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Unused Lines of Credit" sheetId="19" state="visible" r:id="rId19"/>
    <sheet xmlns:r="http://schemas.openxmlformats.org/officeDocument/2006/relationships" name="Derivative Financial Instrument" sheetId="20" state="visible" r:id="rId20"/>
    <sheet xmlns:r="http://schemas.openxmlformats.org/officeDocument/2006/relationships" name="Fair Value Accounting"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Dividends" sheetId="29" state="visible" r:id="rId29"/>
    <sheet xmlns:r="http://schemas.openxmlformats.org/officeDocument/2006/relationships" name="Regulatory Matters" sheetId="30" state="visible" r:id="rId30"/>
    <sheet xmlns:r="http://schemas.openxmlformats.org/officeDocument/2006/relationships" name="Reportable Segments" sheetId="31" state="visible" r:id="rId31"/>
    <sheet xmlns:r="http://schemas.openxmlformats.org/officeDocument/2006/relationships" name="Parent Company Financial Inform" sheetId="32" state="visible" r:id="rId32"/>
    <sheet xmlns:r="http://schemas.openxmlformats.org/officeDocument/2006/relationships" name="Selected Condensed Quarterly Fi"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Troubled Debt Restructurings (T"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Federal Home Loan Bank Advanc_2" sheetId="42" state="visible" r:id="rId42"/>
    <sheet xmlns:r="http://schemas.openxmlformats.org/officeDocument/2006/relationships" name="Derivative Financial Instrume_2" sheetId="43" state="visible" r:id="rId43"/>
    <sheet xmlns:r="http://schemas.openxmlformats.org/officeDocument/2006/relationships" name="Fair Value Accounting (Tables)" sheetId="44" state="visible" r:id="rId44"/>
    <sheet xmlns:r="http://schemas.openxmlformats.org/officeDocument/2006/relationships" name="Earnings Per Common Share (Tabl"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tock-Based Compensation (Table" sheetId="48" state="visible" r:id="rId48"/>
    <sheet xmlns:r="http://schemas.openxmlformats.org/officeDocument/2006/relationships" name="Regulatory Matters (Tables)" sheetId="49" state="visible" r:id="rId49"/>
    <sheet xmlns:r="http://schemas.openxmlformats.org/officeDocument/2006/relationships" name="Reportable Segments (Tables)" sheetId="50" state="visible" r:id="rId50"/>
    <sheet xmlns:r="http://schemas.openxmlformats.org/officeDocument/2006/relationships" name="Parent Company Financial Info_2" sheetId="51" state="visible" r:id="rId51"/>
    <sheet xmlns:r="http://schemas.openxmlformats.org/officeDocument/2006/relationships" name="Selected Condensed Quarterly _2" sheetId="52" state="visible" r:id="rId52"/>
    <sheet xmlns:r="http://schemas.openxmlformats.org/officeDocument/2006/relationships" name="Summary of Significant Accoun_3"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_2" sheetId="56" state="visible" r:id="rId56"/>
    <sheet xmlns:r="http://schemas.openxmlformats.org/officeDocument/2006/relationships" name="Investment Securities (Detail_3" sheetId="57" state="visible" r:id="rId57"/>
    <sheet xmlns:r="http://schemas.openxmlformats.org/officeDocument/2006/relationships" name="Investment Securities (Detail_4" sheetId="58" state="visible" r:id="rId58"/>
    <sheet xmlns:r="http://schemas.openxmlformats.org/officeDocument/2006/relationships" name="Mortgage Loans Held for Sale (D"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Loans and Allowance for Loan_15" sheetId="72" state="visible" r:id="rId72"/>
    <sheet xmlns:r="http://schemas.openxmlformats.org/officeDocument/2006/relationships" name="Troubled Debt Restructurings (D" sheetId="73" state="visible" r:id="rId73"/>
    <sheet xmlns:r="http://schemas.openxmlformats.org/officeDocument/2006/relationships" name="Troubled Debt Restructurings _2" sheetId="74" state="visible" r:id="rId74"/>
    <sheet xmlns:r="http://schemas.openxmlformats.org/officeDocument/2006/relationships" name="Property and Equipment (Details" sheetId="75" state="visible" r:id="rId75"/>
    <sheet xmlns:r="http://schemas.openxmlformats.org/officeDocument/2006/relationships" name="Property and Equipment (Detai_2" sheetId="76" state="visible" r:id="rId76"/>
    <sheet xmlns:r="http://schemas.openxmlformats.org/officeDocument/2006/relationships" name="Property and Equipment (Detai_3" sheetId="77" state="visible" r:id="rId77"/>
    <sheet xmlns:r="http://schemas.openxmlformats.org/officeDocument/2006/relationships" name="Leases (Details)" sheetId="78" state="visible" r:id="rId78"/>
    <sheet xmlns:r="http://schemas.openxmlformats.org/officeDocument/2006/relationships" name="Leases (Details Textual)" sheetId="79" state="visible" r:id="rId79"/>
    <sheet xmlns:r="http://schemas.openxmlformats.org/officeDocument/2006/relationships" name="Other Real Estate Owned (Detail" sheetId="80" state="visible" r:id="rId80"/>
    <sheet xmlns:r="http://schemas.openxmlformats.org/officeDocument/2006/relationships" name="Other Real Estate Owned (Deta_2" sheetId="81" state="visible" r:id="rId81"/>
    <sheet xmlns:r="http://schemas.openxmlformats.org/officeDocument/2006/relationships" name="Deposits (Details)" sheetId="82" state="visible" r:id="rId82"/>
    <sheet xmlns:r="http://schemas.openxmlformats.org/officeDocument/2006/relationships" name="Deposits (Details 1)" sheetId="83" state="visible" r:id="rId83"/>
    <sheet xmlns:r="http://schemas.openxmlformats.org/officeDocument/2006/relationships" name="Deposits (Details Textual)"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Subordinated Debentures (Detail" sheetId="87" state="visible" r:id="rId87"/>
    <sheet xmlns:r="http://schemas.openxmlformats.org/officeDocument/2006/relationships" name="Unused Lines of Credit (Details" sheetId="88" state="visible" r:id="rId88"/>
    <sheet xmlns:r="http://schemas.openxmlformats.org/officeDocument/2006/relationships" name="Derivative Financial Instrume_3" sheetId="89" state="visible" r:id="rId89"/>
    <sheet xmlns:r="http://schemas.openxmlformats.org/officeDocument/2006/relationships" name="Fair Value Accounting (Details)" sheetId="90" state="visible" r:id="rId90"/>
    <sheet xmlns:r="http://schemas.openxmlformats.org/officeDocument/2006/relationships" name="Fair Value Accounting (Details " sheetId="91" state="visible" r:id="rId91"/>
    <sheet xmlns:r="http://schemas.openxmlformats.org/officeDocument/2006/relationships" name="Fair Value Accounting (Detail_2" sheetId="92" state="visible" r:id="rId92"/>
    <sheet xmlns:r="http://schemas.openxmlformats.org/officeDocument/2006/relationships" name="Fair Value Accounting (Detail_3" sheetId="93" state="visible" r:id="rId93"/>
    <sheet xmlns:r="http://schemas.openxmlformats.org/officeDocument/2006/relationships" name="Fair Value Accounting (Detail_4" sheetId="94" state="visible" r:id="rId94"/>
    <sheet xmlns:r="http://schemas.openxmlformats.org/officeDocument/2006/relationships" name="Earnings Per Common Share (Deta" sheetId="95" state="visible" r:id="rId95"/>
    <sheet xmlns:r="http://schemas.openxmlformats.org/officeDocument/2006/relationships" name="Earnings Per Common Share (De_2" sheetId="96" state="visible" r:id="rId96"/>
    <sheet xmlns:r="http://schemas.openxmlformats.org/officeDocument/2006/relationships" name="Commitments and Contingencies ("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Related Party Transactions (Det" sheetId="101" state="visible" r:id="rId101"/>
    <sheet xmlns:r="http://schemas.openxmlformats.org/officeDocument/2006/relationships" name="Related Party Transactions (D_2" sheetId="102" state="visible" r:id="rId102"/>
    <sheet xmlns:r="http://schemas.openxmlformats.org/officeDocument/2006/relationships" name="Financial Instruments With Of_2" sheetId="103" state="visible" r:id="rId103"/>
    <sheet xmlns:r="http://schemas.openxmlformats.org/officeDocument/2006/relationships" name="Employee Benefit Plan (Details)" sheetId="104" state="visible" r:id="rId104"/>
    <sheet xmlns:r="http://schemas.openxmlformats.org/officeDocument/2006/relationships" name="Stock-Based Compensation (Detai" sheetId="105" state="visible" r:id="rId105"/>
    <sheet xmlns:r="http://schemas.openxmlformats.org/officeDocument/2006/relationships" name="Stock-Based Compensation (Det_2" sheetId="106" state="visible" r:id="rId106"/>
    <sheet xmlns:r="http://schemas.openxmlformats.org/officeDocument/2006/relationships" name="Stock-Based Compensation (Det_3" sheetId="107" state="visible" r:id="rId107"/>
    <sheet xmlns:r="http://schemas.openxmlformats.org/officeDocument/2006/relationships" name="Stock-Based Compensation (Det_4" sheetId="108" state="visible" r:id="rId108"/>
    <sheet xmlns:r="http://schemas.openxmlformats.org/officeDocument/2006/relationships" name="Stock-Based Compensation (Det_5" sheetId="109" state="visible" r:id="rId109"/>
    <sheet xmlns:r="http://schemas.openxmlformats.org/officeDocument/2006/relationships" name="Regulatory Matters (Details)" sheetId="110" state="visible" r:id="rId110"/>
    <sheet xmlns:r="http://schemas.openxmlformats.org/officeDocument/2006/relationships" name="Reportable Segments (Details)" sheetId="111" state="visible" r:id="rId111"/>
    <sheet xmlns:r="http://schemas.openxmlformats.org/officeDocument/2006/relationships" name="Reportable Segments (Details Te" sheetId="112" state="visible" r:id="rId112"/>
    <sheet xmlns:r="http://schemas.openxmlformats.org/officeDocument/2006/relationships" name="Parent Company Financial Info_3" sheetId="113" state="visible" r:id="rId113"/>
    <sheet xmlns:r="http://schemas.openxmlformats.org/officeDocument/2006/relationships" name="Selected Condensed Quarterly _3"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Central Index Key</t>
        </is>
      </c>
      <c r="B4" s="4" t="inlineStr">
        <is>
          <t>000109000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Period End Date</t>
        </is>
      </c>
      <c r="B10" s="4" t="inlineStr">
        <is>
          <t>Dec. 31,
		2021</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27719</t>
        </is>
      </c>
    </row>
    <row r="14">
      <c r="A14" s="4" t="inlineStr">
        <is>
          <t>Entity Registrant Name</t>
        </is>
      </c>
      <c r="B14" s="4" t="inlineStr">
        <is>
          <t>Southern First Bancshares, Inc.</t>
        </is>
      </c>
    </row>
    <row r="15">
      <c r="A15" s="4" t="inlineStr">
        <is>
          <t>Entity Incorporation State Country Code</t>
        </is>
      </c>
      <c r="B15" s="4" t="inlineStr">
        <is>
          <t>SC</t>
        </is>
      </c>
    </row>
    <row r="16">
      <c r="A16" s="4" t="inlineStr">
        <is>
          <t>Entity Tax Identification Number</t>
        </is>
      </c>
      <c r="B16" s="4" t="inlineStr">
        <is>
          <t>58-2459561</t>
        </is>
      </c>
    </row>
    <row r="17">
      <c r="A17" s="4" t="inlineStr">
        <is>
          <t>Entity Address, Address Line One</t>
        </is>
      </c>
      <c r="B17" s="4" t="inlineStr">
        <is>
          <t>100 Verdae Boulevard</t>
        </is>
      </c>
    </row>
    <row r="18">
      <c r="A18" s="4" t="inlineStr">
        <is>
          <t>Entity Address, City or Town</t>
        </is>
      </c>
      <c r="B18" s="4" t="inlineStr">
        <is>
          <t>Greenville</t>
        </is>
      </c>
    </row>
    <row r="19">
      <c r="A19" s="4" t="inlineStr">
        <is>
          <t>Entity Address, State or Province</t>
        </is>
      </c>
      <c r="B19" s="4" t="inlineStr">
        <is>
          <t>SC</t>
        </is>
      </c>
    </row>
    <row r="20">
      <c r="A20" s="4" t="inlineStr">
        <is>
          <t>Entity Address, Postal Zip Code</t>
        </is>
      </c>
      <c r="B20" s="4" t="inlineStr">
        <is>
          <t>29607</t>
        </is>
      </c>
    </row>
    <row r="21">
      <c r="A21" s="4" t="inlineStr">
        <is>
          <t>City Area Code</t>
        </is>
      </c>
      <c r="B21" s="4" t="inlineStr">
        <is>
          <t>864</t>
        </is>
      </c>
    </row>
    <row r="22">
      <c r="A22" s="4" t="inlineStr">
        <is>
          <t>Local Phone Number</t>
        </is>
      </c>
      <c r="B22" s="4" t="inlineStr">
        <is>
          <t>679-9000</t>
        </is>
      </c>
    </row>
    <row r="23">
      <c r="A23" s="4" t="inlineStr">
        <is>
          <t>Security 12b Title</t>
        </is>
      </c>
      <c r="B23" s="4" t="inlineStr">
        <is>
          <t>Common Stock</t>
        </is>
      </c>
    </row>
    <row r="24">
      <c r="A24" s="4" t="inlineStr">
        <is>
          <t>Trading Symbol</t>
        </is>
      </c>
      <c r="B24" s="4" t="inlineStr">
        <is>
          <t>SFST</t>
        </is>
      </c>
    </row>
    <row r="25">
      <c r="A25" s="4" t="inlineStr">
        <is>
          <t>Name of Exchange on which Security is Registered</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true</t>
        </is>
      </c>
    </row>
    <row r="34">
      <c r="A34" s="4" t="inlineStr">
        <is>
          <t>Entity Shell Company</t>
        </is>
      </c>
      <c r="B34" s="4" t="inlineStr">
        <is>
          <t>false</t>
        </is>
      </c>
    </row>
    <row r="35">
      <c r="A35" s="4" t="inlineStr">
        <is>
          <t>Entity Public Float</t>
        </is>
      </c>
      <c r="D35" s="5" t="n">
        <v>380614294</v>
      </c>
    </row>
    <row r="36">
      <c r="A36" s="4" t="inlineStr">
        <is>
          <t>Entity Common Stock, Shares Outstanding</t>
        </is>
      </c>
      <c r="C36" s="6" t="n">
        <v>7976994</v>
      </c>
    </row>
    <row r="37">
      <c r="A37" s="4" t="inlineStr">
        <is>
          <t>Documents Incorporated By Reference Text Block</t>
        </is>
      </c>
      <c r="B37" s="4" t="inlineStr">
        <is>
          <t xml:space="preserve">DOCUMENTS INCORPORATED BY REFERENCE
Portions of the registrant’s Proxy Statement relating to the Annual Meeting of Shareholders to be held on May 17, 2022 are incorporated by reference into Part III of this Annual Report on Form 10-K where indicated. </t>
        </is>
      </c>
    </row>
    <row r="38">
      <c r="A38" s="4" t="inlineStr">
        <is>
          <t>Auditor Name</t>
        </is>
      </c>
      <c r="B38" s="4" t="inlineStr">
        <is>
          <t>Elliott Davis, LLC</t>
        </is>
      </c>
    </row>
    <row r="39">
      <c r="A39" s="4" t="inlineStr">
        <is>
          <t>Auditor Location</t>
        </is>
      </c>
      <c r="B39" s="4" t="inlineStr">
        <is>
          <t>Greenville, South Carolina</t>
        </is>
      </c>
    </row>
    <row r="40">
      <c r="A40" s="4" t="inlineStr">
        <is>
          <t>Auditor Firm Id</t>
        </is>
      </c>
      <c r="B40" s="4" t="inlineStr">
        <is>
          <t>1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1</t>
        </is>
      </c>
    </row>
    <row r="3">
      <c r="A3" s="3" t="inlineStr">
        <is>
          <t>Mortgage Loans Held for Sale [Abstract]</t>
        </is>
      </c>
    </row>
    <row r="4">
      <c r="A4" s="4" t="inlineStr">
        <is>
          <t>Mortgage Loans Held for Sale</t>
        </is>
      </c>
      <c r="B4" s="4" t="inlineStr">
        <is>
          <t xml:space="preserve">NOTE 3 – Mortgage Loans Held for Sale Mortgage loans originated and intended for sale in the secondary market are reported as loans held for sale and carried at fair value under the fair value option with changes in fair value recognized in current period earnings. Loans held for sale include mortgage loans which are saleable into the secondary mortgage markets and their fair values are estimated using observable quoted market or contracted prices or market price equivalents, which would be used by other market participant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December 31, 2021, mortgage loans held for sale totaled $13.6 million compared to $60.2 million at December 31, 2020.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83 Table of Content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row>
    <row r="3">
      <c r="A3" s="4" t="inlineStr">
        <is>
          <t>Allowance for loan losses</t>
        </is>
      </c>
      <c r="B3" s="5" t="n">
        <v>6386</v>
      </c>
      <c r="C3" s="5" t="n">
        <v>9271</v>
      </c>
    </row>
    <row r="4">
      <c r="A4" s="4" t="inlineStr">
        <is>
          <t>Unrealized loss on securities available for sale</t>
        </is>
      </c>
      <c r="B4" s="6" t="n">
        <v>197</v>
      </c>
      <c r="C4" s="4" t="inlineStr">
        <is>
          <t xml:space="preserve"> </t>
        </is>
      </c>
    </row>
    <row r="5">
      <c r="A5" s="4" t="inlineStr">
        <is>
          <t>Net deferred loan fees</t>
        </is>
      </c>
      <c r="B5" s="6" t="n">
        <v>1054</v>
      </c>
      <c r="C5" s="6" t="n">
        <v>812</v>
      </c>
    </row>
    <row r="6">
      <c r="A6" s="4" t="inlineStr">
        <is>
          <t>Deferred compensation</t>
        </is>
      </c>
      <c r="B6" s="6" t="n">
        <v>1930</v>
      </c>
      <c r="C6" s="6" t="n">
        <v>1728</v>
      </c>
    </row>
    <row r="7">
      <c r="A7" s="4" t="inlineStr">
        <is>
          <t>Write-down of real estate owned</t>
        </is>
      </c>
      <c r="B7" s="4" t="inlineStr">
        <is>
          <t xml:space="preserve"> </t>
        </is>
      </c>
      <c r="C7" s="6" t="n">
        <v>216</v>
      </c>
    </row>
    <row r="8">
      <c r="A8" s="4" t="inlineStr">
        <is>
          <t>Lease liabilities</t>
        </is>
      </c>
      <c r="B8" s="6" t="n">
        <v>5883</v>
      </c>
      <c r="C8" s="6" t="n">
        <v>4102</v>
      </c>
    </row>
    <row r="9">
      <c r="A9" s="4" t="inlineStr">
        <is>
          <t>Other</t>
        </is>
      </c>
      <c r="B9" s="6" t="n">
        <v>260</v>
      </c>
      <c r="C9" s="6" t="n">
        <v>187</v>
      </c>
    </row>
    <row r="10">
      <c r="A10" s="4" t="inlineStr">
        <is>
          <t>Deferred tax assets, gross</t>
        </is>
      </c>
      <c r="B10" s="6" t="n">
        <v>15710</v>
      </c>
      <c r="C10" s="6" t="n">
        <v>16316</v>
      </c>
    </row>
    <row r="11">
      <c r="A11" s="3" t="inlineStr">
        <is>
          <t>Deferred tax liabilities:</t>
        </is>
      </c>
    </row>
    <row r="12">
      <c r="A12" s="4" t="inlineStr">
        <is>
          <t>Property and equipment</t>
        </is>
      </c>
      <c r="B12" s="6" t="n">
        <v>1419</v>
      </c>
      <c r="C12" s="6" t="n">
        <v>1610</v>
      </c>
    </row>
    <row r="13">
      <c r="A13" s="4" t="inlineStr">
        <is>
          <t>Unrealized gain on securities available for sale</t>
        </is>
      </c>
      <c r="B13" s="4" t="inlineStr">
        <is>
          <t xml:space="preserve"> </t>
        </is>
      </c>
      <c r="C13" s="6" t="n">
        <v>272</v>
      </c>
    </row>
    <row r="14">
      <c r="A14" s="4" t="inlineStr">
        <is>
          <t>Hedging transactions</t>
        </is>
      </c>
      <c r="B14" s="6" t="n">
        <v>151</v>
      </c>
      <c r="C14" s="6" t="n">
        <v>855</v>
      </c>
    </row>
    <row r="15">
      <c r="A15" s="4" t="inlineStr">
        <is>
          <t>Prepaid expenses</t>
        </is>
      </c>
      <c r="B15" s="6" t="n">
        <v>148</v>
      </c>
      <c r="C15" s="6" t="n">
        <v>120</v>
      </c>
    </row>
    <row r="16">
      <c r="A16" s="4" t="inlineStr">
        <is>
          <t>ROU assets</t>
        </is>
      </c>
      <c r="B16" s="6" t="n">
        <v>5595</v>
      </c>
      <c r="C16" s="6" t="n">
        <v>3941</v>
      </c>
    </row>
    <row r="17">
      <c r="A17" s="4" t="inlineStr">
        <is>
          <t>Deferred tax liabilities, gross</t>
        </is>
      </c>
      <c r="B17" s="6" t="n">
        <v>7313</v>
      </c>
      <c r="C17" s="6" t="n">
        <v>6798</v>
      </c>
    </row>
    <row r="18">
      <c r="A18" s="4" t="inlineStr">
        <is>
          <t>Net deferred tax asset</t>
        </is>
      </c>
      <c r="B18" s="5" t="n">
        <v>8397</v>
      </c>
      <c r="C18" s="5" t="n">
        <v>95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Directors Affiliates and Executive Officers [Member] - USD ($) $ in Thousands</t>
        </is>
      </c>
      <c r="B1" s="2" t="inlineStr">
        <is>
          <t>12 Months Ended</t>
        </is>
      </c>
    </row>
    <row r="2">
      <c r="B2" s="2" t="inlineStr">
        <is>
          <t>Dec. 31, 2021</t>
        </is>
      </c>
      <c r="C2" s="2" t="inlineStr">
        <is>
          <t>Dec. 31, 2020</t>
        </is>
      </c>
    </row>
    <row r="3">
      <c r="A3" s="3" t="inlineStr">
        <is>
          <t>Summary of loan transactions with directors, including their affiliates and executive officers</t>
        </is>
      </c>
    </row>
    <row r="4">
      <c r="A4" s="4" t="inlineStr">
        <is>
          <t>Balance, beginning of year</t>
        </is>
      </c>
      <c r="B4" s="5" t="n">
        <v>5790</v>
      </c>
      <c r="C4" s="5" t="n">
        <v>10891</v>
      </c>
    </row>
    <row r="5">
      <c r="A5" s="4" t="inlineStr">
        <is>
          <t>New loans</t>
        </is>
      </c>
      <c r="B5" s="6" t="n">
        <v>11629</v>
      </c>
      <c r="C5" s="6" t="n">
        <v>4389</v>
      </c>
    </row>
    <row r="6">
      <c r="A6" s="4" t="inlineStr">
        <is>
          <t>Less loan payments</t>
        </is>
      </c>
      <c r="B6" s="6" t="n">
        <v>-8629</v>
      </c>
      <c r="C6" s="6" t="n">
        <v>-9490</v>
      </c>
    </row>
    <row r="7">
      <c r="A7" s="4" t="inlineStr">
        <is>
          <t>Balance, end of year</t>
        </is>
      </c>
      <c r="B7" s="5" t="n">
        <v>8790</v>
      </c>
      <c r="C7" s="5" t="n">
        <v>579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s Textual) - USD ($)</t>
        </is>
      </c>
      <c r="B1" s="2" t="inlineStr">
        <is>
          <t>12 Months Ended</t>
        </is>
      </c>
    </row>
    <row r="2">
      <c r="B2" s="2" t="inlineStr">
        <is>
          <t>Dec. 31, 2021</t>
        </is>
      </c>
      <c r="C2" s="2" t="inlineStr">
        <is>
          <t>Dec. 31, 2020</t>
        </is>
      </c>
    </row>
    <row r="3">
      <c r="A3" s="4" t="inlineStr">
        <is>
          <t>Director [Member]</t>
        </is>
      </c>
    </row>
    <row r="4">
      <c r="A4" s="3" t="inlineStr">
        <is>
          <t>Related Party Transactions (Textual)</t>
        </is>
      </c>
    </row>
    <row r="5">
      <c r="A5" s="4" t="inlineStr">
        <is>
          <t>Monthly payments of land lease by Company</t>
        </is>
      </c>
      <c r="B5" s="5" t="n">
        <v>9311</v>
      </c>
    </row>
    <row r="6">
      <c r="A6" s="4" t="inlineStr">
        <is>
          <t>Property development and advisory fees</t>
        </is>
      </c>
      <c r="B6" s="6" t="n">
        <v>300000</v>
      </c>
      <c r="C6" s="5" t="n">
        <v>600000</v>
      </c>
    </row>
    <row r="7">
      <c r="A7" s="4" t="inlineStr">
        <is>
          <t>Directors Affiliates and Executive Officers [Member]</t>
        </is>
      </c>
    </row>
    <row r="8">
      <c r="A8" s="3" t="inlineStr">
        <is>
          <t>Related Party Transactions (Textual)</t>
        </is>
      </c>
    </row>
    <row r="9">
      <c r="A9" s="4" t="inlineStr">
        <is>
          <t>Deposits by related parties</t>
        </is>
      </c>
      <c r="B9" s="5" t="n">
        <v>2500000</v>
      </c>
      <c r="C9" s="5" t="n">
        <v>51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Millions</t>
        </is>
      </c>
      <c r="B1" s="2" t="inlineStr">
        <is>
          <t>Dec. 31, 2021</t>
        </is>
      </c>
      <c r="C1" s="2" t="inlineStr">
        <is>
          <t>Dec. 31, 2020</t>
        </is>
      </c>
    </row>
    <row r="2">
      <c r="A2" s="3" t="inlineStr">
        <is>
          <t>Financial instruments with off-balance sheet risk (Textual)</t>
        </is>
      </c>
    </row>
    <row r="3">
      <c r="A3" s="4" t="inlineStr">
        <is>
          <t>Commitment under letters of credit</t>
        </is>
      </c>
      <c r="B3" s="8" t="n">
        <v>10.2</v>
      </c>
      <c r="C3" s="8" t="n">
        <v>8.699999999999999</v>
      </c>
    </row>
    <row r="4">
      <c r="A4" s="4" t="inlineStr">
        <is>
          <t>Commitments To Extend Credit [Member]</t>
        </is>
      </c>
    </row>
    <row r="5">
      <c r="A5" s="3" t="inlineStr">
        <is>
          <t>Financial instruments with off-balance sheet risk (Textual)</t>
        </is>
      </c>
    </row>
    <row r="6">
      <c r="A6" s="4" t="inlineStr">
        <is>
          <t>Amount of unfunded commitments to extend credit</t>
        </is>
      </c>
      <c r="B6" s="9" t="n">
        <v>618.7</v>
      </c>
      <c r="C6" s="9" t="n">
        <v>480.1</v>
      </c>
    </row>
    <row r="7">
      <c r="A7" s="4" t="inlineStr">
        <is>
          <t>Unfunded commitments to extend credit at fixed rate</t>
        </is>
      </c>
      <c r="B7" s="9" t="n">
        <v>205.4</v>
      </c>
      <c r="C7" s="9" t="n">
        <v>114.6</v>
      </c>
    </row>
    <row r="8">
      <c r="A8" s="4" t="inlineStr">
        <is>
          <t>Unfunded commitments to extend credit at variable rate</t>
        </is>
      </c>
      <c r="B8" s="8" t="n">
        <v>413.3</v>
      </c>
      <c r="C8" s="8" t="n">
        <v>36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8" customWidth="1" min="2" max="2"/>
    <col width="21" customWidth="1" min="3" max="3"/>
    <col width="21" customWidth="1" min="4" max="4"/>
  </cols>
  <sheetData>
    <row r="1">
      <c r="A1" s="1" t="inlineStr">
        <is>
          <t>Employee Benefit Plan (Details) $ in Thousands</t>
        </is>
      </c>
      <c r="B1" s="2" t="inlineStr">
        <is>
          <t>12 Months Ended</t>
        </is>
      </c>
    </row>
    <row r="2">
      <c r="B2" s="2" t="inlineStr">
        <is>
          <t>Dec. 31, 2021USD ($)ExecutiveOfficers</t>
        </is>
      </c>
      <c r="C2" s="2" t="inlineStr">
        <is>
          <t>Dec. 31, 2020USD ($)</t>
        </is>
      </c>
      <c r="D2" s="2" t="inlineStr">
        <is>
          <t>Dec. 31, 2019USD ($)</t>
        </is>
      </c>
    </row>
    <row r="3">
      <c r="A3" s="4" t="inlineStr">
        <is>
          <t>Profit Sharing and Four Hundred One K Plan [Member]</t>
        </is>
      </c>
    </row>
    <row r="4">
      <c r="A4" s="3" t="inlineStr">
        <is>
          <t>Employee Benefit Plan (Textual)</t>
        </is>
      </c>
    </row>
    <row r="5">
      <c r="A5" s="4" t="inlineStr">
        <is>
          <t>Defined benefit plan, annual cost</t>
        </is>
      </c>
      <c r="B5" s="5" t="n">
        <v>905</v>
      </c>
      <c r="C5" s="5" t="n">
        <v>881</v>
      </c>
      <c r="D5" s="5" t="n">
        <v>693</v>
      </c>
    </row>
    <row r="6">
      <c r="A6" s="4" t="inlineStr">
        <is>
          <t>Supplemental Executive Retirement Plan [Member]</t>
        </is>
      </c>
    </row>
    <row r="7">
      <c r="A7" s="3" t="inlineStr">
        <is>
          <t>Employee Benefit Plan (Textual)</t>
        </is>
      </c>
    </row>
    <row r="8">
      <c r="A8" s="4" t="inlineStr">
        <is>
          <t>Defined benefit plan, annual cost</t>
        </is>
      </c>
      <c r="B8" s="5" t="n">
        <v>1000</v>
      </c>
      <c r="C8" s="6" t="n">
        <v>1600</v>
      </c>
      <c r="D8" s="5" t="n">
        <v>657</v>
      </c>
    </row>
    <row r="9">
      <c r="A9" s="4" t="inlineStr">
        <is>
          <t>Number of executive officers | ExecutiveOfficers</t>
        </is>
      </c>
      <c r="B9" s="6" t="n">
        <v>24</v>
      </c>
    </row>
    <row r="10">
      <c r="A10" s="4" t="inlineStr">
        <is>
          <t>Accrued benefit obligation</t>
        </is>
      </c>
      <c r="B10" s="5" t="n">
        <v>9200</v>
      </c>
      <c r="C10" s="5" t="n">
        <v>8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 expense</t>
        </is>
      </c>
      <c r="B4" s="5" t="n">
        <v>1148</v>
      </c>
      <c r="C4" s="5" t="n">
        <v>1017</v>
      </c>
      <c r="D4" s="5" t="n">
        <v>1270</v>
      </c>
    </row>
    <row r="5">
      <c r="A5" s="4" t="inlineStr">
        <is>
          <t>Restricted stock grant expense</t>
        </is>
      </c>
      <c r="B5" s="6" t="n">
        <v>499</v>
      </c>
      <c r="C5" s="6" t="n">
        <v>380</v>
      </c>
      <c r="D5" s="6" t="n">
        <v>428</v>
      </c>
    </row>
    <row r="6">
      <c r="A6" s="4" t="inlineStr">
        <is>
          <t>Total stock-based compensation expense</t>
        </is>
      </c>
      <c r="B6" s="5" t="n">
        <v>1647</v>
      </c>
      <c r="C6" s="5" t="n">
        <v>1397</v>
      </c>
      <c r="D6" s="5" t="n">
        <v>16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Details 1) - Employee Stock Option [Member] - $ / shares</t>
        </is>
      </c>
      <c r="B1" s="2" t="inlineStr">
        <is>
          <t>12 Months Ended</t>
        </is>
      </c>
    </row>
    <row r="2">
      <c r="B2" s="2" t="inlineStr">
        <is>
          <t>Dec. 31, 2021</t>
        </is>
      </c>
      <c r="C2" s="2" t="inlineStr">
        <is>
          <t>Dec. 31, 2020</t>
        </is>
      </c>
      <c r="D2" s="2" t="inlineStr">
        <is>
          <t>Dec. 31, 2019</t>
        </is>
      </c>
    </row>
    <row r="3">
      <c r="A3" s="3" t="inlineStr">
        <is>
          <t>Summary of the status of the stock option plan and changes</t>
        </is>
      </c>
    </row>
    <row r="4">
      <c r="A4" s="4" t="inlineStr">
        <is>
          <t>Shares Outstanding at beginning of year</t>
        </is>
      </c>
      <c r="B4" s="6" t="n">
        <v>495195</v>
      </c>
      <c r="C4" s="6" t="n">
        <v>541414</v>
      </c>
      <c r="D4" s="6" t="n">
        <v>648311</v>
      </c>
    </row>
    <row r="5">
      <c r="A5" s="4" t="inlineStr">
        <is>
          <t>Shares Granted</t>
        </is>
      </c>
      <c r="B5" s="6" t="n">
        <v>121000</v>
      </c>
      <c r="C5" s="6" t="n">
        <v>101700</v>
      </c>
      <c r="D5" s="6" t="n">
        <v>101350</v>
      </c>
    </row>
    <row r="6">
      <c r="A6" s="4" t="inlineStr">
        <is>
          <t>Shares Exercised</t>
        </is>
      </c>
      <c r="B6" s="6" t="n">
        <v>-127871</v>
      </c>
      <c r="C6" s="6" t="n">
        <v>-93870</v>
      </c>
      <c r="D6" s="6" t="n">
        <v>-191497</v>
      </c>
    </row>
    <row r="7">
      <c r="A7" s="4" t="inlineStr">
        <is>
          <t>Shares Forfeited or expired</t>
        </is>
      </c>
      <c r="B7" s="6" t="n">
        <v>-23600</v>
      </c>
      <c r="C7" s="6" t="n">
        <v>-54049</v>
      </c>
      <c r="D7" s="6" t="n">
        <v>-16750</v>
      </c>
    </row>
    <row r="8">
      <c r="A8" s="4" t="inlineStr">
        <is>
          <t>Shares Outstanding at end of year</t>
        </is>
      </c>
      <c r="B8" s="6" t="n">
        <v>464724</v>
      </c>
      <c r="C8" s="6" t="n">
        <v>495195</v>
      </c>
      <c r="D8" s="6" t="n">
        <v>541414</v>
      </c>
    </row>
    <row r="9">
      <c r="A9" s="4" t="inlineStr">
        <is>
          <t>Shares options exercisable at year-end</t>
        </is>
      </c>
      <c r="B9" s="6" t="n">
        <v>239340</v>
      </c>
      <c r="C9" s="6" t="n">
        <v>287548</v>
      </c>
      <c r="D9" s="6" t="n">
        <v>305991</v>
      </c>
    </row>
    <row r="10">
      <c r="A10" s="4" t="inlineStr">
        <is>
          <t>Shares available for grant</t>
        </is>
      </c>
      <c r="B10" s="6" t="n">
        <v>422550</v>
      </c>
      <c r="C10" s="6" t="n">
        <v>136339</v>
      </c>
      <c r="D10" s="6" t="n">
        <v>183990</v>
      </c>
    </row>
    <row r="11">
      <c r="A11" s="4" t="inlineStr">
        <is>
          <t>Weighted average exercise price Outstanding at beginning of year</t>
        </is>
      </c>
      <c r="B11" s="7" t="n">
        <v>29.93</v>
      </c>
      <c r="C11" s="7" t="n">
        <v>26.65</v>
      </c>
      <c r="D11" s="7" t="n">
        <v>20.74</v>
      </c>
    </row>
    <row r="12">
      <c r="A12" s="4" t="inlineStr">
        <is>
          <t>Weighted average exercise price Granted</t>
        </is>
      </c>
      <c r="B12" s="10" t="n">
        <v>40.45</v>
      </c>
      <c r="C12" s="10" t="n">
        <v>37.77</v>
      </c>
      <c r="D12" s="10" t="n">
        <v>32.81</v>
      </c>
    </row>
    <row r="13">
      <c r="A13" s="4" t="inlineStr">
        <is>
          <t>Weighted average exercise price Exercised</t>
        </is>
      </c>
      <c r="B13" s="10" t="n">
        <v>23.56</v>
      </c>
      <c r="C13" s="10" t="n">
        <v>14.79</v>
      </c>
      <c r="D13" s="10" t="n">
        <v>9.24</v>
      </c>
    </row>
    <row r="14">
      <c r="A14" s="4" t="inlineStr">
        <is>
          <t>Weighted average exercise price Forfeited or expired</t>
        </is>
      </c>
      <c r="B14" s="10" t="n">
        <v>38.88</v>
      </c>
      <c r="C14" s="10" t="n">
        <v>38.15</v>
      </c>
      <c r="D14" s="10" t="n">
        <v>34.01</v>
      </c>
    </row>
    <row r="15">
      <c r="A15" s="4" t="inlineStr">
        <is>
          <t>Weighted average exercise price Outstanding at end of year</t>
        </is>
      </c>
      <c r="B15" s="10" t="n">
        <v>33.97</v>
      </c>
      <c r="C15" s="10" t="n">
        <v>29.93</v>
      </c>
      <c r="D15" s="10" t="n">
        <v>26.65</v>
      </c>
    </row>
    <row r="16">
      <c r="A16" s="4" t="inlineStr">
        <is>
          <t>Weighted average exercise price, Options exercisable at year-end</t>
        </is>
      </c>
      <c r="B16" s="10" t="n">
        <v>29.68</v>
      </c>
      <c r="C16" s="10" t="n">
        <v>24.93</v>
      </c>
      <c r="D16" s="6" t="n">
        <v>20</v>
      </c>
    </row>
    <row r="17">
      <c r="A17" s="4" t="inlineStr">
        <is>
          <t>Weighted average fair value of options granted during the year</t>
        </is>
      </c>
      <c r="B17" s="7" t="n">
        <v>16.4</v>
      </c>
      <c r="C17" s="7" t="n">
        <v>11.37</v>
      </c>
      <c r="D17" s="7" t="n">
        <v>11.81</v>
      </c>
    </row>
    <row r="18">
      <c r="A18" s="4" t="inlineStr">
        <is>
          <t>Weighted Average Remaining Contractual Life, Outstanding at end of year</t>
        </is>
      </c>
      <c r="B18" s="4" t="inlineStr">
        <is>
          <t>6 years 7 months 6 days</t>
        </is>
      </c>
      <c r="C18" s="4" t="inlineStr">
        <is>
          <t>6 years 4 months 24 days</t>
        </is>
      </c>
      <c r="D18" s="4" t="inlineStr">
        <is>
          <t>6 years 3 months 18 days</t>
        </is>
      </c>
    </row>
    <row r="19">
      <c r="A19" s="4" t="inlineStr">
        <is>
          <t>Weighted Average Remaining Contractual Life, Options exercisable at year-end</t>
        </is>
      </c>
      <c r="B19" s="4" t="inlineStr">
        <is>
          <t>5 years</t>
        </is>
      </c>
      <c r="C19" s="4" t="inlineStr">
        <is>
          <t>5 years</t>
        </is>
      </c>
      <c r="D19" s="4" t="inlineStr">
        <is>
          <t>4 years 10 months 24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2) - Employee Stock Option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 xml:space="preserve"> </t>
        </is>
      </c>
      <c r="C4" s="4" t="inlineStr">
        <is>
          <t xml:space="preserve"> </t>
        </is>
      </c>
      <c r="D4" s="4" t="inlineStr">
        <is>
          <t xml:space="preserve"> </t>
        </is>
      </c>
    </row>
    <row r="5">
      <c r="A5" s="4" t="inlineStr">
        <is>
          <t>Expected life</t>
        </is>
      </c>
      <c r="B5" s="4" t="inlineStr">
        <is>
          <t>7 years</t>
        </is>
      </c>
      <c r="C5" s="4" t="inlineStr">
        <is>
          <t>7 years</t>
        </is>
      </c>
      <c r="D5" s="4" t="inlineStr">
        <is>
          <t>7 years</t>
        </is>
      </c>
    </row>
    <row r="6">
      <c r="A6" s="4" t="inlineStr">
        <is>
          <t>Expected volatility</t>
        </is>
      </c>
      <c r="B6" s="4" t="inlineStr">
        <is>
          <t>38.48%</t>
        </is>
      </c>
      <c r="C6" s="4" t="inlineStr">
        <is>
          <t>25.51%</t>
        </is>
      </c>
      <c r="D6" s="4" t="inlineStr">
        <is>
          <t>28.21%</t>
        </is>
      </c>
    </row>
    <row r="7">
      <c r="A7" s="4" t="inlineStr">
        <is>
          <t>Risk-free interest rate</t>
        </is>
      </c>
      <c r="B7" s="4" t="inlineStr">
        <is>
          <t>0.74%</t>
        </is>
      </c>
      <c r="C7" s="4" t="inlineStr">
        <is>
          <t>1.29%</t>
        </is>
      </c>
      <c r="D7" s="4" t="inlineStr">
        <is>
          <t>2.59%</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Nonvested restricted stock [Member] - $ / shares</t>
        </is>
      </c>
      <c r="B1" s="2" t="inlineStr">
        <is>
          <t>12 Months Ended</t>
        </is>
      </c>
    </row>
    <row r="2">
      <c r="B2" s="2" t="inlineStr">
        <is>
          <t>Dec. 31, 2021</t>
        </is>
      </c>
      <c r="C2" s="2" t="inlineStr">
        <is>
          <t>Dec. 31, 2020</t>
        </is>
      </c>
      <c r="D2" s="2" t="inlineStr">
        <is>
          <t>Dec. 31, 2019</t>
        </is>
      </c>
    </row>
    <row r="3">
      <c r="A3" s="3" t="inlineStr">
        <is>
          <t>Summary of the status of the Company's nonvested restricted stock and changes</t>
        </is>
      </c>
    </row>
    <row r="4">
      <c r="A4" s="4" t="inlineStr">
        <is>
          <t>Restricted Shares Nonvested at beginning of year</t>
        </is>
      </c>
      <c r="B4" s="6" t="n">
        <v>26099</v>
      </c>
      <c r="C4" s="6" t="n">
        <v>32825</v>
      </c>
      <c r="D4" s="6" t="n">
        <v>29625</v>
      </c>
    </row>
    <row r="5">
      <c r="A5" s="4" t="inlineStr">
        <is>
          <t>Restricted Shares Granted</t>
        </is>
      </c>
      <c r="B5" s="6" t="n">
        <v>26450</v>
      </c>
      <c r="C5" s="6" t="n">
        <v>13200</v>
      </c>
      <c r="D5" s="6" t="n">
        <v>14700</v>
      </c>
    </row>
    <row r="6">
      <c r="A6" s="4" t="inlineStr">
        <is>
          <t>Restricted Shares Vested</t>
        </is>
      </c>
      <c r="B6" s="6" t="n">
        <v>-9600</v>
      </c>
      <c r="C6" s="6" t="n">
        <v>-14051</v>
      </c>
      <c r="D6" s="6" t="n">
        <v>-10375</v>
      </c>
    </row>
    <row r="7">
      <c r="A7" s="4" t="inlineStr">
        <is>
          <t>Restricted Shares Forfeited</t>
        </is>
      </c>
      <c r="B7" s="6" t="n">
        <v>-1250</v>
      </c>
      <c r="C7" s="6" t="n">
        <v>-5875</v>
      </c>
      <c r="D7" s="6" t="n">
        <v>-1125</v>
      </c>
    </row>
    <row r="8">
      <c r="A8" s="4" t="inlineStr">
        <is>
          <t>Restricted Shares Nonvested at end of year</t>
        </is>
      </c>
      <c r="B8" s="6" t="n">
        <v>41699</v>
      </c>
      <c r="C8" s="6" t="n">
        <v>26099</v>
      </c>
      <c r="D8" s="6" t="n">
        <v>32825</v>
      </c>
    </row>
    <row r="9">
      <c r="A9" s="4" t="inlineStr">
        <is>
          <t>Weighted Average Grant-Date Fair Value Nonvested at beginning of year</t>
        </is>
      </c>
      <c r="B9" s="7" t="n">
        <v>38.05</v>
      </c>
      <c r="C9" s="7" t="n">
        <v>34.78</v>
      </c>
      <c r="D9" s="5" t="n">
        <v>34</v>
      </c>
    </row>
    <row r="10">
      <c r="A10" s="4" t="inlineStr">
        <is>
          <t>Weighted Average Grant-Date Fair Value Granted</t>
        </is>
      </c>
      <c r="B10" s="10" t="n">
        <v>48.56</v>
      </c>
      <c r="C10" s="10" t="n">
        <v>39.87</v>
      </c>
      <c r="D10" s="10" t="n">
        <v>33.64</v>
      </c>
    </row>
    <row r="11">
      <c r="A11" s="4" t="inlineStr">
        <is>
          <t>Weighted Average Grant-Date Fair Value Vested</t>
        </is>
      </c>
      <c r="B11" s="10" t="n">
        <v>38.03</v>
      </c>
      <c r="C11" s="10" t="n">
        <v>32.06</v>
      </c>
      <c r="D11" s="10" t="n">
        <v>31.61</v>
      </c>
    </row>
    <row r="12">
      <c r="A12" s="4" t="inlineStr">
        <is>
          <t>Weighted Average Grant-Date Fair Value Forfeited</t>
        </is>
      </c>
      <c r="B12" s="10" t="n">
        <v>38.56</v>
      </c>
      <c r="C12" s="10" t="n">
        <v>37.74</v>
      </c>
      <c r="D12" s="10" t="n">
        <v>28.03</v>
      </c>
    </row>
    <row r="13">
      <c r="A13" s="4" t="inlineStr">
        <is>
          <t>Weighted Average Grant-Date Fair Value Nonvested at end of year</t>
        </is>
      </c>
      <c r="B13" s="7" t="n">
        <v>44.71</v>
      </c>
      <c r="C13" s="7" t="n">
        <v>38.05</v>
      </c>
      <c r="D13" s="7" t="n">
        <v>34.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25" customWidth="1" min="3" max="3"/>
    <col width="14" customWidth="1" min="4" max="4"/>
    <col width="14" customWidth="1" min="5" max="5"/>
    <col width="13" customWidth="1" min="6" max="6"/>
    <col width="13" customWidth="1" min="7" max="7"/>
    <col width="14" customWidth="1" min="8" max="8"/>
  </cols>
  <sheetData>
    <row r="1">
      <c r="A1" s="1" t="inlineStr">
        <is>
          <t>Stock-Based Compensation (Details Textual) - USD ($) $ in Millions</t>
        </is>
      </c>
      <c r="B1" s="2" t="inlineStr">
        <is>
          <t>Mar. 17, 2020</t>
        </is>
      </c>
      <c r="C1" s="2" t="inlineStr">
        <is>
          <t>Dec. 31, 2021</t>
        </is>
      </c>
      <c r="D1" s="2" t="inlineStr">
        <is>
          <t>Dec. 31, 2020</t>
        </is>
      </c>
      <c r="E1" s="2" t="inlineStr">
        <is>
          <t>Dec. 31, 2019</t>
        </is>
      </c>
      <c r="F1" s="2" t="inlineStr">
        <is>
          <t>May 12, 2020</t>
        </is>
      </c>
      <c r="G1" s="2" t="inlineStr">
        <is>
          <t>May 17, 2016</t>
        </is>
      </c>
      <c r="H1" s="2" t="inlineStr">
        <is>
          <t>Mar. 15, 2016</t>
        </is>
      </c>
    </row>
    <row r="2">
      <c r="A2" s="3" t="inlineStr">
        <is>
          <t>Stock-Based Compensation (Textual)</t>
        </is>
      </c>
    </row>
    <row r="3">
      <c r="A3" s="4" t="inlineStr">
        <is>
          <t>Unrecognized compensation cost</t>
        </is>
      </c>
      <c r="C3" s="8" t="n">
        <v>2.1</v>
      </c>
    </row>
    <row r="4">
      <c r="A4" s="4" t="inlineStr">
        <is>
          <t>Recognized weighted average period</t>
        </is>
      </c>
      <c r="C4" s="4" t="inlineStr">
        <is>
          <t>2 years 8 months 12 days</t>
        </is>
      </c>
    </row>
    <row r="5">
      <c r="A5" s="4" t="inlineStr">
        <is>
          <t>Fair value of stock option grants</t>
        </is>
      </c>
      <c r="C5" s="8" t="n">
        <v>1.1</v>
      </c>
      <c r="D5" s="8" t="n">
        <v>1.2</v>
      </c>
      <c r="E5" s="8" t="n">
        <v>1.2</v>
      </c>
    </row>
    <row r="6">
      <c r="A6" s="4" t="inlineStr">
        <is>
          <t>Stock Compensation Plan [Member]</t>
        </is>
      </c>
    </row>
    <row r="7">
      <c r="A7" s="3" t="inlineStr">
        <is>
          <t>Stock-Based Compensation (Textual)</t>
        </is>
      </c>
    </row>
    <row r="8">
      <c r="A8" s="4" t="inlineStr">
        <is>
          <t>Aggregate intrinsic value outstanding</t>
        </is>
      </c>
      <c r="C8" s="9" t="n">
        <v>13.3</v>
      </c>
      <c r="D8" s="9" t="n">
        <v>3.7</v>
      </c>
    </row>
    <row r="9">
      <c r="A9" s="4" t="inlineStr">
        <is>
          <t>Aggregate intrinsic value options exercisable at year-end</t>
        </is>
      </c>
      <c r="C9" s="8" t="n">
        <v>7.9</v>
      </c>
      <c r="D9" s="8" t="n">
        <v>3.3</v>
      </c>
    </row>
    <row r="10">
      <c r="A10" s="4" t="inlineStr">
        <is>
          <t>Two Thousand Ten Incentive Plan [Member]</t>
        </is>
      </c>
    </row>
    <row r="11">
      <c r="A11" s="3" t="inlineStr">
        <is>
          <t>Stock-Based Compensation (Textual)</t>
        </is>
      </c>
    </row>
    <row r="12">
      <c r="A12" s="4" t="inlineStr">
        <is>
          <t>Number of stock option available for grant</t>
        </is>
      </c>
      <c r="C12" s="6" t="n">
        <v>566025</v>
      </c>
    </row>
    <row r="13">
      <c r="A13" s="4" t="inlineStr">
        <is>
          <t>Adjusted percentage of stock dividends</t>
        </is>
      </c>
      <c r="C13" s="4" t="inlineStr">
        <is>
          <t>10.00%</t>
        </is>
      </c>
    </row>
    <row r="14">
      <c r="A14" s="4" t="inlineStr">
        <is>
          <t>Two Thousand Sixteen Equity Incentive Plan [Member]</t>
        </is>
      </c>
    </row>
    <row r="15">
      <c r="A15" s="3" t="inlineStr">
        <is>
          <t>Stock-Based Compensation (Textual)</t>
        </is>
      </c>
    </row>
    <row r="16">
      <c r="A16" s="4" t="inlineStr">
        <is>
          <t>Number of stock option available for grant</t>
        </is>
      </c>
      <c r="C16" s="6" t="n">
        <v>422550</v>
      </c>
      <c r="G16" s="6" t="n">
        <v>50000</v>
      </c>
      <c r="H16" s="6" t="n">
        <v>400000</v>
      </c>
    </row>
    <row r="17">
      <c r="A17" s="4" t="inlineStr">
        <is>
          <t>Two Thousand Twenty Equity Incentive Plan [Member]</t>
        </is>
      </c>
    </row>
    <row r="18">
      <c r="A18" s="3" t="inlineStr">
        <is>
          <t>Stock-Based Compensation (Textual)</t>
        </is>
      </c>
    </row>
    <row r="19">
      <c r="A19" s="4" t="inlineStr">
        <is>
          <t>Number of stock option available for grant</t>
        </is>
      </c>
      <c r="B19" s="6" t="n">
        <v>450000</v>
      </c>
      <c r="F19" s="6" t="n">
        <v>450000</v>
      </c>
    </row>
    <row r="20">
      <c r="A20" s="4" t="inlineStr">
        <is>
          <t>Option expiration period</t>
        </is>
      </c>
      <c r="B20" s="4" t="inlineStr">
        <is>
          <t>10 years</t>
        </is>
      </c>
    </row>
    <row r="21">
      <c r="A21" s="4" t="inlineStr">
        <is>
          <t>Restricted Stock Plan [Member]</t>
        </is>
      </c>
    </row>
    <row r="22">
      <c r="A22" s="3" t="inlineStr">
        <is>
          <t>Stock-Based Compensation (Textual)</t>
        </is>
      </c>
    </row>
    <row r="23">
      <c r="A23" s="4" t="inlineStr">
        <is>
          <t>Number of stock option available for grant</t>
        </is>
      </c>
      <c r="C23" s="6" t="n">
        <v>422550</v>
      </c>
    </row>
    <row r="24">
      <c r="A24" s="4" t="inlineStr">
        <is>
          <t>Unrecognized compensation cost</t>
        </is>
      </c>
      <c r="C24" s="8" t="n">
        <v>1.4</v>
      </c>
    </row>
    <row r="25">
      <c r="A25" s="4" t="inlineStr">
        <is>
          <t>Recognized weighted average period</t>
        </is>
      </c>
      <c r="C25" s="4" t="inlineStr">
        <is>
          <t>3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Accounts, Notes, Loans and Financing Receivable, Gross, Allowance, and Net [Abstract]</t>
        </is>
      </c>
    </row>
    <row r="4">
      <c r="A4" s="4" t="inlineStr">
        <is>
          <t>Loans and Allowance for Loan Losses</t>
        </is>
      </c>
      <c r="B4" s="4" t="inlineStr">
        <is>
          <t>NOTE 4 – Loans and Allowance for Loan Losses The Company makes loans to individuals and small businesses for various personal and commercial purposes primarily in the Upstate, Midlands, and Lowcountry regions of South Carolina, the Triangle and Triad regions of North Carolina as well as Atlanta, Georgia. The Company’s loan portfolio is not concentrated in loans to any single borrower or a relatively small number of borrowers. The Company focuses its lending activities primarily on the professional markets in these regions including doctors, dentists, and small business owners. The principal component of the loan portfolio is loans secured by real estate mortgages which account for 85.5% of total loans at December 31, 2021. Commercial loans comprise 57.3% of total real estate loans and consumer loans account for 42.7%. Commercial real estate loans are further categorized into owner occupied which represents 19.6% of total loans and non-owner occupied loans represent 26.8%. Commercial construction loans represent only 2.6% of the total loan portfolio.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 The allowance for loan losses is management's estimate of credit losses inherent in the loan portfolio at the balance sheet dat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Paycheck Protection Program (“PPP”) On March 27, 2020, President Trump signed the Coronavirus Aid, Relief, and Economic Security Act (the “CARES” Act or the “Act”) to provide emergency assistance and health care response for individuals, families, and businesses affected by the coronavirus pandemic. The Small Business Administration (“SBA”) received funding and authority through the Act to modify existing loan programs and establish a new loan program to assist small businesses nationwide adversely impacted by the COVID-19 emergency. The Act temporarily permits the SBA to guarantee 100% of certain loans under a new program titled the “Paycheck Protection Program” and also provides for forgiveness of up to the full principal amount of qualifying loans guaranteed under the PPP. In an effort to assist our clients as best we could through the pandemic, we became an approved SBA lender in March 2020 and processed 853 loans under the PPP for a total of $97.5 million, receiving SBA lender fee income of $3.9 million. As the regulations and guidance for PPP loans and the forgiveness process continued to change and evolve, management recognized the operational risk and complexity associated with this portfolio and decided to pursue the sale of the PPP loan portfolio to a third party better suited to support and serve our PPP clients through the loan forgiveness process. The loan sale allowed our team to focus on serving our clients and proactively monitoring and addressing credit risk brought on by the pandemic. On June 26, 2020, we completed the sale of our PPP loan portfolio to The Loan Source Inc., together with its servicing partner, ACAP SME LLC, and immediately recognized SBA lender fee income of $2.2 million, net of sale and processing costs, which is included in other noninterest income in the consolidated financial statements. The SBA offered a second round of PPP loans through May 31, 2021; however, we did not originate any new PPP loans. We did, however, receive referral fees of approximately $268,000 during the three months ended June 30, 2021 from The Loan Source Inc. for PPP loans they originated to our clients.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84 Table of Contents The following table summarizes the composition of our loan portfolio. Total gross loans are recorded net of deferred loan fees and costs, which totaled $5.0 million and $3.9 million as of December 31, 2021 and December 31, 2020, respectively.
December 31,
(dollars in thousands)
2021
2020
Commercial
Owner occupied RE
$
488,965
19.6
%
433,320
20.2
%
Non-owner occupied RE
666,833
26.8
%
585,269
27.3
%
Construction
64,425
2.6
%
61,467
2.9
%
Business
333,049
13.4
%
307,599
14.4
%
Total commercial loans
1,553,272
62.4
%
1,387,655
64.8
%
Consumer
Real estate
694,401
27.9
%
536,311
25.0
%
Home equity
154,839
6.2
%
156,957
7.3
%
Construction
59,846
2.4
%
40,525
1.9
%
Other
27,519
1.1
%
21,419
1.0
%
Total consumer loans
936,605
37.6
%
755,212
35.2
%
Total gross loans, net of deferred fees
2,489,877
100.0
%
2,142,867
100.0
%
Less – allowance for loan losses
(30,408
)
(44,149
)
Total loans, net
$
2,459,469
2,098,718
The composition of gross loans by rate type is as follows:
December 31,
(dollars in thousands)
2021
2020
Floating rate loans
$
376,805
400,506
Fixed rate loans
2,113,072
1,742,361
$
2,489,877
2,142,867
At December 31, 2021, approximately $936.9 million of the Company’s mortgage loans were pledged as collateral for advances from the FHLB, as set forth in Note 10. Credit Quality Indicators Commercial We manage a consistent process for assessing commercial loan credit quality by monitoring our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85 Table of Contents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s provide past due information for outstanding commercial loans and include loans on nonaccrual status.
December 31, 2021
Owner
Non-owner
(dollars in thousands)
occupied RE
occupied RE
Construction
Business
Total
Current
$
488,965
666,833
64,425
333,049
1,553,272
30-59 days past due
-
-
-
-
-
60-89 days past due
-
-
-
-
-
Greater than 90 days
-
-
-
-
-
$
488,965
666,833
64,425
333,049
1,553,272
December 31, 2020
Owner
Non-owner
occupied RE
occupied RE
Construction
Business
Total
Current
$
432,711
584,565
61,467
307,261
1,386,004
30-59 days past due
403
282
-
35
720
60-89 days past due
-
-
-
266
266
Greater than 90 days
206
422
-
37
665
$
433,320
585,269
61,467
307,599
1,387,655
As of December 31, 2021 and 2020, loans 30 days or more past due represented 0.09% and 0.17% of our total loan portfolio, respectively. Commercial loans 30 days or more past due were 0.00% and 0.08% as of December 31, 2021 and 2020, respectively. The tables below provide a breakdown of outstanding commercial loans by risk category.
December 31, 2021
Owner
Non-owner
(dollars in thousands)
occupied RE
occupied RE
Construction
Business
Total
Pass
$
487,422
589,280
64,425
328,371
1,469,498
Special Mention
327
48,310
-
1,530
50,167
Substandard
1,216
29,243
-
3,148
33,607
Doubtful
-
-
-
-
-
$
488,965
666,833
64,425
333,049
1,553,272
December 31, 2020
Owner
Non-owner
(dollars in thousands)
occupied RE
occupied RE
Construction
Business
Total
Pass
$
430,291
576,095
61,328
301,838
1,369,552
Special Mention
624
587
-
1,703
2,914
Substandard
2,405
8,587
139
4,058
15,189
Doubtful
-
-
-
-
-
$
433,320
585,269
61,467
307,599
1,387,655
Consumer We manage a consistent process for assessing consumer loan credit quality by monitoring our loan grading trends and past due statistics. All loans are subject to individual risk assessment. Our risk categories include Pass, Special Mention, Substandard, and Doubtful, which are defined above. Delinquency statistics are also an important indicator of credit quality in the establishment of our allowance for loan losses.
86 Table of Contents The following tables provide past due information for outstanding consumer loans and include loans on nonaccrual status.
December 31, 2021
(dollars in thousands)
Real estate
Home equity
Construction
Other
Total
Current
693,712
153,309
59,846
27,515
934,382
30-59 days past due
135
1,356
-
4
1,495
60-89 days past due
-
174
-
-
174
Greater than 90 days
554
-
-
-
554
$
694,401
154,839
59,846
27,519
936,605
December 31, 2020
Real estate
Home equity
Construction
Other
Total
Current
$
534,648
156,657
40,525
21,419
753,249
30-59 days past due
-
-
-
-
-
60-89 days past due
332
-
-
-
332
Greater than 90 days
1,331
300
-
-
1,631
$
536,311
156,957
40,525
21,419
755,212
Consumer loans 30 days or more past due were 0.09% as of December 31, 2021 and 2020, respectively. The tables below provide a breakdown of outstanding consumer loans by risk category.
December 31, 2021
(dollars in thousands)
Real estate
Home equity
Construction
Other
Total
Pass
$
684,923
148,933
59,846
27,365
921,067
Special Mention
4,294
2,986
-
129
7,409
Substandard
5,184
2,920
-
25
8,129
Doubtful
-
-
-
-
-
$
694,401
154,839
59,846
27,519
936,605
December 31, 2020
(dollars in thousands)
Real estate
Home equity
Construction
Other
Total
Pass
$
530,515
152,154
40,525
21,290
744,484
Special Mention
1,968
1,005
-
91
3,064
Substandard
3,828
3,798
-
38
7,664
Doubtful
-
-
-
-
-
$
536,311
156,957
40,525
21,419
755,212
87 Table of Contents Nonperforming assets 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21
2020
Commercial
Owner occupied RE
$
-
-
Non-owner occupied RE
270
1,143
Construction
-
139
Business
-
195
Consumer
Real estate
989
2,536
Home equity
653
547
Construction
-
-
Other
-
-
Nonaccruing troubled debt restructurings
2,952
3,509
Total nonaccrual loans, including nonaccruing TDRs
4,864
8,069
Other real estate owned
-
1,169
Total nonperforming assets
$
4,864
9,238
Nonperforming assets as a percentage of:
Total assets
0.17
%
0.37
%
Gross loans
0.20
%
0.43
%
Total loans over 90 days past due
$
554
2,296
Loans over 90 days past due and still accruing
-
-
Accruing TDRs
3,299
4,893
Foregone interest income on the nonaccrual loans for the year ended December 31, 2021 was approximately $55,000 and approximately $61,000 for the same period in 2020. Impaired Loans 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
December 31, 2021
Recorded investment
Impaired loans
Impaired loans
Unpaid
with no related
with related
Related
Principal
Impaired
allowance for
allowance for
allowance for
(dollars in thousands)
Balance
loans
loan losses
loan losses
loan losses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88 Table of Contents
December 31, 2020
Recorded investment
Impaired loans
Impaired loans
Unpaid
with no related
with related
Related
Principal
Impaired
allowance for
allowance for
allowance for
(dollars in thousands)
Balance
loans
loan losses
loan losses
loan losses
Commercial
Owner occupied RE
$
1,753
1,649
1,497
152
76
Non-owner occupied RE
3,212
2,188
705
1,483
366
Construction
141
139
139
-
-
Business
2,892
2,449
279
2,170
897
Total commercial
7,998
6,425
2,620
3,805
1,339
Consumer
Real estate
4,362
4,031
3,108
923
190
Home equity
2,498
2,371
2,096
275
163
Construction
-
-
-
-
-
Other
135
135
-
135
17
Total consumer
6,995
6,537
5,204
1,333
370
Total
$
14,993
12,962
7,824
5,138
1,709
The following table provides the average recorded investment in impaired loans and the amount of interest income recognized on impaired loans after impairment by portfolio segment and class.
Year ended December 31,
2021
2020
2019
Average
Recognized
Average
Recognized
Average
Recognized
recorded
interest
recorded
interest
recorded
interest
(dollars in thousands)
investment
income
investment
income
investment
income
Commercial
Owner occupied RE
$
1,387
65
2,423
88
2,739
128
Non-owner occupied RE
3,128
182
4,217
221
4,161
255
Construction
55
-
56
6
-
-
Business
2,218
62
2,306
243
1,582
79
Total commercial
6,788
309
9,002
558
8,482
462
Consumer
Real estate
3,641
98
3,372
170
2,771
131
Home equity
1,964
85
2,128
5
853
42
Construction
-
-
-
-
-
-
Other
129
4
141
79
153
5
Total consumer
5,734
187
5,641
254
3,777
178
Total
$
12,522
496
14,643
812
12,259
640
89 Table of Contents Allowance for Loan Losses The following table summarizes the activity related to our allowance for loan losses:
Year ended December 31,
(dollars in thousands)
2021
2020
2019
Balance, beginning of period
$
44,149
16,642
15,762
Provision for loan losses
(12,400
)
29,600
2,300
Loan charge-offs:
Commercial
Owner occupied RE
-
(94
)
(110
)
Non-owner occupied RE
(837
)
(1,508
)
(239
)
Construction
-
-
-
Business
(1,181
)
(1,309
)
(910
)
Total commercial
(2,018
)
(2,911
)
(1,259
)
Consumer
Real estate
-
(134
)
-
Home equity
(139
)
(299
)
(174
)
Construction
-
-
-
Other
(9
)
(70
)
(82
)
Total consumer
(148
)
(503
)
(256
)
Total loan charge-offs
(2,166
)
(3,414
)
(1,515
)
Loan recoveries:
Commercial
Owner occupied RE
94
65
-
Non-owner occupied RE
263
670
2
Construction
-
-
-
Business
239
470
43
Total commercial
596
1,205
45
Consumer
Real estate
18
18
37
Home equity
201
69
2
Construction
-
-
-
Other
10
29
11
Total consumer
229
116
50
Total recoveries
825
1,321
95
Net loan charge-offs
(1,341
)
(2,093
)
(1,420
)
Balance, end of period
$
30,408
44,149
16,642
The following tables summarize the activity in the allowance for loan losses by our commercial and consumer portfolio segments.
Year ended December 31, 2021
(dollars in thousands)
Commercial
Consumer
Total
Balance, beginning of period
$
29,166
14,983
44,149
Provision
(7,014
)
(5,386
)
(12,400
)
Loan charge-offs
(2,018
)
(148
)
(2,166
)
Loan recoveries
596
229
825
Net loan charge-offs
(1,422
)
81
(1,341
)
Balance, end of period
$
20,730
9,678
30,408
Year ended December 31, 2020
Commercial
Consumer
Total
Balance, beginning of period
$
11,372
5,270
16,642
Provision
19,500
10,100
29,600
Loan charge-offs
(2,911
)
(503
)
(3,414
)
Loan recoveries
1,205
116
1,321
Net loan charge-offs
(1,706
)
(387
)
(2,093
)
Balance, end of period
$
29,166
14,983
44,149
90 Table of Contents The following table disaggregates our allowance for loan losses and recorded investment in loans by method of impairment evaluation.
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December 31, 2020
Allowance for loan losses
Recorded investment in loans
Commercial
Consumer
Total
Commercial
Consumer
Total
Individually evaluated
$
1,339
370
1,709
6,425
6,537
12,962
Collectively evaluated
27,827
14,613
42,440
1,381,230
748,675
2,129,905
Total
$
29,166
14,983
44,149
1,387,655
755,212
2,142,8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Details) - USD ($) $ in Thousands</t>
        </is>
      </c>
      <c r="C1" s="2" t="inlineStr">
        <is>
          <t>Dec. 31, 2021</t>
        </is>
      </c>
      <c r="D1" s="2" t="inlineStr">
        <is>
          <t>Dec. 31, 2020</t>
        </is>
      </c>
    </row>
    <row r="2">
      <c r="A2" s="4" t="inlineStr">
        <is>
          <t>Bank [Member]</t>
        </is>
      </c>
    </row>
    <row r="3">
      <c r="A3" s="3" t="inlineStr">
        <is>
          <t>Summary of capital amounts and ratios of the Bank and the Company and the regulatory minimum requirements</t>
        </is>
      </c>
    </row>
    <row r="4">
      <c r="A4" s="4" t="inlineStr">
        <is>
          <t>Total Capital (to risk weighted assets) Actual</t>
        </is>
      </c>
      <c r="C4" s="5" t="n">
        <v>331052</v>
      </c>
      <c r="D4" s="5" t="n">
        <v>279414</v>
      </c>
    </row>
    <row r="5">
      <c r="A5" s="4" t="inlineStr">
        <is>
          <t>Total Capital (to risk weighted assets) Actual, Ratio</t>
        </is>
      </c>
      <c r="C5" s="4" t="inlineStr">
        <is>
          <t>14.36%</t>
        </is>
      </c>
      <c r="D5" s="4" t="inlineStr">
        <is>
          <t>13.92%</t>
        </is>
      </c>
    </row>
    <row r="6">
      <c r="A6" s="4" t="inlineStr">
        <is>
          <t>Total Capital (to risk weighted assets) For capital adequacy purposes minimum</t>
        </is>
      </c>
      <c r="C6" s="5" t="n">
        <v>184418</v>
      </c>
      <c r="D6" s="5" t="n">
        <v>160554</v>
      </c>
    </row>
    <row r="7">
      <c r="A7" s="4" t="inlineStr">
        <is>
          <t>Total Capital (to risk weighted assets) For capital adequacy purposes minimum, Ratio</t>
        </is>
      </c>
      <c r="C7" s="4" t="inlineStr">
        <is>
          <t>8.00%</t>
        </is>
      </c>
      <c r="D7" s="4" t="inlineStr">
        <is>
          <t>8.00%</t>
        </is>
      </c>
    </row>
    <row r="8">
      <c r="A8" s="4" t="inlineStr">
        <is>
          <t>Total Capital (to risk weighted assets) To be well capitalized under prompt corrective action provisions minimum</t>
        </is>
      </c>
      <c r="C8" s="5" t="n">
        <v>230522</v>
      </c>
      <c r="D8" s="5" t="n">
        <v>200693</v>
      </c>
    </row>
    <row r="9">
      <c r="A9" s="4" t="inlineStr">
        <is>
          <t>Total Capital (to risk weighted assets) To be well capitalized under prompt corrective action provisions minimum, Ratio</t>
        </is>
      </c>
      <c r="C9" s="4" t="inlineStr">
        <is>
          <t>10.00%</t>
        </is>
      </c>
      <c r="D9" s="4" t="inlineStr">
        <is>
          <t>10.00%</t>
        </is>
      </c>
    </row>
    <row r="10">
      <c r="A10" s="4" t="inlineStr">
        <is>
          <t>Tier 1 Capital (to risk weighted assets) Actual</t>
        </is>
      </c>
      <c r="C10" s="5" t="n">
        <v>302217</v>
      </c>
      <c r="D10" s="5" t="n">
        <v>254092</v>
      </c>
    </row>
    <row r="11">
      <c r="A11" s="4" t="inlineStr">
        <is>
          <t>Tier 1 Capital (to risk weighted assets) Actual, Ratio</t>
        </is>
      </c>
      <c r="C11" s="4" t="inlineStr">
        <is>
          <t>13.11%</t>
        </is>
      </c>
      <c r="D11" s="4" t="inlineStr">
        <is>
          <t>12.66%</t>
        </is>
      </c>
    </row>
    <row r="12">
      <c r="A12" s="4" t="inlineStr">
        <is>
          <t>Tier 1 Capital (to risk weighted assets) For capital adequacy purposes minimum</t>
        </is>
      </c>
      <c r="C12" s="5" t="n">
        <v>138313</v>
      </c>
      <c r="D12" s="5" t="n">
        <v>120416</v>
      </c>
    </row>
    <row r="13">
      <c r="A13" s="4" t="inlineStr">
        <is>
          <t>Tier 1 Capital (to risk weighted assets) For capital adequacy purposes minimum, Ratio</t>
        </is>
      </c>
      <c r="C13" s="4" t="inlineStr">
        <is>
          <t>6.00%</t>
        </is>
      </c>
      <c r="D13" s="4" t="inlineStr">
        <is>
          <t>6.00%</t>
        </is>
      </c>
    </row>
    <row r="14">
      <c r="A14" s="4" t="inlineStr">
        <is>
          <t>Tier 1 Capital (to risk weighted assets) To be well capitalized under prompt corrective action provisions minimum</t>
        </is>
      </c>
      <c r="C14" s="5" t="n">
        <v>184418</v>
      </c>
      <c r="D14" s="5" t="n">
        <v>160554</v>
      </c>
    </row>
    <row r="15">
      <c r="A15" s="4" t="inlineStr">
        <is>
          <t>Tier 1 Capital (to risk weighted assets) To be well capitalized under prompt corrective action provisions minimum, Ratio</t>
        </is>
      </c>
      <c r="C15" s="4" t="inlineStr">
        <is>
          <t>8.00%</t>
        </is>
      </c>
      <c r="D15" s="4" t="inlineStr">
        <is>
          <t>8.00%</t>
        </is>
      </c>
    </row>
    <row r="16">
      <c r="A16" s="4" t="inlineStr">
        <is>
          <t>Common Equity Tier 1 Capital (to risk weighted assets) Actual</t>
        </is>
      </c>
      <c r="C16" s="5" t="n">
        <v>302217</v>
      </c>
      <c r="D16" s="5" t="n">
        <v>254092</v>
      </c>
    </row>
    <row r="17">
      <c r="A17" s="4" t="inlineStr">
        <is>
          <t>Common Equity Tier 1 Capital (to risk weighted assets) Actual, Ratio</t>
        </is>
      </c>
      <c r="C17" s="4" t="inlineStr">
        <is>
          <t>13.11%</t>
        </is>
      </c>
      <c r="D17" s="4" t="inlineStr">
        <is>
          <t>12.66%</t>
        </is>
      </c>
    </row>
    <row r="18">
      <c r="A18" s="4" t="inlineStr">
        <is>
          <t>Common Equity Tier 1 Capital (to risk weighted assets) For capital adequacy purposes minimum</t>
        </is>
      </c>
      <c r="C18" s="5" t="n">
        <v>103735</v>
      </c>
      <c r="D18" s="5" t="n">
        <v>90312</v>
      </c>
    </row>
    <row r="19">
      <c r="A19" s="4" t="inlineStr">
        <is>
          <t>Common Equity Tier 1 Capital (to risk weighted assets) For capital adequacy purposes minimum, Ratio</t>
        </is>
      </c>
      <c r="C19" s="4" t="inlineStr">
        <is>
          <t>4.50%</t>
        </is>
      </c>
      <c r="D19" s="4" t="inlineStr">
        <is>
          <t>4.50%</t>
        </is>
      </c>
    </row>
    <row r="20">
      <c r="A20" s="4" t="inlineStr">
        <is>
          <t>Common Equity Tier 1 Capital (to risk weighted assets) To be well capitalized under prompt corrective action provisions minimum</t>
        </is>
      </c>
      <c r="C20" s="5" t="n">
        <v>149839</v>
      </c>
      <c r="D20" s="5" t="n">
        <v>130451</v>
      </c>
    </row>
    <row r="21">
      <c r="A21" s="4" t="inlineStr">
        <is>
          <t>Common Equity Tier 1 Capital (to risk weighted assets) To be well capitalized under prompt corrective action provisions minimum, Ratio</t>
        </is>
      </c>
      <c r="C21" s="4" t="inlineStr">
        <is>
          <t>6.50%</t>
        </is>
      </c>
      <c r="D21" s="4" t="inlineStr">
        <is>
          <t>6.50%</t>
        </is>
      </c>
    </row>
    <row r="22">
      <c r="A22" s="4" t="inlineStr">
        <is>
          <t>Tier 1 Capital (to average assets) Actual</t>
        </is>
      </c>
      <c r="C22" s="5" t="n">
        <v>302217</v>
      </c>
      <c r="D22" s="5" t="n">
        <v>254092</v>
      </c>
    </row>
    <row r="23">
      <c r="A23" s="4" t="inlineStr">
        <is>
          <t>Tier 1 Capital (to average assets), Actual Ratio</t>
        </is>
      </c>
      <c r="C23" s="4" t="inlineStr">
        <is>
          <t>10.55%</t>
        </is>
      </c>
      <c r="D23" s="4" t="inlineStr">
        <is>
          <t>10.26%</t>
        </is>
      </c>
    </row>
    <row r="24">
      <c r="A24" s="4" t="inlineStr">
        <is>
          <t>Tier 1 Capital (to average assets) For capital adequacy purposes minimum</t>
        </is>
      </c>
      <c r="C24" s="5" t="n">
        <v>114537</v>
      </c>
      <c r="D24" s="5" t="n">
        <v>99094</v>
      </c>
    </row>
    <row r="25">
      <c r="A25" s="4" t="inlineStr">
        <is>
          <t>Tier 1 Capital (to average assets) For capital adequacy purposes minimum, Ratio</t>
        </is>
      </c>
      <c r="C25" s="4" t="inlineStr">
        <is>
          <t>4.00%</t>
        </is>
      </c>
      <c r="D25" s="4" t="inlineStr">
        <is>
          <t>4.00%</t>
        </is>
      </c>
    </row>
    <row r="26">
      <c r="A26" s="4" t="inlineStr">
        <is>
          <t>Tier 1 Capital (to average assets) To be well capitalized under prompt corrective action provisions minimum</t>
        </is>
      </c>
      <c r="C26" s="5" t="n">
        <v>143172</v>
      </c>
      <c r="D26" s="5" t="n">
        <v>123867</v>
      </c>
    </row>
    <row r="27">
      <c r="A27" s="4" t="inlineStr">
        <is>
          <t>Tier 1 Capital (to average assets) To be well capitalized under prompt corrective action provisions minimum, Ratio</t>
        </is>
      </c>
      <c r="C27" s="4" t="inlineStr">
        <is>
          <t>5.00%</t>
        </is>
      </c>
      <c r="D27" s="4" t="inlineStr">
        <is>
          <t>5.00%</t>
        </is>
      </c>
    </row>
    <row r="28">
      <c r="A28" s="4" t="inlineStr">
        <is>
          <t>Company [Member]</t>
        </is>
      </c>
    </row>
    <row r="29">
      <c r="A29" s="3" t="inlineStr">
        <is>
          <t>Summary of capital amounts and ratios of the Bank and the Company and the regulatory minimum requirements</t>
        </is>
      </c>
    </row>
    <row r="30">
      <c r="A30" s="4" t="inlineStr">
        <is>
          <t>Total Capital (to risk weighted assets) Actual</t>
        </is>
      </c>
      <c r="B30" s="4" t="inlineStr">
        <is>
          <t>[1]</t>
        </is>
      </c>
      <c r="C30" s="5" t="n">
        <v>343476</v>
      </c>
      <c r="D30" s="5" t="n">
        <v>288593</v>
      </c>
    </row>
    <row r="31">
      <c r="A31" s="4" t="inlineStr">
        <is>
          <t>Total Capital (to risk weighted assets) Actual, Ratio</t>
        </is>
      </c>
      <c r="B31" s="4" t="inlineStr">
        <is>
          <t>[1]</t>
        </is>
      </c>
      <c r="C31" s="4" t="inlineStr">
        <is>
          <t>14.90%</t>
        </is>
      </c>
      <c r="D31" s="4" t="inlineStr">
        <is>
          <t>14.38%</t>
        </is>
      </c>
    </row>
    <row r="32">
      <c r="A32" s="4" t="inlineStr">
        <is>
          <t>Total Capital (to risk weighted assets) For capital adequacy purposes minimum</t>
        </is>
      </c>
      <c r="B32" s="4" t="inlineStr">
        <is>
          <t>[1]</t>
        </is>
      </c>
      <c r="C32" s="5" t="n">
        <v>184418</v>
      </c>
      <c r="D32" s="5" t="n">
        <v>160554</v>
      </c>
    </row>
    <row r="33">
      <c r="A33" s="4" t="inlineStr">
        <is>
          <t>Total Capital (to risk weighted assets) For capital adequacy purposes minimum, Ratio</t>
        </is>
      </c>
      <c r="B33" s="4" t="inlineStr">
        <is>
          <t>[1]</t>
        </is>
      </c>
      <c r="C33" s="4" t="inlineStr">
        <is>
          <t>8.00%</t>
        </is>
      </c>
      <c r="D33" s="4" t="inlineStr">
        <is>
          <t>8.00%</t>
        </is>
      </c>
    </row>
    <row r="34">
      <c r="A34" s="4" t="inlineStr">
        <is>
          <t>Total Capital (to risk weighted assets) To be well capitalized under prompt corrective action provisions minimum</t>
        </is>
      </c>
      <c r="B34" s="4" t="inlineStr">
        <is>
          <t>[1]</t>
        </is>
      </c>
      <c r="C34" s="4" t="inlineStr">
        <is>
          <t xml:space="preserve"> </t>
        </is>
      </c>
      <c r="D34" s="4" t="inlineStr">
        <is>
          <t xml:space="preserve"> </t>
        </is>
      </c>
    </row>
    <row r="35">
      <c r="A35" s="4" t="inlineStr">
        <is>
          <t>Total Capital (to risk weighted assets) To be well capitalized under prompt corrective action provisions minimum, Ratio</t>
        </is>
      </c>
      <c r="B35" s="4" t="inlineStr">
        <is>
          <t>[1]</t>
        </is>
      </c>
      <c r="C35" s="4" t="inlineStr">
        <is>
          <t xml:space="preserve"> </t>
        </is>
      </c>
      <c r="D35" s="4" t="inlineStr">
        <is>
          <t xml:space="preserve"> </t>
        </is>
      </c>
    </row>
    <row r="36">
      <c r="A36" s="4" t="inlineStr">
        <is>
          <t>Tier 1 Capital (to risk weighted assets) Actual</t>
        </is>
      </c>
      <c r="B36" s="4" t="inlineStr">
        <is>
          <t>[1]</t>
        </is>
      </c>
      <c r="C36" s="5" t="n">
        <v>291641</v>
      </c>
      <c r="D36" s="5" t="n">
        <v>240271</v>
      </c>
    </row>
    <row r="37">
      <c r="A37" s="4" t="inlineStr">
        <is>
          <t>Tier 1 Capital (to risk weighted assets) Actual, Ratio</t>
        </is>
      </c>
      <c r="B37" s="4" t="inlineStr">
        <is>
          <t>[1]</t>
        </is>
      </c>
      <c r="C37" s="4" t="inlineStr">
        <is>
          <t>12.65%</t>
        </is>
      </c>
      <c r="D37" s="4" t="inlineStr">
        <is>
          <t>11.97%</t>
        </is>
      </c>
    </row>
    <row r="38">
      <c r="A38" s="4" t="inlineStr">
        <is>
          <t>Tier 1 Capital (to risk weighted assets) For capital adequacy purposes minimum</t>
        </is>
      </c>
      <c r="B38" s="4" t="inlineStr">
        <is>
          <t>[1]</t>
        </is>
      </c>
      <c r="C38" s="5" t="n">
        <v>138313</v>
      </c>
      <c r="D38" s="5" t="n">
        <v>120416</v>
      </c>
    </row>
    <row r="39">
      <c r="A39" s="4" t="inlineStr">
        <is>
          <t>Tier 1 Capital (to risk weighted assets) For capital adequacy purposes minimum, Ratio</t>
        </is>
      </c>
      <c r="B39" s="4" t="inlineStr">
        <is>
          <t>[1]</t>
        </is>
      </c>
      <c r="C39" s="4" t="inlineStr">
        <is>
          <t>6.00%</t>
        </is>
      </c>
      <c r="D39" s="4" t="inlineStr">
        <is>
          <t>6.00%</t>
        </is>
      </c>
    </row>
    <row r="40">
      <c r="A40" s="4" t="inlineStr">
        <is>
          <t>Tier 1 Capital (to risk weighted assets) To be well capitalized under prompt corrective action provisions minimum</t>
        </is>
      </c>
      <c r="B40" s="4" t="inlineStr">
        <is>
          <t>[1]</t>
        </is>
      </c>
      <c r="C40" s="4" t="inlineStr">
        <is>
          <t xml:space="preserve"> </t>
        </is>
      </c>
      <c r="D40" s="4" t="inlineStr">
        <is>
          <t xml:space="preserve"> </t>
        </is>
      </c>
    </row>
    <row r="41">
      <c r="A41" s="4" t="inlineStr">
        <is>
          <t>Tier 1 Capital (to risk weighted assets) To be well capitalized under prompt corrective action provisions minimum, Ratio</t>
        </is>
      </c>
      <c r="B41" s="4" t="inlineStr">
        <is>
          <t>[1]</t>
        </is>
      </c>
      <c r="C41" s="4" t="inlineStr">
        <is>
          <t xml:space="preserve"> </t>
        </is>
      </c>
      <c r="D41" s="4" t="inlineStr">
        <is>
          <t xml:space="preserve"> </t>
        </is>
      </c>
    </row>
    <row r="42">
      <c r="A42" s="4" t="inlineStr">
        <is>
          <t>Common Equity Tier 1 Capital (to risk weighted assets) Actual</t>
        </is>
      </c>
      <c r="B42" s="4" t="inlineStr">
        <is>
          <t>[1]</t>
        </is>
      </c>
      <c r="C42" s="5" t="n">
        <v>278641</v>
      </c>
      <c r="D42" s="5" t="n">
        <v>227271</v>
      </c>
    </row>
    <row r="43">
      <c r="A43" s="4" t="inlineStr">
        <is>
          <t>Common Equity Tier 1 Capital (to risk weighted assets) Actual, Ratio</t>
        </is>
      </c>
      <c r="B43" s="4" t="inlineStr">
        <is>
          <t>[1]</t>
        </is>
      </c>
      <c r="C43" s="4" t="inlineStr">
        <is>
          <t>12.09%</t>
        </is>
      </c>
      <c r="D43" s="4" t="inlineStr">
        <is>
          <t>11.32%</t>
        </is>
      </c>
    </row>
    <row r="44">
      <c r="A44" s="4" t="inlineStr">
        <is>
          <t>Common Equity Tier 1 Capital (to risk weighted assets) For capital adequacy purposes minimum</t>
        </is>
      </c>
      <c r="B44" s="4" t="inlineStr">
        <is>
          <t>[1]</t>
        </is>
      </c>
      <c r="C44" s="5" t="n">
        <v>103735</v>
      </c>
      <c r="D44" s="5" t="n">
        <v>90312</v>
      </c>
    </row>
    <row r="45">
      <c r="A45" s="4" t="inlineStr">
        <is>
          <t>Common Equity Tier 1 Capital (to risk weighted assets) For capital adequacy purposes minimum, Ratio</t>
        </is>
      </c>
      <c r="B45" s="4" t="inlineStr">
        <is>
          <t>[1]</t>
        </is>
      </c>
      <c r="C45" s="4" t="inlineStr">
        <is>
          <t>4.50%</t>
        </is>
      </c>
      <c r="D45" s="4" t="inlineStr">
        <is>
          <t>4.50%</t>
        </is>
      </c>
    </row>
    <row r="46">
      <c r="A46" s="4" t="inlineStr">
        <is>
          <t>Common Equity Tier 1 Capital (to risk weighted assets) To be well capitalized under prompt corrective action provisions minimum</t>
        </is>
      </c>
      <c r="B46" s="4" t="inlineStr">
        <is>
          <t>[1]</t>
        </is>
      </c>
      <c r="C46" s="4" t="inlineStr">
        <is>
          <t xml:space="preserve"> </t>
        </is>
      </c>
      <c r="D46" s="4" t="inlineStr">
        <is>
          <t xml:space="preserve"> </t>
        </is>
      </c>
    </row>
    <row r="47">
      <c r="A47" s="4" t="inlineStr">
        <is>
          <t>Common Equity Tier 1 Capital (to risk weighted assets) To be well capitalized under prompt corrective action provisions minimum, Ratio</t>
        </is>
      </c>
      <c r="B47" s="4" t="inlineStr">
        <is>
          <t>[1]</t>
        </is>
      </c>
      <c r="C47" s="4" t="inlineStr">
        <is>
          <t xml:space="preserve"> </t>
        </is>
      </c>
      <c r="D47" s="4" t="inlineStr">
        <is>
          <t xml:space="preserve"> </t>
        </is>
      </c>
    </row>
    <row r="48">
      <c r="A48" s="4" t="inlineStr">
        <is>
          <t>Tier 1 Capital (to average assets) Actual</t>
        </is>
      </c>
      <c r="B48" s="4" t="inlineStr">
        <is>
          <t>[1]</t>
        </is>
      </c>
      <c r="C48" s="5" t="n">
        <v>291641</v>
      </c>
      <c r="D48" s="5" t="n">
        <v>240271</v>
      </c>
    </row>
    <row r="49">
      <c r="A49" s="4" t="inlineStr">
        <is>
          <t>Tier 1 Capital (to average assets), Actual Ratio</t>
        </is>
      </c>
      <c r="B49" s="4" t="inlineStr">
        <is>
          <t>[1]</t>
        </is>
      </c>
      <c r="C49" s="4" t="inlineStr">
        <is>
          <t>10.18%</t>
        </is>
      </c>
      <c r="D49" s="4" t="inlineStr">
        <is>
          <t>9.70%</t>
        </is>
      </c>
    </row>
    <row r="50">
      <c r="A50" s="4" t="inlineStr">
        <is>
          <t>Tier 1 Capital (to average assets) For capital adequacy purposes minimum</t>
        </is>
      </c>
      <c r="B50" s="4" t="inlineStr">
        <is>
          <t>[1]</t>
        </is>
      </c>
      <c r="C50" s="5" t="n">
        <v>114555</v>
      </c>
      <c r="D50" s="5" t="n">
        <v>99094</v>
      </c>
    </row>
    <row r="51">
      <c r="A51" s="4" t="inlineStr">
        <is>
          <t>Tier 1 Capital (to average assets) For capital adequacy purposes minimum, Ratio</t>
        </is>
      </c>
      <c r="B51" s="4" t="inlineStr">
        <is>
          <t>[1]</t>
        </is>
      </c>
      <c r="C51" s="4" t="inlineStr">
        <is>
          <t>4.00%</t>
        </is>
      </c>
      <c r="D51" s="4" t="inlineStr">
        <is>
          <t>4.00%</t>
        </is>
      </c>
    </row>
    <row r="52">
      <c r="A52" s="4" t="inlineStr">
        <is>
          <t>Tier 1 Capital (to average assets) To be well capitalized under prompt corrective action provisions minimum</t>
        </is>
      </c>
      <c r="B52" s="4" t="inlineStr">
        <is>
          <t>[1]</t>
        </is>
      </c>
      <c r="C52" s="4" t="inlineStr">
        <is>
          <t xml:space="preserve"> </t>
        </is>
      </c>
      <c r="D52" s="4" t="inlineStr">
        <is>
          <t xml:space="preserve"> </t>
        </is>
      </c>
    </row>
    <row r="53">
      <c r="A53" s="4" t="inlineStr">
        <is>
          <t>Tier 1 Capital (to average assets) To be well capitalized under prompt corrective action provisions minimum, Ratio</t>
        </is>
      </c>
      <c r="B53" s="4" t="inlineStr">
        <is>
          <t>[1]</t>
        </is>
      </c>
      <c r="C53" s="4" t="inlineStr">
        <is>
          <t xml:space="preserve"> </t>
        </is>
      </c>
      <c r="D53" s="4" t="inlineStr">
        <is>
          <t xml:space="preserve"> </t>
        </is>
      </c>
    </row>
    <row r="54"/>
    <row r="55">
      <c r="A55" s="4" t="inlineStr">
        <is>
          <t>[1]</t>
        </is>
      </c>
      <c r="B55" s="4" t="inlineStr">
        <is>
          <t>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is>
      </c>
    </row>
  </sheetData>
  <mergeCells count="3">
    <mergeCell ref="A1:B1"/>
    <mergeCell ref="A54:C54"/>
    <mergeCell ref="B55:C5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93167</v>
      </c>
      <c r="C4" s="5" t="n">
        <v>94818</v>
      </c>
      <c r="D4" s="5" t="n">
        <v>92652</v>
      </c>
    </row>
    <row r="5">
      <c r="A5" s="4" t="inlineStr">
        <is>
          <t>Interest expense</t>
        </is>
      </c>
      <c r="B5" s="6" t="n">
        <v>5435</v>
      </c>
      <c r="C5" s="6" t="n">
        <v>15008</v>
      </c>
      <c r="D5" s="6" t="n">
        <v>25383</v>
      </c>
    </row>
    <row r="6">
      <c r="A6" s="4" t="inlineStr">
        <is>
          <t>Net interest income (loss)</t>
        </is>
      </c>
      <c r="B6" s="6" t="n">
        <v>87732</v>
      </c>
      <c r="C6" s="6" t="n">
        <v>79810</v>
      </c>
      <c r="D6" s="6" t="n">
        <v>67269</v>
      </c>
    </row>
    <row r="7">
      <c r="A7" s="4" t="inlineStr">
        <is>
          <t>Provision for loan losses</t>
        </is>
      </c>
      <c r="B7" s="6" t="n">
        <v>-12400</v>
      </c>
      <c r="C7" s="6" t="n">
        <v>29600</v>
      </c>
      <c r="D7" s="6" t="n">
        <v>2300</v>
      </c>
    </row>
    <row r="8">
      <c r="A8" s="4" t="inlineStr">
        <is>
          <t>Noninterest income</t>
        </is>
      </c>
      <c r="B8" s="6" t="n">
        <v>17101</v>
      </c>
      <c r="C8" s="6" t="n">
        <v>27353</v>
      </c>
      <c r="D8" s="6" t="n">
        <v>14983</v>
      </c>
    </row>
    <row r="9">
      <c r="A9" s="4" t="inlineStr">
        <is>
          <t>Noninterest expense</t>
        </is>
      </c>
      <c r="B9" s="6" t="n">
        <v>56430</v>
      </c>
      <c r="C9" s="6" t="n">
        <v>53744</v>
      </c>
      <c r="D9" s="6" t="n">
        <v>44473</v>
      </c>
    </row>
    <row r="10">
      <c r="A10" s="4" t="inlineStr">
        <is>
          <t>Net income (loss) before taxes</t>
        </is>
      </c>
      <c r="B10" s="6" t="n">
        <v>60803</v>
      </c>
      <c r="C10" s="6" t="n">
        <v>23819</v>
      </c>
      <c r="D10" s="6" t="n">
        <v>35479</v>
      </c>
    </row>
    <row r="11">
      <c r="A11" s="4" t="inlineStr">
        <is>
          <t>Income tax provision (benefit)</t>
        </is>
      </c>
      <c r="B11" s="6" t="n">
        <v>14092</v>
      </c>
      <c r="C11" s="6" t="n">
        <v>5491</v>
      </c>
      <c r="D11" s="6" t="n">
        <v>7621</v>
      </c>
    </row>
    <row r="12">
      <c r="A12" s="4" t="inlineStr">
        <is>
          <t>Net income (loss)</t>
        </is>
      </c>
      <c r="B12" s="6" t="n">
        <v>46711</v>
      </c>
      <c r="C12" s="6" t="n">
        <v>18328</v>
      </c>
      <c r="D12" s="5" t="n">
        <v>27858</v>
      </c>
    </row>
    <row r="13">
      <c r="A13" s="4" t="inlineStr">
        <is>
          <t>Total assets</t>
        </is>
      </c>
      <c r="B13" s="6" t="n">
        <v>2925548</v>
      </c>
      <c r="C13" s="6" t="n">
        <v>2482587</v>
      </c>
    </row>
    <row r="14">
      <c r="A14" s="4" t="inlineStr">
        <is>
          <t>Commercial And Retail Banking [Member]</t>
        </is>
      </c>
    </row>
    <row r="15">
      <c r="A15" s="3" t="inlineStr">
        <is>
          <t>Segment Reporting Information [Line Items]</t>
        </is>
      </c>
    </row>
    <row r="16">
      <c r="A16" s="4" t="inlineStr">
        <is>
          <t>Interest income</t>
        </is>
      </c>
      <c r="B16" s="6" t="n">
        <v>91952</v>
      </c>
      <c r="C16" s="6" t="n">
        <v>93640</v>
      </c>
    </row>
    <row r="17">
      <c r="A17" s="4" t="inlineStr">
        <is>
          <t>Interest expense</t>
        </is>
      </c>
      <c r="B17" s="6" t="n">
        <v>3929</v>
      </c>
      <c r="C17" s="6" t="n">
        <v>13317</v>
      </c>
    </row>
    <row r="18">
      <c r="A18" s="4" t="inlineStr">
        <is>
          <t>Net interest income (loss)</t>
        </is>
      </c>
      <c r="B18" s="6" t="n">
        <v>88023</v>
      </c>
      <c r="C18" s="6" t="n">
        <v>80323</v>
      </c>
    </row>
    <row r="19">
      <c r="A19" s="4" t="inlineStr">
        <is>
          <t>Provision for loan losses</t>
        </is>
      </c>
      <c r="B19" s="6" t="n">
        <v>-12400</v>
      </c>
      <c r="C19" s="6" t="n">
        <v>29600</v>
      </c>
    </row>
    <row r="20">
      <c r="A20" s="4" t="inlineStr">
        <is>
          <t>Noninterest income</t>
        </is>
      </c>
      <c r="B20" s="6" t="n">
        <v>5725</v>
      </c>
      <c r="C20" s="6" t="n">
        <v>7568</v>
      </c>
    </row>
    <row r="21">
      <c r="A21" s="4" t="inlineStr">
        <is>
          <t>Noninterest expense</t>
        </is>
      </c>
      <c r="B21" s="6" t="n">
        <v>47392</v>
      </c>
      <c r="C21" s="6" t="n">
        <v>43563</v>
      </c>
    </row>
    <row r="22">
      <c r="A22" s="4" t="inlineStr">
        <is>
          <t>Net income (loss) before taxes</t>
        </is>
      </c>
      <c r="B22" s="6" t="n">
        <v>58756</v>
      </c>
      <c r="C22" s="6" t="n">
        <v>14728</v>
      </c>
    </row>
    <row r="23">
      <c r="A23" s="4" t="inlineStr">
        <is>
          <t>Income tax provision (benefit)</t>
        </is>
      </c>
      <c r="B23" s="6" t="n">
        <v>13662</v>
      </c>
      <c r="C23" s="6" t="n">
        <v>3582</v>
      </c>
    </row>
    <row r="24">
      <c r="A24" s="4" t="inlineStr">
        <is>
          <t>Net income (loss)</t>
        </is>
      </c>
      <c r="B24" s="6" t="n">
        <v>45094</v>
      </c>
      <c r="C24" s="6" t="n">
        <v>11146</v>
      </c>
    </row>
    <row r="25">
      <c r="A25" s="4" t="inlineStr">
        <is>
          <t>Total assets</t>
        </is>
      </c>
      <c r="B25" s="6" t="n">
        <v>2899047</v>
      </c>
      <c r="C25" s="6" t="n">
        <v>2419245</v>
      </c>
    </row>
    <row r="26">
      <c r="A26" s="4" t="inlineStr">
        <is>
          <t>Mortgage Banking [Member]</t>
        </is>
      </c>
    </row>
    <row r="27">
      <c r="A27" s="3" t="inlineStr">
        <is>
          <t>Segment Reporting Information [Line Items]</t>
        </is>
      </c>
    </row>
    <row r="28">
      <c r="A28" s="4" t="inlineStr">
        <is>
          <t>Interest income</t>
        </is>
      </c>
      <c r="B28" s="6" t="n">
        <v>1215</v>
      </c>
      <c r="C28" s="6" t="n">
        <v>1178</v>
      </c>
    </row>
    <row r="29">
      <c r="A29" s="4" t="inlineStr">
        <is>
          <t>Interest expense</t>
        </is>
      </c>
      <c r="B29" s="4" t="inlineStr">
        <is>
          <t xml:space="preserve"> </t>
        </is>
      </c>
      <c r="C29" s="4" t="inlineStr">
        <is>
          <t xml:space="preserve"> </t>
        </is>
      </c>
    </row>
    <row r="30">
      <c r="A30" s="4" t="inlineStr">
        <is>
          <t>Net interest income (loss)</t>
        </is>
      </c>
      <c r="B30" s="6" t="n">
        <v>1215</v>
      </c>
      <c r="C30" s="6" t="n">
        <v>1178</v>
      </c>
    </row>
    <row r="31">
      <c r="A31" s="4" t="inlineStr">
        <is>
          <t>Provision for loan losses</t>
        </is>
      </c>
      <c r="B31" s="4" t="inlineStr">
        <is>
          <t xml:space="preserve"> </t>
        </is>
      </c>
      <c r="C31" s="4" t="inlineStr">
        <is>
          <t xml:space="preserve"> </t>
        </is>
      </c>
    </row>
    <row r="32">
      <c r="A32" s="4" t="inlineStr">
        <is>
          <t>Noninterest income</t>
        </is>
      </c>
      <c r="B32" s="6" t="n">
        <v>11376</v>
      </c>
      <c r="C32" s="6" t="n">
        <v>19785</v>
      </c>
    </row>
    <row r="33">
      <c r="A33" s="4" t="inlineStr">
        <is>
          <t>Noninterest expense</t>
        </is>
      </c>
      <c r="B33" s="6" t="n">
        <v>8753</v>
      </c>
      <c r="C33" s="6" t="n">
        <v>9898</v>
      </c>
    </row>
    <row r="34">
      <c r="A34" s="4" t="inlineStr">
        <is>
          <t>Net income (loss) before taxes</t>
        </is>
      </c>
      <c r="B34" s="6" t="n">
        <v>3838</v>
      </c>
      <c r="C34" s="6" t="n">
        <v>11065</v>
      </c>
    </row>
    <row r="35">
      <c r="A35" s="4" t="inlineStr">
        <is>
          <t>Income tax provision (benefit)</t>
        </is>
      </c>
      <c r="B35" s="6" t="n">
        <v>806</v>
      </c>
      <c r="C35" s="6" t="n">
        <v>2324</v>
      </c>
    </row>
    <row r="36">
      <c r="A36" s="4" t="inlineStr">
        <is>
          <t>Net income (loss)</t>
        </is>
      </c>
      <c r="B36" s="6" t="n">
        <v>3032</v>
      </c>
      <c r="C36" s="6" t="n">
        <v>8741</v>
      </c>
    </row>
    <row r="37">
      <c r="A37" s="4" t="inlineStr">
        <is>
          <t>Total assets</t>
        </is>
      </c>
      <c r="B37" s="6" t="n">
        <v>26076</v>
      </c>
      <c r="C37" s="6" t="n">
        <v>62910</v>
      </c>
    </row>
    <row r="38">
      <c r="A38" s="4" t="inlineStr">
        <is>
          <t>Corporate Segment [Member]</t>
        </is>
      </c>
    </row>
    <row r="39">
      <c r="A39" s="3" t="inlineStr">
        <is>
          <t>Segment Reporting Information [Line Items]</t>
        </is>
      </c>
    </row>
    <row r="40">
      <c r="A40" s="4" t="inlineStr">
        <is>
          <t>Interest income</t>
        </is>
      </c>
      <c r="B40" s="6" t="n">
        <v>17</v>
      </c>
      <c r="C40" s="6" t="n">
        <v>17</v>
      </c>
    </row>
    <row r="41">
      <c r="A41" s="4" t="inlineStr">
        <is>
          <t>Interest expense</t>
        </is>
      </c>
      <c r="B41" s="6" t="n">
        <v>1523</v>
      </c>
      <c r="C41" s="6" t="n">
        <v>1708</v>
      </c>
    </row>
    <row r="42">
      <c r="A42" s="4" t="inlineStr">
        <is>
          <t>Net interest income (loss)</t>
        </is>
      </c>
      <c r="B42" s="6" t="n">
        <v>-1506</v>
      </c>
      <c r="C42" s="6" t="n">
        <v>-1691</v>
      </c>
    </row>
    <row r="43">
      <c r="A43" s="4" t="inlineStr">
        <is>
          <t>Provision for loan losses</t>
        </is>
      </c>
      <c r="B43" s="4" t="inlineStr">
        <is>
          <t xml:space="preserve"> </t>
        </is>
      </c>
      <c r="C43" s="4" t="inlineStr">
        <is>
          <t xml:space="preserve"> </t>
        </is>
      </c>
    </row>
    <row r="44">
      <c r="A44" s="4" t="inlineStr">
        <is>
          <t>Noninterest income</t>
        </is>
      </c>
      <c r="B44" s="4" t="inlineStr">
        <is>
          <t xml:space="preserve"> </t>
        </is>
      </c>
      <c r="C44" s="4" t="inlineStr">
        <is>
          <t xml:space="preserve"> </t>
        </is>
      </c>
    </row>
    <row r="45">
      <c r="A45" s="4" t="inlineStr">
        <is>
          <t>Noninterest expense</t>
        </is>
      </c>
      <c r="B45" s="6" t="n">
        <v>285</v>
      </c>
      <c r="C45" s="6" t="n">
        <v>283</v>
      </c>
    </row>
    <row r="46">
      <c r="A46" s="4" t="inlineStr">
        <is>
          <t>Net income (loss) before taxes</t>
        </is>
      </c>
      <c r="B46" s="6" t="n">
        <v>-1791</v>
      </c>
      <c r="C46" s="6" t="n">
        <v>-1974</v>
      </c>
    </row>
    <row r="47">
      <c r="A47" s="4" t="inlineStr">
        <is>
          <t>Income tax provision (benefit)</t>
        </is>
      </c>
      <c r="B47" s="6" t="n">
        <v>-376</v>
      </c>
      <c r="C47" s="6" t="n">
        <v>-415</v>
      </c>
    </row>
    <row r="48">
      <c r="A48" s="4" t="inlineStr">
        <is>
          <t>Net income (loss)</t>
        </is>
      </c>
      <c r="B48" s="6" t="n">
        <v>-1415</v>
      </c>
      <c r="C48" s="6" t="n">
        <v>-1559</v>
      </c>
    </row>
    <row r="49">
      <c r="A49" s="4" t="inlineStr">
        <is>
          <t>Total assets</t>
        </is>
      </c>
      <c r="B49" s="6" t="n">
        <v>314281</v>
      </c>
      <c r="C49" s="6" t="n">
        <v>264566</v>
      </c>
    </row>
    <row r="50">
      <c r="A50" s="4" t="inlineStr">
        <is>
          <t>Intersegment Eliminations [Member]</t>
        </is>
      </c>
    </row>
    <row r="51">
      <c r="A51" s="3" t="inlineStr">
        <is>
          <t>Segment Reporting Information [Line Items]</t>
        </is>
      </c>
    </row>
    <row r="52">
      <c r="A52" s="4" t="inlineStr">
        <is>
          <t>Interest income</t>
        </is>
      </c>
      <c r="B52" s="6" t="n">
        <v>-17</v>
      </c>
      <c r="C52" s="6" t="n">
        <v>-17</v>
      </c>
    </row>
    <row r="53">
      <c r="A53" s="4" t="inlineStr">
        <is>
          <t>Interest expense</t>
        </is>
      </c>
      <c r="B53" s="6" t="n">
        <v>-17</v>
      </c>
      <c r="C53" s="6" t="n">
        <v>-17</v>
      </c>
    </row>
    <row r="54">
      <c r="A54" s="4" t="inlineStr">
        <is>
          <t>Net interest income (loss)</t>
        </is>
      </c>
      <c r="B54" s="4" t="inlineStr">
        <is>
          <t xml:space="preserve"> </t>
        </is>
      </c>
      <c r="C54" s="4" t="inlineStr">
        <is>
          <t xml:space="preserve"> </t>
        </is>
      </c>
    </row>
    <row r="55">
      <c r="A55" s="4" t="inlineStr">
        <is>
          <t>Provision for loan losses</t>
        </is>
      </c>
      <c r="B55" s="4" t="inlineStr">
        <is>
          <t xml:space="preserve"> </t>
        </is>
      </c>
      <c r="C55" s="4" t="inlineStr">
        <is>
          <t xml:space="preserve"> </t>
        </is>
      </c>
    </row>
    <row r="56">
      <c r="A56" s="4" t="inlineStr">
        <is>
          <t>Noninterest income</t>
        </is>
      </c>
      <c r="B56" s="4" t="inlineStr">
        <is>
          <t xml:space="preserve"> </t>
        </is>
      </c>
      <c r="C56" s="4" t="inlineStr">
        <is>
          <t xml:space="preserve"> </t>
        </is>
      </c>
    </row>
    <row r="57">
      <c r="A57" s="4" t="inlineStr">
        <is>
          <t>Noninterest expense</t>
        </is>
      </c>
      <c r="B57" s="4" t="inlineStr">
        <is>
          <t xml:space="preserve"> </t>
        </is>
      </c>
      <c r="C57" s="4" t="inlineStr">
        <is>
          <t xml:space="preserve"> </t>
        </is>
      </c>
    </row>
    <row r="58">
      <c r="A58" s="4" t="inlineStr">
        <is>
          <t>Net income (loss) before taxes</t>
        </is>
      </c>
      <c r="B58" s="4" t="inlineStr">
        <is>
          <t xml:space="preserve"> </t>
        </is>
      </c>
      <c r="C58" s="4" t="inlineStr">
        <is>
          <t xml:space="preserve"> </t>
        </is>
      </c>
    </row>
    <row r="59">
      <c r="A59" s="4" t="inlineStr">
        <is>
          <t>Income tax provision (benefit)</t>
        </is>
      </c>
      <c r="B59" s="4" t="inlineStr">
        <is>
          <t xml:space="preserve"> </t>
        </is>
      </c>
      <c r="C59" s="4" t="inlineStr">
        <is>
          <t xml:space="preserve"> </t>
        </is>
      </c>
    </row>
    <row r="60">
      <c r="A60" s="4" t="inlineStr">
        <is>
          <t>Net income (loss)</t>
        </is>
      </c>
      <c r="B60" s="4" t="inlineStr">
        <is>
          <t xml:space="preserve"> </t>
        </is>
      </c>
      <c r="C60" s="4" t="inlineStr">
        <is>
          <t xml:space="preserve"> </t>
        </is>
      </c>
    </row>
    <row r="61">
      <c r="A61" s="4" t="inlineStr">
        <is>
          <t>Total assets</t>
        </is>
      </c>
      <c r="B61" s="5" t="n">
        <v>-313856</v>
      </c>
      <c r="C61" s="5" t="n">
        <v>-2641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portable Segments (Details Textual)</t>
        </is>
      </c>
      <c r="B1" s="2" t="inlineStr">
        <is>
          <t>12 Months Ended</t>
        </is>
      </c>
    </row>
    <row r="2">
      <c r="B2" s="2" t="inlineStr">
        <is>
          <t>Dec. 31, 2021</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Cash and cash equivalents</t>
        </is>
      </c>
      <c r="B4" s="5" t="n">
        <v>167209</v>
      </c>
      <c r="C4" s="5" t="n">
        <v>100687</v>
      </c>
    </row>
    <row r="5">
      <c r="A5" s="4" t="inlineStr">
        <is>
          <t>Other assets</t>
        </is>
      </c>
      <c r="B5" s="6" t="n">
        <v>10412</v>
      </c>
      <c r="C5" s="6" t="n">
        <v>13705</v>
      </c>
    </row>
    <row r="6">
      <c r="A6" s="4" t="inlineStr">
        <is>
          <t>Total assets</t>
        </is>
      </c>
      <c r="B6" s="6" t="n">
        <v>2925548</v>
      </c>
      <c r="C6" s="6" t="n">
        <v>2482587</v>
      </c>
    </row>
    <row r="7">
      <c r="A7" s="3" t="inlineStr">
        <is>
          <t>Liabilities and Shareholders' Equity</t>
        </is>
      </c>
    </row>
    <row r="8">
      <c r="A8" s="4" t="inlineStr">
        <is>
          <t>Subordinated debentures</t>
        </is>
      </c>
      <c r="B8" s="6" t="n">
        <v>36106</v>
      </c>
      <c r="C8" s="6" t="n">
        <v>35998</v>
      </c>
    </row>
    <row r="9">
      <c r="A9" s="4" t="inlineStr">
        <is>
          <t>Shareholders' equity</t>
        </is>
      </c>
      <c r="B9" s="6" t="n">
        <v>277901</v>
      </c>
      <c r="C9" s="6" t="n">
        <v>228294</v>
      </c>
      <c r="D9" s="5" t="n">
        <v>205860</v>
      </c>
      <c r="E9" s="5" t="n">
        <v>173916</v>
      </c>
    </row>
    <row r="10">
      <c r="A10" s="4" t="inlineStr">
        <is>
          <t>Total liabilities and shareholders' equity</t>
        </is>
      </c>
      <c r="B10" s="6" t="n">
        <v>2925548</v>
      </c>
      <c r="C10" s="6" t="n">
        <v>2482587</v>
      </c>
    </row>
    <row r="11">
      <c r="A11" s="3" t="inlineStr">
        <is>
          <t>Revenues</t>
        </is>
      </c>
    </row>
    <row r="12">
      <c r="A12" s="4" t="inlineStr">
        <is>
          <t>Interest income</t>
        </is>
      </c>
      <c r="B12" s="6" t="n">
        <v>93167</v>
      </c>
      <c r="C12" s="6" t="n">
        <v>94818</v>
      </c>
      <c r="D12" s="6" t="n">
        <v>92652</v>
      </c>
    </row>
    <row r="13">
      <c r="A13" s="3" t="inlineStr">
        <is>
          <t>Expenses</t>
        </is>
      </c>
    </row>
    <row r="14">
      <c r="A14" s="4" t="inlineStr">
        <is>
          <t>Interest expense</t>
        </is>
      </c>
      <c r="B14" s="6" t="n">
        <v>5435</v>
      </c>
      <c r="C14" s="6" t="n">
        <v>15008</v>
      </c>
      <c r="D14" s="6" t="n">
        <v>25383</v>
      </c>
    </row>
    <row r="15">
      <c r="A15" s="4" t="inlineStr">
        <is>
          <t>Income tax benefit</t>
        </is>
      </c>
      <c r="B15" s="6" t="n">
        <v>14092</v>
      </c>
      <c r="C15" s="6" t="n">
        <v>5491</v>
      </c>
      <c r="D15" s="6" t="n">
        <v>7621</v>
      </c>
    </row>
    <row r="16">
      <c r="A16" s="4" t="inlineStr">
        <is>
          <t>Net income</t>
        </is>
      </c>
      <c r="B16" s="6" t="n">
        <v>46711</v>
      </c>
      <c r="C16" s="6" t="n">
        <v>18328</v>
      </c>
      <c r="D16" s="6" t="n">
        <v>27858</v>
      </c>
    </row>
    <row r="17">
      <c r="A17" s="3" t="inlineStr">
        <is>
          <t>Operating activities</t>
        </is>
      </c>
    </row>
    <row r="18">
      <c r="A18" s="4" t="inlineStr">
        <is>
          <t>Net income</t>
        </is>
      </c>
      <c r="B18" s="6" t="n">
        <v>46711</v>
      </c>
      <c r="C18" s="6" t="n">
        <v>18328</v>
      </c>
      <c r="D18" s="6" t="n">
        <v>27858</v>
      </c>
    </row>
    <row r="19">
      <c r="A19" s="3" t="inlineStr">
        <is>
          <t>Adjustments to reconcile net income to cash provided by (used for) operating activities</t>
        </is>
      </c>
    </row>
    <row r="20">
      <c r="A20" s="4" t="inlineStr">
        <is>
          <t>Compensation expense related to stock options and restricted stock grants</t>
        </is>
      </c>
      <c r="B20" s="6" t="n">
        <v>1647</v>
      </c>
      <c r="C20" s="6" t="n">
        <v>1397</v>
      </c>
      <c r="D20" s="6" t="n">
        <v>1698</v>
      </c>
    </row>
    <row r="21">
      <c r="A21" s="4" t="inlineStr">
        <is>
          <t>(Increase) decrease in other assets</t>
        </is>
      </c>
      <c r="B21" s="6" t="n">
        <v>2126</v>
      </c>
      <c r="C21" s="6" t="n">
        <v>-4670</v>
      </c>
      <c r="D21" s="6" t="n">
        <v>-600</v>
      </c>
    </row>
    <row r="22">
      <c r="A22" s="4" t="inlineStr">
        <is>
          <t>Net cash provided by operating activities</t>
        </is>
      </c>
      <c r="B22" s="6" t="n">
        <v>78069</v>
      </c>
      <c r="C22" s="6" t="n">
        <v>20619</v>
      </c>
      <c r="D22" s="6" t="n">
        <v>18309</v>
      </c>
    </row>
    <row r="23">
      <c r="A23" s="3" t="inlineStr">
        <is>
          <t>Investing activities</t>
        </is>
      </c>
    </row>
    <row r="24">
      <c r="A24" s="4" t="inlineStr">
        <is>
          <t>Net cash used for investing activities</t>
        </is>
      </c>
      <c r="B24" s="6" t="n">
        <v>-410627</v>
      </c>
      <c r="C24" s="6" t="n">
        <v>-230770</v>
      </c>
      <c r="D24" s="6" t="n">
        <v>-275583</v>
      </c>
    </row>
    <row r="25">
      <c r="A25" s="3" t="inlineStr">
        <is>
          <t>Financing activities</t>
        </is>
      </c>
    </row>
    <row r="26">
      <c r="A26" s="4" t="inlineStr">
        <is>
          <t>Net cash provided by financing activities</t>
        </is>
      </c>
      <c r="B26" s="6" t="n">
        <v>399080</v>
      </c>
      <c r="C26" s="6" t="n">
        <v>183022</v>
      </c>
      <c r="D26" s="6" t="n">
        <v>312217</v>
      </c>
    </row>
    <row r="27">
      <c r="A27" s="4" t="inlineStr">
        <is>
          <t>Parent Company [Member]</t>
        </is>
      </c>
    </row>
    <row r="28">
      <c r="A28" s="3" t="inlineStr">
        <is>
          <t>Assets</t>
        </is>
      </c>
    </row>
    <row r="29">
      <c r="A29" s="4" t="inlineStr">
        <is>
          <t>Cash and cash equivalents</t>
        </is>
      </c>
      <c r="B29" s="6" t="n">
        <v>12379</v>
      </c>
      <c r="C29" s="6" t="n">
        <v>9019</v>
      </c>
    </row>
    <row r="30">
      <c r="A30" s="4" t="inlineStr">
        <is>
          <t>Investment in subsidiaries</t>
        </is>
      </c>
      <c r="B30" s="6" t="n">
        <v>301880</v>
      </c>
      <c r="C30" s="6" t="n">
        <v>255518</v>
      </c>
    </row>
    <row r="31">
      <c r="A31" s="4" t="inlineStr">
        <is>
          <t>Other assets</t>
        </is>
      </c>
      <c r="B31" s="6" t="n">
        <v>21</v>
      </c>
      <c r="C31" s="6" t="n">
        <v>29</v>
      </c>
    </row>
    <row r="32">
      <c r="A32" s="4" t="inlineStr">
        <is>
          <t>Total assets</t>
        </is>
      </c>
      <c r="B32" s="6" t="n">
        <v>314280</v>
      </c>
      <c r="C32" s="6" t="n">
        <v>264566</v>
      </c>
    </row>
    <row r="33">
      <c r="A33" s="3" t="inlineStr">
        <is>
          <t>Liabilities and Shareholders' Equity</t>
        </is>
      </c>
    </row>
    <row r="34">
      <c r="A34" s="4" t="inlineStr">
        <is>
          <t>Accounts payable and accrued expenses</t>
        </is>
      </c>
      <c r="B34" s="6" t="n">
        <v>274</v>
      </c>
      <c r="C34" s="6" t="n">
        <v>274</v>
      </c>
    </row>
    <row r="35">
      <c r="A35" s="4" t="inlineStr">
        <is>
          <t>Subordinated debentures</t>
        </is>
      </c>
      <c r="B35" s="6" t="n">
        <v>36105</v>
      </c>
      <c r="C35" s="6" t="n">
        <v>35998</v>
      </c>
    </row>
    <row r="36">
      <c r="A36" s="4" t="inlineStr">
        <is>
          <t>Shareholders' equity</t>
        </is>
      </c>
      <c r="B36" s="6" t="n">
        <v>277901</v>
      </c>
      <c r="C36" s="6" t="n">
        <v>228294</v>
      </c>
    </row>
    <row r="37">
      <c r="A37" s="4" t="inlineStr">
        <is>
          <t>Total liabilities and shareholders' equity</t>
        </is>
      </c>
      <c r="B37" s="6" t="n">
        <v>314280</v>
      </c>
      <c r="C37" s="6" t="n">
        <v>264566</v>
      </c>
    </row>
    <row r="38">
      <c r="A38" s="3" t="inlineStr">
        <is>
          <t>Revenues</t>
        </is>
      </c>
    </row>
    <row r="39">
      <c r="A39" s="4" t="inlineStr">
        <is>
          <t>Interest income</t>
        </is>
      </c>
      <c r="B39" s="6" t="n">
        <v>17</v>
      </c>
      <c r="C39" s="6" t="n">
        <v>17</v>
      </c>
      <c r="D39" s="6" t="n">
        <v>13</v>
      </c>
    </row>
    <row r="40">
      <c r="A40" s="4" t="inlineStr">
        <is>
          <t>Total revenue</t>
        </is>
      </c>
      <c r="B40" s="6" t="n">
        <v>17</v>
      </c>
      <c r="C40" s="6" t="n">
        <v>17</v>
      </c>
      <c r="D40" s="6" t="n">
        <v>13</v>
      </c>
    </row>
    <row r="41">
      <c r="A41" s="3" t="inlineStr">
        <is>
          <t>Expenses</t>
        </is>
      </c>
    </row>
    <row r="42">
      <c r="A42" s="4" t="inlineStr">
        <is>
          <t>Interest expense</t>
        </is>
      </c>
      <c r="B42" s="6" t="n">
        <v>1523</v>
      </c>
      <c r="C42" s="6" t="n">
        <v>1708</v>
      </c>
      <c r="D42" s="6" t="n">
        <v>929</v>
      </c>
    </row>
    <row r="43">
      <c r="A43" s="4" t="inlineStr">
        <is>
          <t>Other expenses</t>
        </is>
      </c>
      <c r="B43" s="6" t="n">
        <v>285</v>
      </c>
      <c r="C43" s="6" t="n">
        <v>283</v>
      </c>
      <c r="D43" s="6" t="n">
        <v>240</v>
      </c>
    </row>
    <row r="44">
      <c r="A44" s="4" t="inlineStr">
        <is>
          <t>Total expenses</t>
        </is>
      </c>
      <c r="B44" s="6" t="n">
        <v>1808</v>
      </c>
      <c r="C44" s="6" t="n">
        <v>1991</v>
      </c>
      <c r="D44" s="6" t="n">
        <v>1169</v>
      </c>
    </row>
    <row r="45">
      <c r="A45" s="4" t="inlineStr">
        <is>
          <t>Income tax benefit</t>
        </is>
      </c>
      <c r="B45" s="6" t="n">
        <v>376</v>
      </c>
      <c r="C45" s="6" t="n">
        <v>415</v>
      </c>
      <c r="D45" s="6" t="n">
        <v>243</v>
      </c>
    </row>
    <row r="46">
      <c r="A46" s="4" t="inlineStr">
        <is>
          <t>Loss before equity in undistributed net income of subsidiaries</t>
        </is>
      </c>
      <c r="B46" s="6" t="n">
        <v>-1415</v>
      </c>
      <c r="C46" s="6" t="n">
        <v>-1559</v>
      </c>
      <c r="D46" s="6" t="n">
        <v>-913</v>
      </c>
    </row>
    <row r="47">
      <c r="A47" s="4" t="inlineStr">
        <is>
          <t>Equity in undistributed net income of subsidiaries</t>
        </is>
      </c>
      <c r="B47" s="6" t="n">
        <v>48126</v>
      </c>
      <c r="C47" s="6" t="n">
        <v>19887</v>
      </c>
      <c r="D47" s="6" t="n">
        <v>28771</v>
      </c>
    </row>
    <row r="48">
      <c r="A48" s="4" t="inlineStr">
        <is>
          <t>Net income</t>
        </is>
      </c>
      <c r="B48" s="6" t="n">
        <v>46711</v>
      </c>
      <c r="C48" s="6" t="n">
        <v>18328</v>
      </c>
      <c r="D48" s="6" t="n">
        <v>27858</v>
      </c>
    </row>
    <row r="49">
      <c r="A49" s="3" t="inlineStr">
        <is>
          <t>Operating activities</t>
        </is>
      </c>
    </row>
    <row r="50">
      <c r="A50" s="4" t="inlineStr">
        <is>
          <t>Net income</t>
        </is>
      </c>
      <c r="B50" s="6" t="n">
        <v>46711</v>
      </c>
      <c r="C50" s="6" t="n">
        <v>18328</v>
      </c>
      <c r="D50" s="6" t="n">
        <v>27858</v>
      </c>
    </row>
    <row r="51">
      <c r="A51" s="3" t="inlineStr">
        <is>
          <t>Adjustments to reconcile net income to cash provided by (used for) operating activities</t>
        </is>
      </c>
    </row>
    <row r="52">
      <c r="A52" s="4" t="inlineStr">
        <is>
          <t>Equity in undistributed net income of subsidiaries</t>
        </is>
      </c>
      <c r="B52" s="6" t="n">
        <v>-48126</v>
      </c>
      <c r="C52" s="6" t="n">
        <v>-19887</v>
      </c>
      <c r="D52" s="6" t="n">
        <v>-28771</v>
      </c>
    </row>
    <row r="53">
      <c r="A53" s="4" t="inlineStr">
        <is>
          <t>Compensation expense related to stock options and restricted stock grants</t>
        </is>
      </c>
      <c r="B53" s="6" t="n">
        <v>1647</v>
      </c>
      <c r="C53" s="6" t="n">
        <v>1397</v>
      </c>
      <c r="D53" s="6" t="n">
        <v>1698</v>
      </c>
    </row>
    <row r="54">
      <c r="A54" s="4" t="inlineStr">
        <is>
          <t>(Increase) decrease in other assets</t>
        </is>
      </c>
      <c r="B54" s="6" t="n">
        <v>8</v>
      </c>
      <c r="C54" s="6" t="n">
        <v>-23</v>
      </c>
      <c r="D54" s="6" t="n">
        <v>12</v>
      </c>
    </row>
    <row r="55">
      <c r="A55" s="4" t="inlineStr">
        <is>
          <t>Increase (decrease) in accounts payable and accrued expenses</t>
        </is>
      </c>
      <c r="B55" s="6" t="n">
        <v>108</v>
      </c>
      <c r="C55" s="6" t="n">
        <v>63</v>
      </c>
      <c r="D55" s="6" t="n">
        <v>-202</v>
      </c>
    </row>
    <row r="56">
      <c r="A56" s="4" t="inlineStr">
        <is>
          <t>Net cash provided by operating activities</t>
        </is>
      </c>
      <c r="B56" s="6" t="n">
        <v>348</v>
      </c>
      <c r="C56" s="6" t="n">
        <v>-122</v>
      </c>
      <c r="D56" s="6" t="n">
        <v>595</v>
      </c>
    </row>
    <row r="57">
      <c r="A57" s="3" t="inlineStr">
        <is>
          <t>Investing activities</t>
        </is>
      </c>
    </row>
    <row r="58">
      <c r="A58" s="4" t="inlineStr">
        <is>
          <t>Investment in subsidiaries, net</t>
        </is>
      </c>
      <c r="B58" s="4" t="inlineStr">
        <is>
          <t xml:space="preserve"> </t>
        </is>
      </c>
      <c r="C58" s="4" t="inlineStr">
        <is>
          <t xml:space="preserve"> </t>
        </is>
      </c>
      <c r="D58" s="4" t="inlineStr">
        <is>
          <t xml:space="preserve"> </t>
        </is>
      </c>
    </row>
    <row r="59">
      <c r="A59" s="4" t="inlineStr">
        <is>
          <t>Net cash used for investing activities</t>
        </is>
      </c>
      <c r="B59" s="4" t="inlineStr">
        <is>
          <t xml:space="preserve"> </t>
        </is>
      </c>
      <c r="C59" s="4" t="inlineStr">
        <is>
          <t xml:space="preserve"> </t>
        </is>
      </c>
      <c r="D59" s="4" t="inlineStr">
        <is>
          <t xml:space="preserve"> </t>
        </is>
      </c>
    </row>
    <row r="60">
      <c r="A60" s="3" t="inlineStr">
        <is>
          <t>Financing activities</t>
        </is>
      </c>
    </row>
    <row r="61">
      <c r="A61" s="4" t="inlineStr">
        <is>
          <t>Issuance of common stock</t>
        </is>
      </c>
      <c r="B61" s="4" t="inlineStr">
        <is>
          <t xml:space="preserve"> </t>
        </is>
      </c>
      <c r="C61" s="4" t="inlineStr">
        <is>
          <t xml:space="preserve"> </t>
        </is>
      </c>
      <c r="D61" s="4" t="inlineStr">
        <is>
          <t xml:space="preserve"> </t>
        </is>
      </c>
    </row>
    <row r="62">
      <c r="A62" s="4" t="inlineStr">
        <is>
          <t>Proceeds from the exercise of stock options and warrants</t>
        </is>
      </c>
      <c r="B62" s="6" t="n">
        <v>3012</v>
      </c>
      <c r="C62" s="6" t="n">
        <v>1388</v>
      </c>
      <c r="D62" s="6" t="n">
        <v>1769</v>
      </c>
    </row>
    <row r="63">
      <c r="A63" s="4" t="inlineStr">
        <is>
          <t>Net cash provided by financing activities</t>
        </is>
      </c>
      <c r="B63" s="6" t="n">
        <v>3012</v>
      </c>
      <c r="C63" s="6" t="n">
        <v>1388</v>
      </c>
      <c r="D63" s="6" t="n">
        <v>1769</v>
      </c>
    </row>
    <row r="64">
      <c r="A64" s="4" t="inlineStr">
        <is>
          <t>Net increase in cash and cash equivalents</t>
        </is>
      </c>
      <c r="B64" s="6" t="n">
        <v>3360</v>
      </c>
      <c r="C64" s="6" t="n">
        <v>1266</v>
      </c>
      <c r="D64" s="6" t="n">
        <v>2364</v>
      </c>
    </row>
    <row r="65">
      <c r="A65" s="4" t="inlineStr">
        <is>
          <t>Cash and cash equivalents, beginning of year</t>
        </is>
      </c>
      <c r="B65" s="6" t="n">
        <v>9019</v>
      </c>
      <c r="C65" s="6" t="n">
        <v>7753</v>
      </c>
      <c r="D65" s="6" t="n">
        <v>5389</v>
      </c>
    </row>
    <row r="66">
      <c r="A66" s="4" t="inlineStr">
        <is>
          <t>Cash and cash equivalents, end of year</t>
        </is>
      </c>
      <c r="B66" s="5" t="n">
        <v>12379</v>
      </c>
      <c r="C66" s="5" t="n">
        <v>9019</v>
      </c>
      <c r="D66" s="5" t="n">
        <v>77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Condens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ummary of selected quarterly financial information</t>
        </is>
      </c>
    </row>
    <row r="4">
      <c r="A4" s="4" t="inlineStr">
        <is>
          <t>Interest income</t>
        </is>
      </c>
      <c r="J4" s="5" t="n">
        <v>93167</v>
      </c>
      <c r="K4" s="5" t="n">
        <v>94818</v>
      </c>
      <c r="L4" s="5" t="n">
        <v>92652</v>
      </c>
    </row>
    <row r="5">
      <c r="A5" s="4" t="inlineStr">
        <is>
          <t>Interest expense</t>
        </is>
      </c>
      <c r="J5" s="6" t="n">
        <v>5435</v>
      </c>
      <c r="K5" s="6" t="n">
        <v>15008</v>
      </c>
      <c r="L5" s="6" t="n">
        <v>25383</v>
      </c>
    </row>
    <row r="6">
      <c r="A6" s="4" t="inlineStr">
        <is>
          <t>Net interest income</t>
        </is>
      </c>
      <c r="J6" s="6" t="n">
        <v>87732</v>
      </c>
      <c r="K6" s="6" t="n">
        <v>79810</v>
      </c>
      <c r="L6" s="6" t="n">
        <v>67269</v>
      </c>
    </row>
    <row r="7">
      <c r="A7" s="4" t="inlineStr">
        <is>
          <t>Provision for loan losses</t>
        </is>
      </c>
      <c r="J7" s="6" t="n">
        <v>-12400</v>
      </c>
      <c r="K7" s="6" t="n">
        <v>29600</v>
      </c>
      <c r="L7" s="6" t="n">
        <v>2300</v>
      </c>
    </row>
    <row r="8">
      <c r="A8" s="4" t="inlineStr">
        <is>
          <t>Noninterest income</t>
        </is>
      </c>
      <c r="J8" s="6" t="n">
        <v>17101</v>
      </c>
      <c r="K8" s="6" t="n">
        <v>27353</v>
      </c>
      <c r="L8" s="6" t="n">
        <v>14983</v>
      </c>
    </row>
    <row r="9">
      <c r="A9" s="4" t="inlineStr">
        <is>
          <t>Noninterest expenses</t>
        </is>
      </c>
      <c r="J9" s="6" t="n">
        <v>56430</v>
      </c>
      <c r="K9" s="6" t="n">
        <v>53744</v>
      </c>
      <c r="L9" s="6" t="n">
        <v>44473</v>
      </c>
    </row>
    <row r="10">
      <c r="A10" s="4" t="inlineStr">
        <is>
          <t>Income before income tax expense</t>
        </is>
      </c>
      <c r="J10" s="6" t="n">
        <v>60803</v>
      </c>
      <c r="K10" s="6" t="n">
        <v>23819</v>
      </c>
      <c r="L10" s="6" t="n">
        <v>35479</v>
      </c>
    </row>
    <row r="11">
      <c r="A11" s="4" t="inlineStr">
        <is>
          <t>Income tax expense</t>
        </is>
      </c>
      <c r="J11" s="6" t="n">
        <v>14092</v>
      </c>
      <c r="K11" s="6" t="n">
        <v>5491</v>
      </c>
      <c r="L11" s="6" t="n">
        <v>7621</v>
      </c>
    </row>
    <row r="12">
      <c r="A12" s="4" t="inlineStr">
        <is>
          <t>Net income available to common shareholders</t>
        </is>
      </c>
      <c r="J12" s="5" t="n">
        <v>46711</v>
      </c>
      <c r="K12" s="5" t="n">
        <v>18328</v>
      </c>
      <c r="L12" s="5" t="n">
        <v>27858</v>
      </c>
    </row>
    <row r="13">
      <c r="A13" s="3" t="inlineStr">
        <is>
          <t>Earnings per common share</t>
        </is>
      </c>
    </row>
    <row r="14">
      <c r="A14" s="4" t="inlineStr">
        <is>
          <t>Basic</t>
        </is>
      </c>
      <c r="J14" s="7" t="n">
        <v>5.96</v>
      </c>
      <c r="K14" s="7" t="n">
        <v>2.37</v>
      </c>
      <c r="L14" s="7" t="n">
        <v>3.7</v>
      </c>
    </row>
    <row r="15">
      <c r="A15" s="4" t="inlineStr">
        <is>
          <t>Diluted</t>
        </is>
      </c>
      <c r="J15" s="7" t="n">
        <v>5.85</v>
      </c>
      <c r="K15" s="7" t="n">
        <v>2.34</v>
      </c>
      <c r="L15" s="7" t="n">
        <v>3.58</v>
      </c>
    </row>
    <row r="16">
      <c r="A16" s="3" t="inlineStr">
        <is>
          <t>Weighted average common shares outstanding</t>
        </is>
      </c>
    </row>
    <row r="17">
      <c r="A17" s="4" t="inlineStr">
        <is>
          <t>Basic</t>
        </is>
      </c>
      <c r="J17" s="6" t="n">
        <v>7843692</v>
      </c>
      <c r="K17" s="6" t="n">
        <v>7718615</v>
      </c>
      <c r="L17" s="6" t="n">
        <v>7528283</v>
      </c>
    </row>
    <row r="18">
      <c r="A18" s="4" t="inlineStr">
        <is>
          <t>Diluted</t>
        </is>
      </c>
      <c r="J18" s="6" t="n">
        <v>7988980</v>
      </c>
      <c r="K18" s="6" t="n">
        <v>7824214</v>
      </c>
      <c r="L18" s="6" t="n">
        <v>7772544</v>
      </c>
    </row>
    <row r="19">
      <c r="A19" s="4" t="inlineStr">
        <is>
          <t>Quarterly Financial Information [Member]</t>
        </is>
      </c>
    </row>
    <row r="20">
      <c r="A20" s="3" t="inlineStr">
        <is>
          <t>Summary of selected quarterly financial information</t>
        </is>
      </c>
    </row>
    <row r="21">
      <c r="A21" s="4" t="inlineStr">
        <is>
          <t>Interest income</t>
        </is>
      </c>
      <c r="B21" s="5" t="n">
        <v>24137</v>
      </c>
      <c r="C21" s="5" t="n">
        <v>23486</v>
      </c>
      <c r="D21" s="5" t="n">
        <v>22731</v>
      </c>
      <c r="E21" s="5" t="n">
        <v>22813</v>
      </c>
      <c r="F21" s="5" t="n">
        <v>23547</v>
      </c>
      <c r="G21" s="5" t="n">
        <v>23415</v>
      </c>
      <c r="H21" s="5" t="n">
        <v>23991</v>
      </c>
      <c r="I21" s="5" t="n">
        <v>23866</v>
      </c>
    </row>
    <row r="22">
      <c r="A22" s="4" t="inlineStr">
        <is>
          <t>Interest expense</t>
        </is>
      </c>
      <c r="B22" s="6" t="n">
        <v>1280</v>
      </c>
      <c r="C22" s="6" t="n">
        <v>1314</v>
      </c>
      <c r="D22" s="6" t="n">
        <v>1301</v>
      </c>
      <c r="E22" s="6" t="n">
        <v>1540</v>
      </c>
      <c r="F22" s="6" t="n">
        <v>2244</v>
      </c>
      <c r="G22" s="6" t="n">
        <v>2778</v>
      </c>
      <c r="H22" s="6" t="n">
        <v>4217</v>
      </c>
      <c r="I22" s="6" t="n">
        <v>5768</v>
      </c>
    </row>
    <row r="23">
      <c r="A23" s="4" t="inlineStr">
        <is>
          <t>Net interest income</t>
        </is>
      </c>
      <c r="B23" s="6" t="n">
        <v>22857</v>
      </c>
      <c r="C23" s="6" t="n">
        <v>22172</v>
      </c>
      <c r="D23" s="6" t="n">
        <v>21430</v>
      </c>
      <c r="E23" s="6" t="n">
        <v>21273</v>
      </c>
      <c r="F23" s="6" t="n">
        <v>21303</v>
      </c>
      <c r="G23" s="6" t="n">
        <v>20637</v>
      </c>
      <c r="H23" s="6" t="n">
        <v>19774</v>
      </c>
      <c r="I23" s="6" t="n">
        <v>18098</v>
      </c>
    </row>
    <row r="24">
      <c r="A24" s="4" t="inlineStr">
        <is>
          <t>Provision for loan losses</t>
        </is>
      </c>
      <c r="B24" s="6" t="n">
        <v>-4200</v>
      </c>
      <c r="C24" s="6" t="n">
        <v>-6000</v>
      </c>
      <c r="D24" s="6" t="n">
        <v>-1900</v>
      </c>
      <c r="E24" s="6" t="n">
        <v>-300</v>
      </c>
      <c r="F24" s="6" t="n">
        <v>2300</v>
      </c>
      <c r="G24" s="6" t="n">
        <v>11100</v>
      </c>
      <c r="H24" s="6" t="n">
        <v>10200</v>
      </c>
      <c r="I24" s="6" t="n">
        <v>6000</v>
      </c>
    </row>
    <row r="25">
      <c r="A25" s="4" t="inlineStr">
        <is>
          <t>Noninterest income</t>
        </is>
      </c>
      <c r="B25" s="6" t="n">
        <v>3336</v>
      </c>
      <c r="C25" s="6" t="n">
        <v>4239</v>
      </c>
      <c r="D25" s="6" t="n">
        <v>3622</v>
      </c>
      <c r="E25" s="6" t="n">
        <v>5904</v>
      </c>
      <c r="F25" s="6" t="n">
        <v>6644</v>
      </c>
      <c r="G25" s="6" t="n">
        <v>7584</v>
      </c>
      <c r="H25" s="6" t="n">
        <v>9207</v>
      </c>
      <c r="I25" s="6" t="n">
        <v>3916</v>
      </c>
    </row>
    <row r="26">
      <c r="A26" s="4" t="inlineStr">
        <is>
          <t>Noninterest expenses</t>
        </is>
      </c>
      <c r="B26" s="6" t="n">
        <v>14734</v>
      </c>
      <c r="C26" s="6" t="n">
        <v>14039</v>
      </c>
      <c r="D26" s="6" t="n">
        <v>13495</v>
      </c>
      <c r="E26" s="6" t="n">
        <v>14162</v>
      </c>
      <c r="F26" s="6" t="n">
        <v>14544</v>
      </c>
      <c r="G26" s="6" t="n">
        <v>14183</v>
      </c>
      <c r="H26" s="6" t="n">
        <v>12644</v>
      </c>
      <c r="I26" s="6" t="n">
        <v>12372</v>
      </c>
    </row>
    <row r="27">
      <c r="A27" s="4" t="inlineStr">
        <is>
          <t>Income before income tax expense</t>
        </is>
      </c>
      <c r="B27" s="6" t="n">
        <v>15659</v>
      </c>
      <c r="C27" s="6" t="n">
        <v>18372</v>
      </c>
      <c r="D27" s="6" t="n">
        <v>13457</v>
      </c>
      <c r="E27" s="6" t="n">
        <v>13315</v>
      </c>
      <c r="F27" s="6" t="n">
        <v>11103</v>
      </c>
      <c r="G27" s="6" t="n">
        <v>2938</v>
      </c>
      <c r="H27" s="6" t="n">
        <v>6137</v>
      </c>
      <c r="I27" s="6" t="n">
        <v>3642</v>
      </c>
    </row>
    <row r="28">
      <c r="A28" s="4" t="inlineStr">
        <is>
          <t>Income tax expense</t>
        </is>
      </c>
      <c r="B28" s="6" t="n">
        <v>3654</v>
      </c>
      <c r="C28" s="6" t="n">
        <v>4355</v>
      </c>
      <c r="D28" s="6" t="n">
        <v>3134</v>
      </c>
      <c r="E28" s="6" t="n">
        <v>2949</v>
      </c>
      <c r="F28" s="6" t="n">
        <v>2502</v>
      </c>
      <c r="G28" s="6" t="n">
        <v>721</v>
      </c>
      <c r="H28" s="6" t="n">
        <v>1459</v>
      </c>
      <c r="I28" s="6" t="n">
        <v>810</v>
      </c>
    </row>
    <row r="29">
      <c r="A29" s="4" t="inlineStr">
        <is>
          <t>Net income available to common shareholders</t>
        </is>
      </c>
      <c r="B29" s="5" t="n">
        <v>12005</v>
      </c>
      <c r="C29" s="5" t="n">
        <v>14017</v>
      </c>
      <c r="D29" s="5" t="n">
        <v>10323</v>
      </c>
      <c r="E29" s="5" t="n">
        <v>10366</v>
      </c>
      <c r="F29" s="5" t="n">
        <v>8601</v>
      </c>
      <c r="G29" s="5" t="n">
        <v>2217</v>
      </c>
      <c r="H29" s="5" t="n">
        <v>4678</v>
      </c>
      <c r="I29" s="5" t="n">
        <v>2832</v>
      </c>
    </row>
    <row r="30">
      <c r="A30" s="3" t="inlineStr">
        <is>
          <t>Earnings per common share</t>
        </is>
      </c>
    </row>
    <row r="31">
      <c r="A31" s="4" t="inlineStr">
        <is>
          <t>Basic</t>
        </is>
      </c>
      <c r="B31" s="7" t="n">
        <v>1.52</v>
      </c>
      <c r="C31" s="7" t="n">
        <v>1.78</v>
      </c>
      <c r="D31" s="7" t="n">
        <v>1.32</v>
      </c>
      <c r="E31" s="7" t="n">
        <v>1.33</v>
      </c>
      <c r="F31" s="7" t="n">
        <v>1.11</v>
      </c>
      <c r="G31" s="7" t="n">
        <v>0.29</v>
      </c>
      <c r="H31" s="7" t="n">
        <v>0.61</v>
      </c>
      <c r="I31" s="7" t="n">
        <v>0.37</v>
      </c>
    </row>
    <row r="32">
      <c r="A32" s="4" t="inlineStr">
        <is>
          <t>Diluted</t>
        </is>
      </c>
      <c r="B32" s="7" t="n">
        <v>1.49</v>
      </c>
      <c r="C32" s="7" t="n">
        <v>1.75</v>
      </c>
      <c r="D32" s="7" t="n">
        <v>1.29</v>
      </c>
      <c r="E32" s="7" t="n">
        <v>1.31</v>
      </c>
      <c r="F32" s="7" t="n">
        <v>1.1</v>
      </c>
      <c r="G32" s="7" t="n">
        <v>0.28</v>
      </c>
      <c r="H32" s="7" t="n">
        <v>0.6</v>
      </c>
      <c r="I32" s="7" t="n">
        <v>0.36</v>
      </c>
    </row>
    <row r="33">
      <c r="A33" s="3" t="inlineStr">
        <is>
          <t>Weighted average common shares outstanding</t>
        </is>
      </c>
    </row>
    <row r="34">
      <c r="A34" s="4" t="inlineStr">
        <is>
          <t>Basic</t>
        </is>
      </c>
      <c r="B34" s="6" t="n">
        <v>7877408</v>
      </c>
      <c r="C34" s="6" t="n">
        <v>7873868</v>
      </c>
      <c r="D34" s="6" t="n">
        <v>7847516</v>
      </c>
      <c r="E34" s="6" t="n">
        <v>7774515</v>
      </c>
      <c r="F34" s="6" t="n">
        <v>7740755</v>
      </c>
      <c r="G34" s="6" t="n">
        <v>7732293</v>
      </c>
      <c r="H34" s="6" t="n">
        <v>7722419</v>
      </c>
      <c r="I34" s="6" t="n">
        <v>7678598</v>
      </c>
    </row>
    <row r="35">
      <c r="A35" s="4" t="inlineStr">
        <is>
          <t>Diluted</t>
        </is>
      </c>
      <c r="B35" s="6" t="n">
        <v>8056977</v>
      </c>
      <c r="C35" s="6" t="n">
        <v>8001028</v>
      </c>
      <c r="D35" s="6" t="n">
        <v>7987615</v>
      </c>
      <c r="E35" s="6" t="n">
        <v>7908537</v>
      </c>
      <c r="F35" s="6" t="n">
        <v>7835739</v>
      </c>
      <c r="G35" s="6" t="n">
        <v>7815265</v>
      </c>
      <c r="H35" s="6" t="n">
        <v>7818651</v>
      </c>
      <c r="I35" s="6" t="n">
        <v>782717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oubled Debt Restructurings</t>
        </is>
      </c>
      <c r="B1" s="2" t="inlineStr">
        <is>
          <t>12 Months Ended</t>
        </is>
      </c>
    </row>
    <row r="2">
      <c r="B2" s="2" t="inlineStr">
        <is>
          <t>Dec. 31, 2021</t>
        </is>
      </c>
    </row>
    <row r="3">
      <c r="A3" s="3" t="inlineStr">
        <is>
          <t>Troubled Debt Restructurings [Abstract]</t>
        </is>
      </c>
    </row>
    <row r="4">
      <c r="A4" s="4" t="inlineStr">
        <is>
          <t>Troubled Debt Restructurings</t>
        </is>
      </c>
      <c r="B4" s="4" t="inlineStr">
        <is>
          <t xml:space="preserve">NOTE 5 – Troubled Debt Restructurings At December 31, 2021, we had 14 loans totaling $6.3 million and at December 31, 2020 we had 20 loans totaling $8.4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challenges in the current economic environment. A restructuring that results in only a delay in payments that is insignificant is not considered an economic concession. In accordance with the CARES Act, the Company implemented loan modification programs in response to the COVID-19 pandemic, and the Company elected the accounting policy in the CARES Act to not apply TDR accounting to loans modified for borrowers impacted by the COVID-19 pandemic. Under the CARES Act, the Company granted short-term loan deferrals to 864 loan clients, of which all had returned to normal payments as of December 31, 2021. In addition, short-term loan deferrals were granted to six clients with loans totaling $3.2 million at December 31, 2020, which were considered TDRs due to the client experiencing financial difficulty before the pandemic. Three loans totaling $443,000 were renewed during 2021 and considered TDRs at the time of renewal. The following table summarizes the concession at the time of modification and the recorded investment in our TDRs before and after their modification.
For the year ended December 31, 2021
Pre-
Post-
modification
modification
Renewals
Reduced
Converted
Maturity
Total
outstanding
outstanding
deemed a
or deferred
to interest
date
number
recorded
recorded
(dollars in thousands)
concession
payments
only
extensions
of loans
investment
Investment
Consumer
Real estate
2
-
-
-
2
$
259
$
262
Home equity
1
-
-
-
1
181
181
Total loans
3
-
-
-
3
$
440
$
443
For the year ended December 31, 2020
Pre-
Post-
modification
modification
Renewals
Reduced
Converted
Maturity
Total
outstanding
outstanding
deemed a
or deferred
to interest
date
number
recorded
recorded
concession
payments
only
extensions
of loans
investment
Investment
Commercial
Business
1
-
-
-
1
$
1,037
$
1,037
Consumer
Real estate
2
-
-
-
2
647
647
Home equity
2
-
-
-
2
1,448
1,448
Total loans
5
-
-
-
5
$
3,132
$
3,132
As of December 31, 2021 and 2020 there were no loans modified as TDRs for which there was a payment default (60 days past due) within 12 months of the restructur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are stated at cost less accumulated depreciation. Components of property and equipment included in the consolidated balance sheets are as follows:
December 31,
(dollars in thousands)
2021
2020
Land
$
10,678
10,678
Buildings
22,150
21,966
Leasehold improvements
6,860
5,503
Furniture and equipment
11,589
10,459
Software
389
386
Construction in process
29,942
6,179
Accumulated depreciation and amortization
(15,882
)
(13,703
)
Property and equipment, excluding ROU assets
65,726
41,468
ROU assets
26,644
18,768
Total property and equipment
$
92,370
60,236
On October 9, 2020 we sold two of our office locations in Columbia, South Carolina and recognized a gain of $180,000 in the transaction. Construction in process at December 31, 2021 and 2020 primarily included costs associated with the new bank headquarters building located in Greenville, South Carolina. Depreciation and amortization expense for the years ended December 31, 2021 and 2020 was $2.2 million and $2.1 million, respectively. Depreciation and amortization are charged to operations utilizing a straight-line method over the estimated useful lives of the assets. The estimated useful lives for the principal items follow:
Type of Asset
Life in Years
Software
3
Furniture and equipment
5 to 7
Leasehold improvements
5 to 15
Buildings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 Leases As of December 31, 2021, the Company leased seven of our offices under various operating lease agreements. The lease agreements have maturity dates ranging from February 2022 to February 2032, some of which include options for multiple five-year extensions. The weighted average remaining life of the lease term for these leases was 7.92 years and 7.30 years as of December 31, 2021 and 2020, respectively.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2.28% and 2.70% as of December 31, 2021 and 2020, respectively. Total operating lease costs were $3.0 million and $2.4 million for the years ended December 31, 2021 and 2020, respectively. The ROU asset, included in property and equipment, and lease liability, included in other liabilities, were $26.6 million and $28.0 million as of December 31, 2021, respectively, compared to $18.8 million and $19.5 million as of December 31, 2020, respectively. The ROU asset and lease liability are recognized at lease commencement by calculating the present value of lease payments over the lease term.
92 Table of Contents Maturities of lease liabilities as of December 31, 2021 were as follows:
Operating
(dollars in thousands)
Leases
2022
$
1,974
2023
1,939
2024
1,990
2025
2,046
2026
2,096
Thereafter
24,092
Total undiscounted lease payments
34,137
Discount effect of cash flows
6,124
Total lease liability
$
28,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NOTE 8 – Other Real Estate Owned Other real estate owned is comprised of real estate acquired in settlement of loans and is included in other assets on the balance sheet. At December 31, 2021 there was no commercial property owned compared to one
For the year ended December 31,
(dollars in thousands)
2021
2020
Balance, beginning of year
$
1,169
$
-
Additions
367
2,198
Sales
(1,536
)
-
Write-downs, net
-
(1,029
)
Balance, end of year
$
-
$
1,1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9 – Deposits The following is a detail of the deposit accounts:
December 31,
(dollars in thousands)
2021
2020
Noninterest bearing
$
768,651
576,610
Interest bearing:
NOW accounts
401,788
268,739
Money market accounts
1,201,099
1,042,745
Savings
39,696
27,254
Time deposits
152,592
227,410
Total deposits
$
2,563,826
2,142,758
At December 31, 2021 and 2020, time deposits greater than $250,000 were $84.4 million and $130.9 million, respectively. Also, at December 31, 2021, the Company had no deposits that were obtained outside of the Company’s primary market, while at December 31, 2020 these balances were $22.0 million. Interest expense on time deposits greater than $100,000 was $1.1 million for the year ended December 31, 2021, $4.6 million for the year ended December 31, 2020, and $6.9 million for the year ended December 31, 2019.
93 Table of Contents At December 31, 2021 the scheduled maturities of time deposits are as follows:
(dollars in thousands)
2022
$
119,674
2023
20,195
2024
6,810
2025
5,803
2026 and after
110
$
152,5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Federal Home Loan Bank Advances and Other Borrowings [Abstract]</t>
        </is>
      </c>
    </row>
    <row r="4">
      <c r="A4" s="4" t="inlineStr">
        <is>
          <t>Federal Home Loan Bank Advances and Other Borrowings</t>
        </is>
      </c>
      <c r="B4" s="4" t="inlineStr">
        <is>
          <t xml:space="preserve">NOTE 10 – Federal Home Loan Bank Advances and Other Borrowings At December 31, 2021, the Company had no FHLB Advances, while at December 31, 2020 there were $25.0 million in FHLB Advances. Listed below is a summary of the terms and maturities of the advances outstanding at December 31, 2021 and 2020. The $25.0 million outstanding at December 31, 2020 was at a variable rate.
December 31,
(dollars in thousands)
2021
2020
Maturity
Amount
Rate
Amount
Rate
December 31, 2021
$
-
-
%
$
25,000
0.36
% The Company also has an unsecured, interest only line of credit for $15 million with another financial institution which was unused at December 31, 2021. The line was renewed on December 21, 2021, bearing interest at One Month CME Term SOFR plus 3.50% and maturing on December 20, 2023. The loan agreement contains various financial covenants related to capital, earnings and asset qua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entures</t>
        </is>
      </c>
      <c r="B1" s="2" t="inlineStr">
        <is>
          <t>12 Months Ended</t>
        </is>
      </c>
    </row>
    <row r="2">
      <c r="B2" s="2" t="inlineStr">
        <is>
          <t>Dec. 31, 2021</t>
        </is>
      </c>
    </row>
    <row r="3">
      <c r="A3" s="3" t="inlineStr">
        <is>
          <t>Junior Subordinated Debentures [Abstract]</t>
        </is>
      </c>
    </row>
    <row r="4">
      <c r="A4" s="4" t="inlineStr">
        <is>
          <t>Subordinated Debentures</t>
        </is>
      </c>
      <c r="B4" s="4" t="inlineStr">
        <is>
          <t xml:space="preserve">NOTE 11 – Subordinated Debentures On June 26, 2003, Greenville First Statutory Trust I (a non-consolidated subsidiary) issued $6.0 million floating rate trust preferred securities with a maturity of June 26, 2033. At December 31, 2021, the interest rate was 3.32% and is indexed to the 3-month LIBOR rate plus 3.10% and adjusted quarterly. The Company received from the Trust the $6.0 million proceeds from the issuance of the securities and the $186,000 initial proceeds from the capital investment in the Trust, and accordingly has shown the funds due to the Trust as $6.2 million junior subordinated debentures. On December 22, 2005, Greenville First Statutory Trust II (a non-consolidated subsidiary) issued $7.0 million floating rate trust preferred securities with a maturity of December 22, 2035. At December 31, 2021, the interest rate was 1.66% and is indexed to the 3-month LIBOR rate plus 1.44% and adjusted quarterly. The Company received from the Trust the $7.0 million proceeds from the issuance of the securities and the $217,000 initial proceeds from the capital investment in the Trust, and accordingly has shown the funds due to the Trust as $7.2 million junior subordinated debentures. The current regulatory rules allow certain amounts of junior subordinated debentures to be included in the calculation of regulatory capital. However, provisions within the 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
94 Table of Contents On September 30, 2019, the Company entered into Subordinated Note Purchase Agreements (collectively, the “Purchase Agreement”) with certain qualified institutional buyers and accredited investors (the “Purchasers”) pursuant to which the Company sold and issued $23.0 million in aggregate principal amount of its 4.75%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Notes have a ten Three-Month Three-Month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used Lines of Credit</t>
        </is>
      </c>
      <c r="B1" s="2" t="inlineStr">
        <is>
          <t>12 Months Ended</t>
        </is>
      </c>
    </row>
    <row r="2">
      <c r="B2" s="2" t="inlineStr">
        <is>
          <t>Dec. 31, 2021</t>
        </is>
      </c>
    </row>
    <row r="3">
      <c r="A3" s="3" t="inlineStr">
        <is>
          <t>Unused Lines of Credit [Abstract]</t>
        </is>
      </c>
    </row>
    <row r="4">
      <c r="A4" s="4" t="inlineStr">
        <is>
          <t>Unused Lines of Credit</t>
        </is>
      </c>
      <c r="B4" s="4" t="inlineStr">
        <is>
          <t xml:space="preserve">NOTE 12 – Unused Lines of Credit At December 31, 2021, the Company had five lines of credit to purchase federal funds that totaled $118.5 million which were unused at December 31, 2021. The lines of credit are available on a one to 14 day basis for general corporate purposes of the Company. The lender has reserved the right to withdraw the line at their option. The Company has an additional line of credit with the FHLB to borrow funds, subject to a pledge of qualified collateral. The Company has collateral that would support approximately $580.7 million in additional borrowings with the FHLB a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5" t="n">
        <v>21770</v>
      </c>
      <c r="C3" s="5" t="n">
        <v>12920</v>
      </c>
    </row>
    <row r="4">
      <c r="A4" s="4" t="inlineStr">
        <is>
          <t>Federal funds sold</t>
        </is>
      </c>
      <c r="B4" s="6" t="n">
        <v>86882</v>
      </c>
      <c r="C4" s="6" t="n">
        <v>21744</v>
      </c>
    </row>
    <row r="5">
      <c r="A5" s="4" t="inlineStr">
        <is>
          <t>Interest-bearing deposits with banks</t>
        </is>
      </c>
      <c r="B5" s="6" t="n">
        <v>58557</v>
      </c>
      <c r="C5" s="6" t="n">
        <v>66023</v>
      </c>
    </row>
    <row r="6">
      <c r="A6" s="4" t="inlineStr">
        <is>
          <t>Total cash and cash equivalents</t>
        </is>
      </c>
      <c r="B6" s="6" t="n">
        <v>167209</v>
      </c>
      <c r="C6" s="6" t="n">
        <v>100687</v>
      </c>
    </row>
    <row r="7">
      <c r="A7" s="3" t="inlineStr">
        <is>
          <t>Investment securities:</t>
        </is>
      </c>
    </row>
    <row r="8">
      <c r="A8" s="4" t="inlineStr">
        <is>
          <t>Investment securities available for sale</t>
        </is>
      </c>
      <c r="B8" s="6" t="n">
        <v>120281</v>
      </c>
      <c r="C8" s="6" t="n">
        <v>94729</v>
      </c>
    </row>
    <row r="9">
      <c r="A9" s="4" t="inlineStr">
        <is>
          <t>Other investments</t>
        </is>
      </c>
      <c r="B9" s="6" t="n">
        <v>4021</v>
      </c>
      <c r="C9" s="6" t="n">
        <v>3635</v>
      </c>
    </row>
    <row r="10">
      <c r="A10" s="4" t="inlineStr">
        <is>
          <t>Total investment securities</t>
        </is>
      </c>
      <c r="B10" s="6" t="n">
        <v>124302</v>
      </c>
      <c r="C10" s="6" t="n">
        <v>98364</v>
      </c>
    </row>
    <row r="11">
      <c r="A11" s="4" t="inlineStr">
        <is>
          <t>Mortgage loans held for sale</t>
        </is>
      </c>
      <c r="B11" s="6" t="n">
        <v>13556</v>
      </c>
      <c r="C11" s="6" t="n">
        <v>60257</v>
      </c>
    </row>
    <row r="12">
      <c r="A12" s="4" t="inlineStr">
        <is>
          <t>Loans</t>
        </is>
      </c>
      <c r="B12" s="6" t="n">
        <v>2489877</v>
      </c>
      <c r="C12" s="6" t="n">
        <v>2142867</v>
      </c>
    </row>
    <row r="13">
      <c r="A13" s="4" t="inlineStr">
        <is>
          <t>Less allowance for loan losses</t>
        </is>
      </c>
      <c r="B13" s="6" t="n">
        <v>-30408</v>
      </c>
      <c r="C13" s="6" t="n">
        <v>-44149</v>
      </c>
    </row>
    <row r="14">
      <c r="A14" s="4" t="inlineStr">
        <is>
          <t>Loans, net</t>
        </is>
      </c>
      <c r="B14" s="6" t="n">
        <v>2459469</v>
      </c>
      <c r="C14" s="6" t="n">
        <v>2098718</v>
      </c>
    </row>
    <row r="15">
      <c r="A15" s="4" t="inlineStr">
        <is>
          <t>Bank owned life insurance</t>
        </is>
      </c>
      <c r="B15" s="6" t="n">
        <v>49833</v>
      </c>
      <c r="C15" s="6" t="n">
        <v>41102</v>
      </c>
    </row>
    <row r="16">
      <c r="A16" s="4" t="inlineStr">
        <is>
          <t>Property and equipment, net</t>
        </is>
      </c>
      <c r="B16" s="6" t="n">
        <v>92370</v>
      </c>
      <c r="C16" s="6" t="n">
        <v>60236</v>
      </c>
    </row>
    <row r="17">
      <c r="A17" s="4" t="inlineStr">
        <is>
          <t>Deferred income taxes, net</t>
        </is>
      </c>
      <c r="B17" s="6" t="n">
        <v>8397</v>
      </c>
      <c r="C17" s="6" t="n">
        <v>9518</v>
      </c>
    </row>
    <row r="18">
      <c r="A18" s="4" t="inlineStr">
        <is>
          <t>Other assets</t>
        </is>
      </c>
      <c r="B18" s="6" t="n">
        <v>10412</v>
      </c>
      <c r="C18" s="6" t="n">
        <v>13705</v>
      </c>
    </row>
    <row r="19">
      <c r="A19" s="4" t="inlineStr">
        <is>
          <t>Total assets</t>
        </is>
      </c>
      <c r="B19" s="6" t="n">
        <v>2925548</v>
      </c>
      <c r="C19" s="6" t="n">
        <v>2482587</v>
      </c>
    </row>
    <row r="20">
      <c r="A20" s="3" t="inlineStr">
        <is>
          <t>LIABILITIES</t>
        </is>
      </c>
    </row>
    <row r="21">
      <c r="A21" s="4" t="inlineStr">
        <is>
          <t>Deposits</t>
        </is>
      </c>
      <c r="B21" s="6" t="n">
        <v>2563826</v>
      </c>
      <c r="C21" s="6" t="n">
        <v>2142758</v>
      </c>
    </row>
    <row r="22">
      <c r="A22" s="4" t="inlineStr">
        <is>
          <t>Federal Home Loan Bank advances and other borrowings</t>
        </is>
      </c>
      <c r="B22" s="4" t="inlineStr">
        <is>
          <t xml:space="preserve"> </t>
        </is>
      </c>
      <c r="C22" s="6" t="n">
        <v>25000</v>
      </c>
    </row>
    <row r="23">
      <c r="A23" s="4" t="inlineStr">
        <is>
          <t>Subordinated debentures</t>
        </is>
      </c>
      <c r="B23" s="6" t="n">
        <v>36106</v>
      </c>
      <c r="C23" s="6" t="n">
        <v>35998</v>
      </c>
    </row>
    <row r="24">
      <c r="A24" s="4" t="inlineStr">
        <is>
          <t>Other liabilities</t>
        </is>
      </c>
      <c r="B24" s="6" t="n">
        <v>47715</v>
      </c>
      <c r="C24" s="6" t="n">
        <v>50537</v>
      </c>
    </row>
    <row r="25">
      <c r="A25" s="4" t="inlineStr">
        <is>
          <t>Total liabilities</t>
        </is>
      </c>
      <c r="B25" s="6" t="n">
        <v>2647647</v>
      </c>
      <c r="C25" s="6" t="n">
        <v>2254293</v>
      </c>
    </row>
    <row r="26">
      <c r="A26" s="3" t="inlineStr">
        <is>
          <t>SHAREHOLDERS' EQUITY</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7,925,819 and 7,772,748 shares issued and outstanding at December 31, 2021 and 2020, respectively</t>
        </is>
      </c>
      <c r="B28" s="6" t="n">
        <v>79</v>
      </c>
      <c r="C28" s="6" t="n">
        <v>78</v>
      </c>
    </row>
    <row r="29">
      <c r="A29" s="4" t="inlineStr">
        <is>
          <t>Nonvested restricted stock</t>
        </is>
      </c>
      <c r="B29" s="6" t="n">
        <v>-1435</v>
      </c>
      <c r="C29" s="6" t="n">
        <v>-698</v>
      </c>
    </row>
    <row r="30">
      <c r="A30" s="4" t="inlineStr">
        <is>
          <t>Additional paid-in capital</t>
        </is>
      </c>
      <c r="B30" s="6" t="n">
        <v>114226</v>
      </c>
      <c r="C30" s="6" t="n">
        <v>108831</v>
      </c>
    </row>
    <row r="31">
      <c r="A31" s="4" t="inlineStr">
        <is>
          <t>Accumulated other comprehensive income (loss)</t>
        </is>
      </c>
      <c r="B31" s="6" t="n">
        <v>-740</v>
      </c>
      <c r="C31" s="6" t="n">
        <v>1023</v>
      </c>
    </row>
    <row r="32">
      <c r="A32" s="4" t="inlineStr">
        <is>
          <t>Retained earnings</t>
        </is>
      </c>
      <c r="B32" s="6" t="n">
        <v>165771</v>
      </c>
      <c r="C32" s="6" t="n">
        <v>119060</v>
      </c>
    </row>
    <row r="33">
      <c r="A33" s="4" t="inlineStr">
        <is>
          <t>Total shareholders' equity</t>
        </is>
      </c>
      <c r="B33" s="6" t="n">
        <v>277901</v>
      </c>
      <c r="C33" s="6" t="n">
        <v>228294</v>
      </c>
    </row>
    <row r="34">
      <c r="A34" s="4" t="inlineStr">
        <is>
          <t>Total liabilities and shareholders' equity</t>
        </is>
      </c>
      <c r="B34" s="5" t="n">
        <v>2925548</v>
      </c>
      <c r="C34" s="5" t="n">
        <v>248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13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95 Table of Content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December 31, 2021 and December 31, 2020.
December 31, 2021
Fair Value
(dollars in thousands)
Notional
Balance Sheet Location
Asset/(Liability)
Mortgage loan interest rate lock commitments
$
32,478
Other assets
$
425
MBS forward sales commitments
21,000
Other liabilities
(41
)
Total derivative financial instruments
$
53,478
$
384
December 31, 2020
Fair Value
Notional
Balance Sheet Location
Asset/(Liability)
Mortgage loan interest rate lock commitments
$
107,569
Other assets
$
2,385
MBS forward sales commitments
75,500
Other liabilities
(501
)
Total derivative financial instruments
$
183,069
$
1,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1</t>
        </is>
      </c>
    </row>
    <row r="3">
      <c r="A3" s="3" t="inlineStr">
        <is>
          <t>Fair Value Disclosures [Abstract]</t>
        </is>
      </c>
    </row>
    <row r="4">
      <c r="A4" s="4" t="inlineStr">
        <is>
          <t>Fair Value Accounting</t>
        </is>
      </c>
      <c r="B4" s="4" t="inlineStr">
        <is>
          <t>NOTE 14 – Fair Value Accounting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assets recorded at fair value. Fair value approximates carrying value for the following financial instruments due to the short-term nature of the instrument: cash and due from banks, federal funds sold, other investments, federal funds purchased, and securities sold under agreement to repurchase.
96 Table of Contents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Impaired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Company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97 Table of Contents Assets and Liabilities Recorded at Fair Value on a Recurring Basis The tables below present the recorded amount of assets and liabilities measured at fair value on a recurring basis.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December 31, 2020
(dollars in thousands)
Level 1
Level 2
Level 3
Total
Assets
Securities available for sale:
US government agencies
$
-
6,493
-
6,493
SBA securities
-
485
-
485
State and political subdivisions
-
19,388
-
19,388
Asset-backed securities
-
11,529
-
11,529
Mortgage-backed securities
-
56,834
-
56,834
Mortgage loans held for sale
-
60,257
-
60,257
Mortgage loan interest rate lock commitments
-
2,385
-
2,385
Total assets measured at fair value on a recurring basis
$
-
157,371
-
157,371
Liabilities
MBS forward sales commitments
$
-
501
-
501
Total liabilities measured at fair value on a recurring basis
$
-
501
-
501 Assets and Liabilities Recorded at Fair Value on a Nonrecurring Basis The Company is predominantly an asset based lender with real estate serving as collateral on approximately 86% of loans as of December 31, 2021.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December 31, 2021
(dollars in thousands)
Level 1
Level 2
Level 3
Total
Assets
Impaired loans
$
-
5,262
2,065
7,327
Total assets measured at fair value on a nonrecurring basis
$
-
5,262
2,065
7,327
December 31, 2020
Level 1
Level 2
Level 3
Total
Assets
Impaired loans
$
-
8,144
3,109
11,253
Other real estate owned
-
1,169
-
1,169
Total assets measured at fair value on a nonrecurring basis
$
-
9,313
3,109
12,422
98 Table of Contents The Company had no liabilities carried at fair value or measured at fair value on a nonrecurring basis. For Level 3 assets and liabilities measured at fair value on a recurring or nonrecurring basis as of December 31, 2021 and 2020, the significant unobservable inputs used in the fair value measurements were as follows:
Valuation Technique
Significant Unobservable Inputs
Range of Inputs
Impaired loans
Appraised Value/Discounted Cash Flows
Discounts to appraisals or cash flows for estimated holding and/or selling costs or age of appraisal
0-25
%
Other real estate owned
Appraised Value/Comparable Sales
Discounts to appraisals for estimated holding or selling costs
0-25
%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other investments, federal funds purchased, and securities sold under agreement to repurchase. Loans Deposits – FHLB Advances and Other Borrowings – Subordinated debenture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99 Table of Contents The estimated fair values of the Company’s financial instruments at December 31, 2021 and 2020 are as follows:
December 31, 2021
(dollars in thousands)
Carrying Amount
Fair Value
Level 1
Level 2
Level 3
Financial Assets:
Other investments, at cost
$
4,021
4,021
-
-
4,021
Loans (1)
2,451,306
2,422,621
-
-
2,422,621
Financial Liabilities:
Deposits
2,563,826
2,327,055
-
2,327,055
-
Subordinated debentures
36,106
33,936
-
33,936
-
December 31, 2020
(dollars in thousands)
Carrying Amount
Fair Value
Level 1
Level 2
Level 3
Financial Assets:
Other investments, at cost
$
3,635
3,635
-
-
3,635
Loans (1)
2,085,756
2,060,698
-
-
2,060,698
Financial Liabilities:
Deposits
2,142,758
2,008,317
-
2,008,317
-
FHLB and other borrowings
25,000
24,972
-
24,972
-
Subordinated debentures
35,998
30,371
-
30,371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Earnings Per Common Share</t>
        </is>
      </c>
      <c r="B4" s="4" t="inlineStr">
        <is>
          <t xml:space="preserve">NOTE 15 – Earnings Per Common Share The following schedule reconciles the numerators and denominators of the basic and diluted earnings per share computations for the years ended December 31, 2021, 2020 and 2019. Dilutive common shares arise from the potentially dilutive effect of the Company’s stock options and warrants that are outstanding. The assumed conversion of stock options and warrants can create a difference between basic and dilutive net income per common share. At December 31, 2021, 2020 and 2019, options totaling 9,000, 318,825, and 94,885, respectively, were anti-dilutive in the calculation of earnings per share as their exercise price exceeded the fair market value. These options were therefore excluded from the diluted earnings per share calculation.
December 31,
(dollars in thousands, except share data)
2021
2020
2019
Numerator:
Net income
$
46,711
$
18,328
$
27,858
Net income available to common shareholders
$
46,711
$
18,328
$
27,858
Denominator:
Weighted-average common shares outstanding - basic
7,843,692
7,718,615
7,528,283
Common stock equivalents
145,288
105,599
244,261
Weighted-average common shares outstanding - diluted
7,988,980
7,824,214
7,772,544
Earnings per common share:
Basic
$
5.96
$
2.37
$
3.70
Diluted
$
5.85
$
2.34
$
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The Company has entered into a three year employment agreement with its chief executive officer and a two year employment agreement with 13 executive vice presidents. These agreements also include a) an incentive program, b) a stock option plan, c) a one-year non-compete agreement upon termination and a severance payment equal to one year of compensation. The total estimated aggregate salary commitment is approximately $3.5 million. The Company has an agreement with a data processor which expires in 2023 to provide certain item processing, electronic banking, and general ledger processing services. Components of this contract vary based on transaction and account volume, monthly charges and certain termination fees. At December 31, 2021, the Company has a contract with a construction company for $30.3 million to construct a new bank headquarters in Greenville, South Carolina of which $21.8 million had been paid.
100 Table of Contents The Company has commitments with various investment partners under the Small Business Investment Company (“SBIC”) and the Rural Business Investment Company (“RBIC”) Programs for which we have committed to make capital contributions from time to time. These commitments totaled $2.25 million at December 31, 2021. The Company may be subject to litigation and claims in the normal course of business. As of December 31, 2021, management believes there is no material litigation pe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The components of income tax expense were as follows:
For the years ended December 31,
(dollars in thousands)
2021
2020
2019
Current income taxes:
Federal
$
10,414
10,244
6,791
State
2,088
841
1,250
Total current tax expense
12,502
11,085
8,041
Deferred income tax expense (benefit)
1,590
(5,594
)
(420
)
Income tax expense
$
14,092
5,491
7,621
The following is a summary of the items that caused recorded income taxes to differ from taxes computed using the statutory tax rate:
For the years ended December 31,
(dollars in thousands)
2021
2020
2019
Tax expense at statutory rate
$
12,768
5,002
7,451
Effect of state income taxes, net of federal benefit
1,649
664
987
Exempt income
(43
)
(27
)
(26
)
Effect of stock-based compensation
(115
)
(30
)
(693
)
Other
(167
)
(118
)
(98
)
Income tax expense
$
14,092
5,491
7,621
The components of the deferred tax assets and liabilities are as follows:
December 31,
(dollars in thousands)
2021
2020
Deferred tax assets:
Allowance for loan losses
$
6,386
9,271
Unrealized loss on securities available for sale
197
-
Net deferred loan fees
1,054
812
Deferred compensation
1,930
1,728
Write-down of real estate owned
-
216
Lease liabilities
5,883
4,102
Other
260
187
15,710
16,316
Deferred tax liabilities:
Property and equipment
1,419
1,610
Unrealized gain on securities available for sale
-
272
Hedging transactions
151
855
Prepaid expenses
148
120
ROU assets
5,595
3,941
7,313
6,798
Net deferred tax asset
$
8,397
9,518 The Company has analyzed the tax positions taken or expected to be taken in its tax returns and concluded it has no liability related to uncertain tax 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8 – Related Party Transactions 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 A summary of loan transactions with directors and executive officers, including their affiliates is as follows:
For the years ended December 31,
(dollars in thousands)
2021
2020
Balance, beginning of year
$
5,790
10,891
New loans
11,629
4,389
Less loan payments
(8,629
)
(9,490
)
Balance, end of year
$
8,790
5,790
Deposits by executive officers and directors and their related interests at December 31, 2021 and 2020, were $2.5 million and $5.1 million, respectively. The Company has a land lease with a director on the property for a branch office, with monthly payments of $9,311. In addition, the Company periodically enters into various consulting agreements with the director for development, administration and advisory services related to the purchase of property and construction of current and future branch office sites, including the development of the new bank headquarters in Greenville, South Carolina. Payments totaling $300,000 and $600,000 were made to the director for these services during the years ended December 31, 2021 and 2020, respectively. The Company is of the opinion that the lease payments and consulting fees represent market costs that could have been obtained in similar “arms length”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 [Abstract]</t>
        </is>
      </c>
    </row>
    <row r="4">
      <c r="A4" s="4" t="inlineStr">
        <is>
          <t>Financial Instruments With Off-Balance Sheet Risk</t>
        </is>
      </c>
      <c r="B4" s="4" t="inlineStr">
        <is>
          <t xml:space="preserve">NOTE 19 – Financial Instruments With Off-Balance Sheet Risk 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 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21, unfunded commitments to extend credit were approximately $618.7 million, of which $205.4 million is at fixed rates and $413.3 million is at variable rates. At December 31, 2020, unfunded commitments to extend credit were approximately $480.1 million, of which $114.6 million is at fixed rates and $365.5 million is at variable rates. The Company evaluates each client’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102 Table of Contents At December 31, 2021 and 2020, there was a $10.2 million and $8.7 million commitment, respectively, under letters of credit. The credit risk involved in issuing letters of credit is essentially the same as that involved in extending loan facilities to clients. Collateral varies but may include accounts receivable, inventory, equipment, marketable securities and property. Since most of the letters of credit are expected to expire without being drawn upon, they do not necessarily represent future cash requirements. The fair value of off balance sheet lending commitments are based on fees currently charged to enter into similar agreements, taking into account the remaining terms of the agreements and the counterparties credit standing. The total fair value of such instruments is not 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 xml:space="preserve">NOTE 20 – Employee Benefit Plan On January 1, 2000, the Company adopted the Southern First Bancshares, Inc. Profit Sharing and 401(k) Plan for the benefit of all eligible employees. The Company contributes to the Plan annually upon approval by the Board of Directors. Contributions made to the Plan for the years ended December 31, 2021, 2020, and 2019 amounted to $905,000, $881,000, and $693,000, respectively. The Company also provides a nonqualified deferred compensation plan for 24 executive officers in the form of a Supplemental Executive Retirement Plan (“SERP”). The SERP provides retirement income for these officers. As of December 31, 2021 and 2020, the Company had an accrued benefit obligation of $9.2 million and $8.2 million, respectively. The Company incurred expenses related to this plan of $1.0 million, $1.6 million, and $657,000 in 202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21 – Stock-Based Compensation 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 The Company’s stock incentive programs are long-term retention programs intended to attract, retain, and provide incentives for key employees and non-employee directors in the form of incentive and non-qualified stock options and restricted stock. Stock-based compensation expense was recorded as follows:
For the years ended December 31,
(dollars in thousands)
2021
2020
2019
Stock option expense
$
1,148
1,017
1,270
Restricted stock grant expense
499
380
428
Total stock-based compensation expense
$
1,647
1,397
1,698
Stock Options The Company’s 2010 Incentive Plan, as amended, had available for issuance a total of 566,025 shares (adjusted for the 10% stock dividends in 2013, 2012, and 2011). The Plan expired on March 16, 2020 and no further shares may be issued from the plan. On March 15, 2016, the Company adopted the 2016 Equity Incentive Plan, making available for issuance 400,000 stock options. The Plan expired on March 15, 2021 and no further shares may be issued from the plan. On March 17, 2020, the Company adopted the 2020 Equity Incentive Plan, making available for issuance up to 450,000 stock options. The options may be exercised at an exercise price per share based on the fair market value and determined on the date of grant and expire 10 years from the grant date. As of December 31, 2021, there were 422,550 shares available for grant under the 2020 Equity Incentive Plan.
103 Table of Contents A summary of the status of the stock option plan and changes for the period is presented below:
For the years ended December 31,
2021
2020
2019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495,195
$
29.93
541,414
$
26.65
648,311
$
20.74
Granted
121,000
40.45
101,700
37.77
101,350
32.81
Exercised
(127,871
)
23.56
(93,870
)
14.79
(191,497
)
9.24
Forfeited or expired
(23,600
)
38.88
(54,049
)
38.15
(16,750
)
34.01
Outstanding at end of year
464,724
$
33.97
6.6 years
495,195
$
29.93
6.4 years
541,414
$
26.65
6.3 years
Options exercisable at year-end  
239,340
$
29.68
5.0 years
287,548
$
24.93
5.0 years
305,991
$
20.00
4.9 years
Weighted average fair value of options granted during the year
$
16.40
$
11.37
$
11.81
Shares available for grant
422,550
136,339
183,990
The aggregate intrinsic value (the difference between the Company’s closing stock price on the last trading day of the year and the exercise price, multiplied by the number of in-the-money options) of 464,724 and 495,570 stock options outstanding at December 31, 2021 and 2020 was $13.3 million and $3.7 million, respectively. The aggregate intrinsic value of 239,340 and 287,548 stock options exercisable at December 31, 2021 and 2020 was $7.9 million and $3.3 million, respectively. The fair value of the option grant is estimated on the date of grant using the Black-Scholes option-pricing model. The following assumptions were used for grants:
2021
2020
2019
Dividend yield
-
-
-
Expected life
7 years
7 years
7 years
Expected volatility
38.48
%
25.51
%
28.21
%
Risk-free interest rate
.74
%
1.29
%
2.59
% At December 31, 2021, there was $2.1 million of total unrecognized compensation cost related to nonvested stock option grants. The cost is expected to be recognized over a weighted-average period of 2.7 years. The fair value of stock option grants that vested during 2021, 2020, and 2019 was $1.1 million, $1.2 million and $1.2 million, respectively. Restricted Stock Grants On May 17, 2016, the Company adopted the 2016 Equity Incentive Plan which included a provision for the issuance of 50,000 shares of common stock to be issuable as restricted stock grants. The Plan expired on March 17, 2021 and no further shares may be issued from the plan. On May 12, 2020, the Company adopted the 2020 Equity Incentive Plan which included a provision for the issuance of 450,000 shares of common stock to be issuable as either stock options or restricted stock grants. As of December 31, 2021, there were 422,550 shares available for grant under the 2020 Equity Incentive Plan. Shares of restricted stock granted to employees under the stock plans are subject to restrictions as to continuous employment for a specified time period following the date of grant. During this period, the holder is entitled to full voting rights and dividends.
104 Table of Contents A summary of the status of the Company’s nonvested restricted stock and changes for the years ended December 31, 2021, 2020, and 2019 is as follows:
December 31,
2021
2020
2019
Weighted
Weighted
Weighted
Average
Average
Average
Restricted
Grant-Date
Restricted
Grant-Date
Restricted
Grant-Date
Shares
Fair Value
Shares
Fair Value
Shares
Fair Value
Nonvested at beginning of year
26,099
$
38.05
32,825
$
34.78
29,625
$
34.00
Granted
26,450
48.56
13,200
39.87
14,700
33.64
Vested
(9,600
)
38.03
(14,051
)
32.06
(10,375
)
31.61
Forfeited
(1,250
)
38.56
(5,875
)
37.74
(1,125
)
28.03
Nonvested at end of year
41,699
$
44.71
26,099
$
38.05
32,825
$
34.78
At December 31, 2021, there was $1.4 million of total unrecognized compensation cost related to nonvested restricted stock grants. The cost is expected to be recognized over a weighted-average period of 3.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 xml:space="preserve">NOTE 22 – Dividends The ability of the Company to pay cash dividends is dependent upon receiving cash in the form of dividends from the Bank. The dividends that may be paid by the Bank to the Company are subject to legal limitations and regulatory capital requirements. 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v>
      </c>
      <c r="C4" s="6" t="n">
        <v>10000000</v>
      </c>
    </row>
    <row r="5">
      <c r="A5" s="4" t="inlineStr">
        <is>
          <t>Common stock, par value</t>
        </is>
      </c>
      <c r="B5" s="7" t="n">
        <v>0.01</v>
      </c>
      <c r="C5" s="7" t="n">
        <v>0.01</v>
      </c>
    </row>
    <row r="6">
      <c r="A6" s="4" t="inlineStr">
        <is>
          <t>Common stock, shares authorized</t>
        </is>
      </c>
      <c r="B6" s="6" t="n">
        <v>10000000</v>
      </c>
      <c r="C6" s="6" t="n">
        <v>10000000</v>
      </c>
    </row>
    <row r="7">
      <c r="A7" s="4" t="inlineStr">
        <is>
          <t>Common stock, shares issued</t>
        </is>
      </c>
      <c r="B7" s="6" t="n">
        <v>7925819</v>
      </c>
      <c r="C7" s="6" t="n">
        <v>7772748</v>
      </c>
    </row>
    <row r="8">
      <c r="A8" s="4" t="inlineStr">
        <is>
          <t>Common stock, shares outstanding</t>
        </is>
      </c>
      <c r="B8" s="6" t="n">
        <v>7925819</v>
      </c>
      <c r="C8" s="6" t="n">
        <v>777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NOTE 23 – Regulatory Matters The Bank is subject to various regulatory capital requirements administered by the federal banking agencies. The capital rules require banks and bank holding companies (other than bank holding companies, such as the Company, that qualify under the Federal Reserve’s Small Bank Holding Company Policy Statement)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as phased in incrementally over time, becoming fully effective on January 1, 2019, and consists of an additional amount of common equity equal to 2.5% of risk-weighted assets. 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21, our capital ratios exceed these ratios and we remain “well capitalized.”
105 Table of Contents The following table summarizes the capital amounts and ratios of the Bank and the Company and the regulatory minimum requirements at December 31, 2021 and 2020.
To be well
capitalized
For capital
under prompt
adequacy purposes
corrective action
Actual
minimum
provisions minimum
(dollars in thousands)
Amount
Ratio
Amount
Ratio
Amount
Ratio
As of December 31, 2021
The Bank
Total Capital (to risk weighted assets)
$
331,052
14.36
%
$
184,418
8.00
%
$
230,522
10.00
%
Tier 1 Capital (to risk weighted assets)
302,217
13.11
%
138,313
6.00
%
184,418
8.00
%
Common Equity Tier 1 Capital (to risk weighted assets)
302,217
13.11
%
103,735
4.50
%
149,839
6.50
%
Tier 1 Capital (to average assets)
302,217
10.55
%
114,537
4.00
%
143,172
5.00
%
The Company (1)
Total Capital (to risk weighted assets)
343,476
14.90
%
184,418
8.00
%
n/a
n/a
Tier 1 Capital (to risk weighted assets)
291,641
12.65
%
138,313
6.00
%
n/a
n/a
Common Equity Tier 1 Capital (to risk weighted assets)
278,641
12.09
%
103,735
4.50
%
n/a
n/a
Tier 1 Capital (to average assets)
291,641
10.18
%
114,555
4.00
%
n/a
n/a
To be well
capitalized
For capital
under prompt
adequacy purposes
corrective action
Actual
minimum
provisions minimum
(dollars in thousands)
Amount
Ratio
Amount
Ratio
Amount
Ratio
As of December 31, 2020
The Bank
Total Capital (to risk weighted assets)
$
279,414
13.92
%
$
160,554
8.00
%
$
200,693
10.00
%
Tier 1 Capital (to risk weighted assets)
254,092
12.66
%
120,416
6.00
%
160,554
8.00
%
Common Equity Tier 1 Capital (to risk weighted assets)
254,092
12.66
%
90,312
4.50
%
130,451
6.50
%
Tier 1 Capital (to average assets)
254,092
10.26
%
99,094
4.00
%
123,867
5.00
%
The Company (1)
Total Capital (to risk weighted assets)
288,593
14.38
%
160,554
8.00
%
n/a
n/a
Tier 1 Capital (to risk weighted assets)
240,271
11.97
%
120,416
6.00
%
n/a
n/a
Common Equity Tier 1 Capital (to risk weighted assets)
227,271
11.32
%
90,312
4.50
%
n/a
n/a
Tier 1 Capital (to average assets)
240,271
9.70
%
99,094
4.00
%
n/a
n/a
​ (1)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NOTE 24 – Reportable Segments The Company’s reportable segments represent the distinct product lines the Company offers and are viewed separately for strategic planning purposes by management. The three segments include Commercial and Retail Banking, Mortgage Banking, and Corporate Operations. The following schedule presents financial information for each reportable segment.
Year ended December 31, 2021
(dollars in thousands)
Commercial and Retail Banking
Mortgage Banking
Corporate Operations
Eliminations
Consolidated
Interest income
$
91,952
1,215
17
(17
)
93,167
Interest expense
3,929
-
1,523
(17
)
5,435
Net interest income (loss)
88,023
1,215
(1,506
)
-
87,732
Provision for loan losses
(12,400
)
-
-
-
(12,400)
Noninterest income
5,725
11,376
-
-
17,101
Noninterest expense
47,392
8,753
285
-
56,430
Net income (loss) before taxes
58,756
3,838
(1,791
)
-
60,803
Income tax provision (benefit)
13,662
806
(376
)
-
14,092
Net income (loss)
$
45,094
3,032
(1,415
)
-
46,711
Total assets
$
2,899,047
26,076
314,281
(313,856
)
2,925,548
Year ended December 31, 2020
Commercial and Retail Banking
Mortgage Banking
Corporate Operations
Eliminations
Consolidated
Interest income
$
93,640
1,178
17
(17
)
94,818
Interest expense
13,317
-
1,708
(17
)
15,008
Net interest income (loss)
80,323
1,178
(1,691
)
-
79,810
Provision for loan losses
29,600
-
-
-
29,600
Noninterest income
7,568
19,785
-
-
27,353
Noninterest expense
43,563
9,898
283
-
53,744
Net income (loss) before taxes
14,728
11,065
(1,974
)
-
23,819
Income tax expense (benefit)
3,582
2,324
(415
)
-
5,491
Net income (loss)
$
11,146
8,741
(1,559
)
-
18,328
Total assets
$
2,419,245
62,910
264,566
(264,134
)
2,482,587 Commercial and retail banking. Mortgage banking. Corporate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NOTE 25 – Parent Company Financial Information Following is condensed financial information of Southern First Bancshares, Inc. (parent company only): Condensed Balance Sheets
December 31,
(dollars in thousands)
2021
2020
Assets
Cash and cash equivalents
$
12,379
9,019
Investment in subsidiaries
301,880
255,518
Other assets
21
29
Total assets
$
314,280
264,566
Liabilities and Shareholders’ Equity
Accounts payable and accrued expenses
$
274
274
Subordinated debentures
36,105
35,998
Shareholders’ equity
277,901
228,294
Total liabilities and shareholders’ equity
$
314,280
264,566
107 Table of Contents Condensed Statements of Income
For the years ended December 31,
(dollars in thousands)
2021
2020
2019
Revenues
Interest income
$
17
17
13
Total revenue
17
17
13
Expenses
Interest expense
1,523
1,708
929
Other expenses
285
283
240
Total expenses
1,808
1,991
1,169
Income tax benefit
376
415
243
Loss before equity in undistributed net income of subsidiaries
(1,415
)
(1,559
)
(913
)
Equity in undistributed net income of subsidiaries
48,126
19,887
28,771
Net income
$
46,711
18,328
27,858
Condensed Statements of Cash Flows
For the years ended December 31,
(dollars in thousands)
2021
2020
2019
Operating activities
Net income
$
46,711
18,328
27,858
Adjustments to reconcile net income to cash provided by (used for) operating activities
Equity in undistributed net income of subsidiaries
(48,126
)
(19,887
)
(28,771
)
Compensation expense related to stock options and restricted stock grants
1,647
1,397
1,698
(Increase) decrease in other assets
8
(23
)
12
Increase (decrease) in accounts payable and accrued expenses
108
63
(202
)
Net cash provided by (used for) operating activities
348
(122
)
595
Investing activities
Investment in subsidiaries, net
-
-
-
Net cash used for investing activities
-
-
-
Financing activities
Issuance of common stock
-
-
-
Proceeds from the exercise of stock options and warrants
3,012
1,388
1,769
Net cash provided by financing activities
3,012
1,388
1,769
Net increase in cash and cash equivalents
3,360
1,266
2,364
Cash and cash equivalents, beginning of year
9,019
7,753
5,389
Cash and cash equivalents, end of year
$
12,379
9,019
7,7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Condens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Condensed Quarterly Financial Data (Unaudited)</t>
        </is>
      </c>
      <c r="B4" s="4" t="inlineStr">
        <is>
          <t>NOTE 26 – Selected Condensed Quarterly Financial Data (Unaudited)
2021
For the quarters ended
(dollars in thousands, except share data)
March 31
June 30
September 30
December 31
Interest income
$
22,813
22,731
23,486
24,137
Interest expense
1,540
1,301
1,314
1,280
Net interest income
21,273
21,430
22,172
22,857
Provision for loan losses
(300
)
(1,900
)
(6,000
)
(4,200
)
Noninterest income
5,904
3,622
4,239
3,336
Noninterest expenses
14,162
13,495
14,039
14,734
Income before income tax expense
13,315
13,457
18,372
15,659
Income tax expense
2,949
3,134
4,355
3,654
Net income available to common shareholders
$
10,366
10,323
14,017
12,005
Earnings per common share
Basic
$
1.33
1.32
1.78
1.52
Diluted
$
1.31
1.29
1.75
1.49
Weighted average common shares outstanding
Basic
7,774,515
7,847,516
7,873,868
7,877,408
Diluted
7,908,537
7,987,615
8,001,028
8,056,977
2020
For the quarters ended
March 31
June 30
September 30
December 31
Interest income
$
23,866
23,991
23,415
23,547
Interest expense
5,768
4,217
2,778
2,244
Net interest income
18,098
19,774
20,637
21,303
Provision for loan losses
6,000
10,200
11,100
2,300
Noninterest income
3,916
9,207
7,584
6,644
Noninterest expenses
12,372
12,644
14,183
14,544
Income before income tax expense
3,642
6,137
2,938
11,103
Income tax expense
810
1,459
721
2,502
Net income available to common shareholders
$
2,832
4,678
2,217
8,601
Earnings per common share
Basic
$
0.37
0.61
0.29
1.11
Diluted
$
0.36
0.60
0.28
1.10
Weighted average common shares outstanding
Basic
7,678,598
7,722,419
7,732,293
7,740,755
Diluted
7,827,173
7,818,651
7,815,265
7,835,7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Activities (Policies)</t>
        </is>
      </c>
      <c r="B1" s="2" t="inlineStr">
        <is>
          <t>12 Months Ended</t>
        </is>
      </c>
    </row>
    <row r="2">
      <c r="B2" s="2" t="inlineStr">
        <is>
          <t>Dec. 31, 2021</t>
        </is>
      </c>
    </row>
    <row r="3">
      <c r="A3" s="3" t="inlineStr">
        <is>
          <t>Accounting Policies [Abstract]</t>
        </is>
      </c>
    </row>
    <row r="4">
      <c r="A4" s="4" t="inlineStr">
        <is>
          <t>Business activity</t>
        </is>
      </c>
      <c r="B4" s="4" t="inlineStr">
        <is>
          <t>Southern First Bancshares, Inc.</t>
        </is>
      </c>
    </row>
    <row r="5">
      <c r="A5" s="4" t="inlineStr">
        <is>
          <t>Basis of Presentation</t>
        </is>
      </c>
      <c r="B5" s="4" t="inlineStr">
        <is>
          <t xml:space="preserve">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t>
        </is>
      </c>
    </row>
    <row r="6">
      <c r="A6" s="4" t="inlineStr">
        <is>
          <t>Business Segments</t>
        </is>
      </c>
      <c r="B6" s="4" t="inlineStr">
        <is>
          <t xml:space="preserve">Business Segments ASC Topic 280-10, “Segment Reporting,” requires selected segment information of operating segments based on a management approach. The Company’s three reportable segments represent the distinct product lines the Company offers and are viewed separately for strategic planning by management. Please refer to “Note 24 – Reportable Segments” for further information on the reporting for the Company’s three business segments.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derivatives, real estate acquired in settlement of loans, fair value of financial instruments, evaluating other-than-temporary-impairment of investment securities and valuation of deferred tax assets. </t>
        </is>
      </c>
    </row>
    <row r="8">
      <c r="A8" s="4" t="inlineStr">
        <is>
          <t>Risks and Uncertainties</t>
        </is>
      </c>
      <c r="B8" s="4" t="inlineStr">
        <is>
          <t xml:space="preserve">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1 and 2020, real estate loans represented 85.5% and 84.6%, respectively, of total loans. However, borrowers’ ability to repay their loans is not dependent upon any specific economic sector. The impact of the coronavirus (COVID-19) pandemic is fluid and continues to evolve, adversely affecting many of the Bank’s clients.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our business, financial condition and results of operations is currently uncertain and will depend on various developments and other factors, including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
75 Table of Content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other effects of the COVID-19 pandemic have had, and are expected to continue to have, possibly materially, an adverse effect on Company’s business, financial condition and results of operations. For instance, the pandemic has had negative effects on the Bank’s interest income, provision for loan losses, and certain transaction-based line items of noninterest income. Other financial impacts could occur though such potential impact is unknown at this time. As of December 31, 2021,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December 31, 2021, the $15.0 million line was unused. </t>
        </is>
      </c>
    </row>
    <row r="9">
      <c r="A9" s="4" t="inlineStr">
        <is>
          <t>Subsequent Events</t>
        </is>
      </c>
      <c r="B9"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t>
        </is>
      </c>
    </row>
    <row r="10">
      <c r="A10" s="4" t="inlineStr">
        <is>
          <t>Reclassifications</t>
        </is>
      </c>
      <c r="B10" s="4" t="inlineStr">
        <is>
          <t xml:space="preserve">Reclassifications Certain amounts, previously reported, have been reclassified to state all periods on a comparable basis and had no effect on shareholders’ equity or net income. </t>
        </is>
      </c>
    </row>
    <row r="11">
      <c r="A11" s="4" t="inlineStr">
        <is>
          <t>Cash and Cash Equivalents</t>
        </is>
      </c>
      <c r="B11" s="4" t="inlineStr">
        <is>
          <t xml:space="preserve">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1 and 2020, included in cash and cash equivalents was $5.2 million and $12.6 million, respectively, on deposit with the Federal Reserve Bank. </t>
        </is>
      </c>
    </row>
    <row r="12">
      <c r="A12" s="4" t="inlineStr">
        <is>
          <t>Investment Securities</t>
        </is>
      </c>
      <c r="B12" s="4" t="inlineStr">
        <is>
          <t xml:space="preserve">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 </t>
        </is>
      </c>
    </row>
    <row r="13">
      <c r="A13" s="4" t="inlineStr">
        <is>
          <t>Other Investments</t>
        </is>
      </c>
      <c r="B13" s="4" t="inlineStr">
        <is>
          <t xml:space="preserve">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No ready market exists for these stocks and they have no quoted market value. As a result, these securities are carried at cost and are periodically evaluated for impairment. </t>
        </is>
      </c>
    </row>
    <row r="14">
      <c r="A14" s="4" t="inlineStr">
        <is>
          <t>Loans</t>
        </is>
      </c>
      <c r="B14" s="4" t="inlineStr">
        <is>
          <t xml:space="preserve">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t>
        </is>
      </c>
    </row>
    <row r="15">
      <c r="A15" s="4" t="inlineStr">
        <is>
          <t>Nonaccrual and Past Due Loans</t>
        </is>
      </c>
      <c r="B15" s="4" t="inlineStr">
        <is>
          <t xml:space="preserve">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t>
        </is>
      </c>
    </row>
    <row r="16">
      <c r="A16" s="4" t="inlineStr">
        <is>
          <t>Nonperforming Assets</t>
        </is>
      </c>
      <c r="B16" s="4" t="inlineStr">
        <is>
          <t xml:space="preserve">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t>
        </is>
      </c>
    </row>
    <row r="17">
      <c r="A17" s="4" t="inlineStr">
        <is>
          <t>Impaired Loans</t>
        </is>
      </c>
      <c r="B17" s="4" t="inlineStr">
        <is>
          <t xml:space="preserve">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t>
        </is>
      </c>
    </row>
    <row r="18">
      <c r="A18" s="4" t="inlineStr">
        <is>
          <t>Loan Charge-off Policy</t>
        </is>
      </c>
      <c r="B18" s="4" t="inlineStr">
        <is>
          <t xml:space="preserve">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
        </is>
      </c>
    </row>
    <row r="19">
      <c r="A19" s="4" t="inlineStr">
        <is>
          <t>Troubled Debt Restructuring (TDRs)</t>
        </is>
      </c>
      <c r="B19" s="4" t="inlineStr">
        <is>
          <t xml:space="preserve">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In accordance with the CARES Act, the Company implemented loan modification programs in response to the COVID-19 pandemic, and the Company elected the accounting policy in the CARES Act to not apply TDR accounting to loans modified for borrowers impacted by the COVID-19 pandemic. In 2020, the Company granted short-term loan deferrals to six client relationships which were considered TDRs due to the client experiencing financial difficulty before the pandemic.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78 Table of Content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t>
        </is>
      </c>
    </row>
    <row r="20">
      <c r="A20" s="4" t="inlineStr">
        <is>
          <t>Allowance for Loan Losses</t>
        </is>
      </c>
      <c r="B20" s="4" t="inlineStr">
        <is>
          <t xml:space="preserve">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 </t>
        </is>
      </c>
    </row>
    <row r="21">
      <c r="A21" s="4" t="inlineStr">
        <is>
          <t>Other Real Estate Owned</t>
        </is>
      </c>
      <c r="B21" s="4" t="inlineStr">
        <is>
          <t xml:space="preserve">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t>
        </is>
      </c>
    </row>
    <row r="22">
      <c r="A22" s="4" t="inlineStr">
        <is>
          <t>Property and Equipment</t>
        </is>
      </c>
      <c r="B22" s="4" t="inlineStr">
        <is>
          <t xml:space="preserve">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t>
        </is>
      </c>
    </row>
    <row r="23">
      <c r="A23" s="4" t="inlineStr">
        <is>
          <t>Operating Leases</t>
        </is>
      </c>
      <c r="B23" s="4" t="inlineStr">
        <is>
          <t xml:space="preserve">Operating Leases Effective January 1, 2019, the Company adopted ASU 2016-02, “Leases (Topic 842)” which requires for all operating leases the recognition of a right-of-use (“ROU”) asset and a corresponding lease liability, in the balance sheet. Upon adoption, the Company elected practical expedients including existing leases retaining their classification as operating leases and combining lease and non-lease components. The Company also elected to not recognize right-of-use assets and lease liabilities arising from short-term leases. </t>
        </is>
      </c>
    </row>
    <row r="24">
      <c r="A24" s="4" t="inlineStr">
        <is>
          <t>Bank Owned Life Insurance Policies</t>
        </is>
      </c>
      <c r="B24" s="4" t="inlineStr">
        <is>
          <t xml:space="preserve">Bank Owned Life Insurance Policies Bank owned life insurance policies represent the cash value of policies on certain officers of the Company. </t>
        </is>
      </c>
    </row>
    <row r="25">
      <c r="A25" s="4" t="inlineStr">
        <is>
          <t>Comprehensive Income</t>
        </is>
      </c>
      <c r="B25" s="4" t="inlineStr">
        <is>
          <t xml:space="preserve">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t>
        </is>
      </c>
    </row>
    <row r="26">
      <c r="A26" s="4" t="inlineStr">
        <is>
          <t>Revenue from Contracts with Customers</t>
        </is>
      </c>
      <c r="B26" s="4" t="inlineStr">
        <is>
          <t xml:space="preserve">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 </t>
        </is>
      </c>
    </row>
    <row r="27">
      <c r="A27" s="4" t="inlineStr">
        <is>
          <t>Income Taxes</t>
        </is>
      </c>
      <c r="B27" s="4" t="inlineStr">
        <is>
          <t xml:space="preserve">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8 tax return year and forward. </t>
        </is>
      </c>
    </row>
    <row r="28">
      <c r="A28" s="4" t="inlineStr">
        <is>
          <t>Stock-Based Compensation</t>
        </is>
      </c>
      <c r="B28" s="4" t="inlineStr">
        <is>
          <t xml:space="preserve">Stock-Based Compensation The Company has a stock-based employee compensation plan. Compensation cost is recognized for all stock options granted and for any outstanding unvested awards as if the fair value method had been applied to those awards as of the date of grant. </t>
        </is>
      </c>
    </row>
    <row r="29">
      <c r="A29" s="4" t="inlineStr">
        <is>
          <t>Newly Issued, But Not yet Effective Accounting Standards</t>
        </is>
      </c>
      <c r="B29" s="4" t="inlineStr">
        <is>
          <t xml:space="preserve">Newly Issued, But Not yet Effective Accounting Standards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For public business entities that meet the definition of a smaller reporting company, such as the Company, the ASU 2016-13 is effective for interim and annual reporting periods beginning after December 15, 2022. Early adoption is permitted in any interim period as long as the Company has adopted to the amendments in ASU 2016-13. Upon adoption, ASU 2016-13 provides for a modified retrospective transition by means of a cumulative effect adjustment to equity as of the beginning of the period in which the guidance is effective. The Company is finalizing its evaluation of the adoption of this ASU and plans to early adopt as of January 1, 2022. The Company to date has selected the software vendor of choice for implementation, sourced and tested required data from the Company’s loan systems, tested data feeds to the model, contracted for and received results from independent third parties of model validation of the CECL model and process, determined appropriate segmentations of its portfolio, selected a preliminary forecast period for reasonable and supportable forecasts, and has performed parallel runs of the model. The Company is currently finalizing its assessment of current and forecasted macroeconomic factors and assumptions and testing and finalization of internal controls. The Company currently estimates the allowance for loan losses will increase by a range of $1 million and $3 million. In addition, the Company expects to recognize a liability for unfunded commitments between $2.5 million and $4 million upon adoption. The Company will finalize the adoption during the first quarter of 2022. In October 2020, the FASB updated various Topics of the Accounting Standards Codification to align the guidance in various SEC sections of the Codification with the requirements of certain SEC final rules. The amendments were effective upon issuance and did not have a material effect on the financial state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are effective upon issuance. The Company does not expect these amendments to have a material effect on its financial statements. Other accounting standards that have been issued or proposed by the FASB or other standards-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s and fair value of investment securities</t>
        </is>
      </c>
      <c r="B4" s="4" t="inlineStr">
        <is>
          <t>The amortized costs and fair value of investment securities are as follows:
December 31, 2021
Amortized
Gross Unrealized
Fair
(dollars in thousands)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
121,218
944
1,881
120,281
81 Table of Contents
December 31, 2020
Amortized
Gross Unrealized
Fair
(dollars in thousands)
Cost
Gains
Losses
Value
Available for sale
US government agencies
$
6,500
1
8
6,493
SBA securities
504
-
19
485
State and political subdivisions
18,614
804
30
19,388
Asset-backed securities
11,587
15
73
11,529
Mortgage-backed securities
FHLMC
12,157
206
47
12,316
FNMA
35,893
507
91
36,309
GNMA
8,179
53
23
8,209
Total mortgage-backed securities
56,229
766
161
56,834
Total
$
93,434
1,586
291
94,729</t>
        </is>
      </c>
    </row>
    <row r="5">
      <c r="A5" s="4" t="inlineStr">
        <is>
          <t>Summary of amortized costs and fair values of investment securities available for sale by contractual maturity</t>
        </is>
      </c>
      <c r="B5" s="4" t="inlineStr">
        <is>
          <t>The amortized costs and fair values of investment securities available for sale at December 31, 2021 and 2020, by contractual maturity, are shown below. Expected maturities may differ from contractual maturities because issuers have the right to prepay the obligations.
December 31,
2021
2020
Amortized
Fair
Amortized
Fair
(dollars in thousands)
Cost
Value
Cost
Value
Available for sale
Due within one year
$
384
387
-
-
Due after one through five years
7,429
7,363
4,957
5,015
Due after five through ten years
27,298
26,953
17,345
17,575
Due after ten years
86,107
85,578
71,132
72,139
$
121,218
120,281
93,434
94,729</t>
        </is>
      </c>
    </row>
    <row r="6">
      <c r="A6" s="4" t="inlineStr">
        <is>
          <t>Summary of gross unrealized losses on investment securities and fair market value of related securities</t>
        </is>
      </c>
      <c r="B6" s="4" t="inlineStr">
        <is>
          <t>The tables below summarize gross unrealized losses on investment securities and the fair market value of the related securities, aggregated by investment category and length of time that individual securities have been in a continuous unrealized loss position, at December 31, 2021 and 2020.
Less than 12 months
12 months or longer
Total
Fair
Unrealized
Fair
Unrealized
Fair
Unrealized
(dollars in thousands)
#
value
losses
#
value
losses
#
value
losses
As of December 31, 2021
Available for sale
Corporate bonds
1
$
2,188
$
10
-
$
-
$
-
1
$
2,188
$
10
US treasuries
1
992
7
-
-
-
1
992
7
US government agencies
7
9,831
173
4
3,837
163
11
13,668
336
State and political subdivisions
9
7,821
193
6
2,909
67
15
10,730
260
Asset-backed
2
1,751
9
2
1,717
7
4
3,468
16
Mortgage-backed
FHLMC
10
13,705
303
4
4,644
192
14
18,349
495
FNMA
11
16,098
296
9
11,264
364
20
27,362
660
GNMA
2
655
4
3
3,215
93
5
3,870
97
43
$
53,041
$
995
28
$
27,586
$
886
71
$
80,627
$
1,881
82 Table of Contents
Less than 12 months
12 months or longer
Total
Fair
Unrealized
Fair
Unrealized
Fair
Unrealized
(dollars in thousands)
#
value
losses
#
value
losses
#
value
losses
As of December 31, 2020
Available for sale
US government agencies
3
$
2,992
$
8
-
$
-
$
-
3
$
2,992
$
8
SBA securities
-
-
-
1
484
19
1
484
19
State and political subdivisions
8
4,861
30
-
-
-
8
4,861
30
Asset-backed
-
-
-
6
6,998
73
6
6,998
73
Mortgage-backed
FHLMC
4
5,313
47
-
-
-
4
5,313
47
FNMA
9
11,659
66
3
1,984
25
12
13,643
91
GNMA
2
3,838
23
-
-
-
2
3,838
23
26
$
28,663
$
174
10
$
9,466
$
117
36
$
38,129
$
291</t>
        </is>
      </c>
    </row>
    <row r="7">
      <c r="A7" s="4" t="inlineStr">
        <is>
          <t>Summary of other investments</t>
        </is>
      </c>
      <c r="B7" s="4" t="inlineStr">
        <is>
          <t>Other investments are comprised of the following and are recorded at cost which approximates fair value:
December 31,
(dollars in thousands)
2021
2020
Federal Home Loan Bank stock
$
1,241
3,103
Other nonmarketable investments
2,377
129
Investment in Trust Preferred subsidiaries
403
403
Total other investments
$
4,021
3,6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Financing Receivable, Allowance for Credit Loss [Line Items]</t>
        </is>
      </c>
    </row>
    <row r="4">
      <c r="A4" s="4" t="inlineStr">
        <is>
          <t>Summary of composition of loan portfolio</t>
        </is>
      </c>
      <c r="B4" s="4" t="inlineStr">
        <is>
          <t>The following table summarizes the composition of our loan portfolio. Total gross loans are recorded net of deferred loan fees and costs, which totaled $5.0 million and $3.9 million as of December 31, 2021 and December 31, 2020, respectively.
December 31,
(dollars in thousands)
2021
2020
Commercial
Owner occupied RE
$
488,965
19.6
%
433,320
20.2
%
Non-owner occupied RE
666,833
26.8
%
585,269
27.3
%
Construction
64,425
2.6
%
61,467
2.9
%
Business
333,049
13.4
%
307,599
14.4
%
Total commercial loans
1,553,272
62.4
%
1,387,655
64.8
%
Consumer
Real estate
694,401
27.9
%
536,311
25.0
%
Home equity
154,839
6.2
%
156,957
7.3
%
Construction
59,846
2.4
%
40,525
1.9
%
Other
27,519
1.1
%
21,419
1.0
%
Total consumer loans
936,605
37.6
%
755,212
35.2
%
Total gross loans, net of deferred fees
2,489,877
100.0
%
2,142,867
100.0
%
Less – allowance for loan losses
(30,408
)
(44,149
)
Total loans, net
$
2,459,469
2,098,718</t>
        </is>
      </c>
    </row>
    <row r="5">
      <c r="A5" s="4" t="inlineStr">
        <is>
          <t>Composition of gross loans by rate type</t>
        </is>
      </c>
      <c r="B5" s="4" t="inlineStr">
        <is>
          <t>The composition of gross loans by rate type is as follows:
December 31,
(dollars in thousands)
2021
2020
Floating rate loans
$
376,805
400,506
Fixed rate loans
2,113,072
1,742,361
$
2,489,877
2,142,867</t>
        </is>
      </c>
    </row>
    <row r="6">
      <c r="A6" s="4" t="inlineStr">
        <is>
          <t>Summary of nonperforming assets, including nonaccruing TDRs</t>
        </is>
      </c>
      <c r="B6" s="4" t="inlineStr">
        <is>
          <t>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21
2020
Commercial
Owner occupied RE
$
-
-
Non-owner occupied RE
270
1,143
Construction
-
139
Business
-
195
Consumer
Real estate
989
2,536
Home equity
653
547
Construction
-
-
Other
-
-
Nonaccruing troubled debt restructurings
2,952
3,509
Total nonaccrual loans, including nonaccruing TDRs
4,864
8,069
Other real estate owned
-
1,169
Total nonperforming assets
$
4,864
9,238
Nonperforming assets as a percentage of:
Total assets
0.17
%
0.37
%
Gross loans
0.20
%
0.43
%
Total loans over 90 days past due
$
554
2,296
Loans over 90 days past due and still accruing
-
-
Accruing TDRs
3,299
4,893</t>
        </is>
      </c>
    </row>
    <row r="7">
      <c r="A7" s="4" t="inlineStr">
        <is>
          <t>Summary of key information for impaired loans</t>
        </is>
      </c>
      <c r="B7" s="4" t="inlineStr">
        <is>
          <t>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
December 31, 2021
Recorded investment
Impaired loans
Impaired loans
Unpaid
with no related
with related
Related
Principal
Impaired
allowance for
allowance for
allowance for
(dollars in thousands)
Balance
loans
loan losses
loan losses
loan losses
Commercial
Owner occupied RE
$
1,261
1,261
1,261
-
-
Non-owner occupied RE
2,012
1,070
270
800
171
Construction
-
-
-
-
-
Business
1,104
1,104
-
1,104
452
Total commercial
4,377
3,435
1,531
1,904
623
Consumer
Real estate
2,638
2,561
1,743
818
144
Home equity
2,206
2,044
1,989
55
55
Construction
-
-
-
-
-
Other
123
123
-
123
14
Total consumer
4,967
4,728
3,732
996
213
Total
$
9,344
8,163
5,263
2,900
836
88 Table of Contents
December 31, 2020
Recorded investment
Impaired loans
Impaired loans
Unpaid
with no related
with related
Related
Principal
Impaired
allowance for
allowance for
allowance for
(dollars in thousands)
Balance
loans
loan losses
loan losses
loan losses
Commercial
Owner occupied RE
$
1,753
1,649
1,497
152
76
Non-owner occupied RE
3,212
2,188
705
1,483
366
Construction
141
139
139
-
-
Business
2,892
2,449
279
2,170
897
Total commercial
7,998
6,425
2,620
3,805
1,339
Consumer
Real estate
4,362
4,031
3,108
923
190
Home equity
2,498
2,371
2,096
275
163
Construction
-
-
-
-
-
Other
135
135
-
135
17
Total consumer
6,995
6,537
5,204
1,333
370
Total
$
14,993
12,962
7,824
5,138
1,709</t>
        </is>
      </c>
    </row>
    <row r="8">
      <c r="A8" s="4" t="inlineStr">
        <is>
          <t>Summary of average recorded investment and interest income recognized on impaired loans</t>
        </is>
      </c>
      <c r="B8" s="4" t="inlineStr">
        <is>
          <t>The following table provides the average recorded investment in impaired loans and the amount of interest income recognized on impaired loans after impairment by portfolio segment and class.
Year ended December 31,
2021
2020
2019
Average
Recognized
Average
Recognized
Average
Recognized
recorded
interest
recorded
interest
recorded
interest
(dollars in thousands)
investment
income
investment
income
investment
income
Commercial
Owner occupied RE
$
1,387
65
2,423
88
2,739
128
Non-owner occupied RE
3,128
182
4,217
221
4,161
255
Construction
55
-
56
6
-
-
Business
2,218
62
2,306
243
1,582
79
Total commercial
6,788
309
9,002
558
8,482
462
Consumer
Real estate
3,641
98
3,372
170
2,771
131
Home equity
1,964
85
2,128
5
853
42
Construction
-
-
-
-
-
-
Other
129
4
141
79
153
5
Total consumer
5,734
187
5,641
254
3,777
178
Total
$
12,522
496
14,643
812
12,259
640</t>
        </is>
      </c>
    </row>
    <row r="9">
      <c r="A9" s="4" t="inlineStr">
        <is>
          <t>Summary of activity related to allowance for loan losses</t>
        </is>
      </c>
      <c r="B9" s="4" t="inlineStr">
        <is>
          <t>The following table summarizes the activity related to our allowance for loan losses:
Year ended December 31,
(dollars in thousands)
2021
2020
2019
Balance, beginning of period
$
44,149
16,642
15,762
Provision for loan losses
(12,400
)
29,600
2,300
Loan charge-offs:
Commercial
Owner occupied RE
-
(94
)
(110
)
Non-owner occupied RE
(837
)
(1,508
)
(239
)
Construction
-
-
-
Business
(1,181
)
(1,309
)
(910
)
Total commercial
(2,018
)
(2,911
)
(1,259
)
Consumer
Real estate
-
(134
)
-
Home equity
(139
)
(299
)
(174
)
Construction
-
-
-
Other
(9
)
(70
)
(82
)
Total consumer
(148
)
(503
)
(256
)
Total loan charge-offs
(2,166
)
(3,414
)
(1,515
)
Loan recoveries:
Commercial
Owner occupied RE
94
65
-
Non-owner occupied RE
263
670
2
Construction
-
-
-
Business
239
470
43
Total commercial
596
1,205
45
Consumer
Real estate
18
18
37
Home equity
201
69
2
Construction
-
-
-
Other
10
29
11
Total consumer
229
116
50
Total recoveries
825
1,321
95
Net loan charge-offs
(1,341
)
(2,093
)
(1,420
)
Balance, end of period
$
30,408
44,149
16,642</t>
        </is>
      </c>
    </row>
    <row r="10">
      <c r="A10" s="4" t="inlineStr">
        <is>
          <t>Summary of allowance for loan losses by commercial and consumer portfolio segments</t>
        </is>
      </c>
      <c r="B10" s="4" t="inlineStr">
        <is>
          <t>The following tables summarize the activity in the allowance for loan losses by our commercial and consumer portfolio segments.
Year ended December 31, 2021
(dollars in thousands)
Commercial
Consumer
Total
Balance, beginning of period
$
29,166
14,983
44,149
Provision
(7,014
)
(5,386
)
(12,400
)
Loan charge-offs
(2,018
)
(148
)
(2,166
)
Loan recoveries
596
229
825
Net loan charge-offs
(1,422
)
81
(1,341
)
Balance, end of period
$
20,730
9,678
30,408
Year ended December 31, 2020
Commercial
Consumer
Total
Balance, beginning of period
$
11,372
5,270
16,642
Provision
19,500
10,100
29,600
Loan charge-offs
(2,911
)
(503
)
(3,414
)
Loan recoveries
1,205
116
1,321
Net loan charge-offs
(1,706
)
(387
)
(2,093
)
Balance, end of period
$
29,166
14,983
44,149</t>
        </is>
      </c>
    </row>
    <row r="11">
      <c r="A11" s="4" t="inlineStr">
        <is>
          <t>Summary of allowance for loan losses and recorded investment in loans by impairment methodology</t>
        </is>
      </c>
      <c r="B11" s="4" t="inlineStr">
        <is>
          <t>The following table disaggregates our allowance for loan losses and recorded investment in loans by method of impairment evaluation.
December 31, 2021
Allowance for loan losses
Recorded investment in loans
(dollars in thousands)
Commercial
Consumer
Total
Commercial
Consumer
Total
Individually evaluated
$
623
213
836
3,435
4,728
8,163
Collectively evaluated
20,107
9,465
29,572
1,549,837
931,877
2,481,714
Total
$
20,730
9,678
30,408
1,553,272
936,605
2,489,877
December 31, 2020
Allowance for loan losses
Recorded investment in loans
Commercial
Consumer
Total
Commercial
Consumer
Total
Individually evaluated
$
1,339
370
1,709
6,425
6,537
12,962
Collectively evaluated
27,827
14,613
42,440
1,381,230
748,675
2,129,905
Total
$
29,166
14,983
44,149
1,387,655
755,212
2,142,867</t>
        </is>
      </c>
    </row>
    <row r="12">
      <c r="A12" s="4" t="inlineStr">
        <is>
          <t>Consumer [Member]</t>
        </is>
      </c>
    </row>
    <row r="13">
      <c r="A13" s="3" t="inlineStr">
        <is>
          <t>Financing Receivable, Allowance for Credit Loss [Line Items]</t>
        </is>
      </c>
    </row>
    <row r="14">
      <c r="A14" s="4" t="inlineStr">
        <is>
          <t>Outstanding commercial and consumer loans which include loans on nonaccrual by past due status</t>
        </is>
      </c>
      <c r="B14" s="4" t="inlineStr">
        <is>
          <t>The following tables provide past due information for outstanding consumer loans and include loans on nonaccrual status.
December 31, 2021
(dollars in thousands)
Real estate
Home equity
Construction
Other
Total
Current
693,712
153,309
59,846
27,515
934,382
30-59 days past due
135
1,356
-
4
1,495
60-89 days past due
-
174
-
-
174
Greater than 90 days
554
-
-
-
554
$
694,401
154,839
59,846
27,519
936,605
December 31, 2020
Real estate
Home equity
Construction
Other
Total
Current
$
534,648
156,657
40,525
21,419
753,249
30-59 days past due
-
-
-
-
-
60-89 days past due
332
-
-
-
332
Greater than 90 days
1,331
300
-
-
1,631
$
536,311
156,957
40,525
21,419
755,212</t>
        </is>
      </c>
    </row>
    <row r="15">
      <c r="A15" s="4" t="inlineStr">
        <is>
          <t>Summary of breakdown of outstanding loans by risk category</t>
        </is>
      </c>
      <c r="B15" s="4" t="inlineStr">
        <is>
          <t>The tables below provide a breakdown of outstanding consumer loans by risk category.
December 31, 2021
(dollars in thousands)
Real estate
Home equity
Construction
Other
Total
Pass
$
684,923
148,933
59,846
27,365
921,067
Special Mention
4,294
2,986
-
129
7,409
Substandard
5,184
2,920
-
25
8,129
Doubtful
-
-
-
-
-
$
694,401
154,839
59,846
27,519
936,605
December 31, 2020
(dollars in thousands)
Real estate
Home equity
Construction
Other
Total
Pass
$
530,515
152,154
40,525
21,290
744,484
Special Mention
1,968
1,005
-
91
3,064
Substandard
3,828
3,798
-
38
7,664
Doubtful
-
-
-
-
-
$
536,311
156,957
40,525
21,419
755,212</t>
        </is>
      </c>
    </row>
    <row r="16">
      <c r="A16" s="4" t="inlineStr">
        <is>
          <t>Commercial [Member]</t>
        </is>
      </c>
    </row>
    <row r="17">
      <c r="A17" s="3" t="inlineStr">
        <is>
          <t>Financing Receivable, Allowance for Credit Loss [Line Items]</t>
        </is>
      </c>
    </row>
    <row r="18">
      <c r="A18" s="4" t="inlineStr">
        <is>
          <t>Outstanding commercial and consumer loans which include loans on nonaccrual by past due status</t>
        </is>
      </c>
      <c r="B18" s="4" t="inlineStr">
        <is>
          <t>The following tables provide past due information for outstanding commercial loans and include loans on nonaccrual status.
December 31, 2021
Owner
Non-owner
(dollars in thousands)
occupied RE
occupied RE
Construction
Business
Total
Current
$
488,965
666,833
64,425
333,049
1,553,272
30-59 days past due
-
-
-
-
-
60-89 days past due
-
-
-
-
-
Greater than 90 days
-
-
-
-
-
$
488,965
666,833
64,425
333,049
1,553,272
December 31, 2020
Owner
Non-owner
occupied RE
occupied RE
Construction
Business
Total
Current
$
432,711
584,565
61,467
307,261
1,386,004
30-59 days past due
403
282
-
35
720
60-89 days past due
-
-
-
266
266
Greater than 90 days
206
422
-
37
665
$
433,320
585,269
61,467
307,599
1,387,655</t>
        </is>
      </c>
    </row>
    <row r="19">
      <c r="A19" s="4" t="inlineStr">
        <is>
          <t>Summary of breakdown of outstanding loans by risk category</t>
        </is>
      </c>
      <c r="B19" s="4" t="inlineStr">
        <is>
          <t>The tables below provide a breakdown of outstanding commercial loans by risk category.
December 31, 2021
Owner
Non-owner
(dollars in thousands)
occupied RE
occupied RE
Construction
Business
Total
Pass
$
487,422
589,280
64,425
328,371
1,469,498
Special Mention
327
48,310
-
1,530
50,167
Substandard
1,216
29,243
-
3,148
33,607
Doubtful
-
-
-
-
-
$
488,965
666,833
64,425
333,049
1,553,272
December 31, 2020
Owner
Non-owner
(dollars in thousands)
occupied RE
occupied RE
Construction
Business
Total
Pass
$
430,291
576,095
61,328
301,838
1,369,552
Special Mention
624
587
-
1,703
2,914
Substandard
2,405
8,587
139
4,058
15,189
Doubtful
-
-
-
-
-
$
433,320
585,269
61,467
307,599
1,387,6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oubled Debt Restructurings (Tables)</t>
        </is>
      </c>
      <c r="B1" s="2" t="inlineStr">
        <is>
          <t>12 Months Ended</t>
        </is>
      </c>
    </row>
    <row r="2">
      <c r="B2" s="2" t="inlineStr">
        <is>
          <t>Dec. 31, 2021</t>
        </is>
      </c>
    </row>
    <row r="3">
      <c r="A3" s="3" t="inlineStr">
        <is>
          <t>Troubled Debt Restructurings [Abstract]</t>
        </is>
      </c>
    </row>
    <row r="4">
      <c r="A4" s="4" t="inlineStr">
        <is>
          <t>Summary of concession at the time of modification and the recorded investment in our TDRs before and after their modificatioN</t>
        </is>
      </c>
      <c r="B4" s="4" t="inlineStr">
        <is>
          <t>The following table summarizes the concession at the time of modification and the recorded investment in our TDRs before and after their modification.
For the year ended December 31, 2021
Pre-
Post-
modification
modification
Renewals
Reduced
Converted
Maturity
Total
outstanding
outstanding
deemed a
or deferred
to interest
date
number
recorded
recorded
(dollars in thousands)
concession
payments
only
extensions
of loans
investment
Investment
Consumer
Real estate
2
-
-
-
2
$
259
$
262
Home equity
1
-
-
-
1
181
181
Total loans
3
-
-
-
3
$
440
$
443
For the year ended December 31, 2020
Pre-
Post-
modification
modification
Renewals
Reduced
Converted
Maturity
Total
outstanding
outstanding
deemed a
or deferred
to interest
date
number
recorded
recorded
concession
payments
only
extensions
of loans
investment
Investment
Commercial
Business
1
-
-
-
1
$
1,037
$
1,037
Consumer
Real estate
2
-
-
-
2
647
647
Home equity
2
-
-
-
2
1,448
1,448
Total loans
5
-
-
-
5
$
3,132
$
3,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Property and equipment are stated at cost less accumulated depreciation. Components of property and equipment included in the consolidated balance sheets are as follows:
December 31,
(dollars in thousands)
2021
2020
Land
$
10,678
10,678
Buildings
22,150
21,966
Leasehold improvements
6,860
5,503
Furniture and equipment
11,589
10,459
Software
389
386
Construction in process
29,942
6,179
Accumulated depreciation and amortization
(15,882
)
(13,703
)
Property and equipment, excluding ROU assets
65,726
41,468
ROU assets
26,644
18,768
Total property and equipment
$
92,370
60,236</t>
        </is>
      </c>
    </row>
    <row r="5">
      <c r="A5" s="4" t="inlineStr">
        <is>
          <t>Schedule of estimated useful lives of property and equipment</t>
        </is>
      </c>
      <c r="B5" s="4" t="inlineStr">
        <is>
          <t>On October 9, 2020 we sold two of our office locations in Columbia, South Carolina and recognized a gain of $180,000 in the transaction. Construction in process at December 31, 2021 and 2020 primarily included costs associated with the new bank headquarters building located in Greenville, South Carolina. Depreciation and amortization expense for the years ended December 31, 2021 and 2020 was $2.2 million and $2.1 million, respectively. Depreciation and amortization are charged to operations utilizing a straight-line method over the estimated useful lives of the assets. The estimated useful lives for the principal items follow:
Type of Asset
Life in Years
Software
3
Furniture and equipment
5 to 7
Leasehold improvements
5 to 15
Buildings
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Lease Liabilities</t>
        </is>
      </c>
      <c r="B4" s="4" t="inlineStr">
        <is>
          <t>Maturities of lease liabilities as of December 31, 2021 were as follows:
Operating
(dollars in thousands)
Leases
2022
$
1,974
2023
1,939
2024
1,990
2025
2,046
2026
2,096
Thereafter
24,092
Total undiscounted lease payments
34,137
Discount effect of cash flows
6,124
Total lease liability
$
28,0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91599</v>
      </c>
      <c r="C4" s="5" t="n">
        <v>93133</v>
      </c>
      <c r="D4" s="5" t="n">
        <v>88929</v>
      </c>
    </row>
    <row r="5">
      <c r="A5" s="4" t="inlineStr">
        <is>
          <t>Investment securities</t>
        </is>
      </c>
      <c r="B5" s="6" t="n">
        <v>1335</v>
      </c>
      <c r="C5" s="6" t="n">
        <v>1415</v>
      </c>
      <c r="D5" s="6" t="n">
        <v>2101</v>
      </c>
    </row>
    <row r="6">
      <c r="A6" s="4" t="inlineStr">
        <is>
          <t>Federal funds sold and interest-bearing deposits with banks</t>
        </is>
      </c>
      <c r="B6" s="6" t="n">
        <v>233</v>
      </c>
      <c r="C6" s="6" t="n">
        <v>270</v>
      </c>
      <c r="D6" s="6" t="n">
        <v>1622</v>
      </c>
    </row>
    <row r="7">
      <c r="A7" s="4" t="inlineStr">
        <is>
          <t>Total interest income</t>
        </is>
      </c>
      <c r="B7" s="6" t="n">
        <v>93167</v>
      </c>
      <c r="C7" s="6" t="n">
        <v>94818</v>
      </c>
      <c r="D7" s="6" t="n">
        <v>92652</v>
      </c>
    </row>
    <row r="8">
      <c r="A8" s="3" t="inlineStr">
        <is>
          <t>Interest expense</t>
        </is>
      </c>
    </row>
    <row r="9">
      <c r="A9" s="4" t="inlineStr">
        <is>
          <t>Deposits</t>
        </is>
      </c>
      <c r="B9" s="6" t="n">
        <v>3909</v>
      </c>
      <c r="C9" s="6" t="n">
        <v>13055</v>
      </c>
      <c r="D9" s="6" t="n">
        <v>23730</v>
      </c>
    </row>
    <row r="10">
      <c r="A10" s="4" t="inlineStr">
        <is>
          <t>Borrowings</t>
        </is>
      </c>
      <c r="B10" s="6" t="n">
        <v>1526</v>
      </c>
      <c r="C10" s="6" t="n">
        <v>1953</v>
      </c>
      <c r="D10" s="6" t="n">
        <v>1653</v>
      </c>
    </row>
    <row r="11">
      <c r="A11" s="4" t="inlineStr">
        <is>
          <t>Total interest expense</t>
        </is>
      </c>
      <c r="B11" s="6" t="n">
        <v>5435</v>
      </c>
      <c r="C11" s="6" t="n">
        <v>15008</v>
      </c>
      <c r="D11" s="6" t="n">
        <v>25383</v>
      </c>
    </row>
    <row r="12">
      <c r="A12" s="4" t="inlineStr">
        <is>
          <t>Net interest income</t>
        </is>
      </c>
      <c r="B12" s="6" t="n">
        <v>87732</v>
      </c>
      <c r="C12" s="6" t="n">
        <v>79810</v>
      </c>
      <c r="D12" s="6" t="n">
        <v>67269</v>
      </c>
    </row>
    <row r="13">
      <c r="A13" s="4" t="inlineStr">
        <is>
          <t>Provision for (reversal of) loan losses</t>
        </is>
      </c>
      <c r="B13" s="6" t="n">
        <v>-12400</v>
      </c>
      <c r="C13" s="6" t="n">
        <v>29600</v>
      </c>
      <c r="D13" s="6" t="n">
        <v>2300</v>
      </c>
    </row>
    <row r="14">
      <c r="A14" s="4" t="inlineStr">
        <is>
          <t>Net interest income after provision for loan losses</t>
        </is>
      </c>
      <c r="B14" s="6" t="n">
        <v>100132</v>
      </c>
      <c r="C14" s="6" t="n">
        <v>50210</v>
      </c>
      <c r="D14" s="6" t="n">
        <v>64969</v>
      </c>
    </row>
    <row r="15">
      <c r="A15" s="3" t="inlineStr">
        <is>
          <t>Noninterest income</t>
        </is>
      </c>
    </row>
    <row r="16">
      <c r="A16" s="4" t="inlineStr">
        <is>
          <t>Mortgage banking income</t>
        </is>
      </c>
      <c r="B16" s="6" t="n">
        <v>11376</v>
      </c>
      <c r="C16" s="6" t="n">
        <v>19785</v>
      </c>
      <c r="D16" s="6" t="n">
        <v>9923</v>
      </c>
    </row>
    <row r="17">
      <c r="A17" s="4" t="inlineStr">
        <is>
          <t>Service fees on deposit accounts</t>
        </is>
      </c>
      <c r="B17" s="6" t="n">
        <v>757</v>
      </c>
      <c r="C17" s="6" t="n">
        <v>860</v>
      </c>
      <c r="D17" s="6" t="n">
        <v>1061</v>
      </c>
    </row>
    <row r="18">
      <c r="A18" s="4" t="inlineStr">
        <is>
          <t>ATM and debit card income</t>
        </is>
      </c>
      <c r="B18" s="6" t="n">
        <v>2092</v>
      </c>
      <c r="C18" s="6" t="n">
        <v>1741</v>
      </c>
      <c r="D18" s="6" t="n">
        <v>1728</v>
      </c>
    </row>
    <row r="19">
      <c r="A19" s="4" t="inlineStr">
        <is>
          <t>Income from bank owned life insurance</t>
        </is>
      </c>
      <c r="B19" s="6" t="n">
        <v>1231</v>
      </c>
      <c r="C19" s="6" t="n">
        <v>1091</v>
      </c>
      <c r="D19" s="6" t="n">
        <v>1001</v>
      </c>
    </row>
    <row r="20">
      <c r="A20" s="4" t="inlineStr">
        <is>
          <t>Gain on sale of investment securities, net</t>
        </is>
      </c>
      <c r="B20" s="6" t="n">
        <v>-3</v>
      </c>
      <c r="C20" s="6" t="n">
        <v>3</v>
      </c>
      <c r="D20" s="6" t="n">
        <v>727</v>
      </c>
    </row>
    <row r="21">
      <c r="A21" s="4" t="inlineStr">
        <is>
          <t>Loss on extinguishment of debt</t>
        </is>
      </c>
      <c r="B21" s="4" t="inlineStr">
        <is>
          <t xml:space="preserve"> </t>
        </is>
      </c>
      <c r="C21" s="6" t="n">
        <v>-37</v>
      </c>
      <c r="D21" s="6" t="n">
        <v>-1496</v>
      </c>
    </row>
    <row r="22">
      <c r="A22" s="4" t="inlineStr">
        <is>
          <t>Net lender fees on PPP loan sale</t>
        </is>
      </c>
      <c r="B22" s="4" t="inlineStr">
        <is>
          <t xml:space="preserve"> </t>
        </is>
      </c>
      <c r="C22" s="6" t="n">
        <v>2247</v>
      </c>
      <c r="D22" s="4" t="inlineStr">
        <is>
          <t xml:space="preserve"> </t>
        </is>
      </c>
    </row>
    <row r="23">
      <c r="A23" s="4" t="inlineStr">
        <is>
          <t>Other income</t>
        </is>
      </c>
      <c r="B23" s="6" t="n">
        <v>1648</v>
      </c>
      <c r="C23" s="6" t="n">
        <v>1663</v>
      </c>
      <c r="D23" s="6" t="n">
        <v>2039</v>
      </c>
    </row>
    <row r="24">
      <c r="A24" s="4" t="inlineStr">
        <is>
          <t>Total noninterest income</t>
        </is>
      </c>
      <c r="B24" s="6" t="n">
        <v>17101</v>
      </c>
      <c r="C24" s="6" t="n">
        <v>27353</v>
      </c>
      <c r="D24" s="6" t="n">
        <v>14983</v>
      </c>
    </row>
    <row r="25">
      <c r="A25" s="3" t="inlineStr">
        <is>
          <t>Noninterest expenses</t>
        </is>
      </c>
    </row>
    <row r="26">
      <c r="A26" s="4" t="inlineStr">
        <is>
          <t>Compensation and benefits</t>
        </is>
      </c>
      <c r="B26" s="6" t="n">
        <v>28854</v>
      </c>
      <c r="C26" s="6" t="n">
        <v>26287</v>
      </c>
      <c r="D26" s="6" t="n">
        <v>23826</v>
      </c>
    </row>
    <row r="27">
      <c r="A27" s="4" t="inlineStr">
        <is>
          <t>Mortgage production costs</t>
        </is>
      </c>
      <c r="B27" s="6" t="n">
        <v>8753</v>
      </c>
      <c r="C27" s="6" t="n">
        <v>9898</v>
      </c>
      <c r="D27" s="6" t="n">
        <v>6436</v>
      </c>
    </row>
    <row r="28">
      <c r="A28" s="4" t="inlineStr">
        <is>
          <t>Occupancy</t>
        </is>
      </c>
      <c r="B28" s="6" t="n">
        <v>6950</v>
      </c>
      <c r="C28" s="6" t="n">
        <v>6226</v>
      </c>
      <c r="D28" s="6" t="n">
        <v>5513</v>
      </c>
    </row>
    <row r="29">
      <c r="A29" s="4" t="inlineStr">
        <is>
          <t>Other real estate owned (income) expenses, net</t>
        </is>
      </c>
      <c r="B29" s="6" t="n">
        <v>385</v>
      </c>
      <c r="C29" s="6" t="n">
        <v>1223</v>
      </c>
      <c r="D29" s="6" t="n">
        <v>-26</v>
      </c>
    </row>
    <row r="30">
      <c r="A30" s="4" t="inlineStr">
        <is>
          <t>Outside service and data processing costs</t>
        </is>
      </c>
      <c r="B30" s="6" t="n">
        <v>4865</v>
      </c>
      <c r="C30" s="6" t="n">
        <v>4223</v>
      </c>
      <c r="D30" s="6" t="n">
        <v>3782</v>
      </c>
    </row>
    <row r="31">
      <c r="A31" s="4" t="inlineStr">
        <is>
          <t>Insurance</t>
        </is>
      </c>
      <c r="B31" s="6" t="n">
        <v>1149</v>
      </c>
      <c r="C31" s="6" t="n">
        <v>1380</v>
      </c>
      <c r="D31" s="6" t="n">
        <v>813</v>
      </c>
    </row>
    <row r="32">
      <c r="A32" s="4" t="inlineStr">
        <is>
          <t>Professional fees</t>
        </is>
      </c>
      <c r="B32" s="6" t="n">
        <v>2057</v>
      </c>
      <c r="C32" s="6" t="n">
        <v>1771</v>
      </c>
      <c r="D32" s="6" t="n">
        <v>1327</v>
      </c>
    </row>
    <row r="33">
      <c r="A33" s="4" t="inlineStr">
        <is>
          <t>Marketing</t>
        </is>
      </c>
      <c r="B33" s="6" t="n">
        <v>873</v>
      </c>
      <c r="C33" s="6" t="n">
        <v>628</v>
      </c>
      <c r="D33" s="6" t="n">
        <v>791</v>
      </c>
    </row>
    <row r="34">
      <c r="A34" s="4" t="inlineStr">
        <is>
          <t>Other</t>
        </is>
      </c>
      <c r="B34" s="6" t="n">
        <v>2544</v>
      </c>
      <c r="C34" s="6" t="n">
        <v>2108</v>
      </c>
      <c r="D34" s="6" t="n">
        <v>2011</v>
      </c>
    </row>
    <row r="35">
      <c r="A35" s="4" t="inlineStr">
        <is>
          <t>Total noninterest expenses</t>
        </is>
      </c>
      <c r="B35" s="6" t="n">
        <v>56430</v>
      </c>
      <c r="C35" s="6" t="n">
        <v>53744</v>
      </c>
      <c r="D35" s="6" t="n">
        <v>44473</v>
      </c>
    </row>
    <row r="36">
      <c r="A36" s="4" t="inlineStr">
        <is>
          <t>Income before income tax expense</t>
        </is>
      </c>
      <c r="B36" s="6" t="n">
        <v>60803</v>
      </c>
      <c r="C36" s="6" t="n">
        <v>23819</v>
      </c>
      <c r="D36" s="6" t="n">
        <v>35479</v>
      </c>
    </row>
    <row r="37">
      <c r="A37" s="4" t="inlineStr">
        <is>
          <t>Income tax expense</t>
        </is>
      </c>
      <c r="B37" s="6" t="n">
        <v>14092</v>
      </c>
      <c r="C37" s="6" t="n">
        <v>5491</v>
      </c>
      <c r="D37" s="6" t="n">
        <v>7621</v>
      </c>
    </row>
    <row r="38">
      <c r="A38" s="4" t="inlineStr">
        <is>
          <t>Net income available to common shareholders</t>
        </is>
      </c>
      <c r="B38" s="5" t="n">
        <v>46711</v>
      </c>
      <c r="C38" s="5" t="n">
        <v>18328</v>
      </c>
      <c r="D38" s="5" t="n">
        <v>27858</v>
      </c>
    </row>
    <row r="39">
      <c r="A39" s="3" t="inlineStr">
        <is>
          <t>Earnings per common share</t>
        </is>
      </c>
    </row>
    <row r="40">
      <c r="A40" s="4" t="inlineStr">
        <is>
          <t>Basic</t>
        </is>
      </c>
      <c r="B40" s="7" t="n">
        <v>5.96</v>
      </c>
      <c r="C40" s="7" t="n">
        <v>2.37</v>
      </c>
      <c r="D40" s="7" t="n">
        <v>3.7</v>
      </c>
    </row>
    <row r="41">
      <c r="A41" s="4" t="inlineStr">
        <is>
          <t>Diluted</t>
        </is>
      </c>
      <c r="B41" s="7" t="n">
        <v>5.85</v>
      </c>
      <c r="C41" s="7" t="n">
        <v>2.34</v>
      </c>
      <c r="D41" s="7" t="n">
        <v>3.58</v>
      </c>
    </row>
    <row r="42">
      <c r="A42" s="3" t="inlineStr">
        <is>
          <t>Weighted average common shares outstanding</t>
        </is>
      </c>
    </row>
    <row r="43">
      <c r="A43" s="4" t="inlineStr">
        <is>
          <t>Basic</t>
        </is>
      </c>
      <c r="B43" s="6" t="n">
        <v>7843692</v>
      </c>
      <c r="C43" s="6" t="n">
        <v>7718615</v>
      </c>
      <c r="D43" s="6" t="n">
        <v>7528283</v>
      </c>
    </row>
    <row r="44">
      <c r="A44" s="4" t="inlineStr">
        <is>
          <t>Diluted</t>
        </is>
      </c>
      <c r="B44" s="6" t="n">
        <v>7988980</v>
      </c>
      <c r="C44" s="6" t="n">
        <v>7824214</v>
      </c>
      <c r="D44" s="6" t="n">
        <v>7772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Summary of activity of real estate acquired in settlement of loans portion of other real estate owned</t>
        </is>
      </c>
      <c r="B4" s="4" t="inlineStr">
        <is>
          <t>Other real estate owned is comprised of real estate acquired in settlement of loans and is included in other assets on the balance sheet. At December 31, 2021 there was no commercial property owned compared to one
For the year ended December 31,
(dollars in thousands)
2021
2020
Balance, beginning of year
$
1,169
$
-
Additions
367
2,198
Sales
(1,536
)
-
Write-downs, net
-
(1,029
)
Balance, end of year
$
-
$
1,1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tail in deposit accounts</t>
        </is>
      </c>
      <c r="B4" s="4" t="inlineStr">
        <is>
          <t>The following is a detail of the deposit accounts:
December 31,
(dollars in thousands)
2021
2020
Noninterest bearing
$
768,651
576,610
Interest bearing:
NOW accounts
401,788
268,739
Money market accounts
1,201,099
1,042,745
Savings
39,696
27,254
Time deposits
152,592
227,410
Total deposits
$
2,563,826
2,142,758</t>
        </is>
      </c>
    </row>
    <row r="5">
      <c r="A5" s="4" t="inlineStr">
        <is>
          <t>Scheduled maturities of certificates of deposit</t>
        </is>
      </c>
      <c r="B5" s="4" t="inlineStr">
        <is>
          <t>At December 31, 2021 the scheduled maturities of time deposits are as follows:
(dollars in thousands)
2022
$
119,674
2023
20,195
2024
6,810
2025
5,803
2026 and after
110
$
152,5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Federal Home Loan Bank Advances and Other Borrowings [Abstract]</t>
        </is>
      </c>
    </row>
    <row r="4">
      <c r="A4" s="4" t="inlineStr">
        <is>
          <t>Summary of terms and maturities of advances of FHLB</t>
        </is>
      </c>
      <c r="B4" s="4" t="inlineStr">
        <is>
          <t xml:space="preserve">Listed below is a summary of the terms and maturities of the advances outstanding at December 31, 2021 and 2020. The $25.0 million outstanding at December 31, 2020 was at a variable rate.
December 31,
(dollars in thousands)
2021
2020
Maturity
Amount
Rate
Amount
Rate
December 31, 2021
$
-
-
%
$
25,000
0.3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financial derivative instruments</t>
        </is>
      </c>
      <c r="B4" s="4" t="inlineStr">
        <is>
          <t>The following table summarizes the Company’s outstanding financial derivative instruments at December 31, 2021 and December 31, 2020.
December 31, 2021
Fair Value
(dollars in thousands)
Notional
Balance Sheet Location
Asset/(Liability)
Mortgage loan interest rate lock commitments
$
32,478
Other assets
$
425
MBS forward sales commitments
21,000
Other liabilities
(41
)
Total derivative financial instruments
$
53,478
$
384
December 31, 2020
Fair Value
Notional
Balance Sheet Location
Asset/(Liability)
Mortgage loan interest rate lock commitments
$
107,569
Other assets
$
2,385
MBS forward sales commitments
75,500
Other liabilities
(501
)
Total derivative financial instruments
$
183,069
$
1,8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Assets and Liabilities Recorded at Fair Value on a Recurring Basis The tables below present the recorded amount of assets and liabilities measured at fair value on a recurring basis.
December 31, 2021
(dollars in thousands)
Level 1
Level 2
Level 3
Total
Assets
Securities available for sale:
Corporate bonds
$
-
2,188
-
2,188
US treasuries
-
992
-
992
US government agencies
-
14,169
-
14,169
SBA securities
-
438
-
438
State and political subdivisions
-
25,176
-
25,176
Asset-backed securities
-
10,164
-
10,164
Mortgage-backed securities
-
67,154
-
67,154
Mortgage loans held for sale
-
13,556
-
13,556
Mortgage loan interest rate lock commitments
-
425
-
425
Total assets measured at fair value on a recurring basis
$
-
134,262
-
134,262
Liabilities
MBS forward sales commitments
$
-
41
-
41
Total liabilities measured at fair value on a recurring basis
$
-
41
-
41
December 31, 2020
(dollars in thousands)
Level 1
Level 2
Level 3
Total
Assets
Securities available for sale:
US government agencies
$
-
6,493
-
6,493
SBA securities
-
485
-
485
State and political subdivisions
-
19,388
-
19,388
Asset-backed securities
-
11,529
-
11,529
Mortgage-backed securities
-
56,834
-
56,834
Mortgage loans held for sale
-
60,257
-
60,257
Mortgage loan interest rate lock commitments
-
2,385
-
2,385
Total assets measured at fair value on a recurring basis
$
-
157,371
-
157,371
Liabilities
MBS forward sales commitments
$
-
501
-
501
Total liabilities measured at fair value on a recurring basis
$
-
501
-
501 </t>
        </is>
      </c>
    </row>
    <row r="5">
      <c r="A5" s="4" t="inlineStr">
        <is>
          <t>Schedule of assets and liabilities measured at fair value on nonrecurring basis</t>
        </is>
      </c>
      <c r="B5" s="4" t="inlineStr">
        <is>
          <t xml:space="preserve">Assets and Liabilities Recorded at Fair Value on a Nonrecurring Basis The Company is predominantly an asset based lender with real estate serving as collateral on approximately 86% of loans as of December 31, 2021.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December 31, 2021
(dollars in thousands)
Level 1
Level 2
Level 3
Total
Assets
Impaired loans
$
-
5,262
2,065
7,327
Total assets measured at fair value on a nonrecurring basis
$
-
5,262
2,065
7,327
December 31, 2020
Level 1
Level 2
Level 3
Total
Assets
Impaired loans
$
-
8,144
3,109
11,253
Other real estate owned
-
1,169
-
1,169
Total assets measured at fair value on a nonrecurring basis
$
-
9,313
3,109
12,422 </t>
        </is>
      </c>
    </row>
    <row r="6">
      <c r="A6" s="4" t="inlineStr">
        <is>
          <t>Schedule of unobservable inputs used in the fair value measurements</t>
        </is>
      </c>
      <c r="B6" s="4" t="inlineStr">
        <is>
          <t xml:space="preserve">For Level 3 assets and liabilities measured at fair value on a recurring or nonrecurring basis as of December 31, 2021 and 2020, the significant unobservable inputs used in the fair value measurements were as follows:
Valuation Technique
Significant Unobservable Inputs
Range of Inputs
Impaired loans
Appraised Value/Discounted Cash Flows
Discounts to appraisals or cash flows for estimated holding and/or selling costs or age of appraisal
0-25
%
Other real estate owned
Appraised Value/Comparable Sales
Discounts to appraisals for estimated holding or selling costs
0-25
% </t>
        </is>
      </c>
    </row>
    <row r="7">
      <c r="A7" s="4" t="inlineStr">
        <is>
          <t>Schedule of estimated fair values of the Company's financial instruments</t>
        </is>
      </c>
      <c r="B7" s="4" t="inlineStr">
        <is>
          <t>The estimated fair values of the Company’s financial instruments at December 31, 2021 and 2020 are as follows:
December 31, 2021
(dollars in thousands)
Carrying Amount
Fair Value
Level 1
Level 2
Level 3
Financial Assets:
Other investments, at cost
$
4,021
4,021
-
-
4,021
Loans (1)
2,451,306
2,422,621
-
-
2,422,621
Financial Liabilities:
Deposits
2,563,826
2,327,055
-
2,327,055
-
Subordinated debentures
36,106
33,936
-
33,936
-
December 31, 2020
(dollars in thousands)
Carrying Amount
Fair Value
Level 1
Level 2
Level 3
Financial Assets:
Other investments, at cost
$
3,635
3,635
-
-
3,635
Loans (1)
2,085,756
2,060,698
-
-
2,060,698
Financial Liabilities:
Deposits
2,142,758
2,008,317
-
2,008,317
-
FHLB and other borrowings
25,000
24,972
-
24,972
-
Subordinated debentures
35,998
30,371
-
30,371
-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Schedule of earnings per share calculation</t>
        </is>
      </c>
      <c r="B4" s="4" t="inlineStr">
        <is>
          <t xml:space="preserve">At December 31, 2021, 2020 and 2019, options totaling 9,000, 318,825, and 94,885, respectively, were anti-dilutive in the calculation of earnings per share as their exercise price exceeded the fair market value. These options were therefore excluded from the diluted earnings per share calculation.
December 31,
(dollars in thousands, except share data)
2021
2020
2019
Numerator:
Net income
$
46,711
$
18,328
$
27,858
Net income available to common shareholders
$
46,711
$
18,328
$
27,858
Denominator:
Weighted-average common shares outstanding - basic
7,843,692
7,718,615
7,528,283
Common stock equivalents
145,288
105,599
244,261
Weighted-average common shares outstanding - diluted
7,988,980
7,824,214
7,772,544
Earnings per common share:
Basic
$
5.96
$
2.37
$
3.70
Diluted
$
5.85
$
2.34
$
3.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 expense</t>
        </is>
      </c>
      <c r="B4" s="4" t="inlineStr">
        <is>
          <t>The components of income tax expense were as follows:
For the years ended December 31,
(dollars in thousands)
2021
2020
2019
Current income taxes:
Federal
$
10,414
10,244
6,791
State
2,088
841
1,250
Total current tax expense
12,502
11,085
8,041
Deferred income tax expense (benefit)
1,590
(5,594
)
(420
)
Income tax expense
$
14,092
5,491
7,621</t>
        </is>
      </c>
    </row>
    <row r="5">
      <c r="A5" s="4" t="inlineStr">
        <is>
          <t>Summary of taxes computed using the statutory tax rate</t>
        </is>
      </c>
      <c r="B5" s="4" t="inlineStr">
        <is>
          <t>The following is a summary of the items that caused recorded income taxes to differ from taxes computed using the statutory tax rate:
For the years ended December 31,
(dollars in thousands)
2021
2020
2019
Tax expense at statutory rate
$
12,768
5,002
7,451
Effect of state income taxes, net of federal benefit
1,649
664
987
Exempt income
(43
)
(27
)
(26
)
Effect of stock-based compensation
(115
)
(30
)
(693
)
Other
(167
)
(118
)
(98
)
Income tax expense
$
14,092
5,491
7,621</t>
        </is>
      </c>
    </row>
    <row r="6">
      <c r="A6" s="4" t="inlineStr">
        <is>
          <t>Summary of components of the deferred tax assets and liabilities</t>
        </is>
      </c>
      <c r="B6" s="4" t="inlineStr">
        <is>
          <t xml:space="preserve">The components of the deferred tax assets and liabilities are as follows:
December 31,
(dollars in thousands)
2021
2020
Deferred tax assets:
Allowance for loan losses
$
6,386
9,271
Unrealized loss on securities available for sale
197
-
Net deferred loan fees
1,054
812
Deferred compensation
1,930
1,728
Write-down of real estate owned
-
216
Lease liabilities
5,883
4,102
Other
260
187
15,710
16,316
Deferred tax liabilities:
Property and equipment
1,419
1,610
Unrealized gain on securities available for sale
-
272
Hedging transactions
151
855
Prepaid expenses
148
120
ROU assets
5,595
3,941
7,313
6,798
Net deferred tax asset
$
8,397
9,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loan transactions with directors and executive officers, including their affiliates</t>
        </is>
      </c>
      <c r="B4" s="4" t="inlineStr">
        <is>
          <t>A summary of loan transactions with directors and executive officers, including their affiliates is as follows:
For the years ended December 31,
(dollars in thousands)
2021
2020
Balance, beginning of year
$
5,790
10,891
New loans
11,629
4,389
Less loan payments
(8,629
)
(9,490
)
Balance, end of year
$
8,790
5,7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Stock-based compensation expense was recorded as follows:
For the years ended December 31,
(dollars in thousands)
2021
2020
2019
Stock option expense
$
1,148
1,017
1,270
Restricted stock grant expense
499
380
428
Total stock-based compensation expense
$
1,647
1,397
1,698</t>
        </is>
      </c>
    </row>
    <row r="5">
      <c r="A5" s="4" t="inlineStr">
        <is>
          <t>Summary of the status of the stock option plan and changes</t>
        </is>
      </c>
      <c r="B5" s="4" t="inlineStr">
        <is>
          <t>A summary of the status of the stock option plan and changes for the period is presented below:
For the years ended December 31,
2021
2020
2019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495,195
$
29.93
541,414
$
26.65
648,311
$
20.74
Granted
121,000
40.45
101,700
37.77
101,350
32.81
Exercised
(127,871
)
23.56
(93,870
)
14.79
(191,497
)
9.24
Forfeited or expired
(23,600
)
38.88
(54,049
)
38.15
(16,750
)
34.01
Outstanding at end of year
464,724
$
33.97
6.6 years
495,195
$
29.93
6.4 years
541,414
$
26.65
6.3 years
Options exercisable at year-end  
239,340
$
29.68
5.0 years
287,548
$
24.93
5.0 years
305,991
$
20.00
4.9 years
Weighted average fair value of options granted during the year
$
16.40
$
11.37
$
11.81
Shares available for grant
422,550
136,339
183,990</t>
        </is>
      </c>
    </row>
    <row r="6">
      <c r="A6" s="4" t="inlineStr">
        <is>
          <t>Schedule of assumptions used</t>
        </is>
      </c>
      <c r="B6" s="4" t="inlineStr">
        <is>
          <t xml:space="preserve">The fair value of the option grant is estimated on the date of grant using the Black-Scholes option-pricing model. The following assumptions were used for grants:
2021
2020
2019
Dividend yield
-
-
-
Expected life
7 years
7 years
7 years
Expected volatility
38.48
%
25.51
%
28.21
%
Risk-free interest rate
.74
%
1.29
%
2.59
% </t>
        </is>
      </c>
    </row>
    <row r="7">
      <c r="A7" s="4" t="inlineStr">
        <is>
          <t>Summary of the status of the Company's nonvested restricted stock and changes</t>
        </is>
      </c>
      <c r="B7" s="4" t="inlineStr">
        <is>
          <t>A summary of the status of the Company’s nonvested restricted stock and changes for the years ended December 31, 2021, 2020, and 2019 is as follows:
December 31,
2021
2020
2019
Weighted
Weighted
Weighted
Average
Average
Average
Restricted
Grant-Date
Restricted
Grant-Date
Restricted
Grant-Date
Shares
Fair Value
Shares
Fair Value
Shares
Fair Value
Nonvested at beginning of year
26,099
$
38.05
32,825
$
34.78
29,625
$
34.00
Granted
26,450
48.56
13,200
39.87
14,700
33.64
Vested
(9,600
)
38.03
(14,051
)
32.06
(10,375
)
31.61
Forfeited
(1,250
)
38.56
(5,875
)
37.74
(1,125
)
28.03
Nonvested at end of year
41,699
$
44.71
26,099
$
38.05
32,825
$
34.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ummary of capital amounts and ratios of the Bank and the Company and the regulatory minimum requirements</t>
        </is>
      </c>
      <c r="B4" s="4" t="inlineStr">
        <is>
          <t>The following table summarizes the capital amounts and ratios of the Bank and the Company and the regulatory minimum requirements at December 31, 2021 and 2020.
To be well
capitalized
For capital
under prompt
adequacy purposes
corrective action
Actual
minimum
provisions minimum
(dollars in thousands)
Amount
Ratio
Amount
Ratio
Amount
Ratio
As of December 31, 2021
The Bank
Total Capital (to risk weighted assets)
$
331,052
14.36
%
$
184,418
8.00
%
$
230,522
10.00
%
Tier 1 Capital (to risk weighted assets)
302,217
13.11
%
138,313
6.00
%
184,418
8.00
%
Common Equity Tier 1 Capital (to risk weighted assets)
302,217
13.11
%
103,735
4.50
%
149,839
6.50
%
Tier 1 Capital (to average assets)
302,217
10.55
%
114,537
4.00
%
143,172
5.00
%
The Company (1)
Total Capital (to risk weighted assets)
343,476
14.90
%
184,418
8.00
%
n/a
n/a
Tier 1 Capital (to risk weighted assets)
291,641
12.65
%
138,313
6.00
%
n/a
n/a
Common Equity Tier 1 Capital (to risk weighted assets)
278,641
12.09
%
103,735
4.50
%
n/a
n/a
Tier 1 Capital (to average assets)
291,641
10.18
%
114,555
4.00
%
n/a
n/a
To be well
capitalized
For capital
under prompt
adequacy purposes
corrective action
Actual
minimum
provisions minimum
(dollars in thousands)
Amount
Ratio
Amount
Ratio
Amount
Ratio
As of December 31, 2020
The Bank
Total Capital (to risk weighted assets)
$
279,414
13.92
%
$
160,554
8.00
%
$
200,693
10.00
%
Tier 1 Capital (to risk weighted assets)
254,092
12.66
%
120,416
6.00
%
160,554
8.00
%
Common Equity Tier 1 Capital (to risk weighted assets)
254,092
12.66
%
90,312
4.50
%
130,451
6.50
%
Tier 1 Capital (to average assets)
254,092
10.26
%
99,094
4.00
%
123,867
5.00
%
The Company (1)
Total Capital (to risk weighted assets)
288,593
14.38
%
160,554
8.00
%
n/a
n/a
Tier 1 Capital (to risk weighted assets)
240,271
11.97
%
120,416
6.00
%
n/a
n/a
Common Equity Tier 1 Capital (to risk weighted assets)
227,271
11.32
%
90,312
4.50
%
n/a
n/a
Tier 1 Capital (to average assets)
240,271
9.70
%
99,094
4.00
%
n/a
n/a
​ (1)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6711</v>
      </c>
      <c r="C4" s="5" t="n">
        <v>18328</v>
      </c>
      <c r="D4" s="5" t="n">
        <v>27858</v>
      </c>
    </row>
    <row r="5">
      <c r="A5" s="3" t="inlineStr">
        <is>
          <t>Unrealized gain (loss) on securities available for sale:</t>
        </is>
      </c>
    </row>
    <row r="6">
      <c r="A6" s="4" t="inlineStr">
        <is>
          <t>Unrealized holding gain (loss) arising during the period, pretax</t>
        </is>
      </c>
      <c r="B6" s="6" t="n">
        <v>-2232</v>
      </c>
      <c r="C6" s="6" t="n">
        <v>1675</v>
      </c>
      <c r="D6" s="6" t="n">
        <v>1510</v>
      </c>
    </row>
    <row r="7">
      <c r="A7" s="4" t="inlineStr">
        <is>
          <t>Tax (expense) benefit</t>
        </is>
      </c>
      <c r="B7" s="6" t="n">
        <v>467</v>
      </c>
      <c r="C7" s="6" t="n">
        <v>-352</v>
      </c>
      <c r="D7" s="6" t="n">
        <v>-317</v>
      </c>
    </row>
    <row r="8">
      <c r="A8" s="4" t="inlineStr">
        <is>
          <t>Reclassification of realized (gain) loss</t>
        </is>
      </c>
      <c r="B8" s="6" t="n">
        <v>3</v>
      </c>
      <c r="C8" s="6" t="n">
        <v>-3</v>
      </c>
      <c r="D8" s="6" t="n">
        <v>-727</v>
      </c>
    </row>
    <row r="9">
      <c r="A9" s="4" t="inlineStr">
        <is>
          <t>Tax expense</t>
        </is>
      </c>
      <c r="B9" s="6" t="n">
        <v>-1</v>
      </c>
      <c r="C9" s="6" t="n">
        <v>1</v>
      </c>
      <c r="D9" s="6" t="n">
        <v>153</v>
      </c>
    </row>
    <row r="10">
      <c r="A10" s="4" t="inlineStr">
        <is>
          <t>Other comprehensive income (loss)</t>
        </is>
      </c>
      <c r="B10" s="6" t="n">
        <v>-1763</v>
      </c>
      <c r="C10" s="6" t="n">
        <v>1321</v>
      </c>
      <c r="D10" s="6" t="n">
        <v>619</v>
      </c>
    </row>
    <row r="11">
      <c r="A11" s="4" t="inlineStr">
        <is>
          <t>Comprehensive income</t>
        </is>
      </c>
      <c r="B11" s="5" t="n">
        <v>44948</v>
      </c>
      <c r="C11" s="5" t="n">
        <v>19649</v>
      </c>
      <c r="D11" s="5" t="n">
        <v>28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financial information for each reportable segment</t>
        </is>
      </c>
      <c r="B4" s="4" t="inlineStr">
        <is>
          <t xml:space="preserve">The Company’s reportable segments represent the distinct product lines the Company offers and are viewed separately for strategic planning purposes by management. The three segments include Commercial and Retail Banking, Mortgage Banking, and Corporate Operations. The following schedule presents financial information for each reportable segment.
Year ended December 31, 2021
(dollars in thousands)
Commercial and Retail Banking
Mortgage Banking
Corporate Operations
Eliminations
Consolidated
Interest income
$
91,952
1,215
17
(17
)
93,167
Interest expense
3,929
-
1,523
(17
)
5,435
Net interest income (loss)
88,023
1,215
(1,506
)
-
87,732
Provision for loan losses
(12,400
)
-
-
-
(12,400)
Noninterest income
5,725
11,376
-
-
17,101
Noninterest expense
47,392
8,753
285
-
56,430
Net income (loss) before taxes
58,756
3,838
(1,791
)
-
60,803
Income tax provision (benefit)
13,662
806
(376
)
-
14,092
Net income (loss)
$
45,094
3,032
(1,415
)
-
46,711
Total assets
$
2,899,047
26,076
314,281
(313,856
)
2,925,548
Year ended December 31, 2020
Commercial and Retail Banking
Mortgage Banking
Corporate Operations
Eliminations
Consolidated
Interest income
$
93,640
1,178
17
(17
)
94,818
Interest expense
13,317
-
1,708
(17
)
15,008
Net interest income (loss)
80,323
1,178
(1,691
)
-
79,810
Provision for loan losses
29,600
-
-
-
29,600
Noninterest income
7,568
19,785
-
-
27,353
Noninterest expense
43,563
9,898
283
-
53,744
Net income (loss) before taxes
14,728
11,065
(1,974
)
-
23,819
Income tax expense (benefit)
3,582
2,324
(415
)
-
5,491
Net income (loss)
$
11,146
8,741
(1,559
)
-
18,328
Total assets
$
2,419,245
62,910
264,566
(264,134
)
2,482,5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financial information of Southern First Bancshares, Inc. (parent company only)</t>
        </is>
      </c>
      <c r="B4" s="4" t="inlineStr">
        <is>
          <t>Following is condensed financial information of Southern First Bancshares, Inc. (parent company only): Condensed Balance Sheets
December 31,
(dollars in thousands)
2021
2020
Assets
Cash and cash equivalents
$
12,379
9,019
Investment in subsidiaries
301,880
255,518
Other assets
21
29
Total assets
$
314,280
264,566
Liabilities and Shareholders’ Equity
Accounts payable and accrued expenses
$
274
274
Subordinated debentures
36,105
35,998
Shareholders’ equity
277,901
228,294
Total liabilities and shareholders’ equity
$
314,280
264,566
107 Table of Contents Condensed Statements of Income
For the years ended December 31,
(dollars in thousands)
2021
2020
2019
Revenues
Interest income
$
17
17
13
Total revenue
17
17
13
Expenses
Interest expense
1,523
1,708
929
Other expenses
285
283
240
Total expenses
1,808
1,991
1,169
Income tax benefit
376
415
243
Loss before equity in undistributed net income of subsidiaries
(1,415
)
(1,559
)
(913
)
Equity in undistributed net income of subsidiaries
48,126
19,887
28,771
Net income
$
46,711
18,328
27,858
Condensed Statements of Cash Flows
For the years ended December 31,
(dollars in thousands)
2021
2020
2019
Operating activities
Net income
$
46,711
18,328
27,858
Adjustments to reconcile net income to cash provided by (used for) operating activities
Equity in undistributed net income of subsidiaries
(48,126
)
(19,887
)
(28,771
)
Compensation expense related to stock options and restricted stock grants
1,647
1,397
1,698
(Increase) decrease in other assets
8
(23
)
12
Increase (decrease) in accounts payable and accrued expenses
108
63
(202
)
Net cash provided by (used for) operating activities
348
(122
)
595
Investing activities
Investment in subsidiaries, net
-
-
-
Net cash used for investing activities
-
-
-
Financing activities
Issuance of common stock
-
-
-
Proceeds from the exercise of stock options and warrants
3,012
1,388
1,769
Net cash provided by financing activities
3,012
1,388
1,769
Net increase in cash and cash equivalents
3,360
1,266
2,364
Cash and cash equivalents, beginning of year
9,019
7,753
5,389
Cash and cash equivalents, end of year
$
12,379
9,019
7,7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ed Condens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selected quarterly financial information</t>
        </is>
      </c>
      <c r="B4" s="4" t="inlineStr">
        <is>
          <t>2021
For the quarters ended
(dollars in thousands, except share data)
March 31
June 30
September 30
December 31
Interest income
$
22,813
22,731
23,486
24,137
Interest expense
1,540
1,301
1,314
1,280
Net interest income
21,273
21,430
22,172
22,857
Provision for loan losses
(300
)
(1,900
)
(6,000
)
(4,200
)
Noninterest income
5,904
3,622
4,239
3,336
Noninterest expenses
14,162
13,495
14,039
14,734
Income before income tax expense
13,315
13,457
18,372
15,659
Income tax expense
2,949
3,134
4,355
3,654
Net income available to common shareholders
$
10,366
10,323
14,017
12,005
Earnings per common share
Basic
$
1.33
1.32
1.78
1.52
Diluted
$
1.31
1.29
1.75
1.49
Weighted average common shares outstanding
Basic
7,774,515
7,847,516
7,873,868
7,877,408
Diluted
7,908,537
7,987,615
8,001,028
8,056,977
2020
For the quarters ended
March 31
June 30
September 30
December 31
Interest income
$
23,866
23,991
23,415
23,547
Interest expense
5,768
4,217
2,778
2,244
Net interest income
18,098
19,774
20,637
21,303
Provision for loan losses
6,000
10,200
11,100
2,300
Noninterest income
3,916
9,207
7,584
6,644
Noninterest expenses
12,372
12,644
14,183
14,544
Income before income tax expense
3,642
6,137
2,938
11,103
Income tax expense
810
1,459
721
2,502
Net income available to common shareholders
$
2,832
4,678
2,217
8,601
Earnings per common share
Basic
$
0.37
0.61
0.29
1.11
Diluted
$
0.36
0.60
0.28
1.10
Weighted average common shares outstanding
Basic
7,678,598
7,722,419
7,732,293
7,740,755
Diluted
7,827,173
7,818,651
7,815,265
7,835,7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14" customWidth="1" min="5" max="5"/>
  </cols>
  <sheetData>
    <row r="1">
      <c r="A1" s="1" t="inlineStr">
        <is>
          <t>Summary of Significant Accounting Policies and Activities (Details) $ in Millions</t>
        </is>
      </c>
      <c r="B1" s="2" t="inlineStr">
        <is>
          <t>12 Months Ended</t>
        </is>
      </c>
    </row>
    <row r="2">
      <c r="B2" s="2" t="inlineStr">
        <is>
          <t>Dec. 31, 2021USD ($)Investments</t>
        </is>
      </c>
      <c r="C2" s="2" t="inlineStr">
        <is>
          <t>Dec. 31, 2020USD ($)</t>
        </is>
      </c>
      <c r="D2" s="2" t="inlineStr">
        <is>
          <t>Mar. 16, 2020</t>
        </is>
      </c>
      <c r="E2" s="2" t="inlineStr">
        <is>
          <t>Mar. 03, 2020</t>
        </is>
      </c>
    </row>
    <row r="3">
      <c r="A3" s="4" t="inlineStr">
        <is>
          <t>Real estate loan percentage of total loan</t>
        </is>
      </c>
      <c r="B3" s="4" t="inlineStr">
        <is>
          <t>85.50%</t>
        </is>
      </c>
      <c r="C3" s="4" t="inlineStr">
        <is>
          <t>84.60%</t>
        </is>
      </c>
    </row>
    <row r="4">
      <c r="A4" s="4" t="inlineStr">
        <is>
          <t>Federal reserve reduced target federal funds rate basis point</t>
        </is>
      </c>
      <c r="D4" s="4" t="inlineStr">
        <is>
          <t>1.00%</t>
        </is>
      </c>
      <c r="E4" s="4" t="inlineStr">
        <is>
          <t>0.50%</t>
        </is>
      </c>
    </row>
    <row r="5">
      <c r="A5" s="4" t="inlineStr">
        <is>
          <t>Cash and cash equivalents</t>
        </is>
      </c>
      <c r="B5" s="8" t="n">
        <v>5.2</v>
      </c>
      <c r="C5" s="8" t="n">
        <v>12.6</v>
      </c>
    </row>
    <row r="6">
      <c r="A6" s="4" t="inlineStr">
        <is>
          <t>Line of credit borrowing capacity</t>
        </is>
      </c>
      <c r="B6" s="9" t="n">
        <v>118.5</v>
      </c>
    </row>
    <row r="7">
      <c r="A7" s="4" t="inlineStr">
        <is>
          <t>Line of credit</t>
        </is>
      </c>
      <c r="B7" s="6" t="n">
        <v>15</v>
      </c>
    </row>
    <row r="8">
      <c r="A8" s="4" t="inlineStr">
        <is>
          <t>Minimum [Member]</t>
        </is>
      </c>
    </row>
    <row r="9">
      <c r="A9" s="4" t="inlineStr">
        <is>
          <t>Allowance for loan losses</t>
        </is>
      </c>
      <c r="B9" s="6" t="n">
        <v>1</v>
      </c>
    </row>
    <row r="10">
      <c r="A10" s="4" t="inlineStr">
        <is>
          <t>Liability for unfunded commitments</t>
        </is>
      </c>
      <c r="B10" s="9" t="n">
        <v>2.5</v>
      </c>
    </row>
    <row r="11">
      <c r="A11" s="4" t="inlineStr">
        <is>
          <t>Maximum [Member]</t>
        </is>
      </c>
    </row>
    <row r="12">
      <c r="A12" s="4" t="inlineStr">
        <is>
          <t>Allowance for loan losses</t>
        </is>
      </c>
      <c r="B12" s="6" t="n">
        <v>3</v>
      </c>
    </row>
    <row r="13">
      <c r="A13" s="4" t="inlineStr">
        <is>
          <t>Liability for unfunded commitments</t>
        </is>
      </c>
      <c r="B13" s="5" t="n">
        <v>4</v>
      </c>
    </row>
    <row r="14">
      <c r="A14" s="4" t="inlineStr">
        <is>
          <t>Commercial [Member]</t>
        </is>
      </c>
    </row>
    <row r="15">
      <c r="A15" s="4" t="inlineStr">
        <is>
          <t>Total number of loans added under troubled debt restructurings (TDRs) | Investments</t>
        </is>
      </c>
      <c r="B15" s="6" t="n">
        <v>6</v>
      </c>
    </row>
    <row r="16">
      <c r="A16" s="4" t="inlineStr">
        <is>
          <t>Holding Company Line of Credit [Member]</t>
        </is>
      </c>
    </row>
    <row r="17">
      <c r="A17" s="4" t="inlineStr">
        <is>
          <t>Line of credit borrowing capacity</t>
        </is>
      </c>
      <c r="B17" s="5"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Details) - USD ($) $ in Thousands</t>
        </is>
      </c>
      <c r="B1" s="2" t="inlineStr">
        <is>
          <t>Dec. 31, 2021</t>
        </is>
      </c>
      <c r="C1" s="2" t="inlineStr">
        <is>
          <t>Dec. 31, 2020</t>
        </is>
      </c>
    </row>
    <row r="2">
      <c r="A2" s="3" t="inlineStr">
        <is>
          <t>Available for sale</t>
        </is>
      </c>
    </row>
    <row r="3">
      <c r="A3" s="4" t="inlineStr">
        <is>
          <t>Total investment securities available for sale, Amortized Cost</t>
        </is>
      </c>
      <c r="B3" s="5" t="n">
        <v>121218</v>
      </c>
      <c r="C3" s="5" t="n">
        <v>93434</v>
      </c>
    </row>
    <row r="4">
      <c r="A4" s="4" t="inlineStr">
        <is>
          <t>Total investment securities available for sale, Gross Unrealized Gains</t>
        </is>
      </c>
      <c r="B4" s="6" t="n">
        <v>944</v>
      </c>
      <c r="C4" s="6" t="n">
        <v>1586</v>
      </c>
    </row>
    <row r="5">
      <c r="A5" s="4" t="inlineStr">
        <is>
          <t>Total investment securities available for sale, Gross Unrealized Losses</t>
        </is>
      </c>
      <c r="B5" s="6" t="n">
        <v>1881</v>
      </c>
      <c r="C5" s="6" t="n">
        <v>291</v>
      </c>
    </row>
    <row r="6">
      <c r="A6" s="4" t="inlineStr">
        <is>
          <t>Available-for-sale securities, investment securities, Fair Value</t>
        </is>
      </c>
      <c r="B6" s="6" t="n">
        <v>120281</v>
      </c>
      <c r="C6" s="6" t="n">
        <v>94729</v>
      </c>
    </row>
    <row r="7">
      <c r="A7" s="4" t="inlineStr">
        <is>
          <t>Corporate bonds [Member]</t>
        </is>
      </c>
    </row>
    <row r="8">
      <c r="A8" s="3" t="inlineStr">
        <is>
          <t>Available for sale</t>
        </is>
      </c>
    </row>
    <row r="9">
      <c r="A9" s="4" t="inlineStr">
        <is>
          <t>Total investment securities available for sale, Amortized Cost</t>
        </is>
      </c>
      <c r="B9" s="6" t="n">
        <v>2198</v>
      </c>
    </row>
    <row r="10">
      <c r="A10" s="4" t="inlineStr">
        <is>
          <t>Total investment securities available for sale, Gross Unrealized Gains</t>
        </is>
      </c>
      <c r="B10" s="4" t="inlineStr">
        <is>
          <t xml:space="preserve"> </t>
        </is>
      </c>
    </row>
    <row r="11">
      <c r="A11" s="4" t="inlineStr">
        <is>
          <t>Total investment securities available for sale, Gross Unrealized Losses</t>
        </is>
      </c>
      <c r="B11" s="6" t="n">
        <v>10</v>
      </c>
    </row>
    <row r="12">
      <c r="A12" s="4" t="inlineStr">
        <is>
          <t>Available-for-sale securities, investment securities, Fair Value</t>
        </is>
      </c>
      <c r="B12" s="6" t="n">
        <v>2188</v>
      </c>
    </row>
    <row r="13">
      <c r="A13" s="4" t="inlineStr">
        <is>
          <t>US treasuries [Member]</t>
        </is>
      </c>
    </row>
    <row r="14">
      <c r="A14" s="3" t="inlineStr">
        <is>
          <t>Available for sale</t>
        </is>
      </c>
    </row>
    <row r="15">
      <c r="A15" s="4" t="inlineStr">
        <is>
          <t>Total investment securities available for sale, Amortized Cost</t>
        </is>
      </c>
      <c r="B15" s="6" t="n">
        <v>999</v>
      </c>
    </row>
    <row r="16">
      <c r="A16" s="4" t="inlineStr">
        <is>
          <t>Total investment securities available for sale, Gross Unrealized Gains</t>
        </is>
      </c>
      <c r="B16" s="4" t="inlineStr">
        <is>
          <t xml:space="preserve"> </t>
        </is>
      </c>
    </row>
    <row r="17">
      <c r="A17" s="4" t="inlineStr">
        <is>
          <t>Total investment securities available for sale, Gross Unrealized Losses</t>
        </is>
      </c>
      <c r="B17" s="6" t="n">
        <v>7</v>
      </c>
    </row>
    <row r="18">
      <c r="A18" s="4" t="inlineStr">
        <is>
          <t>Available-for-sale securities, investment securities, Fair Value</t>
        </is>
      </c>
      <c r="B18" s="6" t="n">
        <v>992</v>
      </c>
    </row>
    <row r="19">
      <c r="A19" s="4" t="inlineStr">
        <is>
          <t>US government agencies [Member]</t>
        </is>
      </c>
    </row>
    <row r="20">
      <c r="A20" s="3" t="inlineStr">
        <is>
          <t>Available for sale</t>
        </is>
      </c>
    </row>
    <row r="21">
      <c r="A21" s="4" t="inlineStr">
        <is>
          <t>Total investment securities available for sale, Amortized Cost</t>
        </is>
      </c>
      <c r="B21" s="6" t="n">
        <v>14504</v>
      </c>
      <c r="C21" s="6" t="n">
        <v>6500</v>
      </c>
    </row>
    <row r="22">
      <c r="A22" s="4" t="inlineStr">
        <is>
          <t>Total investment securities available for sale, Gross Unrealized Gains</t>
        </is>
      </c>
      <c r="B22" s="6" t="n">
        <v>1</v>
      </c>
      <c r="C22" s="6" t="n">
        <v>1</v>
      </c>
    </row>
    <row r="23">
      <c r="A23" s="4" t="inlineStr">
        <is>
          <t>Total investment securities available for sale, Gross Unrealized Losses</t>
        </is>
      </c>
      <c r="B23" s="6" t="n">
        <v>336</v>
      </c>
      <c r="C23" s="6" t="n">
        <v>8</v>
      </c>
    </row>
    <row r="24">
      <c r="A24" s="4" t="inlineStr">
        <is>
          <t>Available-for-sale securities, investment securities, Fair Value</t>
        </is>
      </c>
      <c r="B24" s="6" t="n">
        <v>14169</v>
      </c>
      <c r="C24" s="6" t="n">
        <v>6493</v>
      </c>
    </row>
    <row r="25">
      <c r="A25" s="4" t="inlineStr">
        <is>
          <t>SBA securities [Member]</t>
        </is>
      </c>
    </row>
    <row r="26">
      <c r="A26" s="3" t="inlineStr">
        <is>
          <t>Available for sale</t>
        </is>
      </c>
    </row>
    <row r="27">
      <c r="A27" s="4" t="inlineStr">
        <is>
          <t>Total investment securities available for sale, Amortized Cost</t>
        </is>
      </c>
      <c r="B27" s="6" t="n">
        <v>429</v>
      </c>
      <c r="C27" s="6" t="n">
        <v>504</v>
      </c>
    </row>
    <row r="28">
      <c r="A28" s="4" t="inlineStr">
        <is>
          <t>Total investment securities available for sale, Gross Unrealized Gains</t>
        </is>
      </c>
      <c r="B28" s="6" t="n">
        <v>9</v>
      </c>
      <c r="C28" s="4" t="inlineStr">
        <is>
          <t xml:space="preserve"> </t>
        </is>
      </c>
    </row>
    <row r="29">
      <c r="A29" s="4" t="inlineStr">
        <is>
          <t>Total investment securities available for sale, Gross Unrealized Losses</t>
        </is>
      </c>
      <c r="B29" s="4" t="inlineStr">
        <is>
          <t xml:space="preserve"> </t>
        </is>
      </c>
      <c r="C29" s="6" t="n">
        <v>19</v>
      </c>
    </row>
    <row r="30">
      <c r="A30" s="4" t="inlineStr">
        <is>
          <t>Available-for-sale securities, investment securities, Fair Value</t>
        </is>
      </c>
      <c r="B30" s="6" t="n">
        <v>438</v>
      </c>
      <c r="C30" s="6" t="n">
        <v>485</v>
      </c>
    </row>
    <row r="31">
      <c r="A31" s="4" t="inlineStr">
        <is>
          <t>State and political subdivisions [Member]</t>
        </is>
      </c>
    </row>
    <row r="32">
      <c r="A32" s="3" t="inlineStr">
        <is>
          <t>Available for sale</t>
        </is>
      </c>
    </row>
    <row r="33">
      <c r="A33" s="4" t="inlineStr">
        <is>
          <t>Total investment securities available for sale, Amortized Cost</t>
        </is>
      </c>
      <c r="B33" s="6" t="n">
        <v>24887</v>
      </c>
      <c r="C33" s="6" t="n">
        <v>18614</v>
      </c>
    </row>
    <row r="34">
      <c r="A34" s="4" t="inlineStr">
        <is>
          <t>Total investment securities available for sale, Gross Unrealized Gains</t>
        </is>
      </c>
      <c r="B34" s="6" t="n">
        <v>549</v>
      </c>
      <c r="C34" s="6" t="n">
        <v>804</v>
      </c>
    </row>
    <row r="35">
      <c r="A35" s="4" t="inlineStr">
        <is>
          <t>Total investment securities available for sale, Gross Unrealized Losses</t>
        </is>
      </c>
      <c r="B35" s="6" t="n">
        <v>260</v>
      </c>
      <c r="C35" s="6" t="n">
        <v>30</v>
      </c>
    </row>
    <row r="36">
      <c r="A36" s="4" t="inlineStr">
        <is>
          <t>Available-for-sale securities, investment securities, Fair Value</t>
        </is>
      </c>
      <c r="B36" s="6" t="n">
        <v>25176</v>
      </c>
      <c r="C36" s="6" t="n">
        <v>19388</v>
      </c>
    </row>
    <row r="37">
      <c r="A37" s="4" t="inlineStr">
        <is>
          <t>Asset-backed Securities [Member]</t>
        </is>
      </c>
    </row>
    <row r="38">
      <c r="A38" s="3" t="inlineStr">
        <is>
          <t>Available for sale</t>
        </is>
      </c>
    </row>
    <row r="39">
      <c r="A39" s="4" t="inlineStr">
        <is>
          <t>Total investment securities available for sale, Amortized Cost</t>
        </is>
      </c>
      <c r="B39" s="6" t="n">
        <v>10136</v>
      </c>
      <c r="C39" s="6" t="n">
        <v>11587</v>
      </c>
    </row>
    <row r="40">
      <c r="A40" s="4" t="inlineStr">
        <is>
          <t>Total investment securities available for sale, Gross Unrealized Gains</t>
        </is>
      </c>
      <c r="B40" s="6" t="n">
        <v>45</v>
      </c>
      <c r="C40" s="6" t="n">
        <v>15</v>
      </c>
    </row>
    <row r="41">
      <c r="A41" s="4" t="inlineStr">
        <is>
          <t>Total investment securities available for sale, Gross Unrealized Losses</t>
        </is>
      </c>
      <c r="B41" s="6" t="n">
        <v>17</v>
      </c>
      <c r="C41" s="6" t="n">
        <v>73</v>
      </c>
    </row>
    <row r="42">
      <c r="A42" s="4" t="inlineStr">
        <is>
          <t>Available-for-sale securities, investment securities, Fair Value</t>
        </is>
      </c>
      <c r="B42" s="6" t="n">
        <v>10164</v>
      </c>
      <c r="C42" s="6" t="n">
        <v>11529</v>
      </c>
    </row>
    <row r="43">
      <c r="A43" s="4" t="inlineStr">
        <is>
          <t>Mortgage-backed securities [Member]</t>
        </is>
      </c>
    </row>
    <row r="44">
      <c r="A44" s="3" t="inlineStr">
        <is>
          <t>Available for sale</t>
        </is>
      </c>
    </row>
    <row r="45">
      <c r="A45" s="4" t="inlineStr">
        <is>
          <t>Total investment securities available for sale, Amortized Cost</t>
        </is>
      </c>
      <c r="B45" s="6" t="n">
        <v>68065</v>
      </c>
      <c r="C45" s="6" t="n">
        <v>56229</v>
      </c>
    </row>
    <row r="46">
      <c r="A46" s="4" t="inlineStr">
        <is>
          <t>Total investment securities available for sale, Gross Unrealized Gains</t>
        </is>
      </c>
      <c r="B46" s="6" t="n">
        <v>340</v>
      </c>
      <c r="C46" s="6" t="n">
        <v>766</v>
      </c>
    </row>
    <row r="47">
      <c r="A47" s="4" t="inlineStr">
        <is>
          <t>Total investment securities available for sale, Gross Unrealized Losses</t>
        </is>
      </c>
      <c r="B47" s="6" t="n">
        <v>1251</v>
      </c>
      <c r="C47" s="6" t="n">
        <v>161</v>
      </c>
    </row>
    <row r="48">
      <c r="A48" s="4" t="inlineStr">
        <is>
          <t>Available-for-sale securities, investment securities, Fair Value</t>
        </is>
      </c>
      <c r="B48" s="6" t="n">
        <v>67154</v>
      </c>
      <c r="C48" s="6" t="n">
        <v>56834</v>
      </c>
    </row>
    <row r="49">
      <c r="A49" s="4" t="inlineStr">
        <is>
          <t>Mortgage-backed securities [Member] | FHLMC [Member]</t>
        </is>
      </c>
    </row>
    <row r="50">
      <c r="A50" s="3" t="inlineStr">
        <is>
          <t>Available for sale</t>
        </is>
      </c>
    </row>
    <row r="51">
      <c r="A51" s="4" t="inlineStr">
        <is>
          <t>Total investment securities available for sale, Amortized Cost</t>
        </is>
      </c>
      <c r="B51" s="6" t="n">
        <v>23057</v>
      </c>
      <c r="C51" s="6" t="n">
        <v>12157</v>
      </c>
    </row>
    <row r="52">
      <c r="A52" s="4" t="inlineStr">
        <is>
          <t>Total investment securities available for sale, Gross Unrealized Gains</t>
        </is>
      </c>
      <c r="B52" s="6" t="n">
        <v>102</v>
      </c>
      <c r="C52" s="6" t="n">
        <v>206</v>
      </c>
    </row>
    <row r="53">
      <c r="A53" s="4" t="inlineStr">
        <is>
          <t>Total investment securities available for sale, Gross Unrealized Losses</t>
        </is>
      </c>
      <c r="B53" s="6" t="n">
        <v>494</v>
      </c>
      <c r="C53" s="6" t="n">
        <v>47</v>
      </c>
    </row>
    <row r="54">
      <c r="A54" s="4" t="inlineStr">
        <is>
          <t>Available-for-sale securities, investment securities, Fair Value</t>
        </is>
      </c>
      <c r="B54" s="6" t="n">
        <v>22665</v>
      </c>
      <c r="C54" s="6" t="n">
        <v>12316</v>
      </c>
    </row>
    <row r="55">
      <c r="A55" s="4" t="inlineStr">
        <is>
          <t>Mortgage-backed securities [Member] | FNMA [Member]</t>
        </is>
      </c>
    </row>
    <row r="56">
      <c r="A56" s="3" t="inlineStr">
        <is>
          <t>Available for sale</t>
        </is>
      </c>
    </row>
    <row r="57">
      <c r="A57" s="4" t="inlineStr">
        <is>
          <t>Total investment securities available for sale, Amortized Cost</t>
        </is>
      </c>
      <c r="B57" s="6" t="n">
        <v>40924</v>
      </c>
      <c r="C57" s="6" t="n">
        <v>35893</v>
      </c>
    </row>
    <row r="58">
      <c r="A58" s="4" t="inlineStr">
        <is>
          <t>Total investment securities available for sale, Gross Unrealized Gains</t>
        </is>
      </c>
      <c r="B58" s="6" t="n">
        <v>235</v>
      </c>
      <c r="C58" s="6" t="n">
        <v>507</v>
      </c>
    </row>
    <row r="59">
      <c r="A59" s="4" t="inlineStr">
        <is>
          <t>Total investment securities available for sale, Gross Unrealized Losses</t>
        </is>
      </c>
      <c r="B59" s="6" t="n">
        <v>660</v>
      </c>
      <c r="C59" s="6" t="n">
        <v>91</v>
      </c>
    </row>
    <row r="60">
      <c r="A60" s="4" t="inlineStr">
        <is>
          <t>Available-for-sale securities, investment securities, Fair Value</t>
        </is>
      </c>
      <c r="B60" s="6" t="n">
        <v>40499</v>
      </c>
      <c r="C60" s="6" t="n">
        <v>36309</v>
      </c>
    </row>
    <row r="61">
      <c r="A61" s="4" t="inlineStr">
        <is>
          <t>Mortgage-backed securities [Member] | GNMA [Member]</t>
        </is>
      </c>
    </row>
    <row r="62">
      <c r="A62" s="3" t="inlineStr">
        <is>
          <t>Available for sale</t>
        </is>
      </c>
    </row>
    <row r="63">
      <c r="A63" s="4" t="inlineStr">
        <is>
          <t>Total investment securities available for sale, Amortized Cost</t>
        </is>
      </c>
      <c r="B63" s="6" t="n">
        <v>4084</v>
      </c>
      <c r="C63" s="6" t="n">
        <v>8179</v>
      </c>
    </row>
    <row r="64">
      <c r="A64" s="4" t="inlineStr">
        <is>
          <t>Total investment securities available for sale, Gross Unrealized Gains</t>
        </is>
      </c>
      <c r="B64" s="6" t="n">
        <v>3</v>
      </c>
      <c r="C64" s="6" t="n">
        <v>53</v>
      </c>
    </row>
    <row r="65">
      <c r="A65" s="4" t="inlineStr">
        <is>
          <t>Total investment securities available for sale, Gross Unrealized Losses</t>
        </is>
      </c>
      <c r="B65" s="6" t="n">
        <v>97</v>
      </c>
      <c r="C65" s="6" t="n">
        <v>23</v>
      </c>
    </row>
    <row r="66">
      <c r="A66" s="4" t="inlineStr">
        <is>
          <t>Available-for-sale securities, investment securities, Fair Value</t>
        </is>
      </c>
      <c r="B66" s="5" t="n">
        <v>3990</v>
      </c>
      <c r="C66" s="5" t="n">
        <v>8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D ($) $ in Thousands</t>
        </is>
      </c>
      <c r="B1" s="2" t="inlineStr">
        <is>
          <t>Dec. 31, 2021</t>
        </is>
      </c>
      <c r="C1" s="2" t="inlineStr">
        <is>
          <t>Dec. 31, 2020</t>
        </is>
      </c>
    </row>
    <row r="2">
      <c r="A2" s="3" t="inlineStr">
        <is>
          <t>Summary of amortized costs and fair values of investment securities available for sale by contractual maturity</t>
        </is>
      </c>
    </row>
    <row r="3">
      <c r="A3" s="4" t="inlineStr">
        <is>
          <t>Due within one year, Amortized Cost</t>
        </is>
      </c>
      <c r="B3" s="5" t="n">
        <v>384</v>
      </c>
      <c r="C3" s="4" t="inlineStr">
        <is>
          <t xml:space="preserve"> </t>
        </is>
      </c>
    </row>
    <row r="4">
      <c r="A4" s="4" t="inlineStr">
        <is>
          <t>Due after one through five years, Amortized Cost</t>
        </is>
      </c>
      <c r="B4" s="6" t="n">
        <v>7429</v>
      </c>
      <c r="C4" s="6" t="n">
        <v>4957</v>
      </c>
    </row>
    <row r="5">
      <c r="A5" s="4" t="inlineStr">
        <is>
          <t>Due after five through ten years, Amortized Cost</t>
        </is>
      </c>
      <c r="B5" s="6" t="n">
        <v>27298</v>
      </c>
      <c r="C5" s="6" t="n">
        <v>17345</v>
      </c>
    </row>
    <row r="6">
      <c r="A6" s="4" t="inlineStr">
        <is>
          <t>Due after ten years, Amortized Cost</t>
        </is>
      </c>
      <c r="B6" s="6" t="n">
        <v>86107</v>
      </c>
      <c r="C6" s="6" t="n">
        <v>71132</v>
      </c>
    </row>
    <row r="7">
      <c r="A7" s="4" t="inlineStr">
        <is>
          <t>Available for sale, Amortized Cost</t>
        </is>
      </c>
      <c r="B7" s="6" t="n">
        <v>121218</v>
      </c>
      <c r="C7" s="6" t="n">
        <v>93434</v>
      </c>
    </row>
    <row r="8">
      <c r="A8" s="4" t="inlineStr">
        <is>
          <t>Due within one year, Fair Value</t>
        </is>
      </c>
      <c r="B8" s="6" t="n">
        <v>387</v>
      </c>
      <c r="C8" s="4" t="inlineStr">
        <is>
          <t xml:space="preserve"> </t>
        </is>
      </c>
    </row>
    <row r="9">
      <c r="A9" s="4" t="inlineStr">
        <is>
          <t>Due after one through five years, Fair Value</t>
        </is>
      </c>
      <c r="B9" s="6" t="n">
        <v>7363</v>
      </c>
      <c r="C9" s="6" t="n">
        <v>5015</v>
      </c>
    </row>
    <row r="10">
      <c r="A10" s="4" t="inlineStr">
        <is>
          <t>Due after five through ten years, Fair Value</t>
        </is>
      </c>
      <c r="B10" s="6" t="n">
        <v>26953</v>
      </c>
      <c r="C10" s="6" t="n">
        <v>17575</v>
      </c>
    </row>
    <row r="11">
      <c r="A11" s="4" t="inlineStr">
        <is>
          <t>Due after ten years, Fair Value</t>
        </is>
      </c>
      <c r="B11" s="6" t="n">
        <v>85578</v>
      </c>
      <c r="C11" s="6" t="n">
        <v>72139</v>
      </c>
    </row>
    <row r="12">
      <c r="A12" s="4" t="inlineStr">
        <is>
          <t>Available for sale, Fair Value</t>
        </is>
      </c>
      <c r="B12" s="5" t="n">
        <v>120281</v>
      </c>
      <c r="C12" s="5" t="n">
        <v>947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Securities (Details 2) $ in Thousands</t>
        </is>
      </c>
      <c r="B1" s="2" t="inlineStr">
        <is>
          <t>Dec. 31, 2021USD ($)Investments</t>
        </is>
      </c>
      <c r="C1" s="2" t="inlineStr">
        <is>
          <t>Dec. 31, 2020USD ($)Investments</t>
        </is>
      </c>
    </row>
    <row r="2">
      <c r="A2" s="3" t="inlineStr">
        <is>
          <t>Summary of gross unrealized losses on investment securities and fair market value of related securities</t>
        </is>
      </c>
    </row>
    <row r="3">
      <c r="A3" s="4" t="inlineStr">
        <is>
          <t>Number of investments, Less than 12 months | Investments</t>
        </is>
      </c>
      <c r="B3" s="6" t="n">
        <v>43</v>
      </c>
      <c r="C3" s="6" t="n">
        <v>26</v>
      </c>
    </row>
    <row r="4">
      <c r="A4" s="4" t="inlineStr">
        <is>
          <t>Available-for-sale Securities, Less than 12 months, Fair Value</t>
        </is>
      </c>
      <c r="B4" s="5" t="n">
        <v>53041</v>
      </c>
      <c r="C4" s="5" t="n">
        <v>28663</v>
      </c>
    </row>
    <row r="5">
      <c r="A5" s="4" t="inlineStr">
        <is>
          <t>Available-for-sale Securities, Less than 12 months, Unrealized losses</t>
        </is>
      </c>
      <c r="B5" s="5" t="n">
        <v>995</v>
      </c>
      <c r="C5" s="5" t="n">
        <v>174</v>
      </c>
    </row>
    <row r="6">
      <c r="A6" s="4" t="inlineStr">
        <is>
          <t>Number of investments, 12 months or longer | Investments</t>
        </is>
      </c>
      <c r="B6" s="6" t="n">
        <v>28</v>
      </c>
      <c r="C6" s="6" t="n">
        <v>10</v>
      </c>
    </row>
    <row r="7">
      <c r="A7" s="4" t="inlineStr">
        <is>
          <t>Available-for-sale Securities, 12 months or longer, Fair Value</t>
        </is>
      </c>
      <c r="B7" s="5" t="n">
        <v>27586</v>
      </c>
      <c r="C7" s="5" t="n">
        <v>9466</v>
      </c>
    </row>
    <row r="8">
      <c r="A8" s="4" t="inlineStr">
        <is>
          <t>Available-for-sale Securities, 12 months or Longer, Unrealized losses</t>
        </is>
      </c>
      <c r="B8" s="5" t="n">
        <v>886</v>
      </c>
      <c r="C8" s="5" t="n">
        <v>117</v>
      </c>
    </row>
    <row r="9">
      <c r="A9" s="4" t="inlineStr">
        <is>
          <t>Number of investments, Total | Investments</t>
        </is>
      </c>
      <c r="B9" s="6" t="n">
        <v>71</v>
      </c>
      <c r="C9" s="6" t="n">
        <v>36</v>
      </c>
    </row>
    <row r="10">
      <c r="A10" s="4" t="inlineStr">
        <is>
          <t>Available-for-sale Securities, Fair Value, Total</t>
        </is>
      </c>
      <c r="B10" s="5" t="n">
        <v>80627</v>
      </c>
      <c r="C10" s="5" t="n">
        <v>38129</v>
      </c>
    </row>
    <row r="11">
      <c r="A11" s="4" t="inlineStr">
        <is>
          <t>Available-for-sale Securities, Unrealized Losses, Total</t>
        </is>
      </c>
      <c r="B11" s="5" t="n">
        <v>1881</v>
      </c>
      <c r="C11" s="5" t="n">
        <v>291</v>
      </c>
    </row>
    <row r="12">
      <c r="A12" s="4" t="inlineStr">
        <is>
          <t>Corporate bonds [Member]</t>
        </is>
      </c>
    </row>
    <row r="13">
      <c r="A13" s="3" t="inlineStr">
        <is>
          <t>Summary of gross unrealized losses on investment securities and fair market value of related securities</t>
        </is>
      </c>
    </row>
    <row r="14">
      <c r="A14" s="4" t="inlineStr">
        <is>
          <t>Number of investments, Less than 12 months | Investments</t>
        </is>
      </c>
      <c r="B14" s="6" t="n">
        <v>1</v>
      </c>
    </row>
    <row r="15">
      <c r="A15" s="4" t="inlineStr">
        <is>
          <t>Available-for-sale Securities, Less than 12 months, Fair Value</t>
        </is>
      </c>
      <c r="B15" s="5" t="n">
        <v>2188</v>
      </c>
    </row>
    <row r="16">
      <c r="A16" s="4" t="inlineStr">
        <is>
          <t>Available-for-sale Securities, Less than 12 months, Unrealized losses</t>
        </is>
      </c>
      <c r="B16" s="5" t="n">
        <v>10</v>
      </c>
    </row>
    <row r="17">
      <c r="A17" s="4" t="inlineStr">
        <is>
          <t>Number of investments, 12 months or longer | Investments</t>
        </is>
      </c>
      <c r="B17" s="4" t="inlineStr">
        <is>
          <t xml:space="preserve"> </t>
        </is>
      </c>
    </row>
    <row r="18">
      <c r="A18" s="4" t="inlineStr">
        <is>
          <t>Available-for-sale Securities, 12 months or longer, Fair Value</t>
        </is>
      </c>
      <c r="B18" s="4" t="inlineStr">
        <is>
          <t xml:space="preserve"> </t>
        </is>
      </c>
    </row>
    <row r="19">
      <c r="A19" s="4" t="inlineStr">
        <is>
          <t>Available-for-sale Securities, 12 months or Longer, Unrealized losses</t>
        </is>
      </c>
      <c r="B19" s="4" t="inlineStr">
        <is>
          <t xml:space="preserve"> </t>
        </is>
      </c>
    </row>
    <row r="20">
      <c r="A20" s="4" t="inlineStr">
        <is>
          <t>Number of investments, Total | Investments</t>
        </is>
      </c>
      <c r="B20" s="6" t="n">
        <v>1</v>
      </c>
    </row>
    <row r="21">
      <c r="A21" s="4" t="inlineStr">
        <is>
          <t>Available-for-sale Securities, Fair Value, Total</t>
        </is>
      </c>
      <c r="B21" s="5" t="n">
        <v>2188</v>
      </c>
    </row>
    <row r="22">
      <c r="A22" s="4" t="inlineStr">
        <is>
          <t>Available-for-sale Securities, Unrealized Losses, Total</t>
        </is>
      </c>
      <c r="B22" s="5" t="n">
        <v>10</v>
      </c>
    </row>
    <row r="23">
      <c r="A23" s="4" t="inlineStr">
        <is>
          <t>US treasuries [Member]</t>
        </is>
      </c>
    </row>
    <row r="24">
      <c r="A24" s="3" t="inlineStr">
        <is>
          <t>Summary of gross unrealized losses on investment securities and fair market value of related securities</t>
        </is>
      </c>
    </row>
    <row r="25">
      <c r="A25" s="4" t="inlineStr">
        <is>
          <t>Number of investments, Less than 12 months | Investments</t>
        </is>
      </c>
      <c r="B25" s="6" t="n">
        <v>1</v>
      </c>
    </row>
    <row r="26">
      <c r="A26" s="4" t="inlineStr">
        <is>
          <t>Available-for-sale Securities, Less than 12 months, Fair Value</t>
        </is>
      </c>
      <c r="B26" s="5" t="n">
        <v>992</v>
      </c>
    </row>
    <row r="27">
      <c r="A27" s="4" t="inlineStr">
        <is>
          <t>Available-for-sale Securities, Less than 12 months, Unrealized losses</t>
        </is>
      </c>
      <c r="B27" s="5" t="n">
        <v>7</v>
      </c>
    </row>
    <row r="28">
      <c r="A28" s="4" t="inlineStr">
        <is>
          <t>Number of investments, 12 months or longer | Investments</t>
        </is>
      </c>
      <c r="B28" s="4" t="inlineStr">
        <is>
          <t xml:space="preserve"> </t>
        </is>
      </c>
    </row>
    <row r="29">
      <c r="A29" s="4" t="inlineStr">
        <is>
          <t>Available-for-sale Securities, 12 months or longer, Fair Value</t>
        </is>
      </c>
      <c r="B29" s="4" t="inlineStr">
        <is>
          <t xml:space="preserve"> </t>
        </is>
      </c>
    </row>
    <row r="30">
      <c r="A30" s="4" t="inlineStr">
        <is>
          <t>Available-for-sale Securities, 12 months or Longer, Unrealized losses</t>
        </is>
      </c>
      <c r="B30" s="4" t="inlineStr">
        <is>
          <t xml:space="preserve"> </t>
        </is>
      </c>
    </row>
    <row r="31">
      <c r="A31" s="4" t="inlineStr">
        <is>
          <t>Number of investments, Total | Investments</t>
        </is>
      </c>
      <c r="B31" s="6" t="n">
        <v>1</v>
      </c>
    </row>
    <row r="32">
      <c r="A32" s="4" t="inlineStr">
        <is>
          <t>Available-for-sale Securities, Fair Value, Total</t>
        </is>
      </c>
      <c r="B32" s="5" t="n">
        <v>992</v>
      </c>
    </row>
    <row r="33">
      <c r="A33" s="4" t="inlineStr">
        <is>
          <t>Available-for-sale Securities, Unrealized Losses, Total</t>
        </is>
      </c>
      <c r="B33" s="5" t="n">
        <v>7</v>
      </c>
    </row>
    <row r="34">
      <c r="A34" s="4" t="inlineStr">
        <is>
          <t>US government agencies [Member]</t>
        </is>
      </c>
    </row>
    <row r="35">
      <c r="A35" s="3" t="inlineStr">
        <is>
          <t>Summary of gross unrealized losses on investment securities and fair market value of related securities</t>
        </is>
      </c>
    </row>
    <row r="36">
      <c r="A36" s="4" t="inlineStr">
        <is>
          <t>Number of investments, Less than 12 months | Investments</t>
        </is>
      </c>
      <c r="B36" s="6" t="n">
        <v>7</v>
      </c>
      <c r="C36" s="6" t="n">
        <v>3</v>
      </c>
    </row>
    <row r="37">
      <c r="A37" s="4" t="inlineStr">
        <is>
          <t>Available-for-sale Securities, Less than 12 months, Fair Value</t>
        </is>
      </c>
      <c r="B37" s="5" t="n">
        <v>9831</v>
      </c>
      <c r="C37" s="5" t="n">
        <v>2992</v>
      </c>
    </row>
    <row r="38">
      <c r="A38" s="4" t="inlineStr">
        <is>
          <t>Available-for-sale Securities, Less than 12 months, Unrealized losses</t>
        </is>
      </c>
      <c r="B38" s="5" t="n">
        <v>173</v>
      </c>
      <c r="C38" s="5" t="n">
        <v>8</v>
      </c>
    </row>
    <row r="39">
      <c r="A39" s="4" t="inlineStr">
        <is>
          <t>Number of investments, 12 months or longer | Investments</t>
        </is>
      </c>
      <c r="B39" s="6" t="n">
        <v>4</v>
      </c>
      <c r="C39" s="4" t="inlineStr">
        <is>
          <t xml:space="preserve"> </t>
        </is>
      </c>
    </row>
    <row r="40">
      <c r="A40" s="4" t="inlineStr">
        <is>
          <t>Available-for-sale Securities, 12 months or longer, Fair Value</t>
        </is>
      </c>
      <c r="B40" s="5" t="n">
        <v>3837</v>
      </c>
      <c r="C40" s="4" t="inlineStr">
        <is>
          <t xml:space="preserve"> </t>
        </is>
      </c>
    </row>
    <row r="41">
      <c r="A41" s="4" t="inlineStr">
        <is>
          <t>Available-for-sale Securities, 12 months or Longer, Unrealized losses</t>
        </is>
      </c>
      <c r="B41" s="5" t="n">
        <v>163</v>
      </c>
      <c r="C41" s="4" t="inlineStr">
        <is>
          <t xml:space="preserve"> </t>
        </is>
      </c>
    </row>
    <row r="42">
      <c r="A42" s="4" t="inlineStr">
        <is>
          <t>Number of investments, Total | Investments</t>
        </is>
      </c>
      <c r="B42" s="6" t="n">
        <v>11</v>
      </c>
      <c r="C42" s="6" t="n">
        <v>3</v>
      </c>
    </row>
    <row r="43">
      <c r="A43" s="4" t="inlineStr">
        <is>
          <t>Available-for-sale Securities, Fair Value, Total</t>
        </is>
      </c>
      <c r="B43" s="5" t="n">
        <v>13668</v>
      </c>
      <c r="C43" s="5" t="n">
        <v>2992</v>
      </c>
    </row>
    <row r="44">
      <c r="A44" s="4" t="inlineStr">
        <is>
          <t>Available-for-sale Securities, Unrealized Losses, Total</t>
        </is>
      </c>
      <c r="B44" s="5" t="n">
        <v>336</v>
      </c>
      <c r="C44" s="5" t="n">
        <v>8</v>
      </c>
    </row>
    <row r="45">
      <c r="A45" s="4" t="inlineStr">
        <is>
          <t>SBA securities [Member]</t>
        </is>
      </c>
    </row>
    <row r="46">
      <c r="A46" s="3" t="inlineStr">
        <is>
          <t>Summary of gross unrealized losses on investment securities and fair market value of related securities</t>
        </is>
      </c>
    </row>
    <row r="47">
      <c r="A47" s="4" t="inlineStr">
        <is>
          <t>Number of investments, Less than 12 months | Investments</t>
        </is>
      </c>
      <c r="C47" s="4" t="inlineStr">
        <is>
          <t xml:space="preserve"> </t>
        </is>
      </c>
    </row>
    <row r="48">
      <c r="A48" s="4" t="inlineStr">
        <is>
          <t>Available-for-sale Securities, Less than 12 months, Fair Value</t>
        </is>
      </c>
      <c r="C48" s="4" t="inlineStr">
        <is>
          <t xml:space="preserve"> </t>
        </is>
      </c>
    </row>
    <row r="49">
      <c r="A49" s="4" t="inlineStr">
        <is>
          <t>Available-for-sale Securities, Less than 12 months, Unrealized losses</t>
        </is>
      </c>
      <c r="C49" s="4" t="inlineStr">
        <is>
          <t xml:space="preserve"> </t>
        </is>
      </c>
    </row>
    <row r="50">
      <c r="A50" s="4" t="inlineStr">
        <is>
          <t>Number of investments, 12 months or longer | Investments</t>
        </is>
      </c>
      <c r="C50" s="6" t="n">
        <v>1</v>
      </c>
    </row>
    <row r="51">
      <c r="A51" s="4" t="inlineStr">
        <is>
          <t>Available-for-sale Securities, 12 months or longer, Fair Value</t>
        </is>
      </c>
      <c r="C51" s="5" t="n">
        <v>484</v>
      </c>
    </row>
    <row r="52">
      <c r="A52" s="4" t="inlineStr">
        <is>
          <t>Available-for-sale Securities, 12 months or Longer, Unrealized losses</t>
        </is>
      </c>
      <c r="C52" s="5" t="n">
        <v>19</v>
      </c>
    </row>
    <row r="53">
      <c r="A53" s="4" t="inlineStr">
        <is>
          <t>Number of investments, Total | Investments</t>
        </is>
      </c>
      <c r="C53" s="6" t="n">
        <v>1</v>
      </c>
    </row>
    <row r="54">
      <c r="A54" s="4" t="inlineStr">
        <is>
          <t>Available-for-sale Securities, Fair Value, Total</t>
        </is>
      </c>
      <c r="C54" s="5" t="n">
        <v>484</v>
      </c>
    </row>
    <row r="55">
      <c r="A55" s="4" t="inlineStr">
        <is>
          <t>Available-for-sale Securities, Unrealized Losses, Total</t>
        </is>
      </c>
      <c r="C55" s="5" t="n">
        <v>19</v>
      </c>
    </row>
    <row r="56">
      <c r="A56" s="4" t="inlineStr">
        <is>
          <t>State and political subdivisions [Member]</t>
        </is>
      </c>
    </row>
    <row r="57">
      <c r="A57" s="3" t="inlineStr">
        <is>
          <t>Summary of gross unrealized losses on investment securities and fair market value of related securities</t>
        </is>
      </c>
    </row>
    <row r="58">
      <c r="A58" s="4" t="inlineStr">
        <is>
          <t>Number of investments, Less than 12 months | Investments</t>
        </is>
      </c>
      <c r="B58" s="6" t="n">
        <v>9</v>
      </c>
      <c r="C58" s="6" t="n">
        <v>8</v>
      </c>
    </row>
    <row r="59">
      <c r="A59" s="4" t="inlineStr">
        <is>
          <t>Available-for-sale Securities, Less than 12 months, Fair Value</t>
        </is>
      </c>
      <c r="B59" s="5" t="n">
        <v>7821</v>
      </c>
      <c r="C59" s="5" t="n">
        <v>4861</v>
      </c>
    </row>
    <row r="60">
      <c r="A60" s="4" t="inlineStr">
        <is>
          <t>Available-for-sale Securities, Less than 12 months, Unrealized losses</t>
        </is>
      </c>
      <c r="B60" s="5" t="n">
        <v>193</v>
      </c>
      <c r="C60" s="5" t="n">
        <v>30</v>
      </c>
    </row>
    <row r="61">
      <c r="A61" s="4" t="inlineStr">
        <is>
          <t>Number of investments, 12 months or longer | Investments</t>
        </is>
      </c>
      <c r="B61" s="6" t="n">
        <v>6</v>
      </c>
      <c r="C61" s="4" t="inlineStr">
        <is>
          <t xml:space="preserve"> </t>
        </is>
      </c>
    </row>
    <row r="62">
      <c r="A62" s="4" t="inlineStr">
        <is>
          <t>Available-for-sale Securities, 12 months or longer, Fair Value</t>
        </is>
      </c>
      <c r="B62" s="5" t="n">
        <v>2909</v>
      </c>
      <c r="C62" s="4" t="inlineStr">
        <is>
          <t xml:space="preserve"> </t>
        </is>
      </c>
    </row>
    <row r="63">
      <c r="A63" s="4" t="inlineStr">
        <is>
          <t>Available-for-sale Securities, 12 months or Longer, Unrealized losses</t>
        </is>
      </c>
      <c r="B63" s="5" t="n">
        <v>67</v>
      </c>
      <c r="C63" s="4" t="inlineStr">
        <is>
          <t xml:space="preserve"> </t>
        </is>
      </c>
    </row>
    <row r="64">
      <c r="A64" s="4" t="inlineStr">
        <is>
          <t>Number of investments, Total | Investments</t>
        </is>
      </c>
      <c r="B64" s="6" t="n">
        <v>15</v>
      </c>
      <c r="C64" s="6" t="n">
        <v>8</v>
      </c>
    </row>
    <row r="65">
      <c r="A65" s="4" t="inlineStr">
        <is>
          <t>Available-for-sale Securities, Fair Value, Total</t>
        </is>
      </c>
      <c r="B65" s="5" t="n">
        <v>10730</v>
      </c>
      <c r="C65" s="5" t="n">
        <v>4861</v>
      </c>
    </row>
    <row r="66">
      <c r="A66" s="4" t="inlineStr">
        <is>
          <t>Available-for-sale Securities, Unrealized Losses, Total</t>
        </is>
      </c>
      <c r="B66" s="5" t="n">
        <v>260</v>
      </c>
      <c r="C66" s="5" t="n">
        <v>30</v>
      </c>
    </row>
    <row r="67">
      <c r="A67" s="4" t="inlineStr">
        <is>
          <t>Asset-backed Securities [Member]</t>
        </is>
      </c>
    </row>
    <row r="68">
      <c r="A68" s="3" t="inlineStr">
        <is>
          <t>Summary of gross unrealized losses on investment securities and fair market value of related securities</t>
        </is>
      </c>
    </row>
    <row r="69">
      <c r="A69" s="4" t="inlineStr">
        <is>
          <t>Number of investments, Less than 12 months | Investments</t>
        </is>
      </c>
      <c r="B69" s="6" t="n">
        <v>2</v>
      </c>
      <c r="C69" s="4" t="inlineStr">
        <is>
          <t xml:space="preserve"> </t>
        </is>
      </c>
    </row>
    <row r="70">
      <c r="A70" s="4" t="inlineStr">
        <is>
          <t>Available-for-sale Securities, Less than 12 months, Fair Value</t>
        </is>
      </c>
      <c r="B70" s="5" t="n">
        <v>1751</v>
      </c>
      <c r="C70" s="4" t="inlineStr">
        <is>
          <t xml:space="preserve"> </t>
        </is>
      </c>
    </row>
    <row r="71">
      <c r="A71" s="4" t="inlineStr">
        <is>
          <t>Available-for-sale Securities, Less than 12 months, Unrealized losses</t>
        </is>
      </c>
      <c r="B71" s="5" t="n">
        <v>9</v>
      </c>
      <c r="C71" s="4" t="inlineStr">
        <is>
          <t xml:space="preserve"> </t>
        </is>
      </c>
    </row>
    <row r="72">
      <c r="A72" s="4" t="inlineStr">
        <is>
          <t>Number of investments, 12 months or longer | Investments</t>
        </is>
      </c>
      <c r="B72" s="6" t="n">
        <v>2</v>
      </c>
      <c r="C72" s="6" t="n">
        <v>6</v>
      </c>
    </row>
    <row r="73">
      <c r="A73" s="4" t="inlineStr">
        <is>
          <t>Available-for-sale Securities, 12 months or longer, Fair Value</t>
        </is>
      </c>
      <c r="B73" s="5" t="n">
        <v>1717</v>
      </c>
      <c r="C73" s="5" t="n">
        <v>6998</v>
      </c>
    </row>
    <row r="74">
      <c r="A74" s="4" t="inlineStr">
        <is>
          <t>Available-for-sale Securities, 12 months or Longer, Unrealized losses</t>
        </is>
      </c>
      <c r="B74" s="5" t="n">
        <v>7</v>
      </c>
      <c r="C74" s="5" t="n">
        <v>73</v>
      </c>
    </row>
    <row r="75">
      <c r="A75" s="4" t="inlineStr">
        <is>
          <t>Number of investments, Total | Investments</t>
        </is>
      </c>
      <c r="B75" s="6" t="n">
        <v>4</v>
      </c>
      <c r="C75" s="6" t="n">
        <v>6</v>
      </c>
    </row>
    <row r="76">
      <c r="A76" s="4" t="inlineStr">
        <is>
          <t>Available-for-sale Securities, Fair Value, Total</t>
        </is>
      </c>
      <c r="B76" s="5" t="n">
        <v>3468</v>
      </c>
      <c r="C76" s="5" t="n">
        <v>6998</v>
      </c>
    </row>
    <row r="77">
      <c r="A77" s="4" t="inlineStr">
        <is>
          <t>Available-for-sale Securities, Unrealized Losses, Total</t>
        </is>
      </c>
      <c r="B77" s="5" t="n">
        <v>16</v>
      </c>
      <c r="C77" s="5" t="n">
        <v>73</v>
      </c>
    </row>
    <row r="78">
      <c r="A78" s="4" t="inlineStr">
        <is>
          <t>Mortgage-backed securities [Member] | FHLMC [Member]</t>
        </is>
      </c>
    </row>
    <row r="79">
      <c r="A79" s="3" t="inlineStr">
        <is>
          <t>Summary of gross unrealized losses on investment securities and fair market value of related securities</t>
        </is>
      </c>
    </row>
    <row r="80">
      <c r="A80" s="4" t="inlineStr">
        <is>
          <t>Number of investments, Less than 12 months | Investments</t>
        </is>
      </c>
      <c r="B80" s="6" t="n">
        <v>10</v>
      </c>
      <c r="C80" s="6" t="n">
        <v>4</v>
      </c>
    </row>
    <row r="81">
      <c r="A81" s="4" t="inlineStr">
        <is>
          <t>Available-for-sale Securities, Less than 12 months, Fair Value</t>
        </is>
      </c>
      <c r="B81" s="5" t="n">
        <v>13705</v>
      </c>
      <c r="C81" s="5" t="n">
        <v>5313</v>
      </c>
    </row>
    <row r="82">
      <c r="A82" s="4" t="inlineStr">
        <is>
          <t>Available-for-sale Securities, Less than 12 months, Unrealized losses</t>
        </is>
      </c>
      <c r="B82" s="5" t="n">
        <v>303</v>
      </c>
      <c r="C82" s="5" t="n">
        <v>47</v>
      </c>
    </row>
    <row r="83">
      <c r="A83" s="4" t="inlineStr">
        <is>
          <t>Number of investments, 12 months or longer | Investments</t>
        </is>
      </c>
      <c r="B83" s="6" t="n">
        <v>4</v>
      </c>
      <c r="C83" s="4" t="inlineStr">
        <is>
          <t xml:space="preserve"> </t>
        </is>
      </c>
    </row>
    <row r="84">
      <c r="A84" s="4" t="inlineStr">
        <is>
          <t>Available-for-sale Securities, 12 months or longer, Fair Value</t>
        </is>
      </c>
      <c r="B84" s="5" t="n">
        <v>4644</v>
      </c>
      <c r="C84" s="4" t="inlineStr">
        <is>
          <t xml:space="preserve"> </t>
        </is>
      </c>
    </row>
    <row r="85">
      <c r="A85" s="4" t="inlineStr">
        <is>
          <t>Available-for-sale Securities, 12 months or Longer, Unrealized losses</t>
        </is>
      </c>
      <c r="B85" s="5" t="n">
        <v>192</v>
      </c>
      <c r="C85" s="4" t="inlineStr">
        <is>
          <t xml:space="preserve"> </t>
        </is>
      </c>
    </row>
    <row r="86">
      <c r="A86" s="4" t="inlineStr">
        <is>
          <t>Number of investments, Total | Investments</t>
        </is>
      </c>
      <c r="B86" s="6" t="n">
        <v>14</v>
      </c>
      <c r="C86" s="6" t="n">
        <v>4</v>
      </c>
    </row>
    <row r="87">
      <c r="A87" s="4" t="inlineStr">
        <is>
          <t>Available-for-sale Securities, Fair Value, Total</t>
        </is>
      </c>
      <c r="B87" s="5" t="n">
        <v>18349</v>
      </c>
      <c r="C87" s="5" t="n">
        <v>5313</v>
      </c>
    </row>
    <row r="88">
      <c r="A88" s="4" t="inlineStr">
        <is>
          <t>Available-for-sale Securities, Unrealized Losses, Total</t>
        </is>
      </c>
      <c r="B88" s="5" t="n">
        <v>495</v>
      </c>
      <c r="C88" s="5" t="n">
        <v>47</v>
      </c>
    </row>
    <row r="89">
      <c r="A89" s="4" t="inlineStr">
        <is>
          <t>Mortgage-backed securities [Member] | FNMA [Member]</t>
        </is>
      </c>
    </row>
    <row r="90">
      <c r="A90" s="3" t="inlineStr">
        <is>
          <t>Summary of gross unrealized losses on investment securities and fair market value of related securities</t>
        </is>
      </c>
    </row>
    <row r="91">
      <c r="A91" s="4" t="inlineStr">
        <is>
          <t>Number of investments, Less than 12 months | Investments</t>
        </is>
      </c>
      <c r="B91" s="6" t="n">
        <v>11</v>
      </c>
      <c r="C91" s="6" t="n">
        <v>9</v>
      </c>
    </row>
    <row r="92">
      <c r="A92" s="4" t="inlineStr">
        <is>
          <t>Available-for-sale Securities, Less than 12 months, Fair Value</t>
        </is>
      </c>
      <c r="B92" s="5" t="n">
        <v>16098</v>
      </c>
      <c r="C92" s="5" t="n">
        <v>11659</v>
      </c>
    </row>
    <row r="93">
      <c r="A93" s="4" t="inlineStr">
        <is>
          <t>Available-for-sale Securities, Less than 12 months, Unrealized losses</t>
        </is>
      </c>
      <c r="B93" s="5" t="n">
        <v>296</v>
      </c>
      <c r="C93" s="5" t="n">
        <v>66</v>
      </c>
    </row>
    <row r="94">
      <c r="A94" s="4" t="inlineStr">
        <is>
          <t>Number of investments, 12 months or longer | Investments</t>
        </is>
      </c>
      <c r="B94" s="6" t="n">
        <v>9</v>
      </c>
      <c r="C94" s="6" t="n">
        <v>3</v>
      </c>
    </row>
    <row r="95">
      <c r="A95" s="4" t="inlineStr">
        <is>
          <t>Available-for-sale Securities, 12 months or longer, Fair Value</t>
        </is>
      </c>
      <c r="B95" s="5" t="n">
        <v>11264</v>
      </c>
      <c r="C95" s="5" t="n">
        <v>1984</v>
      </c>
    </row>
    <row r="96">
      <c r="A96" s="4" t="inlineStr">
        <is>
          <t>Available-for-sale Securities, 12 months or Longer, Unrealized losses</t>
        </is>
      </c>
      <c r="B96" s="5" t="n">
        <v>364</v>
      </c>
      <c r="C96" s="5" t="n">
        <v>25</v>
      </c>
    </row>
    <row r="97">
      <c r="A97" s="4" t="inlineStr">
        <is>
          <t>Number of investments, Total | Investments</t>
        </is>
      </c>
      <c r="B97" s="6" t="n">
        <v>20</v>
      </c>
      <c r="C97" s="6" t="n">
        <v>12</v>
      </c>
    </row>
    <row r="98">
      <c r="A98" s="4" t="inlineStr">
        <is>
          <t>Available-for-sale Securities, Fair Value, Total</t>
        </is>
      </c>
      <c r="B98" s="5" t="n">
        <v>27362</v>
      </c>
      <c r="C98" s="5" t="n">
        <v>13643</v>
      </c>
    </row>
    <row r="99">
      <c r="A99" s="4" t="inlineStr">
        <is>
          <t>Available-for-sale Securities, Unrealized Losses, Total</t>
        </is>
      </c>
      <c r="B99" s="5" t="n">
        <v>660</v>
      </c>
      <c r="C99" s="5" t="n">
        <v>91</v>
      </c>
    </row>
    <row r="100">
      <c r="A100" s="4" t="inlineStr">
        <is>
          <t>Mortgage-backed securities [Member] | GNMA [Member]</t>
        </is>
      </c>
    </row>
    <row r="101">
      <c r="A101" s="3" t="inlineStr">
        <is>
          <t>Summary of gross unrealized losses on investment securities and fair market value of related securities</t>
        </is>
      </c>
    </row>
    <row r="102">
      <c r="A102" s="4" t="inlineStr">
        <is>
          <t>Number of investments, Less than 12 months | Investments</t>
        </is>
      </c>
      <c r="B102" s="6" t="n">
        <v>2</v>
      </c>
      <c r="C102" s="6" t="n">
        <v>2</v>
      </c>
    </row>
    <row r="103">
      <c r="A103" s="4" t="inlineStr">
        <is>
          <t>Available-for-sale Securities, Less than 12 months, Fair Value</t>
        </is>
      </c>
      <c r="B103" s="5" t="n">
        <v>655</v>
      </c>
      <c r="C103" s="5" t="n">
        <v>3838</v>
      </c>
    </row>
    <row r="104">
      <c r="A104" s="4" t="inlineStr">
        <is>
          <t>Available-for-sale Securities, Less than 12 months, Unrealized losses</t>
        </is>
      </c>
      <c r="B104" s="5" t="n">
        <v>4</v>
      </c>
      <c r="C104" s="5" t="n">
        <v>23</v>
      </c>
    </row>
    <row r="105">
      <c r="A105" s="4" t="inlineStr">
        <is>
          <t>Number of investments, 12 months or longer | Investments</t>
        </is>
      </c>
      <c r="B105" s="6" t="n">
        <v>3</v>
      </c>
      <c r="C105" s="4" t="inlineStr">
        <is>
          <t xml:space="preserve"> </t>
        </is>
      </c>
    </row>
    <row r="106">
      <c r="A106" s="4" t="inlineStr">
        <is>
          <t>Available-for-sale Securities, 12 months or longer, Fair Value</t>
        </is>
      </c>
      <c r="B106" s="5" t="n">
        <v>3215</v>
      </c>
      <c r="C106" s="4" t="inlineStr">
        <is>
          <t xml:space="preserve"> </t>
        </is>
      </c>
    </row>
    <row r="107">
      <c r="A107" s="4" t="inlineStr">
        <is>
          <t>Available-for-sale Securities, 12 months or Longer, Unrealized losses</t>
        </is>
      </c>
      <c r="B107" s="5" t="n">
        <v>93</v>
      </c>
      <c r="C107" s="4" t="inlineStr">
        <is>
          <t xml:space="preserve"> </t>
        </is>
      </c>
    </row>
    <row r="108">
      <c r="A108" s="4" t="inlineStr">
        <is>
          <t>Number of investments, Total | Investments</t>
        </is>
      </c>
      <c r="B108" s="6" t="n">
        <v>5</v>
      </c>
      <c r="C108" s="6" t="n">
        <v>2</v>
      </c>
    </row>
    <row r="109">
      <c r="A109" s="4" t="inlineStr">
        <is>
          <t>Available-for-sale Securities, Fair Value, Total</t>
        </is>
      </c>
      <c r="B109" s="5" t="n">
        <v>3870</v>
      </c>
      <c r="C109" s="5" t="n">
        <v>3838</v>
      </c>
    </row>
    <row r="110">
      <c r="A110" s="4" t="inlineStr">
        <is>
          <t>Available-for-sale Securities, Unrealized Losses, Total</t>
        </is>
      </c>
      <c r="B110" s="5" t="n">
        <v>97</v>
      </c>
      <c r="C110" s="5"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3) - USD ($) $ in Thousands</t>
        </is>
      </c>
      <c r="B1" s="2" t="inlineStr">
        <is>
          <t>Dec. 31, 2021</t>
        </is>
      </c>
      <c r="C1" s="2" t="inlineStr">
        <is>
          <t>Dec. 31, 2020</t>
        </is>
      </c>
    </row>
    <row r="2">
      <c r="A2" s="3" t="inlineStr">
        <is>
          <t>Other investments</t>
        </is>
      </c>
    </row>
    <row r="3">
      <c r="A3" s="4" t="inlineStr">
        <is>
          <t>Federal Home Loan Bank stock</t>
        </is>
      </c>
      <c r="B3" s="5" t="n">
        <v>1241</v>
      </c>
      <c r="C3" s="5" t="n">
        <v>3103</v>
      </c>
    </row>
    <row r="4">
      <c r="A4" s="4" t="inlineStr">
        <is>
          <t>Other nonmarketable investments</t>
        </is>
      </c>
      <c r="B4" s="6" t="n">
        <v>2377</v>
      </c>
      <c r="C4" s="6" t="n">
        <v>129</v>
      </c>
    </row>
    <row r="5">
      <c r="A5" s="4" t="inlineStr">
        <is>
          <t>Investment in Trust Preferred subsidiaries</t>
        </is>
      </c>
      <c r="B5" s="6" t="n">
        <v>403</v>
      </c>
      <c r="C5" s="6" t="n">
        <v>403</v>
      </c>
    </row>
    <row r="6">
      <c r="A6" s="4" t="inlineStr">
        <is>
          <t>Total other investments</t>
        </is>
      </c>
      <c r="B6" s="5" t="n">
        <v>4021</v>
      </c>
      <c r="C6" s="5" t="n">
        <v>3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2" customWidth="1" min="2" max="2"/>
    <col width="32" customWidth="1" min="3" max="3"/>
  </cols>
  <sheetData>
    <row r="1">
      <c r="A1" s="1" t="inlineStr">
        <is>
          <t>Investment Securities (Details Textual) $ in Thousands</t>
        </is>
      </c>
      <c r="B1" s="2" t="inlineStr">
        <is>
          <t>12 Months Ended</t>
        </is>
      </c>
    </row>
    <row r="2">
      <c r="B2" s="2" t="inlineStr">
        <is>
          <t>Dec. 31, 2021USD ($)Investments</t>
        </is>
      </c>
      <c r="C2" s="2" t="inlineStr">
        <is>
          <t>Dec. 31, 2020USD ($)Investments</t>
        </is>
      </c>
    </row>
    <row r="3">
      <c r="A3" s="3" t="inlineStr">
        <is>
          <t>Investments, Debt and Equity Securities [Abstract]</t>
        </is>
      </c>
    </row>
    <row r="4">
      <c r="A4" s="4" t="inlineStr">
        <is>
          <t>Sale of investment securities</t>
        </is>
      </c>
      <c r="B4" s="5" t="n">
        <v>770</v>
      </c>
      <c r="C4" s="5" t="n">
        <v>2000</v>
      </c>
    </row>
    <row r="5">
      <c r="A5" s="4" t="inlineStr">
        <is>
          <t>Gain on sale of investment securities</t>
        </is>
      </c>
      <c r="C5" s="5" t="n">
        <v>3</v>
      </c>
    </row>
    <row r="6">
      <c r="A6" s="4" t="inlineStr">
        <is>
          <t>Loss on sale of investments</t>
        </is>
      </c>
      <c r="B6" s="5" t="n">
        <v>3</v>
      </c>
    </row>
    <row r="7">
      <c r="A7" s="4" t="inlineStr">
        <is>
          <t>Number of investments, Less than 12 months | Investments</t>
        </is>
      </c>
      <c r="B7" s="6" t="n">
        <v>43</v>
      </c>
      <c r="C7" s="6" t="n">
        <v>26</v>
      </c>
    </row>
    <row r="8">
      <c r="A8" s="4" t="inlineStr">
        <is>
          <t>Fair market value, less than 12 months</t>
        </is>
      </c>
      <c r="B8" s="5" t="n">
        <v>53000</v>
      </c>
    </row>
    <row r="9">
      <c r="A9" s="4" t="inlineStr">
        <is>
          <t>Number of investments, 12 months or longer | Investments</t>
        </is>
      </c>
      <c r="B9" s="6" t="n">
        <v>28</v>
      </c>
      <c r="C9" s="6" t="n">
        <v>10</v>
      </c>
    </row>
    <row r="10">
      <c r="A10" s="4" t="inlineStr">
        <is>
          <t>Fair market value,12 months or longer</t>
        </is>
      </c>
      <c r="B10" s="5" t="n">
        <v>27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rtgage Loans Held for Sale (Details) - USD ($) $ in Millions</t>
        </is>
      </c>
      <c r="B1" s="2" t="inlineStr">
        <is>
          <t>Dec. 31, 2021</t>
        </is>
      </c>
      <c r="C1" s="2" t="inlineStr">
        <is>
          <t>Dec. 31, 2020</t>
        </is>
      </c>
    </row>
    <row r="2">
      <c r="A2" s="3" t="inlineStr">
        <is>
          <t>Mortgage Loans Held for Sale (Textual)</t>
        </is>
      </c>
    </row>
    <row r="3">
      <c r="A3" s="4" t="inlineStr">
        <is>
          <t>Mortgage loans held for sale, fair value</t>
        </is>
      </c>
      <c r="B3" s="8" t="n">
        <v>13.6</v>
      </c>
      <c r="C3" s="8" t="n">
        <v>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36" customWidth="1" min="2" max="2"/>
    <col width="22" customWidth="1" min="3" max="3"/>
    <col width="25" customWidth="1" min="4" max="4"/>
    <col width="36" customWidth="1" min="5" max="5"/>
    <col width="55" customWidth="1" min="6" max="6"/>
    <col width="27" customWidth="1" min="7" max="7"/>
    <col width="13" customWidth="1" min="8" max="8"/>
  </cols>
  <sheetData>
    <row r="1">
      <c r="A1" s="1" t="inlineStr">
        <is>
          <t>CONSOLIDATED STATEMENTS OF SHAREHOLDERS' EQUITY - USD ($) $ in Thousands</t>
        </is>
      </c>
      <c r="B1" s="2" t="inlineStr">
        <is>
          <t>Nonvested restricted stock [Member]</t>
        </is>
      </c>
      <c r="C1" s="2" t="inlineStr">
        <is>
          <t>Common stock [Member]</t>
        </is>
      </c>
      <c r="D1" s="2" t="inlineStr">
        <is>
          <t>Preferred stock [Member]</t>
        </is>
      </c>
      <c r="E1" s="2" t="inlineStr">
        <is>
          <t>Additional paid-in capital [Member]</t>
        </is>
      </c>
      <c r="F1" s="2" t="inlineStr">
        <is>
          <t>Accumulated other comprehensive income (loss) [Member]</t>
        </is>
      </c>
      <c r="G1" s="2" t="inlineStr">
        <is>
          <t>Retained Earnings [Member]</t>
        </is>
      </c>
      <c r="H1" s="2" t="inlineStr">
        <is>
          <t>Total</t>
        </is>
      </c>
    </row>
    <row r="2">
      <c r="A2" s="4" t="inlineStr">
        <is>
          <t>Balance at Dec. 31, 2018</t>
        </is>
      </c>
      <c r="B2" s="5" t="n">
        <v>-741</v>
      </c>
      <c r="C2" s="5" t="n">
        <v>75</v>
      </c>
      <c r="D2" s="4" t="inlineStr">
        <is>
          <t xml:space="preserve"> </t>
        </is>
      </c>
      <c r="E2" s="5" t="n">
        <v>102625</v>
      </c>
      <c r="F2" s="5" t="n">
        <v>-917</v>
      </c>
      <c r="G2" s="5" t="n">
        <v>72874</v>
      </c>
      <c r="H2" s="5" t="n">
        <v>173916</v>
      </c>
    </row>
    <row r="3">
      <c r="A3" s="4" t="inlineStr">
        <is>
          <t>Balance, shares at Dec. 31, 2018</t>
        </is>
      </c>
      <c r="C3" s="6" t="n">
        <v>7466481</v>
      </c>
    </row>
    <row r="4">
      <c r="A4" s="4" t="inlineStr">
        <is>
          <t>Net income</t>
        </is>
      </c>
      <c r="G4" s="6" t="n">
        <v>27858</v>
      </c>
      <c r="H4" s="6" t="n">
        <v>27858</v>
      </c>
    </row>
    <row r="5">
      <c r="A5" s="4" t="inlineStr">
        <is>
          <t>Proceeds from exercise of stock options</t>
        </is>
      </c>
      <c r="C5" s="5" t="n">
        <v>2</v>
      </c>
      <c r="E5" s="6" t="n">
        <v>1767</v>
      </c>
      <c r="H5" s="6" t="n">
        <v>1769</v>
      </c>
    </row>
    <row r="6">
      <c r="A6" s="4" t="inlineStr">
        <is>
          <t>Proceeds from exercise of stock options, shares</t>
        </is>
      </c>
      <c r="C6" s="6" t="n">
        <v>191497</v>
      </c>
    </row>
    <row r="7">
      <c r="A7" s="4" t="inlineStr">
        <is>
          <t>Issuance of restricted stock, net of forfeitures</t>
        </is>
      </c>
      <c r="B7" s="6" t="n">
        <v>-490</v>
      </c>
      <c r="E7" s="6" t="n">
        <v>490</v>
      </c>
    </row>
    <row r="8">
      <c r="A8" s="4" t="inlineStr">
        <is>
          <t>Issuance of restricted stock, net of forfeitures shares</t>
        </is>
      </c>
      <c r="C8" s="6" t="n">
        <v>14700</v>
      </c>
    </row>
    <row r="9">
      <c r="A9" s="4" t="inlineStr">
        <is>
          <t>Compensation expense related to restricted stock, net of tax</t>
        </is>
      </c>
      <c r="B9" s="6" t="n">
        <v>428</v>
      </c>
      <c r="H9" s="6" t="n">
        <v>428</v>
      </c>
    </row>
    <row r="10">
      <c r="A10" s="4" t="inlineStr">
        <is>
          <t>Compensation expense related to stock options, net of tax</t>
        </is>
      </c>
      <c r="E10" s="6" t="n">
        <v>1270</v>
      </c>
      <c r="H10" s="6" t="n">
        <v>1270</v>
      </c>
    </row>
    <row r="11">
      <c r="A11" s="4" t="inlineStr">
        <is>
          <t>Other comprehensive income (loss)</t>
        </is>
      </c>
      <c r="F11" s="6" t="n">
        <v>619</v>
      </c>
      <c r="H11" s="6" t="n">
        <v>619</v>
      </c>
    </row>
    <row r="12">
      <c r="A12" s="4" t="inlineStr">
        <is>
          <t>Balance at Dec. 31, 2019</t>
        </is>
      </c>
      <c r="B12" s="6" t="n">
        <v>-803</v>
      </c>
      <c r="C12" s="5" t="n">
        <v>77</v>
      </c>
      <c r="D12" s="4" t="inlineStr">
        <is>
          <t xml:space="preserve"> </t>
        </is>
      </c>
      <c r="E12" s="6" t="n">
        <v>106152</v>
      </c>
      <c r="F12" s="6" t="n">
        <v>-298</v>
      </c>
      <c r="G12" s="6" t="n">
        <v>100732</v>
      </c>
      <c r="H12" s="6" t="n">
        <v>205860</v>
      </c>
    </row>
    <row r="13">
      <c r="A13" s="4" t="inlineStr">
        <is>
          <t>Balance, shares at Dec. 31, 2019</t>
        </is>
      </c>
      <c r="C13" s="6" t="n">
        <v>7672678</v>
      </c>
    </row>
    <row r="14">
      <c r="A14" s="4" t="inlineStr">
        <is>
          <t>Net income</t>
        </is>
      </c>
      <c r="G14" s="6" t="n">
        <v>18328</v>
      </c>
      <c r="H14" s="6" t="n">
        <v>18328</v>
      </c>
    </row>
    <row r="15">
      <c r="A15" s="4" t="inlineStr">
        <is>
          <t>Proceeds from exercise of stock options</t>
        </is>
      </c>
      <c r="C15" s="5" t="n">
        <v>1</v>
      </c>
      <c r="E15" s="6" t="n">
        <v>1387</v>
      </c>
      <c r="H15" s="6" t="n">
        <v>1388</v>
      </c>
    </row>
    <row r="16">
      <c r="A16" s="4" t="inlineStr">
        <is>
          <t>Proceeds from exercise of stock options, shares</t>
        </is>
      </c>
      <c r="C16" s="6" t="n">
        <v>93870</v>
      </c>
    </row>
    <row r="17">
      <c r="A17" s="4" t="inlineStr">
        <is>
          <t>Issuance of restricted stock, net of forfeitures</t>
        </is>
      </c>
      <c r="B17" s="6" t="n">
        <v>-275</v>
      </c>
      <c r="E17" s="6" t="n">
        <v>275</v>
      </c>
    </row>
    <row r="18">
      <c r="A18" s="4" t="inlineStr">
        <is>
          <t>Issuance of restricted stock, net of forfeitures, shares</t>
        </is>
      </c>
      <c r="C18" s="6" t="n">
        <v>6200</v>
      </c>
    </row>
    <row r="19">
      <c r="A19" s="4" t="inlineStr">
        <is>
          <t>Compensation expense related to restricted stock, net of tax</t>
        </is>
      </c>
      <c r="B19" s="6" t="n">
        <v>380</v>
      </c>
      <c r="H19" s="6" t="n">
        <v>380</v>
      </c>
    </row>
    <row r="20">
      <c r="A20" s="4" t="inlineStr">
        <is>
          <t>Compensation expense related to stock options, net of tax</t>
        </is>
      </c>
      <c r="E20" s="6" t="n">
        <v>1017</v>
      </c>
      <c r="H20" s="6" t="n">
        <v>1017</v>
      </c>
    </row>
    <row r="21">
      <c r="A21" s="4" t="inlineStr">
        <is>
          <t>Other comprehensive income (loss)</t>
        </is>
      </c>
      <c r="F21" s="6" t="n">
        <v>1321</v>
      </c>
      <c r="H21" s="6" t="n">
        <v>1321</v>
      </c>
    </row>
    <row r="22">
      <c r="A22" s="4" t="inlineStr">
        <is>
          <t>Balance at Dec. 31, 2020</t>
        </is>
      </c>
      <c r="B22" s="6" t="n">
        <v>-698</v>
      </c>
      <c r="C22" s="5" t="n">
        <v>78</v>
      </c>
      <c r="D22" s="4" t="inlineStr">
        <is>
          <t xml:space="preserve"> </t>
        </is>
      </c>
      <c r="E22" s="6" t="n">
        <v>108831</v>
      </c>
      <c r="F22" s="6" t="n">
        <v>1023</v>
      </c>
      <c r="G22" s="6" t="n">
        <v>119060</v>
      </c>
      <c r="H22" s="6" t="n">
        <v>228294</v>
      </c>
    </row>
    <row r="23">
      <c r="A23" s="4" t="inlineStr">
        <is>
          <t>Balance, shares at Dec. 31, 2020</t>
        </is>
      </c>
      <c r="C23" s="6" t="n">
        <v>7772748</v>
      </c>
    </row>
    <row r="24">
      <c r="A24" s="4" t="inlineStr">
        <is>
          <t>Net income</t>
        </is>
      </c>
      <c r="G24" s="6" t="n">
        <v>46711</v>
      </c>
      <c r="H24" s="6" t="n">
        <v>46711</v>
      </c>
    </row>
    <row r="25">
      <c r="A25" s="4" t="inlineStr">
        <is>
          <t>Proceeds from exercise of stock options</t>
        </is>
      </c>
      <c r="C25" s="5" t="n">
        <v>1</v>
      </c>
      <c r="E25" s="6" t="n">
        <v>3011</v>
      </c>
      <c r="H25" s="6" t="n">
        <v>3012</v>
      </c>
    </row>
    <row r="26">
      <c r="A26" s="4" t="inlineStr">
        <is>
          <t>Proceeds from exercise of stock options, shares</t>
        </is>
      </c>
      <c r="C26" s="6" t="n">
        <v>127871</v>
      </c>
    </row>
    <row r="27">
      <c r="A27" s="4" t="inlineStr">
        <is>
          <t>Issuance of restricted stock, net of forfeitures</t>
        </is>
      </c>
      <c r="B27" s="6" t="n">
        <v>-1236</v>
      </c>
      <c r="E27" s="6" t="n">
        <v>1236</v>
      </c>
    </row>
    <row r="28">
      <c r="A28" s="4" t="inlineStr">
        <is>
          <t>Issuance of restricted stock, net of forfeitures, shares</t>
        </is>
      </c>
      <c r="C28" s="6" t="n">
        <v>25200</v>
      </c>
    </row>
    <row r="29">
      <c r="A29" s="4" t="inlineStr">
        <is>
          <t>Compensation expense related to restricted stock, net of tax</t>
        </is>
      </c>
      <c r="B29" s="6" t="n">
        <v>499</v>
      </c>
      <c r="H29" s="6" t="n">
        <v>499</v>
      </c>
    </row>
    <row r="30">
      <c r="A30" s="4" t="inlineStr">
        <is>
          <t>Compensation expense related to stock options, net of tax</t>
        </is>
      </c>
      <c r="E30" s="6" t="n">
        <v>1148</v>
      </c>
      <c r="H30" s="6" t="n">
        <v>1148</v>
      </c>
    </row>
    <row r="31">
      <c r="A31" s="4" t="inlineStr">
        <is>
          <t>Other comprehensive income (loss)</t>
        </is>
      </c>
      <c r="F31" s="6" t="n">
        <v>-1763</v>
      </c>
      <c r="H31" s="6" t="n">
        <v>-1763</v>
      </c>
    </row>
    <row r="32">
      <c r="A32" s="4" t="inlineStr">
        <is>
          <t>Balance at Dec. 31, 2021</t>
        </is>
      </c>
      <c r="B32" s="5" t="n">
        <v>-1435</v>
      </c>
      <c r="C32" s="5" t="n">
        <v>79</v>
      </c>
      <c r="D32" s="4" t="inlineStr">
        <is>
          <t xml:space="preserve"> </t>
        </is>
      </c>
      <c r="E32" s="5" t="n">
        <v>114226</v>
      </c>
      <c r="F32" s="5" t="n">
        <v>-740</v>
      </c>
      <c r="G32" s="5" t="n">
        <v>165771</v>
      </c>
      <c r="H32" s="5" t="n">
        <v>277901</v>
      </c>
    </row>
    <row r="33">
      <c r="A33" s="4" t="inlineStr">
        <is>
          <t>Balance, shares at Dec. 31, 2021</t>
        </is>
      </c>
      <c r="C33" s="6" t="n">
        <v>7925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Allowance for Loan Losses (Details) - USD ($) $ in Thousands</t>
        </is>
      </c>
      <c r="B1" s="2" t="inlineStr">
        <is>
          <t>Dec. 31, 2021</t>
        </is>
      </c>
      <c r="C1" s="2" t="inlineStr">
        <is>
          <t>Dec. 31, 2020</t>
        </is>
      </c>
    </row>
    <row r="2">
      <c r="A2" s="3" t="inlineStr">
        <is>
          <t>Composition of loan portfolio</t>
        </is>
      </c>
    </row>
    <row r="3">
      <c r="A3" s="4" t="inlineStr">
        <is>
          <t>Total gross loans, net of deferred fees</t>
        </is>
      </c>
      <c r="B3" s="5" t="n">
        <v>2489877</v>
      </c>
      <c r="C3" s="5" t="n">
        <v>2142867</v>
      </c>
    </row>
    <row r="4">
      <c r="A4" s="4" t="inlineStr">
        <is>
          <t>Less - allowance for loan losses</t>
        </is>
      </c>
      <c r="B4" s="6" t="n">
        <v>-30408</v>
      </c>
      <c r="C4" s="6" t="n">
        <v>-44149</v>
      </c>
    </row>
    <row r="5">
      <c r="A5" s="4" t="inlineStr">
        <is>
          <t>Total loans, net</t>
        </is>
      </c>
      <c r="B5" s="5" t="n">
        <v>2459469</v>
      </c>
      <c r="C5" s="5" t="n">
        <v>2098718</v>
      </c>
    </row>
    <row r="6">
      <c r="A6" s="4" t="inlineStr">
        <is>
          <t>Total gross loans, net of deferred fees, (Percentage)</t>
        </is>
      </c>
      <c r="B6" s="4" t="inlineStr">
        <is>
          <t>100.00%</t>
        </is>
      </c>
      <c r="C6" s="4" t="inlineStr">
        <is>
          <t>100.00%</t>
        </is>
      </c>
    </row>
    <row r="7">
      <c r="A7" s="4" t="inlineStr">
        <is>
          <t>Commercial [Member]</t>
        </is>
      </c>
    </row>
    <row r="8">
      <c r="A8" s="3" t="inlineStr">
        <is>
          <t>Composition of loan portfolio</t>
        </is>
      </c>
    </row>
    <row r="9">
      <c r="A9" s="4" t="inlineStr">
        <is>
          <t>Total gross loans, net of deferred fees</t>
        </is>
      </c>
      <c r="B9" s="5" t="n">
        <v>1553272</v>
      </c>
      <c r="C9" s="5" t="n">
        <v>1387655</v>
      </c>
    </row>
    <row r="10">
      <c r="A10" s="4" t="inlineStr">
        <is>
          <t>Total gross loans, net of deferred fees, (Percentage)</t>
        </is>
      </c>
      <c r="B10" s="4" t="inlineStr">
        <is>
          <t>62.40%</t>
        </is>
      </c>
      <c r="C10" s="4" t="inlineStr">
        <is>
          <t>64.80%</t>
        </is>
      </c>
    </row>
    <row r="11">
      <c r="A11" s="4" t="inlineStr">
        <is>
          <t>Commercial [Member] | Owner occupied RE [Member]</t>
        </is>
      </c>
    </row>
    <row r="12">
      <c r="A12" s="3" t="inlineStr">
        <is>
          <t>Composition of loan portfolio</t>
        </is>
      </c>
    </row>
    <row r="13">
      <c r="A13" s="4" t="inlineStr">
        <is>
          <t>Total gross loans, net of deferred fees</t>
        </is>
      </c>
      <c r="B13" s="5" t="n">
        <v>488965</v>
      </c>
      <c r="C13" s="5" t="n">
        <v>433320</v>
      </c>
    </row>
    <row r="14">
      <c r="A14" s="4" t="inlineStr">
        <is>
          <t>Total gross loans, net of deferred fees, (Percentage)</t>
        </is>
      </c>
      <c r="B14" s="4" t="inlineStr">
        <is>
          <t>19.60%</t>
        </is>
      </c>
      <c r="C14" s="4" t="inlineStr">
        <is>
          <t>20.20%</t>
        </is>
      </c>
    </row>
    <row r="15">
      <c r="A15" s="4" t="inlineStr">
        <is>
          <t>Commercial [Member] | Non-owner occupied RE [Member]</t>
        </is>
      </c>
    </row>
    <row r="16">
      <c r="A16" s="3" t="inlineStr">
        <is>
          <t>Composition of loan portfolio</t>
        </is>
      </c>
    </row>
    <row r="17">
      <c r="A17" s="4" t="inlineStr">
        <is>
          <t>Total gross loans, net of deferred fees</t>
        </is>
      </c>
      <c r="B17" s="5" t="n">
        <v>666833</v>
      </c>
      <c r="C17" s="5" t="n">
        <v>585269</v>
      </c>
    </row>
    <row r="18">
      <c r="A18" s="4" t="inlineStr">
        <is>
          <t>Total gross loans, net of deferred fees, (Percentage)</t>
        </is>
      </c>
      <c r="B18" s="4" t="inlineStr">
        <is>
          <t>26.80%</t>
        </is>
      </c>
      <c r="C18" s="4" t="inlineStr">
        <is>
          <t>27.30%</t>
        </is>
      </c>
    </row>
    <row r="19">
      <c r="A19" s="4" t="inlineStr">
        <is>
          <t>Commercial [Member] | Business [Member]</t>
        </is>
      </c>
    </row>
    <row r="20">
      <c r="A20" s="3" t="inlineStr">
        <is>
          <t>Composition of loan portfolio</t>
        </is>
      </c>
    </row>
    <row r="21">
      <c r="A21" s="4" t="inlineStr">
        <is>
          <t>Total gross loans, net of deferred fees</t>
        </is>
      </c>
      <c r="B21" s="5" t="n">
        <v>333049</v>
      </c>
      <c r="C21" s="5" t="n">
        <v>307599</v>
      </c>
    </row>
    <row r="22">
      <c r="A22" s="4" t="inlineStr">
        <is>
          <t>Total gross loans, net of deferred fees, (Percentage)</t>
        </is>
      </c>
      <c r="B22" s="4" t="inlineStr">
        <is>
          <t>13.40%</t>
        </is>
      </c>
      <c r="C22" s="4" t="inlineStr">
        <is>
          <t>14.40%</t>
        </is>
      </c>
    </row>
    <row r="23">
      <c r="A23" s="4" t="inlineStr">
        <is>
          <t>Commercial [Member] | Construction [Member]</t>
        </is>
      </c>
    </row>
    <row r="24">
      <c r="A24" s="3" t="inlineStr">
        <is>
          <t>Composition of loan portfolio</t>
        </is>
      </c>
    </row>
    <row r="25">
      <c r="A25" s="4" t="inlineStr">
        <is>
          <t>Total gross loans, net of deferred fees</t>
        </is>
      </c>
      <c r="B25" s="5" t="n">
        <v>64425</v>
      </c>
      <c r="C25" s="5" t="n">
        <v>61467</v>
      </c>
    </row>
    <row r="26">
      <c r="A26" s="4" t="inlineStr">
        <is>
          <t>Total gross loans, net of deferred fees, (Percentage)</t>
        </is>
      </c>
      <c r="B26" s="4" t="inlineStr">
        <is>
          <t>2.60%</t>
        </is>
      </c>
      <c r="C26" s="4" t="inlineStr">
        <is>
          <t>2.90%</t>
        </is>
      </c>
    </row>
    <row r="27">
      <c r="A27" s="4" t="inlineStr">
        <is>
          <t>Consumer [Member]</t>
        </is>
      </c>
    </row>
    <row r="28">
      <c r="A28" s="3" t="inlineStr">
        <is>
          <t>Composition of loan portfolio</t>
        </is>
      </c>
    </row>
    <row r="29">
      <c r="A29" s="4" t="inlineStr">
        <is>
          <t>Total gross loans, net of deferred fees</t>
        </is>
      </c>
      <c r="B29" s="5" t="n">
        <v>936605</v>
      </c>
      <c r="C29" s="5" t="n">
        <v>755212</v>
      </c>
    </row>
    <row r="30">
      <c r="A30" s="4" t="inlineStr">
        <is>
          <t>Total gross loans, net of deferred fees, (Percentage)</t>
        </is>
      </c>
      <c r="B30" s="4" t="inlineStr">
        <is>
          <t>37.60%</t>
        </is>
      </c>
      <c r="C30" s="4" t="inlineStr">
        <is>
          <t>35.20%</t>
        </is>
      </c>
    </row>
    <row r="31">
      <c r="A31" s="4" t="inlineStr">
        <is>
          <t>Consumer [Member] | Other [Member]</t>
        </is>
      </c>
    </row>
    <row r="32">
      <c r="A32" s="3" t="inlineStr">
        <is>
          <t>Composition of loan portfolio</t>
        </is>
      </c>
    </row>
    <row r="33">
      <c r="A33" s="4" t="inlineStr">
        <is>
          <t>Total gross loans, net of deferred fees</t>
        </is>
      </c>
      <c r="B33" s="5" t="n">
        <v>27519</v>
      </c>
      <c r="C33" s="5" t="n">
        <v>21419</v>
      </c>
    </row>
    <row r="34">
      <c r="A34" s="4" t="inlineStr">
        <is>
          <t>Total gross loans, net of deferred fees, (Percentage)</t>
        </is>
      </c>
      <c r="B34" s="4" t="inlineStr">
        <is>
          <t>1.10%</t>
        </is>
      </c>
      <c r="C34" s="4" t="inlineStr">
        <is>
          <t>1.00%</t>
        </is>
      </c>
    </row>
    <row r="35">
      <c r="A35" s="4" t="inlineStr">
        <is>
          <t>Consumer [Member] | Construction [Member]</t>
        </is>
      </c>
    </row>
    <row r="36">
      <c r="A36" s="3" t="inlineStr">
        <is>
          <t>Composition of loan portfolio</t>
        </is>
      </c>
    </row>
    <row r="37">
      <c r="A37" s="4" t="inlineStr">
        <is>
          <t>Total gross loans, net of deferred fees</t>
        </is>
      </c>
      <c r="B37" s="5" t="n">
        <v>59846</v>
      </c>
      <c r="C37" s="5" t="n">
        <v>40525</v>
      </c>
    </row>
    <row r="38">
      <c r="A38" s="4" t="inlineStr">
        <is>
          <t>Total gross loans, net of deferred fees, (Percentage)</t>
        </is>
      </c>
      <c r="B38" s="4" t="inlineStr">
        <is>
          <t>2.40%</t>
        </is>
      </c>
      <c r="C38" s="4" t="inlineStr">
        <is>
          <t>1.90%</t>
        </is>
      </c>
    </row>
    <row r="39">
      <c r="A39" s="4" t="inlineStr">
        <is>
          <t>Consumer [Member] | Real estate [Member]</t>
        </is>
      </c>
    </row>
    <row r="40">
      <c r="A40" s="3" t="inlineStr">
        <is>
          <t>Composition of loan portfolio</t>
        </is>
      </c>
    </row>
    <row r="41">
      <c r="A41" s="4" t="inlineStr">
        <is>
          <t>Total gross loans, net of deferred fees</t>
        </is>
      </c>
      <c r="B41" s="5" t="n">
        <v>694401</v>
      </c>
      <c r="C41" s="5" t="n">
        <v>536311</v>
      </c>
    </row>
    <row r="42">
      <c r="A42" s="4" t="inlineStr">
        <is>
          <t>Total gross loans, net of deferred fees, (Percentage)</t>
        </is>
      </c>
      <c r="B42" s="4" t="inlineStr">
        <is>
          <t>27.90%</t>
        </is>
      </c>
      <c r="C42" s="4" t="inlineStr">
        <is>
          <t>25.00%</t>
        </is>
      </c>
    </row>
    <row r="43">
      <c r="A43" s="4" t="inlineStr">
        <is>
          <t>Consumer [Member] | Home equity [Member]</t>
        </is>
      </c>
    </row>
    <row r="44">
      <c r="A44" s="3" t="inlineStr">
        <is>
          <t>Composition of loan portfolio</t>
        </is>
      </c>
    </row>
    <row r="45">
      <c r="A45" s="4" t="inlineStr">
        <is>
          <t>Total gross loans, net of deferred fees</t>
        </is>
      </c>
      <c r="B45" s="5" t="n">
        <v>154839</v>
      </c>
      <c r="C45" s="5" t="n">
        <v>156957</v>
      </c>
    </row>
    <row r="46">
      <c r="A46" s="4" t="inlineStr">
        <is>
          <t>Total gross loans, net of deferred fees, (Percentage)</t>
        </is>
      </c>
      <c r="B46" s="4" t="inlineStr">
        <is>
          <t>6.20%</t>
        </is>
      </c>
      <c r="C46" s="4" t="inlineStr">
        <is>
          <t>7.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Details 1) - USD ($) $ in Thousands</t>
        </is>
      </c>
      <c r="B1" s="2" t="inlineStr">
        <is>
          <t>Dec. 31, 2021</t>
        </is>
      </c>
      <c r="C1" s="2" t="inlineStr">
        <is>
          <t>Dec. 31, 2020</t>
        </is>
      </c>
    </row>
    <row r="2">
      <c r="A2" s="3" t="inlineStr">
        <is>
          <t>Composition of gross loans by rate type</t>
        </is>
      </c>
    </row>
    <row r="3">
      <c r="A3" s="4" t="inlineStr">
        <is>
          <t>Floating rate loans</t>
        </is>
      </c>
      <c r="B3" s="5" t="n">
        <v>376805</v>
      </c>
      <c r="C3" s="5" t="n">
        <v>400506</v>
      </c>
    </row>
    <row r="4">
      <c r="A4" s="4" t="inlineStr">
        <is>
          <t>Fixed rate loans</t>
        </is>
      </c>
      <c r="B4" s="6" t="n">
        <v>2113072</v>
      </c>
      <c r="C4" s="6" t="n">
        <v>1742361</v>
      </c>
    </row>
    <row r="5">
      <c r="A5" s="4" t="inlineStr">
        <is>
          <t>Total gross loans, net of deferred fees</t>
        </is>
      </c>
      <c r="B5" s="5" t="n">
        <v>2489877</v>
      </c>
      <c r="C5" s="5" t="n">
        <v>2142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2) - Commercial [Member] - USD ($) $ in Thousands</t>
        </is>
      </c>
      <c r="B1" s="2" t="inlineStr">
        <is>
          <t>Dec. 31, 2021</t>
        </is>
      </c>
      <c r="C1" s="2" t="inlineStr">
        <is>
          <t>Dec. 31, 2020</t>
        </is>
      </c>
    </row>
    <row r="2">
      <c r="A2" s="3" t="inlineStr">
        <is>
          <t>Outstanding commercial and consumer loans which include loans on nonaccrual status</t>
        </is>
      </c>
    </row>
    <row r="3">
      <c r="A3" s="4" t="inlineStr">
        <is>
          <t>Total commercial loans</t>
        </is>
      </c>
      <c r="B3" s="5" t="n">
        <v>1553272</v>
      </c>
      <c r="C3" s="5" t="n">
        <v>1387655</v>
      </c>
    </row>
    <row r="4">
      <c r="A4" s="4" t="inlineStr">
        <is>
          <t>Current [Member]</t>
        </is>
      </c>
    </row>
    <row r="5">
      <c r="A5" s="3" t="inlineStr">
        <is>
          <t>Outstanding commercial and consumer loans which include loans on nonaccrual status</t>
        </is>
      </c>
    </row>
    <row r="6">
      <c r="A6" s="4" t="inlineStr">
        <is>
          <t>Total commercial loans</t>
        </is>
      </c>
      <c r="B6" s="6" t="n">
        <v>1553272</v>
      </c>
      <c r="C6" s="6" t="n">
        <v>1386004</v>
      </c>
    </row>
    <row r="7">
      <c r="A7" s="4" t="inlineStr">
        <is>
          <t>30-59 days past due [Member]</t>
        </is>
      </c>
    </row>
    <row r="8">
      <c r="A8" s="3" t="inlineStr">
        <is>
          <t>Outstanding commercial and consumer loans which include loans on nonaccrual status</t>
        </is>
      </c>
    </row>
    <row r="9">
      <c r="A9" s="4" t="inlineStr">
        <is>
          <t>Total commercial loans</t>
        </is>
      </c>
      <c r="B9" s="4" t="inlineStr">
        <is>
          <t xml:space="preserve"> </t>
        </is>
      </c>
      <c r="C9" s="6" t="n">
        <v>720</v>
      </c>
    </row>
    <row r="10">
      <c r="A10" s="4" t="inlineStr">
        <is>
          <t>60-89 days past due [Member]</t>
        </is>
      </c>
    </row>
    <row r="11">
      <c r="A11" s="3" t="inlineStr">
        <is>
          <t>Outstanding commercial and consumer loans which include loans on nonaccrual status</t>
        </is>
      </c>
    </row>
    <row r="12">
      <c r="A12" s="4" t="inlineStr">
        <is>
          <t>Total commercial loans</t>
        </is>
      </c>
      <c r="B12" s="4" t="inlineStr">
        <is>
          <t xml:space="preserve"> </t>
        </is>
      </c>
      <c r="C12" s="6" t="n">
        <v>266</v>
      </c>
    </row>
    <row r="13">
      <c r="A13" s="4" t="inlineStr">
        <is>
          <t>Greater than 90 days [Member]</t>
        </is>
      </c>
    </row>
    <row r="14">
      <c r="A14" s="3" t="inlineStr">
        <is>
          <t>Outstanding commercial and consumer loans which include loans on nonaccrual status</t>
        </is>
      </c>
    </row>
    <row r="15">
      <c r="A15" s="4" t="inlineStr">
        <is>
          <t>Total commercial loans</t>
        </is>
      </c>
      <c r="B15" s="4" t="inlineStr">
        <is>
          <t xml:space="preserve"> </t>
        </is>
      </c>
      <c r="C15" s="6" t="n">
        <v>665</v>
      </c>
    </row>
    <row r="16">
      <c r="A16" s="4" t="inlineStr">
        <is>
          <t>Owner occupied RE [Member]</t>
        </is>
      </c>
    </row>
    <row r="17">
      <c r="A17" s="3" t="inlineStr">
        <is>
          <t>Outstanding commercial and consumer loans which include loans on nonaccrual status</t>
        </is>
      </c>
    </row>
    <row r="18">
      <c r="A18" s="4" t="inlineStr">
        <is>
          <t>Total commercial loans</t>
        </is>
      </c>
      <c r="B18" s="6" t="n">
        <v>488965</v>
      </c>
      <c r="C18" s="6" t="n">
        <v>433320</v>
      </c>
    </row>
    <row r="19">
      <c r="A19" s="4" t="inlineStr">
        <is>
          <t>Owner occupied RE [Member] | Current [Member]</t>
        </is>
      </c>
    </row>
    <row r="20">
      <c r="A20" s="3" t="inlineStr">
        <is>
          <t>Outstanding commercial and consumer loans which include loans on nonaccrual status</t>
        </is>
      </c>
    </row>
    <row r="21">
      <c r="A21" s="4" t="inlineStr">
        <is>
          <t>Total commercial loans</t>
        </is>
      </c>
      <c r="B21" s="6" t="n">
        <v>488965</v>
      </c>
      <c r="C21" s="6" t="n">
        <v>432711</v>
      </c>
    </row>
    <row r="22">
      <c r="A22" s="4" t="inlineStr">
        <is>
          <t>Owner occupied RE [Member] | 30-59 days past due [Member]</t>
        </is>
      </c>
    </row>
    <row r="23">
      <c r="A23" s="3" t="inlineStr">
        <is>
          <t>Outstanding commercial and consumer loans which include loans on nonaccrual status</t>
        </is>
      </c>
    </row>
    <row r="24">
      <c r="A24" s="4" t="inlineStr">
        <is>
          <t>Total commercial loans</t>
        </is>
      </c>
      <c r="B24" s="4" t="inlineStr">
        <is>
          <t xml:space="preserve"> </t>
        </is>
      </c>
      <c r="C24" s="6" t="n">
        <v>403</v>
      </c>
    </row>
    <row r="25">
      <c r="A25" s="4" t="inlineStr">
        <is>
          <t>Owner occupied RE [Member] | 60-89 days past due [Member]</t>
        </is>
      </c>
    </row>
    <row r="26">
      <c r="A26" s="3" t="inlineStr">
        <is>
          <t>Outstanding commercial and consumer loans which include loans on nonaccrual status</t>
        </is>
      </c>
    </row>
    <row r="27">
      <c r="A27" s="4" t="inlineStr">
        <is>
          <t>Total commercial loans</t>
        </is>
      </c>
      <c r="B27" s="4" t="inlineStr">
        <is>
          <t xml:space="preserve"> </t>
        </is>
      </c>
      <c r="C27" s="4" t="inlineStr">
        <is>
          <t xml:space="preserve"> </t>
        </is>
      </c>
    </row>
    <row r="28">
      <c r="A28" s="4" t="inlineStr">
        <is>
          <t>Owner occupied RE [Member] | Greater than 90 days [Member]</t>
        </is>
      </c>
    </row>
    <row r="29">
      <c r="A29" s="3" t="inlineStr">
        <is>
          <t>Outstanding commercial and consumer loans which include loans on nonaccrual status</t>
        </is>
      </c>
    </row>
    <row r="30">
      <c r="A30" s="4" t="inlineStr">
        <is>
          <t>Total commercial loans</t>
        </is>
      </c>
      <c r="B30" s="4" t="inlineStr">
        <is>
          <t xml:space="preserve"> </t>
        </is>
      </c>
      <c r="C30" s="6" t="n">
        <v>206</v>
      </c>
    </row>
    <row r="31">
      <c r="A31" s="4" t="inlineStr">
        <is>
          <t>Non-owner occupied RE [Member]</t>
        </is>
      </c>
    </row>
    <row r="32">
      <c r="A32" s="3" t="inlineStr">
        <is>
          <t>Outstanding commercial and consumer loans which include loans on nonaccrual status</t>
        </is>
      </c>
    </row>
    <row r="33">
      <c r="A33" s="4" t="inlineStr">
        <is>
          <t>Total commercial loans</t>
        </is>
      </c>
      <c r="B33" s="6" t="n">
        <v>666833</v>
      </c>
      <c r="C33" s="6" t="n">
        <v>585269</v>
      </c>
    </row>
    <row r="34">
      <c r="A34" s="4" t="inlineStr">
        <is>
          <t>Non-owner occupied RE [Member] | Current [Member]</t>
        </is>
      </c>
    </row>
    <row r="35">
      <c r="A35" s="3" t="inlineStr">
        <is>
          <t>Outstanding commercial and consumer loans which include loans on nonaccrual status</t>
        </is>
      </c>
    </row>
    <row r="36">
      <c r="A36" s="4" t="inlineStr">
        <is>
          <t>Total commercial loans</t>
        </is>
      </c>
      <c r="B36" s="6" t="n">
        <v>666833</v>
      </c>
      <c r="C36" s="6" t="n">
        <v>584565</v>
      </c>
    </row>
    <row r="37">
      <c r="A37" s="4" t="inlineStr">
        <is>
          <t>Non-owner occupied RE [Member] | 30-59 days past due [Member]</t>
        </is>
      </c>
    </row>
    <row r="38">
      <c r="A38" s="3" t="inlineStr">
        <is>
          <t>Outstanding commercial and consumer loans which include loans on nonaccrual status</t>
        </is>
      </c>
    </row>
    <row r="39">
      <c r="A39" s="4" t="inlineStr">
        <is>
          <t>Total commercial loans</t>
        </is>
      </c>
      <c r="B39" s="4" t="inlineStr">
        <is>
          <t xml:space="preserve"> </t>
        </is>
      </c>
      <c r="C39" s="6" t="n">
        <v>282</v>
      </c>
    </row>
    <row r="40">
      <c r="A40" s="4" t="inlineStr">
        <is>
          <t>Non-owner occupied RE [Member] | 60-89 days past due [Member]</t>
        </is>
      </c>
    </row>
    <row r="41">
      <c r="A41" s="3" t="inlineStr">
        <is>
          <t>Outstanding commercial and consumer loans which include loans on nonaccrual status</t>
        </is>
      </c>
    </row>
    <row r="42">
      <c r="A42" s="4" t="inlineStr">
        <is>
          <t>Total commercial loans</t>
        </is>
      </c>
      <c r="B42" s="4" t="inlineStr">
        <is>
          <t xml:space="preserve"> </t>
        </is>
      </c>
      <c r="C42" s="4" t="inlineStr">
        <is>
          <t xml:space="preserve"> </t>
        </is>
      </c>
    </row>
    <row r="43">
      <c r="A43" s="4" t="inlineStr">
        <is>
          <t>Non-owner occupied RE [Member] | Greater than 90 days [Member]</t>
        </is>
      </c>
    </row>
    <row r="44">
      <c r="A44" s="3" t="inlineStr">
        <is>
          <t>Outstanding commercial and consumer loans which include loans on nonaccrual status</t>
        </is>
      </c>
    </row>
    <row r="45">
      <c r="A45" s="4" t="inlineStr">
        <is>
          <t>Total commercial loans</t>
        </is>
      </c>
      <c r="B45" s="4" t="inlineStr">
        <is>
          <t xml:space="preserve"> </t>
        </is>
      </c>
      <c r="C45" s="6" t="n">
        <v>422</v>
      </c>
    </row>
    <row r="46">
      <c r="A46" s="4" t="inlineStr">
        <is>
          <t>Construction [Member]</t>
        </is>
      </c>
    </row>
    <row r="47">
      <c r="A47" s="3" t="inlineStr">
        <is>
          <t>Outstanding commercial and consumer loans which include loans on nonaccrual status</t>
        </is>
      </c>
    </row>
    <row r="48">
      <c r="A48" s="4" t="inlineStr">
        <is>
          <t>Total commercial loans</t>
        </is>
      </c>
      <c r="B48" s="6" t="n">
        <v>64425</v>
      </c>
      <c r="C48" s="6" t="n">
        <v>61467</v>
      </c>
    </row>
    <row r="49">
      <c r="A49" s="4" t="inlineStr">
        <is>
          <t>Construction [Member] | Current [Member]</t>
        </is>
      </c>
    </row>
    <row r="50">
      <c r="A50" s="3" t="inlineStr">
        <is>
          <t>Outstanding commercial and consumer loans which include loans on nonaccrual status</t>
        </is>
      </c>
    </row>
    <row r="51">
      <c r="A51" s="4" t="inlineStr">
        <is>
          <t>Total commercial loans</t>
        </is>
      </c>
      <c r="B51" s="6" t="n">
        <v>64425</v>
      </c>
      <c r="C51" s="6" t="n">
        <v>61467</v>
      </c>
    </row>
    <row r="52">
      <c r="A52" s="4" t="inlineStr">
        <is>
          <t>Construction [Member] | 30-59 days past due [Member]</t>
        </is>
      </c>
    </row>
    <row r="53">
      <c r="A53" s="3" t="inlineStr">
        <is>
          <t>Outstanding commercial and consumer loans which include loans on nonaccrual status</t>
        </is>
      </c>
    </row>
    <row r="54">
      <c r="A54" s="4" t="inlineStr">
        <is>
          <t>Total commercial loans</t>
        </is>
      </c>
      <c r="B54" s="4" t="inlineStr">
        <is>
          <t xml:space="preserve"> </t>
        </is>
      </c>
      <c r="C54" s="4" t="inlineStr">
        <is>
          <t xml:space="preserve"> </t>
        </is>
      </c>
    </row>
    <row r="55">
      <c r="A55" s="4" t="inlineStr">
        <is>
          <t>Construction [Member] | 60-89 days past due [Member]</t>
        </is>
      </c>
    </row>
    <row r="56">
      <c r="A56" s="3" t="inlineStr">
        <is>
          <t>Outstanding commercial and consumer loans which include loans on nonaccrual status</t>
        </is>
      </c>
    </row>
    <row r="57">
      <c r="A57" s="4" t="inlineStr">
        <is>
          <t>Total commercial loans</t>
        </is>
      </c>
      <c r="B57" s="4" t="inlineStr">
        <is>
          <t xml:space="preserve"> </t>
        </is>
      </c>
      <c r="C57" s="4" t="inlineStr">
        <is>
          <t xml:space="preserve"> </t>
        </is>
      </c>
    </row>
    <row r="58">
      <c r="A58" s="4" t="inlineStr">
        <is>
          <t>Construction [Member] | Greater than 90 days [Member]</t>
        </is>
      </c>
    </row>
    <row r="59">
      <c r="A59" s="3" t="inlineStr">
        <is>
          <t>Outstanding commercial and consumer loans which include loans on nonaccrual status</t>
        </is>
      </c>
    </row>
    <row r="60">
      <c r="A60" s="4" t="inlineStr">
        <is>
          <t>Total commercial loans</t>
        </is>
      </c>
      <c r="B60" s="4" t="inlineStr">
        <is>
          <t xml:space="preserve"> </t>
        </is>
      </c>
      <c r="C60" s="4" t="inlineStr">
        <is>
          <t xml:space="preserve"> </t>
        </is>
      </c>
    </row>
    <row r="61">
      <c r="A61" s="4" t="inlineStr">
        <is>
          <t>Business [Member]</t>
        </is>
      </c>
    </row>
    <row r="62">
      <c r="A62" s="3" t="inlineStr">
        <is>
          <t>Outstanding commercial and consumer loans which include loans on nonaccrual status</t>
        </is>
      </c>
    </row>
    <row r="63">
      <c r="A63" s="4" t="inlineStr">
        <is>
          <t>Total commercial loans</t>
        </is>
      </c>
      <c r="B63" s="6" t="n">
        <v>333049</v>
      </c>
      <c r="C63" s="6" t="n">
        <v>307599</v>
      </c>
    </row>
    <row r="64">
      <c r="A64" s="4" t="inlineStr">
        <is>
          <t>Business [Member] | Current [Member]</t>
        </is>
      </c>
    </row>
    <row r="65">
      <c r="A65" s="3" t="inlineStr">
        <is>
          <t>Outstanding commercial and consumer loans which include loans on nonaccrual status</t>
        </is>
      </c>
    </row>
    <row r="66">
      <c r="A66" s="4" t="inlineStr">
        <is>
          <t>Total commercial loans</t>
        </is>
      </c>
      <c r="B66" s="6" t="n">
        <v>333049</v>
      </c>
      <c r="C66" s="6" t="n">
        <v>307261</v>
      </c>
    </row>
    <row r="67">
      <c r="A67" s="4" t="inlineStr">
        <is>
          <t>Business [Member] | 30-59 days past due [Member]</t>
        </is>
      </c>
    </row>
    <row r="68">
      <c r="A68" s="3" t="inlineStr">
        <is>
          <t>Outstanding commercial and consumer loans which include loans on nonaccrual status</t>
        </is>
      </c>
    </row>
    <row r="69">
      <c r="A69" s="4" t="inlineStr">
        <is>
          <t>Total commercial loans</t>
        </is>
      </c>
      <c r="B69" s="4" t="inlineStr">
        <is>
          <t xml:space="preserve"> </t>
        </is>
      </c>
      <c r="C69" s="6" t="n">
        <v>35</v>
      </c>
    </row>
    <row r="70">
      <c r="A70" s="4" t="inlineStr">
        <is>
          <t>Business [Member] | 60-89 days past due [Member]</t>
        </is>
      </c>
    </row>
    <row r="71">
      <c r="A71" s="3" t="inlineStr">
        <is>
          <t>Outstanding commercial and consumer loans which include loans on nonaccrual status</t>
        </is>
      </c>
    </row>
    <row r="72">
      <c r="A72" s="4" t="inlineStr">
        <is>
          <t>Total commercial loans</t>
        </is>
      </c>
      <c r="B72" s="4" t="inlineStr">
        <is>
          <t xml:space="preserve"> </t>
        </is>
      </c>
      <c r="C72" s="6" t="n">
        <v>266</v>
      </c>
    </row>
    <row r="73">
      <c r="A73" s="4" t="inlineStr">
        <is>
          <t>Business [Member] | Greater than 90 days [Member]</t>
        </is>
      </c>
    </row>
    <row r="74">
      <c r="A74" s="3" t="inlineStr">
        <is>
          <t>Outstanding commercial and consumer loans which include loans on nonaccrual status</t>
        </is>
      </c>
    </row>
    <row r="75">
      <c r="A75" s="4" t="inlineStr">
        <is>
          <t>Total commercial loans</t>
        </is>
      </c>
      <c r="B75" s="4" t="inlineStr">
        <is>
          <t xml:space="preserve"> </t>
        </is>
      </c>
      <c r="C75" s="5"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3) - Commercial Loans [Member] - USD ($) $ in Thousands</t>
        </is>
      </c>
      <c r="B1" s="2" t="inlineStr">
        <is>
          <t>Dec. 31, 2021</t>
        </is>
      </c>
      <c r="C1" s="2" t="inlineStr">
        <is>
          <t>Dec. 31, 2020</t>
        </is>
      </c>
    </row>
    <row r="2">
      <c r="A2" s="3" t="inlineStr">
        <is>
          <t>Financing Receivable, Credit Quality Indicator [Line Items]</t>
        </is>
      </c>
    </row>
    <row r="3">
      <c r="A3" s="4" t="inlineStr">
        <is>
          <t>Outstanding commercial loans</t>
        </is>
      </c>
      <c r="B3" s="5" t="n">
        <v>1553272</v>
      </c>
      <c r="C3" s="5" t="n">
        <v>1387655</v>
      </c>
    </row>
    <row r="4">
      <c r="A4" s="4" t="inlineStr">
        <is>
          <t>Owner occupied RE [Member]</t>
        </is>
      </c>
    </row>
    <row r="5">
      <c r="A5" s="3" t="inlineStr">
        <is>
          <t>Financing Receivable, Credit Quality Indicator [Line Items]</t>
        </is>
      </c>
    </row>
    <row r="6">
      <c r="A6" s="4" t="inlineStr">
        <is>
          <t>Outstanding commercial loans</t>
        </is>
      </c>
      <c r="B6" s="6" t="n">
        <v>488965</v>
      </c>
      <c r="C6" s="6" t="n">
        <v>433320</v>
      </c>
    </row>
    <row r="7">
      <c r="A7" s="4" t="inlineStr">
        <is>
          <t>Non-owner occupied RE [Member]</t>
        </is>
      </c>
    </row>
    <row r="8">
      <c r="A8" s="3" t="inlineStr">
        <is>
          <t>Financing Receivable, Credit Quality Indicator [Line Items]</t>
        </is>
      </c>
    </row>
    <row r="9">
      <c r="A9" s="4" t="inlineStr">
        <is>
          <t>Outstanding commercial loans</t>
        </is>
      </c>
      <c r="B9" s="6" t="n">
        <v>666833</v>
      </c>
      <c r="C9" s="6" t="n">
        <v>585269</v>
      </c>
    </row>
    <row r="10">
      <c r="A10" s="4" t="inlineStr">
        <is>
          <t>Construction [Member]</t>
        </is>
      </c>
    </row>
    <row r="11">
      <c r="A11" s="3" t="inlineStr">
        <is>
          <t>Financing Receivable, Credit Quality Indicator [Line Items]</t>
        </is>
      </c>
    </row>
    <row r="12">
      <c r="A12" s="4" t="inlineStr">
        <is>
          <t>Outstanding commercial loans</t>
        </is>
      </c>
      <c r="B12" s="6" t="n">
        <v>64425</v>
      </c>
      <c r="C12" s="6" t="n">
        <v>61467</v>
      </c>
    </row>
    <row r="13">
      <c r="A13" s="4" t="inlineStr">
        <is>
          <t>Business [Member]</t>
        </is>
      </c>
    </row>
    <row r="14">
      <c r="A14" s="3" t="inlineStr">
        <is>
          <t>Financing Receivable, Credit Quality Indicator [Line Items]</t>
        </is>
      </c>
    </row>
    <row r="15">
      <c r="A15" s="4" t="inlineStr">
        <is>
          <t>Outstanding commercial loans</t>
        </is>
      </c>
      <c r="B15" s="6" t="n">
        <v>333049</v>
      </c>
      <c r="C15" s="6" t="n">
        <v>307599</v>
      </c>
    </row>
    <row r="16">
      <c r="A16" s="4" t="inlineStr">
        <is>
          <t>Pass [Member]</t>
        </is>
      </c>
    </row>
    <row r="17">
      <c r="A17" s="3" t="inlineStr">
        <is>
          <t>Financing Receivable, Credit Quality Indicator [Line Items]</t>
        </is>
      </c>
    </row>
    <row r="18">
      <c r="A18" s="4" t="inlineStr">
        <is>
          <t>Outstanding commercial loans</t>
        </is>
      </c>
      <c r="B18" s="6" t="n">
        <v>1469498</v>
      </c>
      <c r="C18" s="6" t="n">
        <v>1369552</v>
      </c>
    </row>
    <row r="19">
      <c r="A19" s="4" t="inlineStr">
        <is>
          <t>Pass [Member] | Owner occupied RE [Member]</t>
        </is>
      </c>
    </row>
    <row r="20">
      <c r="A20" s="3" t="inlineStr">
        <is>
          <t>Financing Receivable, Credit Quality Indicator [Line Items]</t>
        </is>
      </c>
    </row>
    <row r="21">
      <c r="A21" s="4" t="inlineStr">
        <is>
          <t>Outstanding commercial loans</t>
        </is>
      </c>
      <c r="B21" s="6" t="n">
        <v>487422</v>
      </c>
      <c r="C21" s="6" t="n">
        <v>430291</v>
      </c>
    </row>
    <row r="22">
      <c r="A22" s="4" t="inlineStr">
        <is>
          <t>Pass [Member] | Non-owner occupied RE [Member]</t>
        </is>
      </c>
    </row>
    <row r="23">
      <c r="A23" s="3" t="inlineStr">
        <is>
          <t>Financing Receivable, Credit Quality Indicator [Line Items]</t>
        </is>
      </c>
    </row>
    <row r="24">
      <c r="A24" s="4" t="inlineStr">
        <is>
          <t>Outstanding commercial loans</t>
        </is>
      </c>
      <c r="B24" s="6" t="n">
        <v>589280</v>
      </c>
      <c r="C24" s="6" t="n">
        <v>576095</v>
      </c>
    </row>
    <row r="25">
      <c r="A25" s="4" t="inlineStr">
        <is>
          <t>Pass [Member] | Construction [Member]</t>
        </is>
      </c>
    </row>
    <row r="26">
      <c r="A26" s="3" t="inlineStr">
        <is>
          <t>Financing Receivable, Credit Quality Indicator [Line Items]</t>
        </is>
      </c>
    </row>
    <row r="27">
      <c r="A27" s="4" t="inlineStr">
        <is>
          <t>Outstanding commercial loans</t>
        </is>
      </c>
      <c r="B27" s="6" t="n">
        <v>64425</v>
      </c>
      <c r="C27" s="6" t="n">
        <v>61328</v>
      </c>
    </row>
    <row r="28">
      <c r="A28" s="4" t="inlineStr">
        <is>
          <t>Pass [Member] | Business [Member]</t>
        </is>
      </c>
    </row>
    <row r="29">
      <c r="A29" s="3" t="inlineStr">
        <is>
          <t>Financing Receivable, Credit Quality Indicator [Line Items]</t>
        </is>
      </c>
    </row>
    <row r="30">
      <c r="A30" s="4" t="inlineStr">
        <is>
          <t>Outstanding commercial loans</t>
        </is>
      </c>
      <c r="B30" s="6" t="n">
        <v>328371</v>
      </c>
      <c r="C30" s="6" t="n">
        <v>301838</v>
      </c>
    </row>
    <row r="31">
      <c r="A31" s="4" t="inlineStr">
        <is>
          <t>Special Mention [Member]</t>
        </is>
      </c>
    </row>
    <row r="32">
      <c r="A32" s="3" t="inlineStr">
        <is>
          <t>Financing Receivable, Credit Quality Indicator [Line Items]</t>
        </is>
      </c>
    </row>
    <row r="33">
      <c r="A33" s="4" t="inlineStr">
        <is>
          <t>Outstanding commercial loans</t>
        </is>
      </c>
      <c r="B33" s="6" t="n">
        <v>50167</v>
      </c>
      <c r="C33" s="6" t="n">
        <v>2914</v>
      </c>
    </row>
    <row r="34">
      <c r="A34" s="4" t="inlineStr">
        <is>
          <t>Special Mention [Member] | Owner occupied RE [Member]</t>
        </is>
      </c>
    </row>
    <row r="35">
      <c r="A35" s="3" t="inlineStr">
        <is>
          <t>Financing Receivable, Credit Quality Indicator [Line Items]</t>
        </is>
      </c>
    </row>
    <row r="36">
      <c r="A36" s="4" t="inlineStr">
        <is>
          <t>Outstanding commercial loans</t>
        </is>
      </c>
      <c r="B36" s="6" t="n">
        <v>327</v>
      </c>
      <c r="C36" s="6" t="n">
        <v>624</v>
      </c>
    </row>
    <row r="37">
      <c r="A37" s="4" t="inlineStr">
        <is>
          <t>Special Mention [Member] | Non-owner occupied RE [Member]</t>
        </is>
      </c>
    </row>
    <row r="38">
      <c r="A38" s="3" t="inlineStr">
        <is>
          <t>Financing Receivable, Credit Quality Indicator [Line Items]</t>
        </is>
      </c>
    </row>
    <row r="39">
      <c r="A39" s="4" t="inlineStr">
        <is>
          <t>Outstanding commercial loans</t>
        </is>
      </c>
      <c r="B39" s="6" t="n">
        <v>48310</v>
      </c>
      <c r="C39" s="6" t="n">
        <v>587</v>
      </c>
    </row>
    <row r="40">
      <c r="A40" s="4" t="inlineStr">
        <is>
          <t>Special Mention [Member] | Construction [Member]</t>
        </is>
      </c>
    </row>
    <row r="41">
      <c r="A41" s="3" t="inlineStr">
        <is>
          <t>Financing Receivable, Credit Quality Indicator [Line Items]</t>
        </is>
      </c>
    </row>
    <row r="42">
      <c r="A42" s="4" t="inlineStr">
        <is>
          <t>Outstanding commercial loans</t>
        </is>
      </c>
      <c r="B42" s="4" t="inlineStr">
        <is>
          <t xml:space="preserve"> </t>
        </is>
      </c>
      <c r="C42" s="4" t="inlineStr">
        <is>
          <t xml:space="preserve"> </t>
        </is>
      </c>
    </row>
    <row r="43">
      <c r="A43" s="4" t="inlineStr">
        <is>
          <t>Special Mention [Member] | Business [Member]</t>
        </is>
      </c>
    </row>
    <row r="44">
      <c r="A44" s="3" t="inlineStr">
        <is>
          <t>Financing Receivable, Credit Quality Indicator [Line Items]</t>
        </is>
      </c>
    </row>
    <row r="45">
      <c r="A45" s="4" t="inlineStr">
        <is>
          <t>Outstanding commercial loans</t>
        </is>
      </c>
      <c r="B45" s="6" t="n">
        <v>1530</v>
      </c>
      <c r="C45" s="6" t="n">
        <v>1703</v>
      </c>
    </row>
    <row r="46">
      <c r="A46" s="4" t="inlineStr">
        <is>
          <t>Substandard [Member]</t>
        </is>
      </c>
    </row>
    <row r="47">
      <c r="A47" s="3" t="inlineStr">
        <is>
          <t>Financing Receivable, Credit Quality Indicator [Line Items]</t>
        </is>
      </c>
    </row>
    <row r="48">
      <c r="A48" s="4" t="inlineStr">
        <is>
          <t>Outstanding commercial loans</t>
        </is>
      </c>
      <c r="B48" s="6" t="n">
        <v>33607</v>
      </c>
      <c r="C48" s="6" t="n">
        <v>15189</v>
      </c>
    </row>
    <row r="49">
      <c r="A49" s="4" t="inlineStr">
        <is>
          <t>Substandard [Member] | Owner occupied RE [Member]</t>
        </is>
      </c>
    </row>
    <row r="50">
      <c r="A50" s="3" t="inlineStr">
        <is>
          <t>Financing Receivable, Credit Quality Indicator [Line Items]</t>
        </is>
      </c>
    </row>
    <row r="51">
      <c r="A51" s="4" t="inlineStr">
        <is>
          <t>Outstanding commercial loans</t>
        </is>
      </c>
      <c r="B51" s="6" t="n">
        <v>1216</v>
      </c>
      <c r="C51" s="6" t="n">
        <v>2405</v>
      </c>
    </row>
    <row r="52">
      <c r="A52" s="4" t="inlineStr">
        <is>
          <t>Substandard [Member] | Non-owner occupied RE [Member]</t>
        </is>
      </c>
    </row>
    <row r="53">
      <c r="A53" s="3" t="inlineStr">
        <is>
          <t>Financing Receivable, Credit Quality Indicator [Line Items]</t>
        </is>
      </c>
    </row>
    <row r="54">
      <c r="A54" s="4" t="inlineStr">
        <is>
          <t>Outstanding commercial loans</t>
        </is>
      </c>
      <c r="B54" s="6" t="n">
        <v>29243</v>
      </c>
      <c r="C54" s="6" t="n">
        <v>8587</v>
      </c>
    </row>
    <row r="55">
      <c r="A55" s="4" t="inlineStr">
        <is>
          <t>Substandard [Member] | Construction [Member]</t>
        </is>
      </c>
    </row>
    <row r="56">
      <c r="A56" s="3" t="inlineStr">
        <is>
          <t>Financing Receivable, Credit Quality Indicator [Line Items]</t>
        </is>
      </c>
    </row>
    <row r="57">
      <c r="A57" s="4" t="inlineStr">
        <is>
          <t>Outstanding commercial loans</t>
        </is>
      </c>
      <c r="B57" s="4" t="inlineStr">
        <is>
          <t xml:space="preserve"> </t>
        </is>
      </c>
      <c r="C57" s="6" t="n">
        <v>139</v>
      </c>
    </row>
    <row r="58">
      <c r="A58" s="4" t="inlineStr">
        <is>
          <t>Substandard [Member] | Business [Member]</t>
        </is>
      </c>
    </row>
    <row r="59">
      <c r="A59" s="3" t="inlineStr">
        <is>
          <t>Financing Receivable, Credit Quality Indicator [Line Items]</t>
        </is>
      </c>
    </row>
    <row r="60">
      <c r="A60" s="4" t="inlineStr">
        <is>
          <t>Outstanding commercial loans</t>
        </is>
      </c>
      <c r="B60" s="6" t="n">
        <v>3148</v>
      </c>
      <c r="C60" s="6" t="n">
        <v>4058</v>
      </c>
    </row>
    <row r="61">
      <c r="A61" s="4" t="inlineStr">
        <is>
          <t>Doubtful [Member]</t>
        </is>
      </c>
    </row>
    <row r="62">
      <c r="A62" s="3" t="inlineStr">
        <is>
          <t>Financing Receivable, Credit Quality Indicator [Line Items]</t>
        </is>
      </c>
    </row>
    <row r="63">
      <c r="A63" s="4" t="inlineStr">
        <is>
          <t>Outstanding commercial loans</t>
        </is>
      </c>
      <c r="B63" s="4" t="inlineStr">
        <is>
          <t xml:space="preserve"> </t>
        </is>
      </c>
      <c r="C63" s="4" t="inlineStr">
        <is>
          <t xml:space="preserve"> </t>
        </is>
      </c>
    </row>
    <row r="64">
      <c r="A64" s="4" t="inlineStr">
        <is>
          <t>Doubtful [Member] | Owner occupied RE [Member]</t>
        </is>
      </c>
    </row>
    <row r="65">
      <c r="A65" s="3" t="inlineStr">
        <is>
          <t>Financing Receivable, Credit Quality Indicator [Line Items]</t>
        </is>
      </c>
    </row>
    <row r="66">
      <c r="A66" s="4" t="inlineStr">
        <is>
          <t>Outstanding commercial loans</t>
        </is>
      </c>
      <c r="B66" s="4" t="inlineStr">
        <is>
          <t xml:space="preserve"> </t>
        </is>
      </c>
      <c r="C66" s="4" t="inlineStr">
        <is>
          <t xml:space="preserve"> </t>
        </is>
      </c>
    </row>
    <row r="67">
      <c r="A67" s="4" t="inlineStr">
        <is>
          <t>Doubtful [Member] | Non-owner occupied RE [Member]</t>
        </is>
      </c>
    </row>
    <row r="68">
      <c r="A68" s="3" t="inlineStr">
        <is>
          <t>Financing Receivable, Credit Quality Indicator [Line Items]</t>
        </is>
      </c>
    </row>
    <row r="69">
      <c r="A69" s="4" t="inlineStr">
        <is>
          <t>Outstanding commercial loans</t>
        </is>
      </c>
      <c r="B69" s="4" t="inlineStr">
        <is>
          <t xml:space="preserve"> </t>
        </is>
      </c>
      <c r="C69" s="4" t="inlineStr">
        <is>
          <t xml:space="preserve"> </t>
        </is>
      </c>
    </row>
    <row r="70">
      <c r="A70" s="4" t="inlineStr">
        <is>
          <t>Doubtful [Member] | Construction [Member]</t>
        </is>
      </c>
    </row>
    <row r="71">
      <c r="A71" s="3" t="inlineStr">
        <is>
          <t>Financing Receivable, Credit Quality Indicator [Line Items]</t>
        </is>
      </c>
    </row>
    <row r="72">
      <c r="A72" s="4" t="inlineStr">
        <is>
          <t>Outstanding commercial loans</t>
        </is>
      </c>
      <c r="B72" s="4" t="inlineStr">
        <is>
          <t xml:space="preserve"> </t>
        </is>
      </c>
      <c r="C72" s="4" t="inlineStr">
        <is>
          <t xml:space="preserve"> </t>
        </is>
      </c>
    </row>
    <row r="73">
      <c r="A73" s="4" t="inlineStr">
        <is>
          <t>Doubtful [Member] | Business [Member]</t>
        </is>
      </c>
    </row>
    <row r="74">
      <c r="A74" s="3" t="inlineStr">
        <is>
          <t>Financing Receivable, Credit Quality Indicator [Line Items]</t>
        </is>
      </c>
    </row>
    <row r="75">
      <c r="A75" s="4" t="inlineStr">
        <is>
          <t>Outstanding commercial loans</t>
        </is>
      </c>
      <c r="B75" s="4" t="inlineStr">
        <is>
          <t xml:space="preserve"> </t>
        </is>
      </c>
      <c r="C7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4) - Consumer [Member] - USD ($) $ in Thousands</t>
        </is>
      </c>
      <c r="B1" s="2" t="inlineStr">
        <is>
          <t>Dec. 31, 2021</t>
        </is>
      </c>
      <c r="C1" s="2" t="inlineStr">
        <is>
          <t>Dec. 31, 2020</t>
        </is>
      </c>
    </row>
    <row r="2">
      <c r="A2" s="3" t="inlineStr">
        <is>
          <t>Outstanding commercial and consumer loans which include loans on nonaccrual status</t>
        </is>
      </c>
    </row>
    <row r="3">
      <c r="A3" s="4" t="inlineStr">
        <is>
          <t>Total consumer loans</t>
        </is>
      </c>
      <c r="B3" s="5" t="n">
        <v>936605</v>
      </c>
      <c r="C3" s="5" t="n">
        <v>755212</v>
      </c>
    </row>
    <row r="4">
      <c r="A4" s="4" t="inlineStr">
        <is>
          <t>Current [Member]</t>
        </is>
      </c>
    </row>
    <row r="5">
      <c r="A5" s="3" t="inlineStr">
        <is>
          <t>Outstanding commercial and consumer loans which include loans on nonaccrual status</t>
        </is>
      </c>
    </row>
    <row r="6">
      <c r="A6" s="4" t="inlineStr">
        <is>
          <t>Total consumer loans</t>
        </is>
      </c>
      <c r="B6" s="6" t="n">
        <v>934382</v>
      </c>
      <c r="C6" s="6" t="n">
        <v>753249</v>
      </c>
    </row>
    <row r="7">
      <c r="A7" s="4" t="inlineStr">
        <is>
          <t>30-59 days past due [Member]</t>
        </is>
      </c>
    </row>
    <row r="8">
      <c r="A8" s="3" t="inlineStr">
        <is>
          <t>Outstanding commercial and consumer loans which include loans on nonaccrual status</t>
        </is>
      </c>
    </row>
    <row r="9">
      <c r="A9" s="4" t="inlineStr">
        <is>
          <t>Total consumer loans</t>
        </is>
      </c>
      <c r="B9" s="6" t="n">
        <v>1495</v>
      </c>
      <c r="C9" s="4" t="inlineStr">
        <is>
          <t xml:space="preserve"> </t>
        </is>
      </c>
    </row>
    <row r="10">
      <c r="A10" s="4" t="inlineStr">
        <is>
          <t>60-89 days past due [Member]</t>
        </is>
      </c>
    </row>
    <row r="11">
      <c r="A11" s="3" t="inlineStr">
        <is>
          <t>Outstanding commercial and consumer loans which include loans on nonaccrual status</t>
        </is>
      </c>
    </row>
    <row r="12">
      <c r="A12" s="4" t="inlineStr">
        <is>
          <t>Total consumer loans</t>
        </is>
      </c>
      <c r="B12" s="6" t="n">
        <v>174</v>
      </c>
      <c r="C12" s="6" t="n">
        <v>332</v>
      </c>
    </row>
    <row r="13">
      <c r="A13" s="4" t="inlineStr">
        <is>
          <t>Greater than 90 days [Member]</t>
        </is>
      </c>
    </row>
    <row r="14">
      <c r="A14" s="3" t="inlineStr">
        <is>
          <t>Outstanding commercial and consumer loans which include loans on nonaccrual status</t>
        </is>
      </c>
    </row>
    <row r="15">
      <c r="A15" s="4" t="inlineStr">
        <is>
          <t>Total consumer loans</t>
        </is>
      </c>
      <c r="B15" s="6" t="n">
        <v>554</v>
      </c>
      <c r="C15" s="6" t="n">
        <v>1631</v>
      </c>
    </row>
    <row r="16">
      <c r="A16" s="4" t="inlineStr">
        <is>
          <t>Other [Member]</t>
        </is>
      </c>
    </row>
    <row r="17">
      <c r="A17" s="3" t="inlineStr">
        <is>
          <t>Outstanding commercial and consumer loans which include loans on nonaccrual status</t>
        </is>
      </c>
    </row>
    <row r="18">
      <c r="A18" s="4" t="inlineStr">
        <is>
          <t>Total consumer loans</t>
        </is>
      </c>
      <c r="B18" s="6" t="n">
        <v>27519</v>
      </c>
      <c r="C18" s="6" t="n">
        <v>21419</v>
      </c>
    </row>
    <row r="19">
      <c r="A19" s="4" t="inlineStr">
        <is>
          <t>Other [Member] | Current [Member]</t>
        </is>
      </c>
    </row>
    <row r="20">
      <c r="A20" s="3" t="inlineStr">
        <is>
          <t>Outstanding commercial and consumer loans which include loans on nonaccrual status</t>
        </is>
      </c>
    </row>
    <row r="21">
      <c r="A21" s="4" t="inlineStr">
        <is>
          <t>Total consumer loans</t>
        </is>
      </c>
      <c r="B21" s="6" t="n">
        <v>27515</v>
      </c>
      <c r="C21" s="6" t="n">
        <v>21419</v>
      </c>
    </row>
    <row r="22">
      <c r="A22" s="4" t="inlineStr">
        <is>
          <t>Other [Member] | 30-59 days past due [Member]</t>
        </is>
      </c>
    </row>
    <row r="23">
      <c r="A23" s="3" t="inlineStr">
        <is>
          <t>Outstanding commercial and consumer loans which include loans on nonaccrual status</t>
        </is>
      </c>
    </row>
    <row r="24">
      <c r="A24" s="4" t="inlineStr">
        <is>
          <t>Total consumer loans</t>
        </is>
      </c>
      <c r="B24" s="6" t="n">
        <v>4</v>
      </c>
      <c r="C24" s="4" t="inlineStr">
        <is>
          <t xml:space="preserve"> </t>
        </is>
      </c>
    </row>
    <row r="25">
      <c r="A25" s="4" t="inlineStr">
        <is>
          <t>Other [Member] | 60-89 days past due [Member]</t>
        </is>
      </c>
    </row>
    <row r="26">
      <c r="A26" s="3" t="inlineStr">
        <is>
          <t>Outstanding commercial and consumer loans which include loans on nonaccrual status</t>
        </is>
      </c>
    </row>
    <row r="27">
      <c r="A27" s="4" t="inlineStr">
        <is>
          <t>Total consumer loans</t>
        </is>
      </c>
      <c r="B27" s="4" t="inlineStr">
        <is>
          <t xml:space="preserve"> </t>
        </is>
      </c>
      <c r="C27" s="4" t="inlineStr">
        <is>
          <t xml:space="preserve"> </t>
        </is>
      </c>
    </row>
    <row r="28">
      <c r="A28" s="4" t="inlineStr">
        <is>
          <t>Other [Member] | Greater than 90 days [Member]</t>
        </is>
      </c>
    </row>
    <row r="29">
      <c r="A29" s="3" t="inlineStr">
        <is>
          <t>Outstanding commercial and consumer loans which include loans on nonaccrual status</t>
        </is>
      </c>
    </row>
    <row r="30">
      <c r="A30" s="4" t="inlineStr">
        <is>
          <t>Total consumer loans</t>
        </is>
      </c>
      <c r="B30" s="4" t="inlineStr">
        <is>
          <t xml:space="preserve"> </t>
        </is>
      </c>
      <c r="C30" s="4" t="inlineStr">
        <is>
          <t xml:space="preserve"> </t>
        </is>
      </c>
    </row>
    <row r="31">
      <c r="A31" s="4" t="inlineStr">
        <is>
          <t>Real Estate [Member]</t>
        </is>
      </c>
    </row>
    <row r="32">
      <c r="A32" s="3" t="inlineStr">
        <is>
          <t>Outstanding commercial and consumer loans which include loans on nonaccrual status</t>
        </is>
      </c>
    </row>
    <row r="33">
      <c r="A33" s="4" t="inlineStr">
        <is>
          <t>Total consumer loans</t>
        </is>
      </c>
      <c r="B33" s="6" t="n">
        <v>694401</v>
      </c>
      <c r="C33" s="6" t="n">
        <v>536311</v>
      </c>
    </row>
    <row r="34">
      <c r="A34" s="4" t="inlineStr">
        <is>
          <t>Real Estate [Member] | Current [Member]</t>
        </is>
      </c>
    </row>
    <row r="35">
      <c r="A35" s="3" t="inlineStr">
        <is>
          <t>Outstanding commercial and consumer loans which include loans on nonaccrual status</t>
        </is>
      </c>
    </row>
    <row r="36">
      <c r="A36" s="4" t="inlineStr">
        <is>
          <t>Total consumer loans</t>
        </is>
      </c>
      <c r="B36" s="6" t="n">
        <v>693712</v>
      </c>
      <c r="C36" s="6" t="n">
        <v>534648</v>
      </c>
    </row>
    <row r="37">
      <c r="A37" s="4" t="inlineStr">
        <is>
          <t>Real Estate [Member] | 30-59 days past due [Member]</t>
        </is>
      </c>
    </row>
    <row r="38">
      <c r="A38" s="3" t="inlineStr">
        <is>
          <t>Outstanding commercial and consumer loans which include loans on nonaccrual status</t>
        </is>
      </c>
    </row>
    <row r="39">
      <c r="A39" s="4" t="inlineStr">
        <is>
          <t>Total consumer loans</t>
        </is>
      </c>
      <c r="B39" s="6" t="n">
        <v>135</v>
      </c>
      <c r="C39" s="4" t="inlineStr">
        <is>
          <t xml:space="preserve"> </t>
        </is>
      </c>
    </row>
    <row r="40">
      <c r="A40" s="4" t="inlineStr">
        <is>
          <t>Real Estate [Member] | 60-89 days past due [Member]</t>
        </is>
      </c>
    </row>
    <row r="41">
      <c r="A41" s="3" t="inlineStr">
        <is>
          <t>Outstanding commercial and consumer loans which include loans on nonaccrual status</t>
        </is>
      </c>
    </row>
    <row r="42">
      <c r="A42" s="4" t="inlineStr">
        <is>
          <t>Total consumer loans</t>
        </is>
      </c>
      <c r="B42" s="4" t="inlineStr">
        <is>
          <t xml:space="preserve"> </t>
        </is>
      </c>
      <c r="C42" s="6" t="n">
        <v>332</v>
      </c>
    </row>
    <row r="43">
      <c r="A43" s="4" t="inlineStr">
        <is>
          <t>Real Estate [Member] | Greater than 90 days [Member]</t>
        </is>
      </c>
    </row>
    <row r="44">
      <c r="A44" s="3" t="inlineStr">
        <is>
          <t>Outstanding commercial and consumer loans which include loans on nonaccrual status</t>
        </is>
      </c>
    </row>
    <row r="45">
      <c r="A45" s="4" t="inlineStr">
        <is>
          <t>Total consumer loans</t>
        </is>
      </c>
      <c r="B45" s="6" t="n">
        <v>554</v>
      </c>
      <c r="C45" s="6" t="n">
        <v>1331</v>
      </c>
    </row>
    <row r="46">
      <c r="A46" s="4" t="inlineStr">
        <is>
          <t>Home equity [Member]</t>
        </is>
      </c>
    </row>
    <row r="47">
      <c r="A47" s="3" t="inlineStr">
        <is>
          <t>Outstanding commercial and consumer loans which include loans on nonaccrual status</t>
        </is>
      </c>
    </row>
    <row r="48">
      <c r="A48" s="4" t="inlineStr">
        <is>
          <t>Total consumer loans</t>
        </is>
      </c>
      <c r="B48" s="6" t="n">
        <v>154839</v>
      </c>
      <c r="C48" s="6" t="n">
        <v>156957</v>
      </c>
    </row>
    <row r="49">
      <c r="A49" s="4" t="inlineStr">
        <is>
          <t>Home equity [Member] | Current [Member]</t>
        </is>
      </c>
    </row>
    <row r="50">
      <c r="A50" s="3" t="inlineStr">
        <is>
          <t>Outstanding commercial and consumer loans which include loans on nonaccrual status</t>
        </is>
      </c>
    </row>
    <row r="51">
      <c r="A51" s="4" t="inlineStr">
        <is>
          <t>Total consumer loans</t>
        </is>
      </c>
      <c r="B51" s="6" t="n">
        <v>153309</v>
      </c>
      <c r="C51" s="6" t="n">
        <v>156657</v>
      </c>
    </row>
    <row r="52">
      <c r="A52" s="4" t="inlineStr">
        <is>
          <t>Home equity [Member] | 30-59 days past due [Member]</t>
        </is>
      </c>
    </row>
    <row r="53">
      <c r="A53" s="3" t="inlineStr">
        <is>
          <t>Outstanding commercial and consumer loans which include loans on nonaccrual status</t>
        </is>
      </c>
    </row>
    <row r="54">
      <c r="A54" s="4" t="inlineStr">
        <is>
          <t>Total consumer loans</t>
        </is>
      </c>
      <c r="B54" s="6" t="n">
        <v>1356</v>
      </c>
      <c r="C54" s="4" t="inlineStr">
        <is>
          <t xml:space="preserve"> </t>
        </is>
      </c>
    </row>
    <row r="55">
      <c r="A55" s="4" t="inlineStr">
        <is>
          <t>Home equity [Member] | 60-89 days past due [Member]</t>
        </is>
      </c>
    </row>
    <row r="56">
      <c r="A56" s="3" t="inlineStr">
        <is>
          <t>Outstanding commercial and consumer loans which include loans on nonaccrual status</t>
        </is>
      </c>
    </row>
    <row r="57">
      <c r="A57" s="4" t="inlineStr">
        <is>
          <t>Total consumer loans</t>
        </is>
      </c>
      <c r="B57" s="6" t="n">
        <v>174</v>
      </c>
      <c r="C57" s="4" t="inlineStr">
        <is>
          <t xml:space="preserve"> </t>
        </is>
      </c>
    </row>
    <row r="58">
      <c r="A58" s="4" t="inlineStr">
        <is>
          <t>Home equity [Member] | Greater than 90 days [Member]</t>
        </is>
      </c>
    </row>
    <row r="59">
      <c r="A59" s="3" t="inlineStr">
        <is>
          <t>Outstanding commercial and consumer loans which include loans on nonaccrual status</t>
        </is>
      </c>
    </row>
    <row r="60">
      <c r="A60" s="4" t="inlineStr">
        <is>
          <t>Total consumer loans</t>
        </is>
      </c>
      <c r="B60" s="4" t="inlineStr">
        <is>
          <t xml:space="preserve"> </t>
        </is>
      </c>
      <c r="C60" s="6" t="n">
        <v>300</v>
      </c>
    </row>
    <row r="61">
      <c r="A61" s="4" t="inlineStr">
        <is>
          <t>Construction [Member]</t>
        </is>
      </c>
    </row>
    <row r="62">
      <c r="A62" s="3" t="inlineStr">
        <is>
          <t>Outstanding commercial and consumer loans which include loans on nonaccrual status</t>
        </is>
      </c>
    </row>
    <row r="63">
      <c r="A63" s="4" t="inlineStr">
        <is>
          <t>Total consumer loans</t>
        </is>
      </c>
      <c r="B63" s="6" t="n">
        <v>59846</v>
      </c>
      <c r="C63" s="6" t="n">
        <v>40525</v>
      </c>
    </row>
    <row r="64">
      <c r="A64" s="4" t="inlineStr">
        <is>
          <t>Construction [Member] | Current [Member]</t>
        </is>
      </c>
    </row>
    <row r="65">
      <c r="A65" s="3" t="inlineStr">
        <is>
          <t>Outstanding commercial and consumer loans which include loans on nonaccrual status</t>
        </is>
      </c>
    </row>
    <row r="66">
      <c r="A66" s="4" t="inlineStr">
        <is>
          <t>Total consumer loans</t>
        </is>
      </c>
      <c r="B66" s="6" t="n">
        <v>59846</v>
      </c>
      <c r="C66" s="6" t="n">
        <v>40525</v>
      </c>
    </row>
    <row r="67">
      <c r="A67" s="4" t="inlineStr">
        <is>
          <t>Construction [Member] | 30-59 days past due [Member]</t>
        </is>
      </c>
    </row>
    <row r="68">
      <c r="A68" s="3" t="inlineStr">
        <is>
          <t>Outstanding commercial and consumer loans which include loans on nonaccrual status</t>
        </is>
      </c>
    </row>
    <row r="69">
      <c r="A69" s="4" t="inlineStr">
        <is>
          <t>Total consumer loans</t>
        </is>
      </c>
      <c r="B69" s="4" t="inlineStr">
        <is>
          <t xml:space="preserve"> </t>
        </is>
      </c>
      <c r="C69" s="4" t="inlineStr">
        <is>
          <t xml:space="preserve"> </t>
        </is>
      </c>
    </row>
    <row r="70">
      <c r="A70" s="4" t="inlineStr">
        <is>
          <t>Construction [Member] | 60-89 days past due [Member]</t>
        </is>
      </c>
    </row>
    <row r="71">
      <c r="A71" s="3" t="inlineStr">
        <is>
          <t>Outstanding commercial and consumer loans which include loans on nonaccrual status</t>
        </is>
      </c>
    </row>
    <row r="72">
      <c r="A72" s="4" t="inlineStr">
        <is>
          <t>Total consumer loans</t>
        </is>
      </c>
      <c r="B72" s="4" t="inlineStr">
        <is>
          <t xml:space="preserve"> </t>
        </is>
      </c>
      <c r="C72" s="4" t="inlineStr">
        <is>
          <t xml:space="preserve"> </t>
        </is>
      </c>
    </row>
    <row r="73">
      <c r="A73" s="4" t="inlineStr">
        <is>
          <t>Construction [Member] | Greater than 90 days [Member]</t>
        </is>
      </c>
    </row>
    <row r="74">
      <c r="A74" s="3" t="inlineStr">
        <is>
          <t>Outstanding commercial and consumer loans which include loans on nonaccrual status</t>
        </is>
      </c>
    </row>
    <row r="75">
      <c r="A75" s="4" t="inlineStr">
        <is>
          <t>Total consumer loans</t>
        </is>
      </c>
      <c r="B75" s="4" t="inlineStr">
        <is>
          <t xml:space="preserve"> </t>
        </is>
      </c>
      <c r="C7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5) - Consumer [Member] - USD ($) $ in Thousands</t>
        </is>
      </c>
      <c r="B1" s="2" t="inlineStr">
        <is>
          <t>Dec. 31, 2021</t>
        </is>
      </c>
      <c r="C1" s="2" t="inlineStr">
        <is>
          <t>Dec. 31, 2020</t>
        </is>
      </c>
    </row>
    <row r="2">
      <c r="A2" s="3" t="inlineStr">
        <is>
          <t>Outstanding commercial and consumer loans by risk category</t>
        </is>
      </c>
    </row>
    <row r="3">
      <c r="A3" s="4" t="inlineStr">
        <is>
          <t>Outstanding consumer loans</t>
        </is>
      </c>
      <c r="B3" s="5" t="n">
        <v>936605</v>
      </c>
      <c r="C3" s="5" t="n">
        <v>755212</v>
      </c>
    </row>
    <row r="4">
      <c r="A4" s="4" t="inlineStr">
        <is>
          <t>Other [Member]</t>
        </is>
      </c>
    </row>
    <row r="5">
      <c r="A5" s="3" t="inlineStr">
        <is>
          <t>Outstanding commercial and consumer loans by risk category</t>
        </is>
      </c>
    </row>
    <row r="6">
      <c r="A6" s="4" t="inlineStr">
        <is>
          <t>Outstanding consumer loans</t>
        </is>
      </c>
      <c r="B6" s="6" t="n">
        <v>27519</v>
      </c>
      <c r="C6" s="6" t="n">
        <v>21419</v>
      </c>
    </row>
    <row r="7">
      <c r="A7" s="4" t="inlineStr">
        <is>
          <t>Special Mention [Member]</t>
        </is>
      </c>
    </row>
    <row r="8">
      <c r="A8" s="3" t="inlineStr">
        <is>
          <t>Outstanding commercial and consumer loans by risk category</t>
        </is>
      </c>
    </row>
    <row r="9">
      <c r="A9" s="4" t="inlineStr">
        <is>
          <t>Outstanding consumer loans</t>
        </is>
      </c>
      <c r="B9" s="6" t="n">
        <v>7409</v>
      </c>
      <c r="C9" s="6" t="n">
        <v>3064</v>
      </c>
    </row>
    <row r="10">
      <c r="A10" s="4" t="inlineStr">
        <is>
          <t>Special Mention [Member] | Other [Member]</t>
        </is>
      </c>
    </row>
    <row r="11">
      <c r="A11" s="3" t="inlineStr">
        <is>
          <t>Outstanding commercial and consumer loans by risk category</t>
        </is>
      </c>
    </row>
    <row r="12">
      <c r="A12" s="4" t="inlineStr">
        <is>
          <t>Outstanding consumer loans</t>
        </is>
      </c>
      <c r="B12" s="6" t="n">
        <v>129</v>
      </c>
      <c r="C12" s="6" t="n">
        <v>91</v>
      </c>
    </row>
    <row r="13">
      <c r="A13" s="4" t="inlineStr">
        <is>
          <t>Doubtful [Member]</t>
        </is>
      </c>
    </row>
    <row r="14">
      <c r="A14" s="3" t="inlineStr">
        <is>
          <t>Outstanding commercial and consumer loans by risk category</t>
        </is>
      </c>
    </row>
    <row r="15">
      <c r="A15" s="4" t="inlineStr">
        <is>
          <t>Outstanding consumer loans</t>
        </is>
      </c>
      <c r="B15" s="4" t="inlineStr">
        <is>
          <t xml:space="preserve"> </t>
        </is>
      </c>
      <c r="C15" s="4" t="inlineStr">
        <is>
          <t xml:space="preserve"> </t>
        </is>
      </c>
    </row>
    <row r="16">
      <c r="A16" s="4" t="inlineStr">
        <is>
          <t>Doubtful [Member] | Other [Member]</t>
        </is>
      </c>
    </row>
    <row r="17">
      <c r="A17" s="3" t="inlineStr">
        <is>
          <t>Outstanding commercial and consumer loans by risk category</t>
        </is>
      </c>
    </row>
    <row r="18">
      <c r="A18" s="4" t="inlineStr">
        <is>
          <t>Outstanding consumer loans</t>
        </is>
      </c>
      <c r="B18" s="4" t="inlineStr">
        <is>
          <t xml:space="preserve"> </t>
        </is>
      </c>
      <c r="C18" s="4" t="inlineStr">
        <is>
          <t xml:space="preserve"> </t>
        </is>
      </c>
    </row>
    <row r="19">
      <c r="A19" s="4" t="inlineStr">
        <is>
          <t>Substandard [Member]</t>
        </is>
      </c>
    </row>
    <row r="20">
      <c r="A20" s="3" t="inlineStr">
        <is>
          <t>Outstanding commercial and consumer loans by risk category</t>
        </is>
      </c>
    </row>
    <row r="21">
      <c r="A21" s="4" t="inlineStr">
        <is>
          <t>Outstanding consumer loans</t>
        </is>
      </c>
      <c r="B21" s="6" t="n">
        <v>8129</v>
      </c>
      <c r="C21" s="6" t="n">
        <v>7664</v>
      </c>
    </row>
    <row r="22">
      <c r="A22" s="4" t="inlineStr">
        <is>
          <t>Substandard [Member] | Other [Member]</t>
        </is>
      </c>
    </row>
    <row r="23">
      <c r="A23" s="3" t="inlineStr">
        <is>
          <t>Outstanding commercial and consumer loans by risk category</t>
        </is>
      </c>
    </row>
    <row r="24">
      <c r="A24" s="4" t="inlineStr">
        <is>
          <t>Outstanding consumer loans</t>
        </is>
      </c>
      <c r="B24" s="6" t="n">
        <v>25</v>
      </c>
      <c r="C24" s="6" t="n">
        <v>38</v>
      </c>
    </row>
    <row r="25">
      <c r="A25" s="4" t="inlineStr">
        <is>
          <t>Pass [Member]</t>
        </is>
      </c>
    </row>
    <row r="26">
      <c r="A26" s="3" t="inlineStr">
        <is>
          <t>Outstanding commercial and consumer loans by risk category</t>
        </is>
      </c>
    </row>
    <row r="27">
      <c r="A27" s="4" t="inlineStr">
        <is>
          <t>Outstanding consumer loans</t>
        </is>
      </c>
      <c r="B27" s="6" t="n">
        <v>921067</v>
      </c>
      <c r="C27" s="6" t="n">
        <v>744484</v>
      </c>
    </row>
    <row r="28">
      <c r="A28" s="4" t="inlineStr">
        <is>
          <t>Pass [Member] | Other [Member]</t>
        </is>
      </c>
    </row>
    <row r="29">
      <c r="A29" s="3" t="inlineStr">
        <is>
          <t>Outstanding commercial and consumer loans by risk category</t>
        </is>
      </c>
    </row>
    <row r="30">
      <c r="A30" s="4" t="inlineStr">
        <is>
          <t>Outstanding consumer loans</t>
        </is>
      </c>
      <c r="B30" s="6" t="n">
        <v>27365</v>
      </c>
      <c r="C30" s="6" t="n">
        <v>21290</v>
      </c>
    </row>
    <row r="31">
      <c r="A31" s="4" t="inlineStr">
        <is>
          <t>Real estate [Member] | Special Mention [Member]</t>
        </is>
      </c>
    </row>
    <row r="32">
      <c r="A32" s="3" t="inlineStr">
        <is>
          <t>Outstanding commercial and consumer loans by risk category</t>
        </is>
      </c>
    </row>
    <row r="33">
      <c r="A33" s="4" t="inlineStr">
        <is>
          <t>Outstanding consumer loans</t>
        </is>
      </c>
      <c r="B33" s="6" t="n">
        <v>4294</v>
      </c>
      <c r="C33" s="6" t="n">
        <v>1968</v>
      </c>
    </row>
    <row r="34">
      <c r="A34" s="4" t="inlineStr">
        <is>
          <t>Real estate [Member] | Doubtful [Member]</t>
        </is>
      </c>
    </row>
    <row r="35">
      <c r="A35" s="3" t="inlineStr">
        <is>
          <t>Outstanding commercial and consumer loans by risk category</t>
        </is>
      </c>
    </row>
    <row r="36">
      <c r="A36" s="4" t="inlineStr">
        <is>
          <t>Outstanding consumer loans</t>
        </is>
      </c>
      <c r="B36" s="4" t="inlineStr">
        <is>
          <t xml:space="preserve"> </t>
        </is>
      </c>
      <c r="C36" s="4" t="inlineStr">
        <is>
          <t xml:space="preserve"> </t>
        </is>
      </c>
    </row>
    <row r="37">
      <c r="A37" s="4" t="inlineStr">
        <is>
          <t>Real estate [Member] | Substandard [Member]</t>
        </is>
      </c>
    </row>
    <row r="38">
      <c r="A38" s="3" t="inlineStr">
        <is>
          <t>Outstanding commercial and consumer loans by risk category</t>
        </is>
      </c>
    </row>
    <row r="39">
      <c r="A39" s="4" t="inlineStr">
        <is>
          <t>Outstanding consumer loans</t>
        </is>
      </c>
      <c r="B39" s="6" t="n">
        <v>5184</v>
      </c>
      <c r="C39" s="6" t="n">
        <v>3828</v>
      </c>
    </row>
    <row r="40">
      <c r="A40" s="4" t="inlineStr">
        <is>
          <t>Real estate [Member] | Pass [Member]</t>
        </is>
      </c>
    </row>
    <row r="41">
      <c r="A41" s="3" t="inlineStr">
        <is>
          <t>Outstanding commercial and consumer loans by risk category</t>
        </is>
      </c>
    </row>
    <row r="42">
      <c r="A42" s="4" t="inlineStr">
        <is>
          <t>Outstanding consumer loans</t>
        </is>
      </c>
      <c r="B42" s="6" t="n">
        <v>684923</v>
      </c>
      <c r="C42" s="6" t="n">
        <v>530515</v>
      </c>
    </row>
    <row r="43">
      <c r="A43" s="4" t="inlineStr">
        <is>
          <t>Home equity [Member]</t>
        </is>
      </c>
    </row>
    <row r="44">
      <c r="A44" s="3" t="inlineStr">
        <is>
          <t>Outstanding commercial and consumer loans by risk category</t>
        </is>
      </c>
    </row>
    <row r="45">
      <c r="A45" s="4" t="inlineStr">
        <is>
          <t>Outstanding consumer loans</t>
        </is>
      </c>
      <c r="B45" s="6" t="n">
        <v>154839</v>
      </c>
      <c r="C45" s="6" t="n">
        <v>156957</v>
      </c>
    </row>
    <row r="46">
      <c r="A46" s="4" t="inlineStr">
        <is>
          <t>Home equity [Member] | Special Mention [Member]</t>
        </is>
      </c>
    </row>
    <row r="47">
      <c r="A47" s="3" t="inlineStr">
        <is>
          <t>Outstanding commercial and consumer loans by risk category</t>
        </is>
      </c>
    </row>
    <row r="48">
      <c r="A48" s="4" t="inlineStr">
        <is>
          <t>Outstanding consumer loans</t>
        </is>
      </c>
      <c r="B48" s="6" t="n">
        <v>2986</v>
      </c>
      <c r="C48" s="6" t="n">
        <v>1005</v>
      </c>
    </row>
    <row r="49">
      <c r="A49" s="4" t="inlineStr">
        <is>
          <t>Home equity [Member] | Doubtful [Member]</t>
        </is>
      </c>
    </row>
    <row r="50">
      <c r="A50" s="3" t="inlineStr">
        <is>
          <t>Outstanding commercial and consumer loans by risk category</t>
        </is>
      </c>
    </row>
    <row r="51">
      <c r="A51" s="4" t="inlineStr">
        <is>
          <t>Outstanding consumer loans</t>
        </is>
      </c>
      <c r="B51" s="4" t="inlineStr">
        <is>
          <t xml:space="preserve"> </t>
        </is>
      </c>
      <c r="C51" s="4" t="inlineStr">
        <is>
          <t xml:space="preserve"> </t>
        </is>
      </c>
    </row>
    <row r="52">
      <c r="A52" s="4" t="inlineStr">
        <is>
          <t>Home equity [Member] | Substandard [Member]</t>
        </is>
      </c>
    </row>
    <row r="53">
      <c r="A53" s="3" t="inlineStr">
        <is>
          <t>Outstanding commercial and consumer loans by risk category</t>
        </is>
      </c>
    </row>
    <row r="54">
      <c r="A54" s="4" t="inlineStr">
        <is>
          <t>Outstanding consumer loans</t>
        </is>
      </c>
      <c r="B54" s="6" t="n">
        <v>2920</v>
      </c>
      <c r="C54" s="6" t="n">
        <v>3798</v>
      </c>
    </row>
    <row r="55">
      <c r="A55" s="4" t="inlineStr">
        <is>
          <t>Home equity [Member] | Pass [Member]</t>
        </is>
      </c>
    </row>
    <row r="56">
      <c r="A56" s="3" t="inlineStr">
        <is>
          <t>Outstanding commercial and consumer loans by risk category</t>
        </is>
      </c>
    </row>
    <row r="57">
      <c r="A57" s="4" t="inlineStr">
        <is>
          <t>Outstanding consumer loans</t>
        </is>
      </c>
      <c r="B57" s="6" t="n">
        <v>148933</v>
      </c>
      <c r="C57" s="6" t="n">
        <v>152154</v>
      </c>
    </row>
    <row r="58">
      <c r="A58" s="4" t="inlineStr">
        <is>
          <t>Construction [Member]</t>
        </is>
      </c>
    </row>
    <row r="59">
      <c r="A59" s="3" t="inlineStr">
        <is>
          <t>Outstanding commercial and consumer loans by risk category</t>
        </is>
      </c>
    </row>
    <row r="60">
      <c r="A60" s="4" t="inlineStr">
        <is>
          <t>Outstanding consumer loans</t>
        </is>
      </c>
      <c r="B60" s="6" t="n">
        <v>59846</v>
      </c>
      <c r="C60" s="6" t="n">
        <v>40525</v>
      </c>
    </row>
    <row r="61">
      <c r="A61" s="4" t="inlineStr">
        <is>
          <t>Construction [Member] | Special Mention [Member]</t>
        </is>
      </c>
    </row>
    <row r="62">
      <c r="A62" s="3" t="inlineStr">
        <is>
          <t>Outstanding commercial and consumer loans by risk category</t>
        </is>
      </c>
    </row>
    <row r="63">
      <c r="A63" s="4" t="inlineStr">
        <is>
          <t>Outstanding consumer loans</t>
        </is>
      </c>
      <c r="B63" s="4" t="inlineStr">
        <is>
          <t xml:space="preserve"> </t>
        </is>
      </c>
      <c r="C63" s="4" t="inlineStr">
        <is>
          <t xml:space="preserve"> </t>
        </is>
      </c>
    </row>
    <row r="64">
      <c r="A64" s="4" t="inlineStr">
        <is>
          <t>Construction [Member] | Doubtful [Member]</t>
        </is>
      </c>
    </row>
    <row r="65">
      <c r="A65" s="3" t="inlineStr">
        <is>
          <t>Outstanding commercial and consumer loans by risk category</t>
        </is>
      </c>
    </row>
    <row r="66">
      <c r="A66" s="4" t="inlineStr">
        <is>
          <t>Outstanding consumer loans</t>
        </is>
      </c>
      <c r="B66" s="4" t="inlineStr">
        <is>
          <t xml:space="preserve"> </t>
        </is>
      </c>
      <c r="C66" s="4" t="inlineStr">
        <is>
          <t xml:space="preserve"> </t>
        </is>
      </c>
    </row>
    <row r="67">
      <c r="A67" s="4" t="inlineStr">
        <is>
          <t>Construction [Member] | Substandard [Member]</t>
        </is>
      </c>
    </row>
    <row r="68">
      <c r="A68" s="3" t="inlineStr">
        <is>
          <t>Outstanding commercial and consumer loans by risk category</t>
        </is>
      </c>
    </row>
    <row r="69">
      <c r="A69" s="4" t="inlineStr">
        <is>
          <t>Outstanding consumer loans</t>
        </is>
      </c>
      <c r="B69" s="4" t="inlineStr">
        <is>
          <t xml:space="preserve"> </t>
        </is>
      </c>
      <c r="C69" s="4" t="inlineStr">
        <is>
          <t xml:space="preserve"> </t>
        </is>
      </c>
    </row>
    <row r="70">
      <c r="A70" s="4" t="inlineStr">
        <is>
          <t>Construction [Member] | Pass [Member]</t>
        </is>
      </c>
    </row>
    <row r="71">
      <c r="A71" s="3" t="inlineStr">
        <is>
          <t>Outstanding commercial and consumer loans by risk category</t>
        </is>
      </c>
    </row>
    <row r="72">
      <c r="A72" s="4" t="inlineStr">
        <is>
          <t>Outstanding consumer loans</t>
        </is>
      </c>
      <c r="B72" s="6" t="n">
        <v>59846</v>
      </c>
      <c r="C72" s="6" t="n">
        <v>40525</v>
      </c>
    </row>
    <row r="73">
      <c r="A73" s="4" t="inlineStr">
        <is>
          <t>Real Estate [Member]</t>
        </is>
      </c>
    </row>
    <row r="74">
      <c r="A74" s="3" t="inlineStr">
        <is>
          <t>Outstanding commercial and consumer loans by risk category</t>
        </is>
      </c>
    </row>
    <row r="75">
      <c r="A75" s="4" t="inlineStr">
        <is>
          <t>Outstanding consumer loans</t>
        </is>
      </c>
      <c r="B75" s="5" t="n">
        <v>694401</v>
      </c>
      <c r="C75" s="5" t="n">
        <v>536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and Allowance for Loan Losses (Details 6) - USD ($) $ in Thousands</t>
        </is>
      </c>
      <c r="B1" s="2" t="inlineStr">
        <is>
          <t>Dec. 31, 2021</t>
        </is>
      </c>
      <c r="C1" s="2" t="inlineStr">
        <is>
          <t>Dec. 31, 2020</t>
        </is>
      </c>
      <c r="D1" s="2" t="inlineStr">
        <is>
          <t>Dec. 31, 2019</t>
        </is>
      </c>
    </row>
    <row r="2">
      <c r="A2" s="3" t="inlineStr">
        <is>
          <t>Summary of nonperforming assets</t>
        </is>
      </c>
    </row>
    <row r="3">
      <c r="A3" s="4" t="inlineStr">
        <is>
          <t>Nonaccruing troubled debt restructurings</t>
        </is>
      </c>
      <c r="B3" s="5" t="n">
        <v>2952</v>
      </c>
      <c r="C3" s="5" t="n">
        <v>3509</v>
      </c>
    </row>
    <row r="4">
      <c r="A4" s="4" t="inlineStr">
        <is>
          <t>Total nonaccrual loans, including nonaccruing TDRs</t>
        </is>
      </c>
      <c r="B4" s="6" t="n">
        <v>4864</v>
      </c>
      <c r="C4" s="6" t="n">
        <v>8069</v>
      </c>
    </row>
    <row r="5">
      <c r="A5" s="4" t="inlineStr">
        <is>
          <t>Other real estate owned</t>
        </is>
      </c>
      <c r="B5" s="4" t="inlineStr">
        <is>
          <t xml:space="preserve"> </t>
        </is>
      </c>
      <c r="C5" s="6" t="n">
        <v>1169</v>
      </c>
      <c r="D5" s="4" t="inlineStr">
        <is>
          <t xml:space="preserve"> </t>
        </is>
      </c>
    </row>
    <row r="6">
      <c r="A6" s="4" t="inlineStr">
        <is>
          <t>Total nonperforming assets</t>
        </is>
      </c>
      <c r="B6" s="5" t="n">
        <v>4864</v>
      </c>
      <c r="C6" s="5" t="n">
        <v>9238</v>
      </c>
    </row>
    <row r="7">
      <c r="A7" s="3" t="inlineStr">
        <is>
          <t>Nonperforming assets as a percentage of:</t>
        </is>
      </c>
    </row>
    <row r="8">
      <c r="A8" s="4" t="inlineStr">
        <is>
          <t>Total assets</t>
        </is>
      </c>
      <c r="B8" s="4" t="inlineStr">
        <is>
          <t>0.17%</t>
        </is>
      </c>
      <c r="C8" s="4" t="inlineStr">
        <is>
          <t>0.37%</t>
        </is>
      </c>
    </row>
    <row r="9">
      <c r="A9" s="4" t="inlineStr">
        <is>
          <t>Gross loans</t>
        </is>
      </c>
      <c r="B9" s="4" t="inlineStr">
        <is>
          <t>0.20%</t>
        </is>
      </c>
      <c r="C9" s="4" t="inlineStr">
        <is>
          <t>0.43%</t>
        </is>
      </c>
    </row>
    <row r="10">
      <c r="A10" s="4" t="inlineStr">
        <is>
          <t>Total loans over 90 days past due</t>
        </is>
      </c>
      <c r="B10" s="5" t="n">
        <v>554</v>
      </c>
      <c r="C10" s="5" t="n">
        <v>2296</v>
      </c>
    </row>
    <row r="11">
      <c r="A11" s="4" t="inlineStr">
        <is>
          <t>Loans over 90 days past due and still accruing</t>
        </is>
      </c>
      <c r="B11" s="4" t="inlineStr">
        <is>
          <t xml:space="preserve"> </t>
        </is>
      </c>
      <c r="C11" s="4" t="inlineStr">
        <is>
          <t xml:space="preserve"> </t>
        </is>
      </c>
    </row>
    <row r="12">
      <c r="A12" s="4" t="inlineStr">
        <is>
          <t>Accruing TDRs</t>
        </is>
      </c>
      <c r="B12" s="6" t="n">
        <v>3299</v>
      </c>
      <c r="C12" s="6" t="n">
        <v>4893</v>
      </c>
    </row>
    <row r="13">
      <c r="A13" s="4" t="inlineStr">
        <is>
          <t>Commercial [Member] | Owner occupied RE [Member]</t>
        </is>
      </c>
    </row>
    <row r="14">
      <c r="A14" s="3" t="inlineStr">
        <is>
          <t>Summary of nonperforming assets</t>
        </is>
      </c>
    </row>
    <row r="15">
      <c r="A15" s="4" t="inlineStr">
        <is>
          <t>Nonaccruing troubled debt restructurings</t>
        </is>
      </c>
      <c r="B15" s="4" t="inlineStr">
        <is>
          <t xml:space="preserve"> </t>
        </is>
      </c>
      <c r="C15" s="4" t="inlineStr">
        <is>
          <t xml:space="preserve"> </t>
        </is>
      </c>
    </row>
    <row r="16">
      <c r="A16" s="4" t="inlineStr">
        <is>
          <t>Commercial [Member] | Non-owner occupied RE [Member]</t>
        </is>
      </c>
    </row>
    <row r="17">
      <c r="A17" s="3" t="inlineStr">
        <is>
          <t>Summary of nonperforming assets</t>
        </is>
      </c>
    </row>
    <row r="18">
      <c r="A18" s="4" t="inlineStr">
        <is>
          <t>Nonaccruing troubled debt restructurings</t>
        </is>
      </c>
      <c r="B18" s="6" t="n">
        <v>270</v>
      </c>
      <c r="C18" s="6" t="n">
        <v>1143</v>
      </c>
    </row>
    <row r="19">
      <c r="A19" s="4" t="inlineStr">
        <is>
          <t>Commercial [Member] | Business [Member]</t>
        </is>
      </c>
    </row>
    <row r="20">
      <c r="A20" s="3" t="inlineStr">
        <is>
          <t>Summary of nonperforming assets</t>
        </is>
      </c>
    </row>
    <row r="21">
      <c r="A21" s="4" t="inlineStr">
        <is>
          <t>Nonaccruing troubled debt restructurings</t>
        </is>
      </c>
      <c r="B21" s="4" t="inlineStr">
        <is>
          <t xml:space="preserve"> </t>
        </is>
      </c>
      <c r="C21" s="6" t="n">
        <v>195</v>
      </c>
    </row>
    <row r="22">
      <c r="A22" s="4" t="inlineStr">
        <is>
          <t>Commercial [Member] | Construction [Member]</t>
        </is>
      </c>
    </row>
    <row r="23">
      <c r="A23" s="3" t="inlineStr">
        <is>
          <t>Summary of nonperforming assets</t>
        </is>
      </c>
    </row>
    <row r="24">
      <c r="A24" s="4" t="inlineStr">
        <is>
          <t>Nonaccruing troubled debt restructurings</t>
        </is>
      </c>
      <c r="B24" s="4" t="inlineStr">
        <is>
          <t xml:space="preserve"> </t>
        </is>
      </c>
      <c r="C24" s="6" t="n">
        <v>139</v>
      </c>
    </row>
    <row r="25">
      <c r="A25" s="4" t="inlineStr">
        <is>
          <t>Consumer [Member] | Other [Member]</t>
        </is>
      </c>
    </row>
    <row r="26">
      <c r="A26" s="3" t="inlineStr">
        <is>
          <t>Summary of nonperforming assets</t>
        </is>
      </c>
    </row>
    <row r="27">
      <c r="A27" s="4" t="inlineStr">
        <is>
          <t>Nonaccruing troubled debt restructurings</t>
        </is>
      </c>
      <c r="B27" s="4" t="inlineStr">
        <is>
          <t xml:space="preserve"> </t>
        </is>
      </c>
      <c r="C27" s="4" t="inlineStr">
        <is>
          <t xml:space="preserve"> </t>
        </is>
      </c>
    </row>
    <row r="28">
      <c r="A28" s="4" t="inlineStr">
        <is>
          <t>Consumer [Member] | Construction [Member]</t>
        </is>
      </c>
    </row>
    <row r="29">
      <c r="A29" s="3" t="inlineStr">
        <is>
          <t>Summary of nonperforming assets</t>
        </is>
      </c>
    </row>
    <row r="30">
      <c r="A30" s="4" t="inlineStr">
        <is>
          <t>Nonaccruing troubled debt restructurings</t>
        </is>
      </c>
      <c r="B30" s="4" t="inlineStr">
        <is>
          <t xml:space="preserve"> </t>
        </is>
      </c>
      <c r="C30" s="4" t="inlineStr">
        <is>
          <t xml:space="preserve"> </t>
        </is>
      </c>
    </row>
    <row r="31">
      <c r="A31" s="4" t="inlineStr">
        <is>
          <t>Consumer [Member] | Real estate [Member]</t>
        </is>
      </c>
    </row>
    <row r="32">
      <c r="A32" s="3" t="inlineStr">
        <is>
          <t>Summary of nonperforming assets</t>
        </is>
      </c>
    </row>
    <row r="33">
      <c r="A33" s="4" t="inlineStr">
        <is>
          <t>Nonaccruing troubled debt restructurings</t>
        </is>
      </c>
      <c r="B33" s="6" t="n">
        <v>989</v>
      </c>
      <c r="C33" s="6" t="n">
        <v>2536</v>
      </c>
    </row>
    <row r="34">
      <c r="A34" s="4" t="inlineStr">
        <is>
          <t>Consumer [Member] | Home equity [Member]</t>
        </is>
      </c>
    </row>
    <row r="35">
      <c r="A35" s="3" t="inlineStr">
        <is>
          <t>Summary of nonperforming assets</t>
        </is>
      </c>
    </row>
    <row r="36">
      <c r="A36" s="4" t="inlineStr">
        <is>
          <t>Nonaccruing troubled debt restructurings</t>
        </is>
      </c>
      <c r="B36" s="5" t="n">
        <v>653</v>
      </c>
      <c r="C36" s="5" t="n">
        <v>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Details 7) - USD ($) $ in Thousands</t>
        </is>
      </c>
      <c r="B1" s="2" t="inlineStr">
        <is>
          <t>Dec. 31, 2021</t>
        </is>
      </c>
      <c r="C1" s="2" t="inlineStr">
        <is>
          <t>Dec. 31, 2020</t>
        </is>
      </c>
    </row>
    <row r="2">
      <c r="A2" s="3" t="inlineStr">
        <is>
          <t>Summary of key information for impaired loans</t>
        </is>
      </c>
    </row>
    <row r="3">
      <c r="A3" s="4" t="inlineStr">
        <is>
          <t>Unpaid Principal Balance</t>
        </is>
      </c>
      <c r="B3" s="5" t="n">
        <v>9344</v>
      </c>
      <c r="C3" s="5" t="n">
        <v>14993</v>
      </c>
    </row>
    <row r="4">
      <c r="A4" s="4" t="inlineStr">
        <is>
          <t>Impaired loans</t>
        </is>
      </c>
      <c r="B4" s="6" t="n">
        <v>8163</v>
      </c>
      <c r="C4" s="6" t="n">
        <v>12962</v>
      </c>
    </row>
    <row r="5">
      <c r="A5" s="4" t="inlineStr">
        <is>
          <t>Impaired loans with no related allowance for loan losses</t>
        </is>
      </c>
      <c r="B5" s="6" t="n">
        <v>5263</v>
      </c>
      <c r="C5" s="6" t="n">
        <v>7824</v>
      </c>
    </row>
    <row r="6">
      <c r="A6" s="4" t="inlineStr">
        <is>
          <t>Impaired loans with related allowance for loan losses</t>
        </is>
      </c>
      <c r="B6" s="6" t="n">
        <v>2900</v>
      </c>
      <c r="C6" s="6" t="n">
        <v>5138</v>
      </c>
    </row>
    <row r="7">
      <c r="A7" s="4" t="inlineStr">
        <is>
          <t>Related allowance for loan losses</t>
        </is>
      </c>
      <c r="B7" s="6" t="n">
        <v>836</v>
      </c>
      <c r="C7" s="6" t="n">
        <v>1709</v>
      </c>
    </row>
    <row r="8">
      <c r="A8" s="4" t="inlineStr">
        <is>
          <t>Commercial [Member]</t>
        </is>
      </c>
    </row>
    <row r="9">
      <c r="A9" s="3" t="inlineStr">
        <is>
          <t>Summary of key information for impaired loans</t>
        </is>
      </c>
    </row>
    <row r="10">
      <c r="A10" s="4" t="inlineStr">
        <is>
          <t>Unpaid Principal Balance</t>
        </is>
      </c>
      <c r="B10" s="6" t="n">
        <v>4377</v>
      </c>
      <c r="C10" s="6" t="n">
        <v>7998</v>
      </c>
    </row>
    <row r="11">
      <c r="A11" s="4" t="inlineStr">
        <is>
          <t>Impaired loans</t>
        </is>
      </c>
      <c r="B11" s="6" t="n">
        <v>3435</v>
      </c>
      <c r="C11" s="6" t="n">
        <v>6425</v>
      </c>
    </row>
    <row r="12">
      <c r="A12" s="4" t="inlineStr">
        <is>
          <t>Impaired loans with no related allowance for loan losses</t>
        </is>
      </c>
      <c r="B12" s="6" t="n">
        <v>1531</v>
      </c>
      <c r="C12" s="6" t="n">
        <v>2620</v>
      </c>
    </row>
    <row r="13">
      <c r="A13" s="4" t="inlineStr">
        <is>
          <t>Impaired loans with related allowance for loan losses</t>
        </is>
      </c>
      <c r="B13" s="6" t="n">
        <v>1904</v>
      </c>
      <c r="C13" s="6" t="n">
        <v>3805</v>
      </c>
    </row>
    <row r="14">
      <c r="A14" s="4" t="inlineStr">
        <is>
          <t>Related allowance for loan losses</t>
        </is>
      </c>
      <c r="B14" s="6" t="n">
        <v>623</v>
      </c>
      <c r="C14" s="6" t="n">
        <v>1339</v>
      </c>
    </row>
    <row r="15">
      <c r="A15" s="4" t="inlineStr">
        <is>
          <t>Commercial [Member] | Owner occupied RE [Member]</t>
        </is>
      </c>
    </row>
    <row r="16">
      <c r="A16" s="3" t="inlineStr">
        <is>
          <t>Summary of key information for impaired loans</t>
        </is>
      </c>
    </row>
    <row r="17">
      <c r="A17" s="4" t="inlineStr">
        <is>
          <t>Unpaid Principal Balance</t>
        </is>
      </c>
      <c r="B17" s="6" t="n">
        <v>1261</v>
      </c>
      <c r="C17" s="6" t="n">
        <v>1753</v>
      </c>
    </row>
    <row r="18">
      <c r="A18" s="4" t="inlineStr">
        <is>
          <t>Impaired loans</t>
        </is>
      </c>
      <c r="B18" s="6" t="n">
        <v>1261</v>
      </c>
      <c r="C18" s="6" t="n">
        <v>1649</v>
      </c>
    </row>
    <row r="19">
      <c r="A19" s="4" t="inlineStr">
        <is>
          <t>Impaired loans with no related allowance for loan losses</t>
        </is>
      </c>
      <c r="B19" s="6" t="n">
        <v>1261</v>
      </c>
      <c r="C19" s="6" t="n">
        <v>1497</v>
      </c>
    </row>
    <row r="20">
      <c r="A20" s="4" t="inlineStr">
        <is>
          <t>Impaired loans with related allowance for loan losses</t>
        </is>
      </c>
      <c r="B20" s="4" t="inlineStr">
        <is>
          <t xml:space="preserve"> </t>
        </is>
      </c>
      <c r="C20" s="6" t="n">
        <v>152</v>
      </c>
    </row>
    <row r="21">
      <c r="A21" s="4" t="inlineStr">
        <is>
          <t>Related allowance for loan losses</t>
        </is>
      </c>
      <c r="B21" s="4" t="inlineStr">
        <is>
          <t xml:space="preserve"> </t>
        </is>
      </c>
      <c r="C21" s="6" t="n">
        <v>76</v>
      </c>
    </row>
    <row r="22">
      <c r="A22" s="4" t="inlineStr">
        <is>
          <t>Commercial [Member] | Non-owner occupied RE [Member]</t>
        </is>
      </c>
    </row>
    <row r="23">
      <c r="A23" s="3" t="inlineStr">
        <is>
          <t>Summary of key information for impaired loans</t>
        </is>
      </c>
    </row>
    <row r="24">
      <c r="A24" s="4" t="inlineStr">
        <is>
          <t>Unpaid Principal Balance</t>
        </is>
      </c>
      <c r="B24" s="6" t="n">
        <v>2012</v>
      </c>
      <c r="C24" s="6" t="n">
        <v>3212</v>
      </c>
    </row>
    <row r="25">
      <c r="A25" s="4" t="inlineStr">
        <is>
          <t>Impaired loans</t>
        </is>
      </c>
      <c r="B25" s="6" t="n">
        <v>1070</v>
      </c>
      <c r="C25" s="6" t="n">
        <v>2188</v>
      </c>
    </row>
    <row r="26">
      <c r="A26" s="4" t="inlineStr">
        <is>
          <t>Impaired loans with no related allowance for loan losses</t>
        </is>
      </c>
      <c r="B26" s="6" t="n">
        <v>270</v>
      </c>
      <c r="C26" s="6" t="n">
        <v>705</v>
      </c>
    </row>
    <row r="27">
      <c r="A27" s="4" t="inlineStr">
        <is>
          <t>Impaired loans with related allowance for loan losses</t>
        </is>
      </c>
      <c r="B27" s="6" t="n">
        <v>800</v>
      </c>
      <c r="C27" s="6" t="n">
        <v>1483</v>
      </c>
    </row>
    <row r="28">
      <c r="A28" s="4" t="inlineStr">
        <is>
          <t>Related allowance for loan losses</t>
        </is>
      </c>
      <c r="B28" s="6" t="n">
        <v>171</v>
      </c>
      <c r="C28" s="6" t="n">
        <v>366</v>
      </c>
    </row>
    <row r="29">
      <c r="A29" s="4" t="inlineStr">
        <is>
          <t>Commercial [Member] | Business [Member]</t>
        </is>
      </c>
    </row>
    <row r="30">
      <c r="A30" s="3" t="inlineStr">
        <is>
          <t>Summary of key information for impaired loans</t>
        </is>
      </c>
    </row>
    <row r="31">
      <c r="A31" s="4" t="inlineStr">
        <is>
          <t>Unpaid Principal Balance</t>
        </is>
      </c>
      <c r="B31" s="6" t="n">
        <v>1104</v>
      </c>
      <c r="C31" s="6" t="n">
        <v>2892</v>
      </c>
    </row>
    <row r="32">
      <c r="A32" s="4" t="inlineStr">
        <is>
          <t>Impaired loans</t>
        </is>
      </c>
      <c r="B32" s="6" t="n">
        <v>1104</v>
      </c>
      <c r="C32" s="6" t="n">
        <v>2449</v>
      </c>
    </row>
    <row r="33">
      <c r="A33" s="4" t="inlineStr">
        <is>
          <t>Impaired loans with no related allowance for loan losses</t>
        </is>
      </c>
      <c r="B33" s="4" t="inlineStr">
        <is>
          <t xml:space="preserve"> </t>
        </is>
      </c>
      <c r="C33" s="6" t="n">
        <v>279</v>
      </c>
    </row>
    <row r="34">
      <c r="A34" s="4" t="inlineStr">
        <is>
          <t>Impaired loans with related allowance for loan losses</t>
        </is>
      </c>
      <c r="B34" s="6" t="n">
        <v>1104</v>
      </c>
      <c r="C34" s="6" t="n">
        <v>2170</v>
      </c>
    </row>
    <row r="35">
      <c r="A35" s="4" t="inlineStr">
        <is>
          <t>Related allowance for loan losses</t>
        </is>
      </c>
      <c r="B35" s="6" t="n">
        <v>452</v>
      </c>
      <c r="C35" s="6" t="n">
        <v>897</v>
      </c>
    </row>
    <row r="36">
      <c r="A36" s="4" t="inlineStr">
        <is>
          <t>Commercial [Member] | Construction [Member]</t>
        </is>
      </c>
    </row>
    <row r="37">
      <c r="A37" s="3" t="inlineStr">
        <is>
          <t>Summary of key information for impaired loans</t>
        </is>
      </c>
    </row>
    <row r="38">
      <c r="A38" s="4" t="inlineStr">
        <is>
          <t>Unpaid Principal Balance</t>
        </is>
      </c>
      <c r="B38" s="4" t="inlineStr">
        <is>
          <t xml:space="preserve"> </t>
        </is>
      </c>
      <c r="C38" s="6" t="n">
        <v>141</v>
      </c>
    </row>
    <row r="39">
      <c r="A39" s="4" t="inlineStr">
        <is>
          <t>Impaired loans</t>
        </is>
      </c>
      <c r="B39" s="4" t="inlineStr">
        <is>
          <t xml:space="preserve"> </t>
        </is>
      </c>
      <c r="C39" s="6" t="n">
        <v>139</v>
      </c>
    </row>
    <row r="40">
      <c r="A40" s="4" t="inlineStr">
        <is>
          <t>Impaired loans with no related allowance for loan losses</t>
        </is>
      </c>
      <c r="B40" s="4" t="inlineStr">
        <is>
          <t xml:space="preserve"> </t>
        </is>
      </c>
      <c r="C40" s="6" t="n">
        <v>139</v>
      </c>
    </row>
    <row r="41">
      <c r="A41" s="4" t="inlineStr">
        <is>
          <t>Impaired loans with related allowance for loan losses</t>
        </is>
      </c>
      <c r="B41" s="4" t="inlineStr">
        <is>
          <t xml:space="preserve"> </t>
        </is>
      </c>
      <c r="C41" s="4" t="inlineStr">
        <is>
          <t xml:space="preserve"> </t>
        </is>
      </c>
    </row>
    <row r="42">
      <c r="A42" s="4" t="inlineStr">
        <is>
          <t>Related allowance for loan losses</t>
        </is>
      </c>
      <c r="B42" s="4" t="inlineStr">
        <is>
          <t xml:space="preserve"> </t>
        </is>
      </c>
      <c r="C42" s="4" t="inlineStr">
        <is>
          <t xml:space="preserve"> </t>
        </is>
      </c>
    </row>
    <row r="43">
      <c r="A43" s="4" t="inlineStr">
        <is>
          <t>Consumer [Member]</t>
        </is>
      </c>
    </row>
    <row r="44">
      <c r="A44" s="3" t="inlineStr">
        <is>
          <t>Summary of key information for impaired loans</t>
        </is>
      </c>
    </row>
    <row r="45">
      <c r="A45" s="4" t="inlineStr">
        <is>
          <t>Unpaid Principal Balance</t>
        </is>
      </c>
      <c r="B45" s="6" t="n">
        <v>4967</v>
      </c>
      <c r="C45" s="6" t="n">
        <v>6995</v>
      </c>
    </row>
    <row r="46">
      <c r="A46" s="4" t="inlineStr">
        <is>
          <t>Impaired loans</t>
        </is>
      </c>
      <c r="B46" s="6" t="n">
        <v>4728</v>
      </c>
      <c r="C46" s="6" t="n">
        <v>6537</v>
      </c>
    </row>
    <row r="47">
      <c r="A47" s="4" t="inlineStr">
        <is>
          <t>Impaired loans with no related allowance for loan losses</t>
        </is>
      </c>
      <c r="B47" s="6" t="n">
        <v>3732</v>
      </c>
      <c r="C47" s="6" t="n">
        <v>5204</v>
      </c>
    </row>
    <row r="48">
      <c r="A48" s="4" t="inlineStr">
        <is>
          <t>Impaired loans with related allowance for loan losses</t>
        </is>
      </c>
      <c r="B48" s="6" t="n">
        <v>996</v>
      </c>
      <c r="C48" s="6" t="n">
        <v>1333</v>
      </c>
    </row>
    <row r="49">
      <c r="A49" s="4" t="inlineStr">
        <is>
          <t>Related allowance for loan losses</t>
        </is>
      </c>
      <c r="B49" s="6" t="n">
        <v>213</v>
      </c>
      <c r="C49" s="6" t="n">
        <v>370</v>
      </c>
    </row>
    <row r="50">
      <c r="A50" s="4" t="inlineStr">
        <is>
          <t>Consumer [Member] | Other [Member]</t>
        </is>
      </c>
    </row>
    <row r="51">
      <c r="A51" s="3" t="inlineStr">
        <is>
          <t>Summary of key information for impaired loans</t>
        </is>
      </c>
    </row>
    <row r="52">
      <c r="A52" s="4" t="inlineStr">
        <is>
          <t>Unpaid Principal Balance</t>
        </is>
      </c>
      <c r="B52" s="6" t="n">
        <v>123</v>
      </c>
      <c r="C52" s="6" t="n">
        <v>135</v>
      </c>
    </row>
    <row r="53">
      <c r="A53" s="4" t="inlineStr">
        <is>
          <t>Impaired loans</t>
        </is>
      </c>
      <c r="B53" s="6" t="n">
        <v>123</v>
      </c>
      <c r="C53" s="6" t="n">
        <v>135</v>
      </c>
    </row>
    <row r="54">
      <c r="A54" s="4" t="inlineStr">
        <is>
          <t>Impaired loans with no related allowance for loan losses</t>
        </is>
      </c>
      <c r="B54" s="4" t="inlineStr">
        <is>
          <t xml:space="preserve"> </t>
        </is>
      </c>
      <c r="C54" s="4" t="inlineStr">
        <is>
          <t xml:space="preserve"> </t>
        </is>
      </c>
    </row>
    <row r="55">
      <c r="A55" s="4" t="inlineStr">
        <is>
          <t>Impaired loans with related allowance for loan losses</t>
        </is>
      </c>
      <c r="B55" s="6" t="n">
        <v>123</v>
      </c>
      <c r="C55" s="6" t="n">
        <v>135</v>
      </c>
    </row>
    <row r="56">
      <c r="A56" s="4" t="inlineStr">
        <is>
          <t>Related allowance for loan losses</t>
        </is>
      </c>
      <c r="B56" s="6" t="n">
        <v>14</v>
      </c>
      <c r="C56" s="6" t="n">
        <v>17</v>
      </c>
    </row>
    <row r="57">
      <c r="A57" s="4" t="inlineStr">
        <is>
          <t>Consumer [Member] | Construction [Member]</t>
        </is>
      </c>
    </row>
    <row r="58">
      <c r="A58" s="3" t="inlineStr">
        <is>
          <t>Summary of key information for impaired loans</t>
        </is>
      </c>
    </row>
    <row r="59">
      <c r="A59" s="4" t="inlineStr">
        <is>
          <t>Unpaid Principal Balance</t>
        </is>
      </c>
      <c r="B59" s="4" t="inlineStr">
        <is>
          <t xml:space="preserve"> </t>
        </is>
      </c>
      <c r="C59" s="4" t="inlineStr">
        <is>
          <t xml:space="preserve"> </t>
        </is>
      </c>
    </row>
    <row r="60">
      <c r="A60" s="4" t="inlineStr">
        <is>
          <t>Impaired loans</t>
        </is>
      </c>
      <c r="B60" s="4" t="inlineStr">
        <is>
          <t xml:space="preserve"> </t>
        </is>
      </c>
      <c r="C60" s="4" t="inlineStr">
        <is>
          <t xml:space="preserve"> </t>
        </is>
      </c>
    </row>
    <row r="61">
      <c r="A61" s="4" t="inlineStr">
        <is>
          <t>Impaired loans with no related allowance for loan losses</t>
        </is>
      </c>
      <c r="B61" s="4" t="inlineStr">
        <is>
          <t xml:space="preserve"> </t>
        </is>
      </c>
      <c r="C61" s="4" t="inlineStr">
        <is>
          <t xml:space="preserve"> </t>
        </is>
      </c>
    </row>
    <row r="62">
      <c r="A62" s="4" t="inlineStr">
        <is>
          <t>Impaired loans with related allowance for loan losses</t>
        </is>
      </c>
      <c r="B62" s="4" t="inlineStr">
        <is>
          <t xml:space="preserve"> </t>
        </is>
      </c>
      <c r="C62" s="4" t="inlineStr">
        <is>
          <t xml:space="preserve"> </t>
        </is>
      </c>
    </row>
    <row r="63">
      <c r="A63" s="4" t="inlineStr">
        <is>
          <t>Related allowance for loan losses</t>
        </is>
      </c>
      <c r="B63" s="4" t="inlineStr">
        <is>
          <t xml:space="preserve"> </t>
        </is>
      </c>
      <c r="C63" s="4" t="inlineStr">
        <is>
          <t xml:space="preserve"> </t>
        </is>
      </c>
    </row>
    <row r="64">
      <c r="A64" s="4" t="inlineStr">
        <is>
          <t>Consumer [Member] | Real estate [Member]</t>
        </is>
      </c>
    </row>
    <row r="65">
      <c r="A65" s="3" t="inlineStr">
        <is>
          <t>Summary of key information for impaired loans</t>
        </is>
      </c>
    </row>
    <row r="66">
      <c r="A66" s="4" t="inlineStr">
        <is>
          <t>Unpaid Principal Balance</t>
        </is>
      </c>
      <c r="B66" s="6" t="n">
        <v>2638</v>
      </c>
      <c r="C66" s="6" t="n">
        <v>4362</v>
      </c>
    </row>
    <row r="67">
      <c r="A67" s="4" t="inlineStr">
        <is>
          <t>Impaired loans</t>
        </is>
      </c>
      <c r="B67" s="6" t="n">
        <v>2561</v>
      </c>
      <c r="C67" s="6" t="n">
        <v>4031</v>
      </c>
    </row>
    <row r="68">
      <c r="A68" s="4" t="inlineStr">
        <is>
          <t>Impaired loans with no related allowance for loan losses</t>
        </is>
      </c>
      <c r="B68" s="6" t="n">
        <v>1743</v>
      </c>
      <c r="C68" s="6" t="n">
        <v>3108</v>
      </c>
    </row>
    <row r="69">
      <c r="A69" s="4" t="inlineStr">
        <is>
          <t>Impaired loans with related allowance for loan losses</t>
        </is>
      </c>
      <c r="B69" s="6" t="n">
        <v>818</v>
      </c>
      <c r="C69" s="6" t="n">
        <v>923</v>
      </c>
    </row>
    <row r="70">
      <c r="A70" s="4" t="inlineStr">
        <is>
          <t>Related allowance for loan losses</t>
        </is>
      </c>
      <c r="B70" s="6" t="n">
        <v>144</v>
      </c>
      <c r="C70" s="6" t="n">
        <v>190</v>
      </c>
    </row>
    <row r="71">
      <c r="A71" s="4" t="inlineStr">
        <is>
          <t>Consumer [Member] | Home equity [Member]</t>
        </is>
      </c>
    </row>
    <row r="72">
      <c r="A72" s="3" t="inlineStr">
        <is>
          <t>Summary of key information for impaired loans</t>
        </is>
      </c>
    </row>
    <row r="73">
      <c r="A73" s="4" t="inlineStr">
        <is>
          <t>Unpaid Principal Balance</t>
        </is>
      </c>
      <c r="B73" s="6" t="n">
        <v>2206</v>
      </c>
      <c r="C73" s="6" t="n">
        <v>2498</v>
      </c>
    </row>
    <row r="74">
      <c r="A74" s="4" t="inlineStr">
        <is>
          <t>Impaired loans</t>
        </is>
      </c>
      <c r="B74" s="6" t="n">
        <v>2044</v>
      </c>
      <c r="C74" s="6" t="n">
        <v>2371</v>
      </c>
    </row>
    <row r="75">
      <c r="A75" s="4" t="inlineStr">
        <is>
          <t>Impaired loans with no related allowance for loan losses</t>
        </is>
      </c>
      <c r="B75" s="6" t="n">
        <v>1989</v>
      </c>
      <c r="C75" s="6" t="n">
        <v>2096</v>
      </c>
    </row>
    <row r="76">
      <c r="A76" s="4" t="inlineStr">
        <is>
          <t>Impaired loans with related allowance for loan losses</t>
        </is>
      </c>
      <c r="B76" s="6" t="n">
        <v>55</v>
      </c>
      <c r="C76" s="6" t="n">
        <v>275</v>
      </c>
    </row>
    <row r="77">
      <c r="A77" s="4" t="inlineStr">
        <is>
          <t>Related allowance for loan losses</t>
        </is>
      </c>
      <c r="B77" s="5" t="n">
        <v>55</v>
      </c>
      <c r="C77" s="5" t="n">
        <v>1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and Allowance for Loan Losses (Details 8) - USD ($) $ in Thousands</t>
        </is>
      </c>
      <c r="B1" s="2" t="inlineStr">
        <is>
          <t>12 Months Ended</t>
        </is>
      </c>
    </row>
    <row r="2">
      <c r="B2" s="2" t="inlineStr">
        <is>
          <t>Dec. 31, 2021</t>
        </is>
      </c>
      <c r="C2" s="2" t="inlineStr">
        <is>
          <t>Dec. 31, 2020</t>
        </is>
      </c>
      <c r="D2" s="2" t="inlineStr">
        <is>
          <t>Dec. 31, 2019</t>
        </is>
      </c>
    </row>
    <row r="3">
      <c r="A3" s="3" t="inlineStr">
        <is>
          <t>Average recorded investment and interest income recognized on impaired loans</t>
        </is>
      </c>
    </row>
    <row r="4">
      <c r="A4" s="4" t="inlineStr">
        <is>
          <t>Average recorded investment</t>
        </is>
      </c>
      <c r="B4" s="5" t="n">
        <v>12522</v>
      </c>
      <c r="C4" s="5" t="n">
        <v>14643</v>
      </c>
      <c r="D4" s="5" t="n">
        <v>12259</v>
      </c>
    </row>
    <row r="5">
      <c r="A5" s="4" t="inlineStr">
        <is>
          <t>Recognized interest income</t>
        </is>
      </c>
      <c r="B5" s="6" t="n">
        <v>496</v>
      </c>
      <c r="C5" s="6" t="n">
        <v>812</v>
      </c>
      <c r="D5" s="6" t="n">
        <v>640</v>
      </c>
    </row>
    <row r="6">
      <c r="A6" s="4" t="inlineStr">
        <is>
          <t>Commercial [Member]</t>
        </is>
      </c>
    </row>
    <row r="7">
      <c r="A7" s="3" t="inlineStr">
        <is>
          <t>Average recorded investment and interest income recognized on impaired loans</t>
        </is>
      </c>
    </row>
    <row r="8">
      <c r="A8" s="4" t="inlineStr">
        <is>
          <t>Average recorded investment</t>
        </is>
      </c>
      <c r="B8" s="6" t="n">
        <v>6788</v>
      </c>
      <c r="C8" s="6" t="n">
        <v>9002</v>
      </c>
      <c r="D8" s="6" t="n">
        <v>8482</v>
      </c>
    </row>
    <row r="9">
      <c r="A9" s="4" t="inlineStr">
        <is>
          <t>Recognized interest income</t>
        </is>
      </c>
      <c r="B9" s="6" t="n">
        <v>309</v>
      </c>
      <c r="C9" s="6" t="n">
        <v>558</v>
      </c>
      <c r="D9" s="6" t="n">
        <v>462</v>
      </c>
    </row>
    <row r="10">
      <c r="A10" s="4" t="inlineStr">
        <is>
          <t>Commercial [Member] | Owner occupied RE [Member]</t>
        </is>
      </c>
    </row>
    <row r="11">
      <c r="A11" s="3" t="inlineStr">
        <is>
          <t>Average recorded investment and interest income recognized on impaired loans</t>
        </is>
      </c>
    </row>
    <row r="12">
      <c r="A12" s="4" t="inlineStr">
        <is>
          <t>Average recorded investment</t>
        </is>
      </c>
      <c r="B12" s="6" t="n">
        <v>1387</v>
      </c>
      <c r="C12" s="6" t="n">
        <v>2423</v>
      </c>
      <c r="D12" s="6" t="n">
        <v>2739</v>
      </c>
    </row>
    <row r="13">
      <c r="A13" s="4" t="inlineStr">
        <is>
          <t>Recognized interest income</t>
        </is>
      </c>
      <c r="B13" s="6" t="n">
        <v>65</v>
      </c>
      <c r="C13" s="6" t="n">
        <v>88</v>
      </c>
      <c r="D13" s="6" t="n">
        <v>128</v>
      </c>
    </row>
    <row r="14">
      <c r="A14" s="4" t="inlineStr">
        <is>
          <t>Commercial [Member] | Non-owner occupied RE [Member]</t>
        </is>
      </c>
    </row>
    <row r="15">
      <c r="A15" s="3" t="inlineStr">
        <is>
          <t>Average recorded investment and interest income recognized on impaired loans</t>
        </is>
      </c>
    </row>
    <row r="16">
      <c r="A16" s="4" t="inlineStr">
        <is>
          <t>Average recorded investment</t>
        </is>
      </c>
      <c r="B16" s="6" t="n">
        <v>3128</v>
      </c>
      <c r="C16" s="6" t="n">
        <v>4217</v>
      </c>
      <c r="D16" s="6" t="n">
        <v>4161</v>
      </c>
    </row>
    <row r="17">
      <c r="A17" s="4" t="inlineStr">
        <is>
          <t>Recognized interest income</t>
        </is>
      </c>
      <c r="B17" s="6" t="n">
        <v>182</v>
      </c>
      <c r="C17" s="6" t="n">
        <v>221</v>
      </c>
      <c r="D17" s="6" t="n">
        <v>255</v>
      </c>
    </row>
    <row r="18">
      <c r="A18" s="4" t="inlineStr">
        <is>
          <t>Commercial [Member] | Business [Member]</t>
        </is>
      </c>
    </row>
    <row r="19">
      <c r="A19" s="3" t="inlineStr">
        <is>
          <t>Average recorded investment and interest income recognized on impaired loans</t>
        </is>
      </c>
    </row>
    <row r="20">
      <c r="A20" s="4" t="inlineStr">
        <is>
          <t>Average recorded investment</t>
        </is>
      </c>
      <c r="B20" s="6" t="n">
        <v>2218</v>
      </c>
      <c r="C20" s="6" t="n">
        <v>2306</v>
      </c>
      <c r="D20" s="6" t="n">
        <v>1582</v>
      </c>
    </row>
    <row r="21">
      <c r="A21" s="4" t="inlineStr">
        <is>
          <t>Recognized interest income</t>
        </is>
      </c>
      <c r="B21" s="6" t="n">
        <v>62</v>
      </c>
      <c r="C21" s="6" t="n">
        <v>243</v>
      </c>
      <c r="D21" s="6" t="n">
        <v>79</v>
      </c>
    </row>
    <row r="22">
      <c r="A22" s="4" t="inlineStr">
        <is>
          <t>Commercial [Member] | Construction [Member]</t>
        </is>
      </c>
    </row>
    <row r="23">
      <c r="A23" s="3" t="inlineStr">
        <is>
          <t>Average recorded investment and interest income recognized on impaired loans</t>
        </is>
      </c>
    </row>
    <row r="24">
      <c r="A24" s="4" t="inlineStr">
        <is>
          <t>Average recorded investment</t>
        </is>
      </c>
      <c r="B24" s="6" t="n">
        <v>55</v>
      </c>
      <c r="C24" s="6" t="n">
        <v>56</v>
      </c>
      <c r="D24" s="4" t="inlineStr">
        <is>
          <t xml:space="preserve"> </t>
        </is>
      </c>
    </row>
    <row r="25">
      <c r="A25" s="4" t="inlineStr">
        <is>
          <t>Recognized interest income</t>
        </is>
      </c>
      <c r="B25" s="4" t="inlineStr">
        <is>
          <t xml:space="preserve"> </t>
        </is>
      </c>
      <c r="C25" s="6" t="n">
        <v>6</v>
      </c>
      <c r="D25" s="4" t="inlineStr">
        <is>
          <t xml:space="preserve"> </t>
        </is>
      </c>
    </row>
    <row r="26">
      <c r="A26" s="4" t="inlineStr">
        <is>
          <t>Consumer [Member]</t>
        </is>
      </c>
    </row>
    <row r="27">
      <c r="A27" s="3" t="inlineStr">
        <is>
          <t>Average recorded investment and interest income recognized on impaired loans</t>
        </is>
      </c>
    </row>
    <row r="28">
      <c r="A28" s="4" t="inlineStr">
        <is>
          <t>Average recorded investment</t>
        </is>
      </c>
      <c r="B28" s="6" t="n">
        <v>5734</v>
      </c>
      <c r="C28" s="6" t="n">
        <v>5641</v>
      </c>
      <c r="D28" s="6" t="n">
        <v>3777</v>
      </c>
    </row>
    <row r="29">
      <c r="A29" s="4" t="inlineStr">
        <is>
          <t>Recognized interest income</t>
        </is>
      </c>
      <c r="B29" s="6" t="n">
        <v>187</v>
      </c>
      <c r="C29" s="6" t="n">
        <v>254</v>
      </c>
      <c r="D29" s="6" t="n">
        <v>178</v>
      </c>
    </row>
    <row r="30">
      <c r="A30" s="4" t="inlineStr">
        <is>
          <t>Consumer [Member] | Other [Member]</t>
        </is>
      </c>
    </row>
    <row r="31">
      <c r="A31" s="3" t="inlineStr">
        <is>
          <t>Average recorded investment and interest income recognized on impaired loans</t>
        </is>
      </c>
    </row>
    <row r="32">
      <c r="A32" s="4" t="inlineStr">
        <is>
          <t>Average recorded investment</t>
        </is>
      </c>
      <c r="B32" s="6" t="n">
        <v>129</v>
      </c>
      <c r="C32" s="6" t="n">
        <v>141</v>
      </c>
      <c r="D32" s="6" t="n">
        <v>153</v>
      </c>
    </row>
    <row r="33">
      <c r="A33" s="4" t="inlineStr">
        <is>
          <t>Recognized interest income</t>
        </is>
      </c>
      <c r="B33" s="6" t="n">
        <v>4</v>
      </c>
      <c r="C33" s="6" t="n">
        <v>79</v>
      </c>
      <c r="D33" s="6" t="n">
        <v>5</v>
      </c>
    </row>
    <row r="34">
      <c r="A34" s="4" t="inlineStr">
        <is>
          <t>Consumer [Member] | Construction [Member]</t>
        </is>
      </c>
    </row>
    <row r="35">
      <c r="A35" s="3" t="inlineStr">
        <is>
          <t>Average recorded investment and interest income recognized on impaired loans</t>
        </is>
      </c>
    </row>
    <row r="36">
      <c r="A36" s="4" t="inlineStr">
        <is>
          <t>Average recorded investment</t>
        </is>
      </c>
      <c r="B36" s="4" t="inlineStr">
        <is>
          <t xml:space="preserve"> </t>
        </is>
      </c>
      <c r="C36" s="4" t="inlineStr">
        <is>
          <t xml:space="preserve"> </t>
        </is>
      </c>
      <c r="D36" s="4" t="inlineStr">
        <is>
          <t xml:space="preserve"> </t>
        </is>
      </c>
    </row>
    <row r="37">
      <c r="A37" s="4" t="inlineStr">
        <is>
          <t>Recognized interest income</t>
        </is>
      </c>
      <c r="B37" s="4" t="inlineStr">
        <is>
          <t xml:space="preserve"> </t>
        </is>
      </c>
      <c r="C37" s="4" t="inlineStr">
        <is>
          <t xml:space="preserve"> </t>
        </is>
      </c>
      <c r="D37" s="4" t="inlineStr">
        <is>
          <t xml:space="preserve"> </t>
        </is>
      </c>
    </row>
    <row r="38">
      <c r="A38" s="4" t="inlineStr">
        <is>
          <t>Consumer [Member] | Real estate [Member]</t>
        </is>
      </c>
    </row>
    <row r="39">
      <c r="A39" s="3" t="inlineStr">
        <is>
          <t>Average recorded investment and interest income recognized on impaired loans</t>
        </is>
      </c>
    </row>
    <row r="40">
      <c r="A40" s="4" t="inlineStr">
        <is>
          <t>Average recorded investment</t>
        </is>
      </c>
      <c r="B40" s="6" t="n">
        <v>3641</v>
      </c>
      <c r="C40" s="6" t="n">
        <v>3372</v>
      </c>
      <c r="D40" s="6" t="n">
        <v>2771</v>
      </c>
    </row>
    <row r="41">
      <c r="A41" s="4" t="inlineStr">
        <is>
          <t>Recognized interest income</t>
        </is>
      </c>
      <c r="B41" s="6" t="n">
        <v>98</v>
      </c>
      <c r="C41" s="6" t="n">
        <v>170</v>
      </c>
      <c r="D41" s="6" t="n">
        <v>131</v>
      </c>
    </row>
    <row r="42">
      <c r="A42" s="4" t="inlineStr">
        <is>
          <t>Consumer [Member] | Home equity [Member]</t>
        </is>
      </c>
    </row>
    <row r="43">
      <c r="A43" s="3" t="inlineStr">
        <is>
          <t>Average recorded investment and interest income recognized on impaired loans</t>
        </is>
      </c>
    </row>
    <row r="44">
      <c r="A44" s="4" t="inlineStr">
        <is>
          <t>Average recorded investment</t>
        </is>
      </c>
      <c r="B44" s="6" t="n">
        <v>1964</v>
      </c>
      <c r="C44" s="6" t="n">
        <v>2128</v>
      </c>
      <c r="D44" s="6" t="n">
        <v>853</v>
      </c>
    </row>
    <row r="45">
      <c r="A45" s="4" t="inlineStr">
        <is>
          <t>Recognized interest income</t>
        </is>
      </c>
      <c r="B45" s="5" t="n">
        <v>85</v>
      </c>
      <c r="C45" s="5" t="n">
        <v>5</v>
      </c>
      <c r="D45" s="5" t="n">
        <v>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Allowance for Loan Losses (Details 9)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alance, beginning of period</t>
        </is>
      </c>
      <c r="B4" s="5" t="n">
        <v>44149</v>
      </c>
      <c r="C4" s="5" t="n">
        <v>16642</v>
      </c>
      <c r="D4" s="5" t="n">
        <v>15762</v>
      </c>
    </row>
    <row r="5">
      <c r="A5" s="4" t="inlineStr">
        <is>
          <t>Provision for loan losses</t>
        </is>
      </c>
      <c r="B5" s="6" t="n">
        <v>-12400</v>
      </c>
      <c r="C5" s="6" t="n">
        <v>29600</v>
      </c>
      <c r="D5" s="6" t="n">
        <v>2300</v>
      </c>
    </row>
    <row r="6">
      <c r="A6" s="4" t="inlineStr">
        <is>
          <t>Total loan charge-offs</t>
        </is>
      </c>
      <c r="B6" s="6" t="n">
        <v>-2166</v>
      </c>
      <c r="C6" s="6" t="n">
        <v>-3414</v>
      </c>
      <c r="D6" s="6" t="n">
        <v>-1515</v>
      </c>
    </row>
    <row r="7">
      <c r="A7" s="4" t="inlineStr">
        <is>
          <t>Loan recoveries</t>
        </is>
      </c>
      <c r="B7" s="6" t="n">
        <v>825</v>
      </c>
      <c r="C7" s="6" t="n">
        <v>1321</v>
      </c>
      <c r="D7" s="6" t="n">
        <v>95</v>
      </c>
    </row>
    <row r="8">
      <c r="A8" s="4" t="inlineStr">
        <is>
          <t>Net loan charge-offs</t>
        </is>
      </c>
      <c r="B8" s="6" t="n">
        <v>-1341</v>
      </c>
      <c r="C8" s="6" t="n">
        <v>-2093</v>
      </c>
      <c r="D8" s="6" t="n">
        <v>-1420</v>
      </c>
    </row>
    <row r="9">
      <c r="A9" s="4" t="inlineStr">
        <is>
          <t>Balance, end of period</t>
        </is>
      </c>
      <c r="B9" s="6" t="n">
        <v>30408</v>
      </c>
      <c r="C9" s="6" t="n">
        <v>44149</v>
      </c>
      <c r="D9" s="6" t="n">
        <v>16642</v>
      </c>
    </row>
    <row r="10">
      <c r="A10" s="4" t="inlineStr">
        <is>
          <t>Commercial [Member]</t>
        </is>
      </c>
    </row>
    <row r="11">
      <c r="A11" s="3" t="inlineStr">
        <is>
          <t>Financing Receivable, Allowance For Credit Losses [Roll Forward]</t>
        </is>
      </c>
    </row>
    <row r="12">
      <c r="A12" s="4" t="inlineStr">
        <is>
          <t>Balance, beginning of period</t>
        </is>
      </c>
      <c r="B12" s="6" t="n">
        <v>29166</v>
      </c>
    </row>
    <row r="13">
      <c r="A13" s="4" t="inlineStr">
        <is>
          <t>Total loan charge-offs</t>
        </is>
      </c>
      <c r="B13" s="6" t="n">
        <v>-2018</v>
      </c>
      <c r="C13" s="6" t="n">
        <v>-2911</v>
      </c>
      <c r="D13" s="6" t="n">
        <v>-1259</v>
      </c>
    </row>
    <row r="14">
      <c r="A14" s="4" t="inlineStr">
        <is>
          <t>Loan recoveries</t>
        </is>
      </c>
      <c r="B14" s="6" t="n">
        <v>596</v>
      </c>
      <c r="C14" s="6" t="n">
        <v>1205</v>
      </c>
      <c r="D14" s="6" t="n">
        <v>45</v>
      </c>
    </row>
    <row r="15">
      <c r="A15" s="4" t="inlineStr">
        <is>
          <t>Balance, end of period</t>
        </is>
      </c>
      <c r="B15" s="6" t="n">
        <v>20730</v>
      </c>
      <c r="C15" s="6" t="n">
        <v>29166</v>
      </c>
    </row>
    <row r="16">
      <c r="A16" s="4" t="inlineStr">
        <is>
          <t>Commercial [Member] | Owner occupied RE [Member]</t>
        </is>
      </c>
    </row>
    <row r="17">
      <c r="A17" s="3" t="inlineStr">
        <is>
          <t>Financing Receivable, Allowance For Credit Losses [Roll Forward]</t>
        </is>
      </c>
    </row>
    <row r="18">
      <c r="A18" s="4" t="inlineStr">
        <is>
          <t>Total loan charge-offs</t>
        </is>
      </c>
      <c r="B18" s="4" t="inlineStr">
        <is>
          <t xml:space="preserve"> </t>
        </is>
      </c>
      <c r="C18" s="6" t="n">
        <v>-94</v>
      </c>
      <c r="D18" s="6" t="n">
        <v>-110</v>
      </c>
    </row>
    <row r="19">
      <c r="A19" s="4" t="inlineStr">
        <is>
          <t>Loan recoveries</t>
        </is>
      </c>
      <c r="B19" s="6" t="n">
        <v>94</v>
      </c>
      <c r="C19" s="6" t="n">
        <v>65</v>
      </c>
      <c r="D19" s="4" t="inlineStr">
        <is>
          <t xml:space="preserve"> </t>
        </is>
      </c>
    </row>
    <row r="20">
      <c r="A20" s="4" t="inlineStr">
        <is>
          <t>Commercial [Member] | Non-owner occupied RE [Member]</t>
        </is>
      </c>
    </row>
    <row r="21">
      <c r="A21" s="3" t="inlineStr">
        <is>
          <t>Financing Receivable, Allowance For Credit Losses [Roll Forward]</t>
        </is>
      </c>
    </row>
    <row r="22">
      <c r="A22" s="4" t="inlineStr">
        <is>
          <t>Total loan charge-offs</t>
        </is>
      </c>
      <c r="B22" s="6" t="n">
        <v>-837</v>
      </c>
      <c r="C22" s="6" t="n">
        <v>-1508</v>
      </c>
      <c r="D22" s="6" t="n">
        <v>-239</v>
      </c>
    </row>
    <row r="23">
      <c r="A23" s="4" t="inlineStr">
        <is>
          <t>Loan recoveries</t>
        </is>
      </c>
      <c r="B23" s="6" t="n">
        <v>263</v>
      </c>
      <c r="C23" s="6" t="n">
        <v>670</v>
      </c>
      <c r="D23" s="6" t="n">
        <v>2</v>
      </c>
    </row>
    <row r="24">
      <c r="A24" s="4" t="inlineStr">
        <is>
          <t>Commercial [Member] | Business [Member]</t>
        </is>
      </c>
    </row>
    <row r="25">
      <c r="A25" s="3" t="inlineStr">
        <is>
          <t>Financing Receivable, Allowance For Credit Losses [Roll Forward]</t>
        </is>
      </c>
    </row>
    <row r="26">
      <c r="A26" s="4" t="inlineStr">
        <is>
          <t>Total loan charge-offs</t>
        </is>
      </c>
      <c r="B26" s="6" t="n">
        <v>-1181</v>
      </c>
      <c r="C26" s="6" t="n">
        <v>-1309</v>
      </c>
      <c r="D26" s="6" t="n">
        <v>-910</v>
      </c>
    </row>
    <row r="27">
      <c r="A27" s="4" t="inlineStr">
        <is>
          <t>Loan recoveries</t>
        </is>
      </c>
      <c r="B27" s="6" t="n">
        <v>239</v>
      </c>
      <c r="C27" s="6" t="n">
        <v>470</v>
      </c>
      <c r="D27" s="6" t="n">
        <v>43</v>
      </c>
    </row>
    <row r="28">
      <c r="A28" s="4" t="inlineStr">
        <is>
          <t>Commercial [Member] | Construction [Member]</t>
        </is>
      </c>
    </row>
    <row r="29">
      <c r="A29" s="3" t="inlineStr">
        <is>
          <t>Financing Receivable, Allowance For Credit Losses [Roll Forward]</t>
        </is>
      </c>
    </row>
    <row r="30">
      <c r="A30" s="4" t="inlineStr">
        <is>
          <t>Total loan charge-offs</t>
        </is>
      </c>
      <c r="B30" s="4" t="inlineStr">
        <is>
          <t xml:space="preserve"> </t>
        </is>
      </c>
      <c r="C30" s="4" t="inlineStr">
        <is>
          <t xml:space="preserve"> </t>
        </is>
      </c>
      <c r="D30" s="4" t="inlineStr">
        <is>
          <t xml:space="preserve"> </t>
        </is>
      </c>
    </row>
    <row r="31">
      <c r="A31" s="4" t="inlineStr">
        <is>
          <t>Loan recoveries</t>
        </is>
      </c>
      <c r="B31" s="4" t="inlineStr">
        <is>
          <t xml:space="preserve"> </t>
        </is>
      </c>
      <c r="C31" s="4" t="inlineStr">
        <is>
          <t xml:space="preserve"> </t>
        </is>
      </c>
      <c r="D31" s="4" t="inlineStr">
        <is>
          <t xml:space="preserve"> </t>
        </is>
      </c>
    </row>
    <row r="32">
      <c r="A32" s="4" t="inlineStr">
        <is>
          <t>Consumer [Member]</t>
        </is>
      </c>
    </row>
    <row r="33">
      <c r="A33" s="3" t="inlineStr">
        <is>
          <t>Financing Receivable, Allowance For Credit Losses [Roll Forward]</t>
        </is>
      </c>
    </row>
    <row r="34">
      <c r="A34" s="4" t="inlineStr">
        <is>
          <t>Balance, beginning of period</t>
        </is>
      </c>
      <c r="B34" s="6" t="n">
        <v>14983</v>
      </c>
    </row>
    <row r="35">
      <c r="A35" s="4" t="inlineStr">
        <is>
          <t>Total loan charge-offs</t>
        </is>
      </c>
      <c r="B35" s="6" t="n">
        <v>-148</v>
      </c>
      <c r="C35" s="6" t="n">
        <v>-503</v>
      </c>
      <c r="D35" s="6" t="n">
        <v>-256</v>
      </c>
    </row>
    <row r="36">
      <c r="A36" s="4" t="inlineStr">
        <is>
          <t>Loan recoveries</t>
        </is>
      </c>
      <c r="B36" s="6" t="n">
        <v>229</v>
      </c>
      <c r="C36" s="6" t="n">
        <v>116</v>
      </c>
      <c r="D36" s="6" t="n">
        <v>50</v>
      </c>
    </row>
    <row r="37">
      <c r="A37" s="4" t="inlineStr">
        <is>
          <t>Balance, end of period</t>
        </is>
      </c>
      <c r="B37" s="6" t="n">
        <v>9678</v>
      </c>
      <c r="C37" s="6" t="n">
        <v>14983</v>
      </c>
    </row>
    <row r="38">
      <c r="A38" s="4" t="inlineStr">
        <is>
          <t>Consumer [Member] | Other [Member]</t>
        </is>
      </c>
    </row>
    <row r="39">
      <c r="A39" s="3" t="inlineStr">
        <is>
          <t>Financing Receivable, Allowance For Credit Losses [Roll Forward]</t>
        </is>
      </c>
    </row>
    <row r="40">
      <c r="A40" s="4" t="inlineStr">
        <is>
          <t>Total loan charge-offs</t>
        </is>
      </c>
      <c r="B40" s="6" t="n">
        <v>-9</v>
      </c>
      <c r="C40" s="6" t="n">
        <v>-70</v>
      </c>
      <c r="D40" s="6" t="n">
        <v>-82</v>
      </c>
    </row>
    <row r="41">
      <c r="A41" s="4" t="inlineStr">
        <is>
          <t>Loan recoveries</t>
        </is>
      </c>
      <c r="B41" s="6" t="n">
        <v>10</v>
      </c>
      <c r="C41" s="6" t="n">
        <v>29</v>
      </c>
      <c r="D41" s="6" t="n">
        <v>11</v>
      </c>
    </row>
    <row r="42">
      <c r="A42" s="4" t="inlineStr">
        <is>
          <t>Consumer [Member] | Construction [Member]</t>
        </is>
      </c>
    </row>
    <row r="43">
      <c r="A43" s="3" t="inlineStr">
        <is>
          <t>Financing Receivable, Allowance For Credit Losses [Roll Forward]</t>
        </is>
      </c>
    </row>
    <row r="44">
      <c r="A44" s="4" t="inlineStr">
        <is>
          <t>Total loan charge-offs</t>
        </is>
      </c>
      <c r="B44" s="4" t="inlineStr">
        <is>
          <t xml:space="preserve"> </t>
        </is>
      </c>
      <c r="C44" s="4" t="inlineStr">
        <is>
          <t xml:space="preserve"> </t>
        </is>
      </c>
      <c r="D44" s="4" t="inlineStr">
        <is>
          <t xml:space="preserve"> </t>
        </is>
      </c>
    </row>
    <row r="45">
      <c r="A45" s="4" t="inlineStr">
        <is>
          <t>Loan recoveries</t>
        </is>
      </c>
      <c r="B45" s="4" t="inlineStr">
        <is>
          <t xml:space="preserve"> </t>
        </is>
      </c>
      <c r="C45" s="4" t="inlineStr">
        <is>
          <t xml:space="preserve"> </t>
        </is>
      </c>
      <c r="D45" s="4" t="inlineStr">
        <is>
          <t xml:space="preserve"> </t>
        </is>
      </c>
    </row>
    <row r="46">
      <c r="A46" s="4" t="inlineStr">
        <is>
          <t>Consumer [Member] | Real estate [Member]</t>
        </is>
      </c>
    </row>
    <row r="47">
      <c r="A47" s="3" t="inlineStr">
        <is>
          <t>Financing Receivable, Allowance For Credit Losses [Roll Forward]</t>
        </is>
      </c>
    </row>
    <row r="48">
      <c r="A48" s="4" t="inlineStr">
        <is>
          <t>Total loan charge-offs</t>
        </is>
      </c>
      <c r="B48" s="4" t="inlineStr">
        <is>
          <t xml:space="preserve"> </t>
        </is>
      </c>
      <c r="C48" s="6" t="n">
        <v>-134</v>
      </c>
      <c r="D48" s="4" t="inlineStr">
        <is>
          <t xml:space="preserve"> </t>
        </is>
      </c>
    </row>
    <row r="49">
      <c r="A49" s="4" t="inlineStr">
        <is>
          <t>Loan recoveries</t>
        </is>
      </c>
      <c r="B49" s="6" t="n">
        <v>18</v>
      </c>
      <c r="C49" s="6" t="n">
        <v>18</v>
      </c>
      <c r="D49" s="6" t="n">
        <v>37</v>
      </c>
    </row>
    <row r="50">
      <c r="A50" s="4" t="inlineStr">
        <is>
          <t>Consumer [Member] | Home equity [Member]</t>
        </is>
      </c>
    </row>
    <row r="51">
      <c r="A51" s="3" t="inlineStr">
        <is>
          <t>Financing Receivable, Allowance For Credit Losses [Roll Forward]</t>
        </is>
      </c>
    </row>
    <row r="52">
      <c r="A52" s="4" t="inlineStr">
        <is>
          <t>Total loan charge-offs</t>
        </is>
      </c>
      <c r="B52" s="6" t="n">
        <v>-139</v>
      </c>
      <c r="C52" s="6" t="n">
        <v>-299</v>
      </c>
      <c r="D52" s="6" t="n">
        <v>-174</v>
      </c>
    </row>
    <row r="53">
      <c r="A53" s="4" t="inlineStr">
        <is>
          <t>Loan recoveries</t>
        </is>
      </c>
      <c r="B53" s="5" t="n">
        <v>201</v>
      </c>
      <c r="C53" s="5" t="n">
        <v>69</v>
      </c>
      <c r="D53"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6711</v>
      </c>
      <c r="C4" s="5" t="n">
        <v>18328</v>
      </c>
      <c r="D4" s="5" t="n">
        <v>27858</v>
      </c>
    </row>
    <row r="5">
      <c r="A5" s="3" t="inlineStr">
        <is>
          <t>Adjustments to reconcile net income to cash provided by operating activities:</t>
        </is>
      </c>
    </row>
    <row r="6">
      <c r="A6" s="4" t="inlineStr">
        <is>
          <t>Provision for (reversal of) loan losses</t>
        </is>
      </c>
      <c r="B6" s="6" t="n">
        <v>-12400</v>
      </c>
      <c r="C6" s="6" t="n">
        <v>29600</v>
      </c>
      <c r="D6" s="6" t="n">
        <v>2300</v>
      </c>
    </row>
    <row r="7">
      <c r="A7" s="4" t="inlineStr">
        <is>
          <t>Depreciation and other amortization</t>
        </is>
      </c>
      <c r="B7" s="6" t="n">
        <v>2319</v>
      </c>
      <c r="C7" s="6" t="n">
        <v>2190</v>
      </c>
      <c r="D7" s="6" t="n">
        <v>1915</v>
      </c>
    </row>
    <row r="8">
      <c r="A8" s="4" t="inlineStr">
        <is>
          <t>Accretion and amortization of securities discounts and premiums, net</t>
        </is>
      </c>
      <c r="B8" s="6" t="n">
        <v>935</v>
      </c>
      <c r="C8" s="6" t="n">
        <v>710</v>
      </c>
      <c r="D8" s="6" t="n">
        <v>432</v>
      </c>
    </row>
    <row r="9">
      <c r="A9" s="4" t="inlineStr">
        <is>
          <t>Write-down of real estate owned</t>
        </is>
      </c>
      <c r="B9" s="4" t="inlineStr">
        <is>
          <t xml:space="preserve"> </t>
        </is>
      </c>
      <c r="C9" s="6" t="n">
        <v>1029</v>
      </c>
      <c r="D9" s="4" t="inlineStr">
        <is>
          <t xml:space="preserve"> </t>
        </is>
      </c>
    </row>
    <row r="10">
      <c r="A10" s="4" t="inlineStr">
        <is>
          <t>Loss on sale of other real estate owned</t>
        </is>
      </c>
      <c r="B10" s="6" t="n">
        <v>376</v>
      </c>
    </row>
    <row r="11">
      <c r="A11" s="4" t="inlineStr">
        <is>
          <t>(Gain) loss on sale of investment securities available for sale</t>
        </is>
      </c>
      <c r="B11" s="6" t="n">
        <v>3</v>
      </c>
      <c r="C11" s="6" t="n">
        <v>-3</v>
      </c>
      <c r="D11" s="6" t="n">
        <v>-727</v>
      </c>
    </row>
    <row r="12">
      <c r="A12" s="4" t="inlineStr">
        <is>
          <t>Gain on sale of fixed assets</t>
        </is>
      </c>
      <c r="B12" s="6" t="n">
        <v>-10</v>
      </c>
      <c r="C12" s="6" t="n">
        <v>-196</v>
      </c>
      <c r="D12" s="4" t="inlineStr">
        <is>
          <t xml:space="preserve"> </t>
        </is>
      </c>
    </row>
    <row r="13">
      <c r="A13" s="4" t="inlineStr">
        <is>
          <t>Net change in operating leases</t>
        </is>
      </c>
      <c r="B13" s="6" t="n">
        <v>605</v>
      </c>
      <c r="C13" s="6" t="n">
        <v>180</v>
      </c>
      <c r="D13" s="6" t="n">
        <v>585</v>
      </c>
    </row>
    <row r="14">
      <c r="A14" s="4" t="inlineStr">
        <is>
          <t>Compensation expense related to stock options and restricted stock grants</t>
        </is>
      </c>
      <c r="B14" s="6" t="n">
        <v>1647</v>
      </c>
      <c r="C14" s="6" t="n">
        <v>1397</v>
      </c>
      <c r="D14" s="6" t="n">
        <v>1698</v>
      </c>
    </row>
    <row r="15">
      <c r="A15" s="4" t="inlineStr">
        <is>
          <t>Gain on sale of loans held for sale</t>
        </is>
      </c>
      <c r="B15" s="6" t="n">
        <v>-13676</v>
      </c>
      <c r="C15" s="6" t="n">
        <v>-21186</v>
      </c>
      <c r="D15" s="6" t="n">
        <v>-10219</v>
      </c>
    </row>
    <row r="16">
      <c r="A16" s="4" t="inlineStr">
        <is>
          <t>Loans originated and held for sale</t>
        </is>
      </c>
      <c r="B16" s="6" t="n">
        <v>-486145</v>
      </c>
      <c r="C16" s="6" t="n">
        <v>-594289</v>
      </c>
      <c r="D16" s="6" t="n">
        <v>-380632</v>
      </c>
    </row>
    <row r="17">
      <c r="A17" s="4" t="inlineStr">
        <is>
          <t>Proceeds from sale of loans held for sale</t>
        </is>
      </c>
      <c r="B17" s="6" t="n">
        <v>546522</v>
      </c>
      <c r="C17" s="6" t="n">
        <v>582264</v>
      </c>
      <c r="D17" s="6" t="n">
        <v>373046</v>
      </c>
    </row>
    <row r="18">
      <c r="A18" s="4" t="inlineStr">
        <is>
          <t>Increase in cash surrender value of bank owned life insurance</t>
        </is>
      </c>
      <c r="B18" s="6" t="n">
        <v>-1231</v>
      </c>
      <c r="C18" s="6" t="n">
        <v>-1091</v>
      </c>
      <c r="D18" s="6" t="n">
        <v>-1001</v>
      </c>
    </row>
    <row r="19">
      <c r="A19" s="4" t="inlineStr">
        <is>
          <t>Increase (decrease) in deferred tax asset</t>
        </is>
      </c>
      <c r="B19" s="6" t="n">
        <v>1589</v>
      </c>
      <c r="C19" s="6" t="n">
        <v>-2741</v>
      </c>
      <c r="D19" s="6" t="n">
        <v>-420</v>
      </c>
    </row>
    <row r="20">
      <c r="A20" s="4" t="inlineStr">
        <is>
          <t>(Increase) decrease in other assets, net</t>
        </is>
      </c>
      <c r="B20" s="6" t="n">
        <v>2126</v>
      </c>
      <c r="C20" s="6" t="n">
        <v>-4670</v>
      </c>
      <c r="D20" s="6" t="n">
        <v>-600</v>
      </c>
    </row>
    <row r="21">
      <c r="A21" s="4" t="inlineStr">
        <is>
          <t>Increase (decrease) in other liabilities, net</t>
        </is>
      </c>
      <c r="B21" s="6" t="n">
        <v>-11302</v>
      </c>
      <c r="C21" s="6" t="n">
        <v>9097</v>
      </c>
      <c r="D21" s="6" t="n">
        <v>4074</v>
      </c>
    </row>
    <row r="22">
      <c r="A22" s="4" t="inlineStr">
        <is>
          <t>Net cash provided by operating activities</t>
        </is>
      </c>
      <c r="B22" s="6" t="n">
        <v>78069</v>
      </c>
      <c r="C22" s="6" t="n">
        <v>20619</v>
      </c>
      <c r="D22" s="6" t="n">
        <v>18309</v>
      </c>
    </row>
    <row r="23">
      <c r="A23" s="3" t="inlineStr">
        <is>
          <t>Increase (decrease) in cash realized from:</t>
        </is>
      </c>
    </row>
    <row r="24">
      <c r="A24" s="4" t="inlineStr">
        <is>
          <t>Increase in loans, net</t>
        </is>
      </c>
      <c r="B24" s="6" t="n">
        <v>-348718</v>
      </c>
      <c r="C24" s="6" t="n">
        <v>-203632</v>
      </c>
      <c r="D24" s="6" t="n">
        <v>-267613</v>
      </c>
    </row>
    <row r="25">
      <c r="A25" s="4" t="inlineStr">
        <is>
          <t>Purchase of property and equipment</t>
        </is>
      </c>
      <c r="B25" s="6" t="n">
        <v>-26509</v>
      </c>
      <c r="C25" s="6" t="n">
        <v>-7276</v>
      </c>
      <c r="D25" s="6" t="n">
        <v>-8431</v>
      </c>
    </row>
    <row r="26">
      <c r="A26" s="3" t="inlineStr">
        <is>
          <t>Purchase of investment securities:</t>
        </is>
      </c>
    </row>
    <row r="27">
      <c r="A27" s="4" t="inlineStr">
        <is>
          <t>Available for sale</t>
        </is>
      </c>
      <c r="B27" s="6" t="n">
        <v>-49393</v>
      </c>
      <c r="C27" s="6" t="n">
        <v>-50854</v>
      </c>
      <c r="D27" s="6" t="n">
        <v>-39930</v>
      </c>
    </row>
    <row r="28">
      <c r="A28" s="4" t="inlineStr">
        <is>
          <t>Other investments</t>
        </is>
      </c>
      <c r="B28" s="6" t="n">
        <v>-2250</v>
      </c>
      <c r="C28" s="6" t="n">
        <v>-2338</v>
      </c>
      <c r="D28" s="6" t="n">
        <v>-4675</v>
      </c>
    </row>
    <row r="29">
      <c r="A29" s="4" t="inlineStr">
        <is>
          <t>Available for sale</t>
        </is>
      </c>
      <c r="B29" s="6" t="n">
        <v>20673</v>
      </c>
      <c r="C29" s="6" t="n">
        <v>24784</v>
      </c>
      <c r="D29" s="6" t="n">
        <v>19212</v>
      </c>
    </row>
    <row r="30">
      <c r="A30" s="4" t="inlineStr">
        <is>
          <t>Other investments</t>
        </is>
      </c>
      <c r="B30" s="6" t="n">
        <v>1861</v>
      </c>
      <c r="C30" s="6" t="n">
        <v>5651</v>
      </c>
      <c r="D30" s="6" t="n">
        <v>1848</v>
      </c>
    </row>
    <row r="31">
      <c r="A31" s="4" t="inlineStr">
        <is>
          <t>Proceeds from sale of investment securities available for sale</t>
        </is>
      </c>
      <c r="B31" s="4" t="inlineStr">
        <is>
          <t xml:space="preserve"> </t>
        </is>
      </c>
      <c r="C31" s="4" t="inlineStr">
        <is>
          <t xml:space="preserve"> </t>
        </is>
      </c>
      <c r="D31" s="6" t="n">
        <v>29006</v>
      </c>
    </row>
    <row r="32">
      <c r="A32" s="4" t="inlineStr">
        <is>
          <t>Purchase of bank owned life insurance policies</t>
        </is>
      </c>
      <c r="B32" s="6" t="n">
        <v>-7500</v>
      </c>
      <c r="C32" s="4" t="inlineStr">
        <is>
          <t xml:space="preserve"> </t>
        </is>
      </c>
      <c r="D32" s="6" t="n">
        <v>-5000</v>
      </c>
    </row>
    <row r="33">
      <c r="A33" s="4" t="inlineStr">
        <is>
          <t>Proceeds from sale of fixed assets</t>
        </is>
      </c>
      <c r="B33" s="6" t="n">
        <v>50</v>
      </c>
      <c r="C33" s="6" t="n">
        <v>2895</v>
      </c>
      <c r="D33" s="4" t="inlineStr">
        <is>
          <t xml:space="preserve"> </t>
        </is>
      </c>
    </row>
    <row r="34">
      <c r="A34" s="4" t="inlineStr">
        <is>
          <t>Proceeds from sale of other real estate owned</t>
        </is>
      </c>
      <c r="B34" s="6" t="n">
        <v>1159</v>
      </c>
      <c r="C34" s="4" t="inlineStr">
        <is>
          <t xml:space="preserve"> </t>
        </is>
      </c>
      <c r="D34" s="4" t="inlineStr">
        <is>
          <t xml:space="preserve"> </t>
        </is>
      </c>
    </row>
    <row r="35">
      <c r="A35" s="4" t="inlineStr">
        <is>
          <t>Net cash used for investing activities</t>
        </is>
      </c>
      <c r="B35" s="6" t="n">
        <v>-410627</v>
      </c>
      <c r="C35" s="6" t="n">
        <v>-230770</v>
      </c>
      <c r="D35" s="6" t="n">
        <v>-275583</v>
      </c>
    </row>
    <row r="36">
      <c r="A36" s="3" t="inlineStr">
        <is>
          <t>Increase (decrease) in cash realized from:</t>
        </is>
      </c>
    </row>
    <row r="37">
      <c r="A37" s="4" t="inlineStr">
        <is>
          <t>Increase in deposits, net</t>
        </is>
      </c>
      <c r="B37" s="6" t="n">
        <v>421068</v>
      </c>
      <c r="C37" s="6" t="n">
        <v>266634</v>
      </c>
      <c r="D37" s="6" t="n">
        <v>227988</v>
      </c>
    </row>
    <row r="38">
      <c r="A38" s="4" t="inlineStr">
        <is>
          <t>Increase (decrease) in Federal Home Loan Bank advances and other borrowings</t>
        </is>
      </c>
      <c r="B38" s="6" t="n">
        <v>-25000</v>
      </c>
      <c r="C38" s="6" t="n">
        <v>-85000</v>
      </c>
      <c r="D38" s="6" t="n">
        <v>60000</v>
      </c>
    </row>
    <row r="39">
      <c r="A39" s="4" t="inlineStr">
        <is>
          <t>Increase of subordinated debt</t>
        </is>
      </c>
      <c r="B39" s="4" t="inlineStr">
        <is>
          <t xml:space="preserve"> </t>
        </is>
      </c>
      <c r="C39" s="4" t="inlineStr">
        <is>
          <t xml:space="preserve"> </t>
        </is>
      </c>
      <c r="D39" s="6" t="n">
        <v>22460</v>
      </c>
    </row>
    <row r="40">
      <c r="A40" s="4" t="inlineStr">
        <is>
          <t>Proceeds from the exercise of stock options</t>
        </is>
      </c>
      <c r="B40" s="6" t="n">
        <v>3012</v>
      </c>
      <c r="C40" s="6" t="n">
        <v>1388</v>
      </c>
      <c r="D40" s="6" t="n">
        <v>1769</v>
      </c>
    </row>
    <row r="41">
      <c r="A41" s="4" t="inlineStr">
        <is>
          <t>Net cash provided by financing activities</t>
        </is>
      </c>
      <c r="B41" s="6" t="n">
        <v>399080</v>
      </c>
      <c r="C41" s="6" t="n">
        <v>183022</v>
      </c>
      <c r="D41" s="6" t="n">
        <v>312217</v>
      </c>
    </row>
    <row r="42">
      <c r="A42" s="4" t="inlineStr">
        <is>
          <t>Net increase (decrease) in cash and cash equivalents</t>
        </is>
      </c>
      <c r="B42" s="6" t="n">
        <v>66522</v>
      </c>
      <c r="C42" s="6" t="n">
        <v>-27129</v>
      </c>
      <c r="D42" s="6" t="n">
        <v>54943</v>
      </c>
    </row>
    <row r="43">
      <c r="A43" s="4" t="inlineStr">
        <is>
          <t>Cash and cash equivalents, beginning of year</t>
        </is>
      </c>
      <c r="B43" s="6" t="n">
        <v>100687</v>
      </c>
      <c r="C43" s="6" t="n">
        <v>127816</v>
      </c>
      <c r="D43" s="6" t="n">
        <v>72873</v>
      </c>
    </row>
    <row r="44">
      <c r="A44" s="4" t="inlineStr">
        <is>
          <t>Cash and cash equivalents, end of year</t>
        </is>
      </c>
      <c r="B44" s="6" t="n">
        <v>167209</v>
      </c>
      <c r="C44" s="6" t="n">
        <v>100687</v>
      </c>
      <c r="D44" s="6" t="n">
        <v>127816</v>
      </c>
    </row>
    <row r="45">
      <c r="A45" s="3" t="inlineStr">
        <is>
          <t>Cash paid for</t>
        </is>
      </c>
    </row>
    <row r="46">
      <c r="A46" s="4" t="inlineStr">
        <is>
          <t>Interest</t>
        </is>
      </c>
      <c r="B46" s="6" t="n">
        <v>6402</v>
      </c>
      <c r="C46" s="6" t="n">
        <v>16312</v>
      </c>
      <c r="D46" s="6" t="n">
        <v>25156</v>
      </c>
    </row>
    <row r="47">
      <c r="A47" s="4" t="inlineStr">
        <is>
          <t>Income taxes</t>
        </is>
      </c>
      <c r="B47" s="6" t="n">
        <v>21652</v>
      </c>
      <c r="C47" s="6" t="n">
        <v>2741</v>
      </c>
      <c r="D47" s="6" t="n">
        <v>7883</v>
      </c>
    </row>
    <row r="48">
      <c r="A48" s="3" t="inlineStr">
        <is>
          <t>Schedule of non-cash transactions</t>
        </is>
      </c>
    </row>
    <row r="49">
      <c r="A49" s="4" t="inlineStr">
        <is>
          <t>Foreclosure of other real estate</t>
        </is>
      </c>
      <c r="B49" s="6" t="n">
        <v>367</v>
      </c>
      <c r="C49" s="6" t="n">
        <v>2198</v>
      </c>
      <c r="D49" s="4" t="inlineStr">
        <is>
          <t xml:space="preserve"> </t>
        </is>
      </c>
    </row>
    <row r="50">
      <c r="A50" s="4" t="inlineStr">
        <is>
          <t>Unrealized gain (loss) on securities, net of income taxes</t>
        </is>
      </c>
      <c r="B50" s="6" t="n">
        <v>-1763</v>
      </c>
      <c r="C50" s="6" t="n">
        <v>1323</v>
      </c>
      <c r="D50" s="6" t="n">
        <v>1193</v>
      </c>
    </row>
    <row r="51">
      <c r="A51" s="3" t="inlineStr">
        <is>
          <t>Right-of-use assets obtained in exchange for lease obligations:</t>
        </is>
      </c>
    </row>
    <row r="52">
      <c r="A52" s="4" t="inlineStr">
        <is>
          <t>Operating leases</t>
        </is>
      </c>
      <c r="B52" s="5" t="n">
        <v>10221</v>
      </c>
      <c r="C52" s="5" t="n">
        <v>2115</v>
      </c>
      <c r="D52" s="5" t="n">
        <v>214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and Allowance for Loan Losses (Details 10) - USD ($) $ in Thousands</t>
        </is>
      </c>
      <c r="B1" s="2" t="inlineStr">
        <is>
          <t>12 Months Ended</t>
        </is>
      </c>
    </row>
    <row r="2">
      <c r="B2" s="2" t="inlineStr">
        <is>
          <t>Dec. 31, 2021</t>
        </is>
      </c>
      <c r="C2" s="2" t="inlineStr">
        <is>
          <t>Dec. 31, 2020</t>
        </is>
      </c>
      <c r="D2" s="2" t="inlineStr">
        <is>
          <t>Dec. 31, 2019</t>
        </is>
      </c>
    </row>
    <row r="3">
      <c r="A3" s="3" t="inlineStr">
        <is>
          <t>Summary of activity related to our allowance for loan losses</t>
        </is>
      </c>
    </row>
    <row r="4">
      <c r="A4" s="4" t="inlineStr">
        <is>
          <t>Balance, beginning of period</t>
        </is>
      </c>
      <c r="B4" s="5" t="n">
        <v>44149</v>
      </c>
      <c r="C4" s="5" t="n">
        <v>16642</v>
      </c>
      <c r="D4" s="5" t="n">
        <v>15762</v>
      </c>
    </row>
    <row r="5">
      <c r="A5" s="4" t="inlineStr">
        <is>
          <t>Provision</t>
        </is>
      </c>
      <c r="B5" s="6" t="n">
        <v>-12400</v>
      </c>
      <c r="C5" s="6" t="n">
        <v>29600</v>
      </c>
      <c r="D5" s="6" t="n">
        <v>2300</v>
      </c>
    </row>
    <row r="6">
      <c r="A6" s="4" t="inlineStr">
        <is>
          <t>Loan charge-offs</t>
        </is>
      </c>
      <c r="B6" s="6" t="n">
        <v>-2166</v>
      </c>
      <c r="C6" s="6" t="n">
        <v>-3414</v>
      </c>
      <c r="D6" s="6" t="n">
        <v>-1515</v>
      </c>
    </row>
    <row r="7">
      <c r="A7" s="4" t="inlineStr">
        <is>
          <t>Loan recoveries</t>
        </is>
      </c>
      <c r="B7" s="6" t="n">
        <v>825</v>
      </c>
      <c r="C7" s="6" t="n">
        <v>1321</v>
      </c>
      <c r="D7" s="6" t="n">
        <v>95</v>
      </c>
    </row>
    <row r="8">
      <c r="A8" s="4" t="inlineStr">
        <is>
          <t>Net loan charge-offs</t>
        </is>
      </c>
      <c r="B8" s="6" t="n">
        <v>-1341</v>
      </c>
      <c r="C8" s="6" t="n">
        <v>-2093</v>
      </c>
      <c r="D8" s="6" t="n">
        <v>-1420</v>
      </c>
    </row>
    <row r="9">
      <c r="A9" s="4" t="inlineStr">
        <is>
          <t>Balance, end of period</t>
        </is>
      </c>
      <c r="B9" s="6" t="n">
        <v>30408</v>
      </c>
      <c r="C9" s="6" t="n">
        <v>44149</v>
      </c>
      <c r="D9" s="6" t="n">
        <v>16642</v>
      </c>
    </row>
    <row r="10">
      <c r="A10" s="4" t="inlineStr">
        <is>
          <t>Commercial Portfolio Segment [Member]</t>
        </is>
      </c>
    </row>
    <row r="11">
      <c r="A11" s="3" t="inlineStr">
        <is>
          <t>Summary of activity related to our allowance for loan losses</t>
        </is>
      </c>
    </row>
    <row r="12">
      <c r="A12" s="4" t="inlineStr">
        <is>
          <t>Balance, beginning of period</t>
        </is>
      </c>
      <c r="B12" s="6" t="n">
        <v>29166</v>
      </c>
      <c r="C12" s="6" t="n">
        <v>11372</v>
      </c>
    </row>
    <row r="13">
      <c r="A13" s="4" t="inlineStr">
        <is>
          <t>Provision</t>
        </is>
      </c>
      <c r="B13" s="6" t="n">
        <v>-7014</v>
      </c>
      <c r="C13" s="6" t="n">
        <v>19500</v>
      </c>
    </row>
    <row r="14">
      <c r="A14" s="4" t="inlineStr">
        <is>
          <t>Loan charge-offs</t>
        </is>
      </c>
      <c r="B14" s="6" t="n">
        <v>-2018</v>
      </c>
      <c r="C14" s="6" t="n">
        <v>-2911</v>
      </c>
    </row>
    <row r="15">
      <c r="A15" s="4" t="inlineStr">
        <is>
          <t>Loan recoveries</t>
        </is>
      </c>
      <c r="B15" s="6" t="n">
        <v>596</v>
      </c>
      <c r="C15" s="6" t="n">
        <v>1205</v>
      </c>
    </row>
    <row r="16">
      <c r="A16" s="4" t="inlineStr">
        <is>
          <t>Net loan charge-offs</t>
        </is>
      </c>
      <c r="B16" s="6" t="n">
        <v>-1422</v>
      </c>
      <c r="C16" s="6" t="n">
        <v>-1706</v>
      </c>
    </row>
    <row r="17">
      <c r="A17" s="4" t="inlineStr">
        <is>
          <t>Balance, end of period</t>
        </is>
      </c>
      <c r="B17" s="6" t="n">
        <v>20730</v>
      </c>
      <c r="C17" s="6" t="n">
        <v>29166</v>
      </c>
      <c r="D17" s="6" t="n">
        <v>11372</v>
      </c>
    </row>
    <row r="18">
      <c r="A18" s="4" t="inlineStr">
        <is>
          <t>Consumer Portfolio Segment [Member]</t>
        </is>
      </c>
    </row>
    <row r="19">
      <c r="A19" s="3" t="inlineStr">
        <is>
          <t>Summary of activity related to our allowance for loan losses</t>
        </is>
      </c>
    </row>
    <row r="20">
      <c r="A20" s="4" t="inlineStr">
        <is>
          <t>Balance, beginning of period</t>
        </is>
      </c>
      <c r="B20" s="6" t="n">
        <v>14983</v>
      </c>
      <c r="C20" s="6" t="n">
        <v>5270</v>
      </c>
    </row>
    <row r="21">
      <c r="A21" s="4" t="inlineStr">
        <is>
          <t>Provision</t>
        </is>
      </c>
      <c r="B21" s="6" t="n">
        <v>-5386</v>
      </c>
      <c r="C21" s="6" t="n">
        <v>10100</v>
      </c>
    </row>
    <row r="22">
      <c r="A22" s="4" t="inlineStr">
        <is>
          <t>Loan charge-offs</t>
        </is>
      </c>
      <c r="B22" s="6" t="n">
        <v>-148</v>
      </c>
      <c r="C22" s="6" t="n">
        <v>-503</v>
      </c>
    </row>
    <row r="23">
      <c r="A23" s="4" t="inlineStr">
        <is>
          <t>Loan recoveries</t>
        </is>
      </c>
      <c r="B23" s="6" t="n">
        <v>229</v>
      </c>
      <c r="C23" s="6" t="n">
        <v>116</v>
      </c>
    </row>
    <row r="24">
      <c r="A24" s="4" t="inlineStr">
        <is>
          <t>Net loan charge-offs</t>
        </is>
      </c>
      <c r="B24" s="6" t="n">
        <v>81</v>
      </c>
      <c r="C24" s="6" t="n">
        <v>-387</v>
      </c>
    </row>
    <row r="25">
      <c r="A25" s="4" t="inlineStr">
        <is>
          <t>Balance, end of period</t>
        </is>
      </c>
      <c r="B25" s="5" t="n">
        <v>9678</v>
      </c>
      <c r="C25" s="5" t="n">
        <v>14983</v>
      </c>
      <c r="D25" s="5" t="n">
        <v>52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Details 11) - USD ($) $ in Thousands</t>
        </is>
      </c>
      <c r="B1" s="2" t="inlineStr">
        <is>
          <t>Dec. 31, 2021</t>
        </is>
      </c>
      <c r="C1" s="2" t="inlineStr">
        <is>
          <t>Dec. 31, 2020</t>
        </is>
      </c>
      <c r="D1" s="2" t="inlineStr">
        <is>
          <t>Dec. 31, 2019</t>
        </is>
      </c>
      <c r="E1" s="2" t="inlineStr">
        <is>
          <t>Dec. 31, 2018</t>
        </is>
      </c>
    </row>
    <row r="2">
      <c r="A2" s="3" t="inlineStr">
        <is>
          <t>Allowance for loan losses and recorded investment in loans by impairment methodology</t>
        </is>
      </c>
    </row>
    <row r="3">
      <c r="A3" s="4" t="inlineStr">
        <is>
          <t>Allowance for loan losses, Individually evaluated</t>
        </is>
      </c>
      <c r="B3" s="5" t="n">
        <v>836</v>
      </c>
      <c r="C3" s="5" t="n">
        <v>1709</v>
      </c>
    </row>
    <row r="4">
      <c r="A4" s="4" t="inlineStr">
        <is>
          <t>Recorded investment in loans, Individually evaluated</t>
        </is>
      </c>
      <c r="B4" s="6" t="n">
        <v>8163</v>
      </c>
      <c r="C4" s="6" t="n">
        <v>12962</v>
      </c>
    </row>
    <row r="5">
      <c r="A5" s="4" t="inlineStr">
        <is>
          <t>Allowance for loan losses, Collectively evaluated</t>
        </is>
      </c>
      <c r="B5" s="6" t="n">
        <v>29572</v>
      </c>
      <c r="C5" s="6" t="n">
        <v>42440</v>
      </c>
    </row>
    <row r="6">
      <c r="A6" s="4" t="inlineStr">
        <is>
          <t>Recorded investment in loans, Collectively evaluated</t>
        </is>
      </c>
      <c r="B6" s="6" t="n">
        <v>2481714</v>
      </c>
      <c r="C6" s="6" t="n">
        <v>2129905</v>
      </c>
    </row>
    <row r="7">
      <c r="A7" s="4" t="inlineStr">
        <is>
          <t>Allowance for loan losses, Total</t>
        </is>
      </c>
      <c r="B7" s="6" t="n">
        <v>30408</v>
      </c>
      <c r="C7" s="6" t="n">
        <v>44149</v>
      </c>
      <c r="D7" s="5" t="n">
        <v>16642</v>
      </c>
      <c r="E7" s="5" t="n">
        <v>15762</v>
      </c>
    </row>
    <row r="8">
      <c r="A8" s="4" t="inlineStr">
        <is>
          <t>Recorded investment in loans, Total</t>
        </is>
      </c>
      <c r="B8" s="6" t="n">
        <v>2489877</v>
      </c>
      <c r="C8" s="6" t="n">
        <v>2142867</v>
      </c>
    </row>
    <row r="9">
      <c r="A9" s="4" t="inlineStr">
        <is>
          <t>Commercial [Member]</t>
        </is>
      </c>
    </row>
    <row r="10">
      <c r="A10" s="3" t="inlineStr">
        <is>
          <t>Allowance for loan losses and recorded investment in loans by impairment methodology</t>
        </is>
      </c>
    </row>
    <row r="11">
      <c r="A11" s="4" t="inlineStr">
        <is>
          <t>Allowance for loan losses, Individually evaluated</t>
        </is>
      </c>
      <c r="B11" s="6" t="n">
        <v>623</v>
      </c>
      <c r="C11" s="6" t="n">
        <v>1339</v>
      </c>
    </row>
    <row r="12">
      <c r="A12" s="4" t="inlineStr">
        <is>
          <t>Recorded investment in loans, Individually evaluated</t>
        </is>
      </c>
      <c r="B12" s="6" t="n">
        <v>3435</v>
      </c>
      <c r="C12" s="6" t="n">
        <v>6425</v>
      </c>
    </row>
    <row r="13">
      <c r="A13" s="4" t="inlineStr">
        <is>
          <t>Allowance for loan losses, Collectively evaluated</t>
        </is>
      </c>
      <c r="B13" s="6" t="n">
        <v>20107</v>
      </c>
      <c r="C13" s="6" t="n">
        <v>27827</v>
      </c>
    </row>
    <row r="14">
      <c r="A14" s="4" t="inlineStr">
        <is>
          <t>Recorded investment in loans, Collectively evaluated</t>
        </is>
      </c>
      <c r="B14" s="6" t="n">
        <v>1549837</v>
      </c>
      <c r="C14" s="6" t="n">
        <v>1381230</v>
      </c>
    </row>
    <row r="15">
      <c r="A15" s="4" t="inlineStr">
        <is>
          <t>Allowance for loan losses, Total</t>
        </is>
      </c>
      <c r="B15" s="6" t="n">
        <v>20730</v>
      </c>
      <c r="C15" s="6" t="n">
        <v>29166</v>
      </c>
    </row>
    <row r="16">
      <c r="A16" s="4" t="inlineStr">
        <is>
          <t>Recorded investment in loans, Total</t>
        </is>
      </c>
      <c r="B16" s="6" t="n">
        <v>1553272</v>
      </c>
      <c r="C16" s="6" t="n">
        <v>1387655</v>
      </c>
    </row>
    <row r="17">
      <c r="A17" s="4" t="inlineStr">
        <is>
          <t>Consumer [Member]</t>
        </is>
      </c>
    </row>
    <row r="18">
      <c r="A18" s="3" t="inlineStr">
        <is>
          <t>Allowance for loan losses and recorded investment in loans by impairment methodology</t>
        </is>
      </c>
    </row>
    <row r="19">
      <c r="A19" s="4" t="inlineStr">
        <is>
          <t>Allowance for loan losses, Individually evaluated</t>
        </is>
      </c>
      <c r="B19" s="6" t="n">
        <v>213</v>
      </c>
      <c r="C19" s="6" t="n">
        <v>370</v>
      </c>
    </row>
    <row r="20">
      <c r="A20" s="4" t="inlineStr">
        <is>
          <t>Recorded investment in loans, Individually evaluated</t>
        </is>
      </c>
      <c r="B20" s="6" t="n">
        <v>4728</v>
      </c>
      <c r="C20" s="6" t="n">
        <v>6537</v>
      </c>
    </row>
    <row r="21">
      <c r="A21" s="4" t="inlineStr">
        <is>
          <t>Allowance for loan losses, Collectively evaluated</t>
        </is>
      </c>
      <c r="B21" s="6" t="n">
        <v>9465</v>
      </c>
      <c r="C21" s="6" t="n">
        <v>14613</v>
      </c>
    </row>
    <row r="22">
      <c r="A22" s="4" t="inlineStr">
        <is>
          <t>Recorded investment in loans, Collectively evaluated</t>
        </is>
      </c>
      <c r="B22" s="6" t="n">
        <v>931877</v>
      </c>
      <c r="C22" s="6" t="n">
        <v>748675</v>
      </c>
    </row>
    <row r="23">
      <c r="A23" s="4" t="inlineStr">
        <is>
          <t>Allowance for loan losses, Total</t>
        </is>
      </c>
      <c r="B23" s="6" t="n">
        <v>9678</v>
      </c>
      <c r="C23" s="6" t="n">
        <v>14983</v>
      </c>
    </row>
    <row r="24">
      <c r="A24" s="4" t="inlineStr">
        <is>
          <t>Recorded investment in loans, Total</t>
        </is>
      </c>
      <c r="B24" s="5" t="n">
        <v>936605</v>
      </c>
      <c r="C24" s="5" t="n">
        <v>755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and Allowance for Loan Losses (Details Textual) - USD ($) $ in Thousands</t>
        </is>
      </c>
      <c r="B1" s="2" t="inlineStr">
        <is>
          <t>1 Months Ended</t>
        </is>
      </c>
      <c r="C1" s="2" t="inlineStr">
        <is>
          <t>3 Months Ended</t>
        </is>
      </c>
      <c r="D1" s="2" t="inlineStr">
        <is>
          <t>12 Months Ended</t>
        </is>
      </c>
    </row>
    <row r="2">
      <c r="B2" s="2" t="inlineStr">
        <is>
          <t>Jun. 26, 2020</t>
        </is>
      </c>
      <c r="C2" s="2" t="inlineStr">
        <is>
          <t>Jun. 30, 2021</t>
        </is>
      </c>
      <c r="D2" s="2" t="inlineStr">
        <is>
          <t>Dec. 31, 2021</t>
        </is>
      </c>
      <c r="E2" s="2" t="inlineStr">
        <is>
          <t>Dec. 31, 2020</t>
        </is>
      </c>
      <c r="F2" s="2" t="inlineStr">
        <is>
          <t>Dec. 31, 2019</t>
        </is>
      </c>
    </row>
    <row r="3">
      <c r="A3" s="3" t="inlineStr">
        <is>
          <t>Financing Receivable, Allowance for Credit Loss [Line Items]</t>
        </is>
      </c>
    </row>
    <row r="4">
      <c r="A4" s="4" t="inlineStr">
        <is>
          <t>Part of loans of 30 days or more past due as a percentage of total loan portfolio</t>
        </is>
      </c>
      <c r="D4" s="4" t="inlineStr">
        <is>
          <t>0.09%</t>
        </is>
      </c>
      <c r="E4" s="4" t="inlineStr">
        <is>
          <t>0.17%</t>
        </is>
      </c>
    </row>
    <row r="5">
      <c r="A5" s="4" t="inlineStr">
        <is>
          <t>Real estate loan percentage of total loan</t>
        </is>
      </c>
      <c r="D5" s="4" t="inlineStr">
        <is>
          <t>85.50%</t>
        </is>
      </c>
      <c r="E5" s="4" t="inlineStr">
        <is>
          <t>84.60%</t>
        </is>
      </c>
    </row>
    <row r="6">
      <c r="A6" s="4" t="inlineStr">
        <is>
          <t>Consumer loans percentage of total real estate loan</t>
        </is>
      </c>
      <c r="D6" s="4" t="inlineStr">
        <is>
          <t>42.70%</t>
        </is>
      </c>
    </row>
    <row r="7">
      <c r="A7" s="4" t="inlineStr">
        <is>
          <t>Commercial loans percentage of total loan</t>
        </is>
      </c>
      <c r="D7" s="4" t="inlineStr">
        <is>
          <t>57.30%</t>
        </is>
      </c>
    </row>
    <row r="8">
      <c r="A8" s="4" t="inlineStr">
        <is>
          <t>Foregone interest income on non accrual loans</t>
        </is>
      </c>
      <c r="D8" s="5" t="n">
        <v>55</v>
      </c>
      <c r="E8" s="5" t="n">
        <v>61</v>
      </c>
    </row>
    <row r="9">
      <c r="A9" s="4" t="inlineStr">
        <is>
          <t>Net of deferred loan fees and costs</t>
        </is>
      </c>
      <c r="D9" s="6" t="n">
        <v>5000</v>
      </c>
      <c r="E9" s="6" t="n">
        <v>3900</v>
      </c>
    </row>
    <row r="10">
      <c r="A10" s="4" t="inlineStr">
        <is>
          <t>Interest income</t>
        </is>
      </c>
      <c r="D10" s="5" t="n">
        <v>91599</v>
      </c>
      <c r="E10" s="5" t="n">
        <v>93133</v>
      </c>
      <c r="F10" s="5" t="n">
        <v>88929</v>
      </c>
    </row>
    <row r="11">
      <c r="A11" s="4" t="inlineStr">
        <is>
          <t>Consumer [Member]</t>
        </is>
      </c>
    </row>
    <row r="12">
      <c r="A12" s="3" t="inlineStr">
        <is>
          <t>Financing Receivable, Allowance for Credit Loss [Line Items]</t>
        </is>
      </c>
    </row>
    <row r="13">
      <c r="A13" s="4" t="inlineStr">
        <is>
          <t>Part of loans of 30 days or more past due as a percentage of total loan portfolio</t>
        </is>
      </c>
      <c r="D13" s="4" t="inlineStr">
        <is>
          <t>0.09%</t>
        </is>
      </c>
      <c r="E13" s="4" t="inlineStr">
        <is>
          <t>0.09%</t>
        </is>
      </c>
    </row>
    <row r="14">
      <c r="A14" s="4" t="inlineStr">
        <is>
          <t>Commercial [Member]</t>
        </is>
      </c>
    </row>
    <row r="15">
      <c r="A15" s="3" t="inlineStr">
        <is>
          <t>Financing Receivable, Allowance for Credit Loss [Line Items]</t>
        </is>
      </c>
    </row>
    <row r="16">
      <c r="A16" s="4" t="inlineStr">
        <is>
          <t>Part of loans of 30 days or more past due as a percentage of total loan portfolio</t>
        </is>
      </c>
      <c r="D16" s="4" t="inlineStr">
        <is>
          <t>0.00%</t>
        </is>
      </c>
      <c r="E16" s="4" t="inlineStr">
        <is>
          <t>0.08%</t>
        </is>
      </c>
    </row>
    <row r="17">
      <c r="A17" s="4" t="inlineStr">
        <is>
          <t>Paycheck Protection Program [Member]</t>
        </is>
      </c>
    </row>
    <row r="18">
      <c r="A18" s="3" t="inlineStr">
        <is>
          <t>Financing Receivable, Allowance for Credit Loss [Line Items]</t>
        </is>
      </c>
    </row>
    <row r="19">
      <c r="A19" s="4" t="inlineStr">
        <is>
          <t>Percentage of SBA to guarantee of certain loans</t>
        </is>
      </c>
      <c r="E19" s="4" t="inlineStr">
        <is>
          <t>100.00%</t>
        </is>
      </c>
    </row>
    <row r="20">
      <c r="A20" s="4" t="inlineStr">
        <is>
          <t>Number of loan processed</t>
        </is>
      </c>
      <c r="E20" s="6" t="n">
        <v>853</v>
      </c>
    </row>
    <row r="21">
      <c r="A21" s="4" t="inlineStr">
        <is>
          <t>Loans receivables</t>
        </is>
      </c>
      <c r="E21" s="5" t="n">
        <v>97500</v>
      </c>
    </row>
    <row r="22">
      <c r="A22" s="4" t="inlineStr">
        <is>
          <t>Interest income</t>
        </is>
      </c>
      <c r="E22" s="5" t="n">
        <v>3900</v>
      </c>
    </row>
    <row r="23">
      <c r="A23" s="4" t="inlineStr">
        <is>
          <t>SBA Lender fee income</t>
        </is>
      </c>
      <c r="B23" s="5" t="n">
        <v>2200</v>
      </c>
    </row>
    <row r="24">
      <c r="A24" s="4" t="inlineStr">
        <is>
          <t>SBA referral fees</t>
        </is>
      </c>
      <c r="C24" s="5" t="n">
        <v>268</v>
      </c>
    </row>
    <row r="25">
      <c r="A25" s="4" t="inlineStr">
        <is>
          <t>Owner occupied RE [Member]</t>
        </is>
      </c>
    </row>
    <row r="26">
      <c r="A26" s="3" t="inlineStr">
        <is>
          <t>Financing Receivable, Allowance for Credit Loss [Line Items]</t>
        </is>
      </c>
    </row>
    <row r="27">
      <c r="A27" s="4" t="inlineStr">
        <is>
          <t>Commercial loans percentage of total loan</t>
        </is>
      </c>
      <c r="D27" s="4" t="inlineStr">
        <is>
          <t>19.60%</t>
        </is>
      </c>
    </row>
    <row r="28">
      <c r="A28" s="4" t="inlineStr">
        <is>
          <t>Construction [Member]</t>
        </is>
      </c>
    </row>
    <row r="29">
      <c r="A29" s="3" t="inlineStr">
        <is>
          <t>Financing Receivable, Allowance for Credit Loss [Line Items]</t>
        </is>
      </c>
    </row>
    <row r="30">
      <c r="A30" s="4" t="inlineStr">
        <is>
          <t>Commercial loans percentage of total loan</t>
        </is>
      </c>
      <c r="D30" s="4" t="inlineStr">
        <is>
          <t>2.60%</t>
        </is>
      </c>
    </row>
    <row r="31">
      <c r="A31" s="4" t="inlineStr">
        <is>
          <t>Non-owner occupied RE [Member]</t>
        </is>
      </c>
    </row>
    <row r="32">
      <c r="A32" s="3" t="inlineStr">
        <is>
          <t>Financing Receivable, Allowance for Credit Loss [Line Items]</t>
        </is>
      </c>
    </row>
    <row r="33">
      <c r="A33" s="4" t="inlineStr">
        <is>
          <t>Commercial loans percentage of total loan</t>
        </is>
      </c>
      <c r="D33" s="4" t="inlineStr">
        <is>
          <t>26.80%</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Troubled Debt Restructurings (Details) $ in Thousands</t>
        </is>
      </c>
      <c r="B1" s="2" t="inlineStr">
        <is>
          <t>12 Months Ended</t>
        </is>
      </c>
    </row>
    <row r="2">
      <c r="B2" s="2" t="inlineStr">
        <is>
          <t>Dec. 31, 2021USD ($)Investments</t>
        </is>
      </c>
      <c r="C2" s="2" t="inlineStr">
        <is>
          <t>Dec. 31, 2020USD ($)Investments</t>
        </is>
      </c>
    </row>
    <row r="3">
      <c r="A3" s="3" t="inlineStr">
        <is>
          <t>Summary of concession at the time of modification and the recorded investment in TDRs before and after their modification</t>
        </is>
      </c>
    </row>
    <row r="4">
      <c r="A4" s="4" t="inlineStr">
        <is>
          <t>Renewals deemed a concession</t>
        </is>
      </c>
      <c r="B4" s="6" t="n">
        <v>3</v>
      </c>
      <c r="C4" s="6" t="n">
        <v>5</v>
      </c>
    </row>
    <row r="5">
      <c r="A5" s="4" t="inlineStr">
        <is>
          <t>Reduced or deferred payments</t>
        </is>
      </c>
      <c r="B5" s="4" t="inlineStr">
        <is>
          <t xml:space="preserve"> </t>
        </is>
      </c>
      <c r="C5" s="4" t="inlineStr">
        <is>
          <t xml:space="preserve"> </t>
        </is>
      </c>
    </row>
    <row r="6">
      <c r="A6" s="4" t="inlineStr">
        <is>
          <t>Converted to interest only</t>
        </is>
      </c>
      <c r="B6" s="4" t="inlineStr">
        <is>
          <t xml:space="preserve"> </t>
        </is>
      </c>
      <c r="C6" s="4" t="inlineStr">
        <is>
          <t xml:space="preserve"> </t>
        </is>
      </c>
    </row>
    <row r="7">
      <c r="A7" s="4" t="inlineStr">
        <is>
          <t>Maturity date extensions</t>
        </is>
      </c>
      <c r="B7" s="4" t="inlineStr">
        <is>
          <t xml:space="preserve"> </t>
        </is>
      </c>
      <c r="C7" s="4" t="inlineStr">
        <is>
          <t xml:space="preserve"> </t>
        </is>
      </c>
    </row>
    <row r="8">
      <c r="A8" s="4" t="inlineStr">
        <is>
          <t>Total number of loans</t>
        </is>
      </c>
      <c r="B8" s="6" t="n">
        <v>3</v>
      </c>
      <c r="C8" s="6" t="n">
        <v>5</v>
      </c>
    </row>
    <row r="9">
      <c r="A9" s="4" t="inlineStr">
        <is>
          <t>Pre-modification outstanding recorded investment | $</t>
        </is>
      </c>
      <c r="B9" s="5" t="n">
        <v>440</v>
      </c>
      <c r="C9" s="5" t="n">
        <v>3132</v>
      </c>
    </row>
    <row r="10">
      <c r="A10" s="4" t="inlineStr">
        <is>
          <t>Post-modification outstanding recorded investment | $</t>
        </is>
      </c>
      <c r="B10" s="5" t="n">
        <v>443</v>
      </c>
      <c r="C10" s="5" t="n">
        <v>3132</v>
      </c>
    </row>
    <row r="11">
      <c r="A11" s="4" t="inlineStr">
        <is>
          <t>Business [Member] | Commercial [Member]</t>
        </is>
      </c>
    </row>
    <row r="12">
      <c r="A12" s="3" t="inlineStr">
        <is>
          <t>Summary of concession at the time of modification and the recorded investment in TDRs before and after their modification</t>
        </is>
      </c>
    </row>
    <row r="13">
      <c r="A13" s="4" t="inlineStr">
        <is>
          <t>Renewals deemed a concession</t>
        </is>
      </c>
      <c r="C13" s="6" t="n">
        <v>1</v>
      </c>
    </row>
    <row r="14">
      <c r="A14" s="4" t="inlineStr">
        <is>
          <t>Reduced or deferred payments</t>
        </is>
      </c>
      <c r="C14" s="4" t="inlineStr">
        <is>
          <t xml:space="preserve"> </t>
        </is>
      </c>
    </row>
    <row r="15">
      <c r="A15" s="4" t="inlineStr">
        <is>
          <t>Converted to interest only</t>
        </is>
      </c>
      <c r="C15" s="4" t="inlineStr">
        <is>
          <t xml:space="preserve"> </t>
        </is>
      </c>
    </row>
    <row r="16">
      <c r="A16" s="4" t="inlineStr">
        <is>
          <t>Maturity date extensions</t>
        </is>
      </c>
      <c r="C16" s="4" t="inlineStr">
        <is>
          <t xml:space="preserve"> </t>
        </is>
      </c>
    </row>
    <row r="17">
      <c r="A17" s="4" t="inlineStr">
        <is>
          <t>Total number of loans</t>
        </is>
      </c>
      <c r="C17" s="6" t="n">
        <v>1</v>
      </c>
    </row>
    <row r="18">
      <c r="A18" s="4" t="inlineStr">
        <is>
          <t>Pre-modification outstanding recorded investment | $</t>
        </is>
      </c>
      <c r="C18" s="5" t="n">
        <v>1037</v>
      </c>
    </row>
    <row r="19">
      <c r="A19" s="4" t="inlineStr">
        <is>
          <t>Post-modification outstanding recorded investment | $</t>
        </is>
      </c>
      <c r="C19" s="5" t="n">
        <v>1037</v>
      </c>
    </row>
    <row r="20">
      <c r="A20" s="4" t="inlineStr">
        <is>
          <t>Real estate [Member] | Consumer [Member]</t>
        </is>
      </c>
    </row>
    <row r="21">
      <c r="A21" s="3" t="inlineStr">
        <is>
          <t>Summary of concession at the time of modification and the recorded investment in TDRs before and after their modification</t>
        </is>
      </c>
    </row>
    <row r="22">
      <c r="A22" s="4" t="inlineStr">
        <is>
          <t>Renewals deemed a concession</t>
        </is>
      </c>
      <c r="B22" s="6" t="n">
        <v>2</v>
      </c>
      <c r="C22" s="6" t="n">
        <v>2</v>
      </c>
    </row>
    <row r="23">
      <c r="A23" s="4" t="inlineStr">
        <is>
          <t>Reduced or deferred payments</t>
        </is>
      </c>
      <c r="B23" s="4" t="inlineStr">
        <is>
          <t xml:space="preserve"> </t>
        </is>
      </c>
      <c r="C23" s="4" t="inlineStr">
        <is>
          <t xml:space="preserve"> </t>
        </is>
      </c>
    </row>
    <row r="24">
      <c r="A24" s="4" t="inlineStr">
        <is>
          <t>Converted to interest only</t>
        </is>
      </c>
      <c r="B24" s="4" t="inlineStr">
        <is>
          <t xml:space="preserve"> </t>
        </is>
      </c>
      <c r="C24" s="4" t="inlineStr">
        <is>
          <t xml:space="preserve"> </t>
        </is>
      </c>
    </row>
    <row r="25">
      <c r="A25" s="4" t="inlineStr">
        <is>
          <t>Maturity date extensions</t>
        </is>
      </c>
      <c r="B25" s="4" t="inlineStr">
        <is>
          <t xml:space="preserve"> </t>
        </is>
      </c>
      <c r="C25" s="4" t="inlineStr">
        <is>
          <t xml:space="preserve"> </t>
        </is>
      </c>
    </row>
    <row r="26">
      <c r="A26" s="4" t="inlineStr">
        <is>
          <t>Total number of loans</t>
        </is>
      </c>
      <c r="B26" s="6" t="n">
        <v>2</v>
      </c>
      <c r="C26" s="6" t="n">
        <v>2</v>
      </c>
    </row>
    <row r="27">
      <c r="A27" s="4" t="inlineStr">
        <is>
          <t>Pre-modification outstanding recorded investment | $</t>
        </is>
      </c>
      <c r="B27" s="5" t="n">
        <v>259</v>
      </c>
      <c r="C27" s="5" t="n">
        <v>647</v>
      </c>
    </row>
    <row r="28">
      <c r="A28" s="4" t="inlineStr">
        <is>
          <t>Post-modification outstanding recorded investment | $</t>
        </is>
      </c>
      <c r="B28" s="5" t="n">
        <v>262</v>
      </c>
      <c r="C28" s="5" t="n">
        <v>647</v>
      </c>
    </row>
    <row r="29">
      <c r="A29" s="4" t="inlineStr">
        <is>
          <t>Home equity [Member] | Consumer [Member]</t>
        </is>
      </c>
    </row>
    <row r="30">
      <c r="A30" s="3" t="inlineStr">
        <is>
          <t>Summary of concession at the time of modification and the recorded investment in TDRs before and after their modification</t>
        </is>
      </c>
    </row>
    <row r="31">
      <c r="A31" s="4" t="inlineStr">
        <is>
          <t>Renewals deemed a concession</t>
        </is>
      </c>
      <c r="B31" s="6" t="n">
        <v>1</v>
      </c>
      <c r="C31" s="6" t="n">
        <v>2</v>
      </c>
    </row>
    <row r="32">
      <c r="A32" s="4" t="inlineStr">
        <is>
          <t>Reduced or deferred payments</t>
        </is>
      </c>
      <c r="B32" s="4" t="inlineStr">
        <is>
          <t xml:space="preserve"> </t>
        </is>
      </c>
      <c r="C32" s="4" t="inlineStr">
        <is>
          <t xml:space="preserve"> </t>
        </is>
      </c>
    </row>
    <row r="33">
      <c r="A33" s="4" t="inlineStr">
        <is>
          <t>Converted to interest only</t>
        </is>
      </c>
      <c r="B33" s="4" t="inlineStr">
        <is>
          <t xml:space="preserve"> </t>
        </is>
      </c>
      <c r="C33" s="4" t="inlineStr">
        <is>
          <t xml:space="preserve"> </t>
        </is>
      </c>
    </row>
    <row r="34">
      <c r="A34" s="4" t="inlineStr">
        <is>
          <t>Maturity date extensions</t>
        </is>
      </c>
      <c r="B34" s="4" t="inlineStr">
        <is>
          <t xml:space="preserve"> </t>
        </is>
      </c>
      <c r="C34" s="4" t="inlineStr">
        <is>
          <t xml:space="preserve"> </t>
        </is>
      </c>
    </row>
    <row r="35">
      <c r="A35" s="4" t="inlineStr">
        <is>
          <t>Total number of loans</t>
        </is>
      </c>
      <c r="B35" s="6" t="n">
        <v>1</v>
      </c>
      <c r="C35" s="6" t="n">
        <v>2</v>
      </c>
    </row>
    <row r="36">
      <c r="A36" s="4" t="inlineStr">
        <is>
          <t>Pre-modification outstanding recorded investment | $</t>
        </is>
      </c>
      <c r="B36" s="5" t="n">
        <v>181</v>
      </c>
      <c r="C36" s="5" t="n">
        <v>1448</v>
      </c>
    </row>
    <row r="37">
      <c r="A37" s="4" t="inlineStr">
        <is>
          <t>Post-modification outstanding recorded investment | $</t>
        </is>
      </c>
      <c r="B37" s="5" t="n">
        <v>181</v>
      </c>
      <c r="C37" s="5" t="n">
        <v>14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Troubled Debt Restructurings (Details Textual) $ in Millions</t>
        </is>
      </c>
      <c r="B1" s="2" t="inlineStr">
        <is>
          <t>12 Months Ended</t>
        </is>
      </c>
    </row>
    <row r="2">
      <c r="B2" s="2" t="inlineStr">
        <is>
          <t>Dec. 31, 2021USD ($)Investments</t>
        </is>
      </c>
      <c r="C2" s="2" t="inlineStr">
        <is>
          <t>Dec. 31, 2020USD ($)Investments</t>
        </is>
      </c>
    </row>
    <row r="3">
      <c r="A3" s="3" t="inlineStr">
        <is>
          <t>Troubled Debt Restructurings (Textual)</t>
        </is>
      </c>
    </row>
    <row r="4">
      <c r="A4" s="4" t="inlineStr">
        <is>
          <t>Total number of loans classified under troubled debt restructurings (TDRs)</t>
        </is>
      </c>
      <c r="B4" s="6" t="n">
        <v>14</v>
      </c>
      <c r="C4" s="6" t="n">
        <v>20</v>
      </c>
    </row>
    <row r="5">
      <c r="A5" s="4" t="inlineStr">
        <is>
          <t>Total sum of loans classified as troubled debt restructurings (TDRs) | $</t>
        </is>
      </c>
      <c r="B5" s="8" t="n">
        <v>6.3</v>
      </c>
      <c r="C5" s="8" t="n">
        <v>8.4</v>
      </c>
    </row>
    <row r="6">
      <c r="A6" s="4" t="inlineStr">
        <is>
          <t>Number of months previous loan payment defaulted</t>
        </is>
      </c>
      <c r="B6" s="4" t="inlineStr">
        <is>
          <t>12 months</t>
        </is>
      </c>
      <c r="C6" s="4" t="inlineStr">
        <is>
          <t>12 months</t>
        </is>
      </c>
    </row>
    <row r="7">
      <c r="A7" s="4" t="inlineStr">
        <is>
          <t>Financial difficulty (TDR) [Member]</t>
        </is>
      </c>
    </row>
    <row r="8">
      <c r="A8" s="3" t="inlineStr">
        <is>
          <t>Troubled Debt Restructurings (Textual)</t>
        </is>
      </c>
    </row>
    <row r="9">
      <c r="A9" s="4" t="inlineStr">
        <is>
          <t>Total number of loans classified under troubled debt restructurings (TDRs)</t>
        </is>
      </c>
      <c r="B9" s="6" t="n">
        <v>864</v>
      </c>
    </row>
    <row r="10">
      <c r="A10" s="4" t="inlineStr">
        <is>
          <t>Short-term loan deferral | $</t>
        </is>
      </c>
      <c r="B10" s="8" t="n">
        <v>3.2</v>
      </c>
    </row>
    <row r="11">
      <c r="A11" s="4" t="inlineStr">
        <is>
          <t>Commercial [Member]</t>
        </is>
      </c>
    </row>
    <row r="12">
      <c r="A12" s="3" t="inlineStr">
        <is>
          <t>Troubled Debt Restructurings (Textual)</t>
        </is>
      </c>
    </row>
    <row r="13">
      <c r="A13" s="4" t="inlineStr">
        <is>
          <t>Total number of loans added under troubled debt restructurings (TDRs)</t>
        </is>
      </c>
      <c r="B13" s="6"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Components of property and equipment</t>
        </is>
      </c>
    </row>
    <row r="3">
      <c r="A3" s="4" t="inlineStr">
        <is>
          <t>Accumulated depreciation and amortization</t>
        </is>
      </c>
      <c r="B3" s="5" t="n">
        <v>-15882</v>
      </c>
      <c r="C3" s="5" t="n">
        <v>-13703</v>
      </c>
    </row>
    <row r="4">
      <c r="A4" s="4" t="inlineStr">
        <is>
          <t>Property and equipment, excluding ROU assets</t>
        </is>
      </c>
      <c r="B4" s="6" t="n">
        <v>65726</v>
      </c>
      <c r="C4" s="6" t="n">
        <v>41468</v>
      </c>
    </row>
    <row r="5">
      <c r="A5" s="4" t="inlineStr">
        <is>
          <t>ROU assets</t>
        </is>
      </c>
      <c r="B5" s="6" t="n">
        <v>26644</v>
      </c>
      <c r="C5" s="6" t="n">
        <v>18768</v>
      </c>
    </row>
    <row r="6">
      <c r="A6" s="4" t="inlineStr">
        <is>
          <t>Total property and equipment</t>
        </is>
      </c>
      <c r="B6" s="6" t="n">
        <v>92370</v>
      </c>
      <c r="C6" s="6" t="n">
        <v>60236</v>
      </c>
    </row>
    <row r="7">
      <c r="A7" s="4" t="inlineStr">
        <is>
          <t>Land [Member]</t>
        </is>
      </c>
    </row>
    <row r="8">
      <c r="A8" s="3" t="inlineStr">
        <is>
          <t>Components of property and equipment</t>
        </is>
      </c>
    </row>
    <row r="9">
      <c r="A9" s="4" t="inlineStr">
        <is>
          <t>Property and equipment, excluding ROU assets</t>
        </is>
      </c>
      <c r="B9" s="6" t="n">
        <v>10678</v>
      </c>
      <c r="C9" s="6" t="n">
        <v>10678</v>
      </c>
    </row>
    <row r="10">
      <c r="A10" s="4" t="inlineStr">
        <is>
          <t>Buildings [Member]</t>
        </is>
      </c>
    </row>
    <row r="11">
      <c r="A11" s="3" t="inlineStr">
        <is>
          <t>Components of property and equipment</t>
        </is>
      </c>
    </row>
    <row r="12">
      <c r="A12" s="4" t="inlineStr">
        <is>
          <t>Property and equipment, excluding ROU assets</t>
        </is>
      </c>
      <c r="B12" s="6" t="n">
        <v>22150</v>
      </c>
      <c r="C12" s="6" t="n">
        <v>21966</v>
      </c>
    </row>
    <row r="13">
      <c r="A13" s="4" t="inlineStr">
        <is>
          <t>Leasehold Improvements [Member]</t>
        </is>
      </c>
    </row>
    <row r="14">
      <c r="A14" s="3" t="inlineStr">
        <is>
          <t>Components of property and equipment</t>
        </is>
      </c>
    </row>
    <row r="15">
      <c r="A15" s="4" t="inlineStr">
        <is>
          <t>Property and equipment, excluding ROU assets</t>
        </is>
      </c>
      <c r="B15" s="6" t="n">
        <v>6860</v>
      </c>
      <c r="C15" s="6" t="n">
        <v>5503</v>
      </c>
    </row>
    <row r="16">
      <c r="A16" s="4" t="inlineStr">
        <is>
          <t>Furniture and equipment [Member]</t>
        </is>
      </c>
    </row>
    <row r="17">
      <c r="A17" s="3" t="inlineStr">
        <is>
          <t>Components of property and equipment</t>
        </is>
      </c>
    </row>
    <row r="18">
      <c r="A18" s="4" t="inlineStr">
        <is>
          <t>Property and equipment, excluding ROU assets</t>
        </is>
      </c>
      <c r="B18" s="6" t="n">
        <v>11589</v>
      </c>
      <c r="C18" s="6" t="n">
        <v>10459</v>
      </c>
    </row>
    <row r="19">
      <c r="A19" s="4" t="inlineStr">
        <is>
          <t>Software [Member]</t>
        </is>
      </c>
    </row>
    <row r="20">
      <c r="A20" s="3" t="inlineStr">
        <is>
          <t>Components of property and equipment</t>
        </is>
      </c>
    </row>
    <row r="21">
      <c r="A21" s="4" t="inlineStr">
        <is>
          <t>Property and equipment, excluding ROU assets</t>
        </is>
      </c>
      <c r="B21" s="6" t="n">
        <v>389</v>
      </c>
      <c r="C21" s="6" t="n">
        <v>386</v>
      </c>
    </row>
    <row r="22">
      <c r="A22" s="4" t="inlineStr">
        <is>
          <t>Construction in process [Member]</t>
        </is>
      </c>
    </row>
    <row r="23">
      <c r="A23" s="3" t="inlineStr">
        <is>
          <t>Components of property and equipment</t>
        </is>
      </c>
    </row>
    <row r="24">
      <c r="A24" s="4" t="inlineStr">
        <is>
          <t>Property and equipment, excluding ROU assets</t>
        </is>
      </c>
      <c r="B24" s="5" t="n">
        <v>29942</v>
      </c>
      <c r="C24" s="5" t="n">
        <v>6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Property and Equipment (Details 1)</t>
        </is>
      </c>
      <c r="B1" s="2" t="inlineStr">
        <is>
          <t>12 Months Ended</t>
        </is>
      </c>
    </row>
    <row r="2">
      <c r="B2" s="2" t="inlineStr">
        <is>
          <t>Dec. 31, 2021</t>
        </is>
      </c>
    </row>
    <row r="3">
      <c r="A3" s="4" t="inlineStr">
        <is>
          <t>Software [Member]</t>
        </is>
      </c>
    </row>
    <row r="4">
      <c r="A4" s="3" t="inlineStr">
        <is>
          <t>Schedule of estimated useful lives of property plant and equipment</t>
        </is>
      </c>
    </row>
    <row r="5">
      <c r="A5" s="4" t="inlineStr">
        <is>
          <t>Property and equipment, estimated useful life (in years)</t>
        </is>
      </c>
      <c r="B5" s="4" t="inlineStr">
        <is>
          <t>3 years</t>
        </is>
      </c>
    </row>
    <row r="6">
      <c r="A6" s="4" t="inlineStr">
        <is>
          <t>Furniture and equipment [Member] | Minimum [Member]</t>
        </is>
      </c>
    </row>
    <row r="7">
      <c r="A7" s="3" t="inlineStr">
        <is>
          <t>Schedule of estimated useful lives of property plant and equipment</t>
        </is>
      </c>
    </row>
    <row r="8">
      <c r="A8" s="4" t="inlineStr">
        <is>
          <t>Property and equipment, estimated useful life (in years)</t>
        </is>
      </c>
      <c r="B8" s="4" t="inlineStr">
        <is>
          <t>5 years</t>
        </is>
      </c>
    </row>
    <row r="9">
      <c r="A9" s="4" t="inlineStr">
        <is>
          <t>Furniture and equipment [Member] | Maximum [Member]</t>
        </is>
      </c>
    </row>
    <row r="10">
      <c r="A10" s="3" t="inlineStr">
        <is>
          <t>Schedule of estimated useful lives of property plant and equipment</t>
        </is>
      </c>
    </row>
    <row r="11">
      <c r="A11" s="4" t="inlineStr">
        <is>
          <t>Property and equipment, estimated useful life (in years)</t>
        </is>
      </c>
      <c r="B11" s="4" t="inlineStr">
        <is>
          <t>7 years</t>
        </is>
      </c>
    </row>
    <row r="12">
      <c r="A12" s="4" t="inlineStr">
        <is>
          <t>Leasehold Improvements [Member] | Minimum [Member]</t>
        </is>
      </c>
    </row>
    <row r="13">
      <c r="A13" s="3" t="inlineStr">
        <is>
          <t>Schedule of estimated useful lives of property plant and equipment</t>
        </is>
      </c>
    </row>
    <row r="14">
      <c r="A14" s="4" t="inlineStr">
        <is>
          <t>Property and equipment, estimated useful life (in years)</t>
        </is>
      </c>
      <c r="B14" s="4" t="inlineStr">
        <is>
          <t>5 years</t>
        </is>
      </c>
    </row>
    <row r="15">
      <c r="A15" s="4" t="inlineStr">
        <is>
          <t>Leasehold Improvements [Member] | Maximum [Member]</t>
        </is>
      </c>
    </row>
    <row r="16">
      <c r="A16" s="3" t="inlineStr">
        <is>
          <t>Schedule of estimated useful lives of property plant and equipment</t>
        </is>
      </c>
    </row>
    <row r="17">
      <c r="A17" s="4" t="inlineStr">
        <is>
          <t>Property and equipment, estimated useful life (in years)</t>
        </is>
      </c>
      <c r="B17" s="4" t="inlineStr">
        <is>
          <t>15 years</t>
        </is>
      </c>
    </row>
    <row r="18">
      <c r="A18" s="4" t="inlineStr">
        <is>
          <t>Buildings [Member]</t>
        </is>
      </c>
    </row>
    <row r="19">
      <c r="A19" s="3" t="inlineStr">
        <is>
          <t>Schedule of estimated useful lives of property plant and equipment</t>
        </is>
      </c>
    </row>
    <row r="20">
      <c r="A20" s="4" t="inlineStr">
        <is>
          <t>Property and equipment, estimated useful life (in years)</t>
        </is>
      </c>
      <c r="B20" s="4" t="inlineStr">
        <is>
          <t>4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operty and Equipment (Details Textual) - USD ($) $ in Thousands</t>
        </is>
      </c>
      <c r="B1" s="2" t="inlineStr">
        <is>
          <t>Oct. 09, 2020</t>
        </is>
      </c>
      <c r="C1" s="2" t="inlineStr">
        <is>
          <t>Dec. 31, 2021</t>
        </is>
      </c>
      <c r="D1" s="2" t="inlineStr">
        <is>
          <t>Dec. 31, 2020</t>
        </is>
      </c>
    </row>
    <row r="2">
      <c r="A2" s="3" t="inlineStr">
        <is>
          <t>Property, Plant and Equipment [Abstract]</t>
        </is>
      </c>
    </row>
    <row r="3">
      <c r="A3" s="4" t="inlineStr">
        <is>
          <t>Depreciation and amortization expense</t>
        </is>
      </c>
      <c r="C3" s="5" t="n">
        <v>2200</v>
      </c>
      <c r="D3" s="5" t="n">
        <v>2100</v>
      </c>
    </row>
    <row r="4">
      <c r="A4" s="4" t="inlineStr">
        <is>
          <t>Gain on sale of Columbia, South Carolina offices</t>
        </is>
      </c>
      <c r="B4" s="5" t="n">
        <v>1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 in Thousands</t>
        </is>
      </c>
      <c r="B1" s="2" t="inlineStr">
        <is>
          <t>Dec. 31, 2021USD ($)</t>
        </is>
      </c>
    </row>
    <row r="2">
      <c r="A2" s="3" t="inlineStr">
        <is>
          <t>Leases [Abstract]</t>
        </is>
      </c>
    </row>
    <row r="3">
      <c r="A3" s="4" t="inlineStr">
        <is>
          <t>Year one</t>
        </is>
      </c>
      <c r="B3" s="5" t="n">
        <v>1974</v>
      </c>
    </row>
    <row r="4">
      <c r="A4" s="4" t="inlineStr">
        <is>
          <t>Year two</t>
        </is>
      </c>
      <c r="B4" s="6" t="n">
        <v>1939</v>
      </c>
    </row>
    <row r="5">
      <c r="A5" s="4" t="inlineStr">
        <is>
          <t>Year three</t>
        </is>
      </c>
      <c r="B5" s="6" t="n">
        <v>1990</v>
      </c>
    </row>
    <row r="6">
      <c r="A6" s="4" t="inlineStr">
        <is>
          <t>Year four</t>
        </is>
      </c>
      <c r="B6" s="6" t="n">
        <v>2046</v>
      </c>
    </row>
    <row r="7">
      <c r="A7" s="4" t="inlineStr">
        <is>
          <t>Year five</t>
        </is>
      </c>
      <c r="B7" s="6" t="n">
        <v>2096</v>
      </c>
    </row>
    <row r="8">
      <c r="A8" s="4" t="inlineStr">
        <is>
          <t>Thereafter</t>
        </is>
      </c>
      <c r="B8" s="6" t="n">
        <v>24092</v>
      </c>
    </row>
    <row r="9">
      <c r="A9" s="4" t="inlineStr">
        <is>
          <t>Total undiscounted lease payments</t>
        </is>
      </c>
      <c r="B9" s="6" t="n">
        <v>34137</v>
      </c>
    </row>
    <row r="10">
      <c r="A10" s="4" t="inlineStr">
        <is>
          <t>Discount effect of cash flows</t>
        </is>
      </c>
      <c r="B10" s="6" t="n">
        <v>6124</v>
      </c>
    </row>
    <row r="11">
      <c r="A11" s="4" t="inlineStr">
        <is>
          <t>Total lease liability</t>
        </is>
      </c>
      <c r="B11" s="5" t="n">
        <v>280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Leases (Details Textual) - USD ($) $ in Millions</t>
        </is>
      </c>
      <c r="B1" s="2" t="inlineStr">
        <is>
          <t>12 Months Ended</t>
        </is>
      </c>
    </row>
    <row r="2">
      <c r="B2" s="2" t="inlineStr">
        <is>
          <t>Dec. 31, 2021</t>
        </is>
      </c>
      <c r="C2" s="2" t="inlineStr">
        <is>
          <t>Dec. 31, 2020</t>
        </is>
      </c>
    </row>
    <row r="3">
      <c r="A3" s="3" t="inlineStr">
        <is>
          <t>Leases [Abstract]</t>
        </is>
      </c>
    </row>
    <row r="4">
      <c r="A4" s="4" t="inlineStr">
        <is>
          <t>Weighted average remaining life</t>
        </is>
      </c>
      <c r="B4" s="4" t="inlineStr">
        <is>
          <t>7 years 11 months 1 day</t>
        </is>
      </c>
      <c r="C4" s="4" t="inlineStr">
        <is>
          <t>7 years 3 months 18 days</t>
        </is>
      </c>
    </row>
    <row r="5">
      <c r="A5" s="4" t="inlineStr">
        <is>
          <t>Weighted average discount rate</t>
        </is>
      </c>
      <c r="B5" s="4" t="inlineStr">
        <is>
          <t>2.28%</t>
        </is>
      </c>
      <c r="C5" s="4" t="inlineStr">
        <is>
          <t>2.70%</t>
        </is>
      </c>
    </row>
    <row r="6">
      <c r="A6" s="4" t="inlineStr">
        <is>
          <t>Operating lease costs</t>
        </is>
      </c>
      <c r="B6" s="5" t="n">
        <v>3</v>
      </c>
      <c r="C6" s="8" t="n">
        <v>2.4</v>
      </c>
    </row>
    <row r="7">
      <c r="A7" s="4" t="inlineStr">
        <is>
          <t>Operating lease, right-of-use asset</t>
        </is>
      </c>
      <c r="B7" s="9" t="n">
        <v>26.6</v>
      </c>
      <c r="C7" s="9" t="n">
        <v>18.8</v>
      </c>
    </row>
    <row r="8">
      <c r="A8" s="4" t="inlineStr">
        <is>
          <t>Lease liabilities</t>
        </is>
      </c>
      <c r="B8" s="5" t="n">
        <v>28</v>
      </c>
      <c r="C8" s="8" t="n">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and Activities</t>
        </is>
      </c>
      <c r="B1" s="2" t="inlineStr">
        <is>
          <t>12 Months Ended</t>
        </is>
      </c>
    </row>
    <row r="2">
      <c r="B2" s="2" t="inlineStr">
        <is>
          <t>Dec. 31, 2021</t>
        </is>
      </c>
    </row>
    <row r="3">
      <c r="A3" s="3" t="inlineStr">
        <is>
          <t>Accounting Policies [Abstract]</t>
        </is>
      </c>
    </row>
    <row r="4">
      <c r="A4" s="4" t="inlineStr">
        <is>
          <t>Summary of Significant Accounting Policies and Activities</t>
        </is>
      </c>
      <c r="B4" s="4" t="inlineStr">
        <is>
          <t xml:space="preserve">NOTE 1 – Summary of Significant Accounting Policies and Activities Southern First Bancshares, Inc. 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Business Segments ASC Topic 280-10, “Segment Reporting,” requires selected segment information of operating segments based on a management approach. The Company’s three reportable segments represent the distinct product lines the Company offers and are viewed separately for strategic planning by management. Please refer to “Note 24 – Reportable Segments” for further information on the reporting for the Company’s three business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derivatives, real estate acquired in settlement of loans, fair value of financial instruments, evaluating other-than-temporary-impairment of investment securities and valuation of deferred tax asse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December 31, 2021 and 2020, real estate loans represented 85.5% and 84.6%, respectively, of total loans. However, borrowers’ ability to repay their loans is not dependent upon any specific economic sector. The impact of the coronavirus (COVID-19) pandemic is fluid and continues to evolve, adversely affecting many of the Bank’s clients.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our business, financial condition and results of operations is currently uncertain and will depend on various developments and other factors, including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
75 Table of Content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other effects of the COVID-19 pandemic have had, and are expected to continue to have, possibly materially, an adverse effect on Company’s business, financial condition and results of operations. For instance, the pandemic has had negative effects on the Bank’s interest income, provision for loan losses, and certain transaction-based line items of noninterest income. Other financial impacts could occur though such potential impact is unknown at this time. As of December 31, 2021,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December 31, 2021, the $15.0 million line was unused.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76 Table of Contents Reclassifications Certain amounts, previously reported, have been reclassified to state all periods on a comparable basis and had no effect on shareholders’ equity or net income. 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21 and 2020, included in cash and cash equivalents was $5.2 million and $12.6 million, respectively, on deposit with the Federal Reserve Bank. 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 Other Investments Other investments include stock acquired for membership and regulatory purposes, such as Federal Home Loan Bank of Atlanta (“FHLB”) stock, investments in unconsolidated subsidiaries and other nonmarketable securities. FHLB stock is generally pledged against any borrowings from the FHLB and cash dividends on our FHLB stock are recorded in investment income. Other nonmarketable securities consist of investments in funds related to the Small Business Investment Company (“SBIC”) and Rural Business Investment Company (“RBIC”) Programs. No ready market exists for these stocks and they have no quoted market value. As a result, these securities are carried at cost and are periodically evaluated for impairment. 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77 Table of Contents 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In accordance with the CARES Act, the Company implemented loan modification programs in response to the COVID-19 pandemic, and the Company elected the accounting policy in the CARES Act to not apply TDR accounting to loans modified for borrowers impacted by the COVID-19 pandemic. In 2020, the Company granted short-term loan deferrals to six client relationships which were considered TDRs due to the client experiencing financial difficulty before the pandemic.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78 Table of Content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 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Operating Leases Effective January 1, 2019, the Company adopted ASU 2016-02, “Leases (Topic 842)” which requires for all operating leases the recognition of a right-of-use (“ROU”) asset and a corresponding lease liability, in the balance sheet. Upon adoption, the Company elected practical expedients including existing leases retaining their classification as operating leases and combining lease and non-lease components. The Company also elected to not recognize right-of-use assets and lease liabilities arising from short-term leases. Bank Owned Life Insurance Policies Bank owned life insurance policies represent the cash value of policies on certain officers of the Company. 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79 Table of Content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 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8 tax return year and forward. Stock-Based Compensation The Company has a stock-based employee compensation plan. Compensation cost is recognized for all stock options granted and for any outstanding unvested awards as if the fair value method had been applied to those awards as of the date of grant.
80 Table of Contents Newly Issued, But Not yet Effective Accounting Standards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For public business entities that meet the definition of a smaller reporting company, such as the Company, the ASU 2016-13 is effective for interim and annual reporting periods beginning after December 15, 2022. Early adoption is permitted in any interim period as long as the Company has adopted to the amendments in ASU 2016-13. Upon adoption, ASU 2016-13 provides for a modified retrospective transition by means of a cumulative effect adjustment to equity as of the beginning of the period in which the guidance is effective. The Company is finalizing its evaluation of the adoption of this ASU and plans to early adopt as of January 1, 2022. The Company to date has selected the software vendor of choice for implementation, sourced and tested required data from the Company’s loan systems, tested data feeds to the model, contracted for and received results from independent third parties of model validation of the CECL model and process, determined appropriate segmentations of its portfolio, selected a preliminary forecast period for reasonable and supportable forecasts, and has performed parallel runs of the model. The Company is currently finalizing its assessment of current and forecasted macroeconomic factors and assumptions and testing and finalization of internal controls. The Company currently estimates the allowance for loan losses will increase by a range of $1 million and $3 million. In addition, the Company expects to recognize a liability for unfunded commitments between $2.5 million and $4 million upon adoption. The Company will finalize the adoption during the first quarter of 2022. In October 2020, the FASB updated various Topics of the Accounting Standards Codification to align the guidance in various SEC sections of the Codification with the requirements of certain SEC final rules. The amendments were effective upon issuance and did not have a material effect on the financial state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are effective upon issuance. The Company does not expect these amendments to have a material effect on its financial statements. Other accounting standards that have been issued or proposed by the FASB or other standards-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1</t>
        </is>
      </c>
      <c r="C2" s="2" t="inlineStr">
        <is>
          <t>Dec. 31, 2020</t>
        </is>
      </c>
    </row>
    <row r="3">
      <c r="A3" s="3" t="inlineStr">
        <is>
          <t>Summary of activity of real estate acquired in settlement of loans portion of other real estate owned</t>
        </is>
      </c>
    </row>
    <row r="4">
      <c r="A4" s="4" t="inlineStr">
        <is>
          <t>Balance, beginning of year</t>
        </is>
      </c>
      <c r="B4" s="5" t="n">
        <v>1169</v>
      </c>
      <c r="C4" s="4" t="inlineStr">
        <is>
          <t xml:space="preserve"> </t>
        </is>
      </c>
    </row>
    <row r="5">
      <c r="A5" s="4" t="inlineStr">
        <is>
          <t>Additions</t>
        </is>
      </c>
      <c r="B5" s="6" t="n">
        <v>367</v>
      </c>
      <c r="C5" s="6" t="n">
        <v>2198</v>
      </c>
    </row>
    <row r="6">
      <c r="A6" s="4" t="inlineStr">
        <is>
          <t>Sales</t>
        </is>
      </c>
      <c r="B6" s="6" t="n">
        <v>-1536</v>
      </c>
      <c r="C6" s="4" t="inlineStr">
        <is>
          <t xml:space="preserve"> </t>
        </is>
      </c>
    </row>
    <row r="7">
      <c r="A7" s="4" t="inlineStr">
        <is>
          <t>Write-downs, net</t>
        </is>
      </c>
      <c r="B7" s="4" t="inlineStr">
        <is>
          <t xml:space="preserve"> </t>
        </is>
      </c>
      <c r="C7" s="6" t="n">
        <v>-1029</v>
      </c>
    </row>
    <row r="8">
      <c r="A8" s="4" t="inlineStr">
        <is>
          <t>Balance, end of year</t>
        </is>
      </c>
      <c r="B8" s="4" t="inlineStr">
        <is>
          <t xml:space="preserve"> </t>
        </is>
      </c>
      <c r="C8" s="5" t="n">
        <v>11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Other Real Estate Owned (Details Textual) $ in Millions</t>
        </is>
      </c>
      <c r="B1" s="2" t="inlineStr">
        <is>
          <t>Dec. 31, 2021USD ($)</t>
        </is>
      </c>
      <c r="C1" s="2" t="inlineStr">
        <is>
          <t>Dec. 31, 2020USD ($)</t>
        </is>
      </c>
    </row>
    <row r="2">
      <c r="A2" s="4" t="inlineStr">
        <is>
          <t>Real estate acquired in settlement loans</t>
        </is>
      </c>
      <c r="B2" s="4" t="inlineStr">
        <is>
          <t xml:space="preserve"> </t>
        </is>
      </c>
    </row>
    <row r="3">
      <c r="A3" s="4" t="inlineStr">
        <is>
          <t>Commercial Loans [Member]</t>
        </is>
      </c>
    </row>
    <row r="4">
      <c r="A4" s="4" t="inlineStr">
        <is>
          <t>Property owned</t>
        </is>
      </c>
      <c r="C4" s="8" t="n">
        <v>1.2</v>
      </c>
    </row>
    <row r="5">
      <c r="A5" s="4" t="inlineStr">
        <is>
          <t>Number of real estate owned</t>
        </is>
      </c>
      <c r="C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 [Abstract]</t>
        </is>
      </c>
    </row>
    <row r="3">
      <c r="A3" s="4" t="inlineStr">
        <is>
          <t>Noninterest bearing</t>
        </is>
      </c>
      <c r="B3" s="5" t="n">
        <v>768651</v>
      </c>
      <c r="C3" s="5" t="n">
        <v>576610</v>
      </c>
    </row>
    <row r="4">
      <c r="A4" s="3" t="inlineStr">
        <is>
          <t>Interest bearing:</t>
        </is>
      </c>
    </row>
    <row r="5">
      <c r="A5" s="4" t="inlineStr">
        <is>
          <t>NOW accounts</t>
        </is>
      </c>
      <c r="B5" s="6" t="n">
        <v>401788</v>
      </c>
      <c r="C5" s="6" t="n">
        <v>268739</v>
      </c>
    </row>
    <row r="6">
      <c r="A6" s="4" t="inlineStr">
        <is>
          <t>Money market accounts</t>
        </is>
      </c>
      <c r="B6" s="6" t="n">
        <v>1201099</v>
      </c>
      <c r="C6" s="6" t="n">
        <v>1042745</v>
      </c>
    </row>
    <row r="7">
      <c r="A7" s="4" t="inlineStr">
        <is>
          <t>Savings</t>
        </is>
      </c>
      <c r="B7" s="6" t="n">
        <v>39696</v>
      </c>
      <c r="C7" s="6" t="n">
        <v>27254</v>
      </c>
    </row>
    <row r="8">
      <c r="A8" s="4" t="inlineStr">
        <is>
          <t>Time Deposits</t>
        </is>
      </c>
      <c r="B8" s="6" t="n">
        <v>152592</v>
      </c>
      <c r="C8" s="6" t="n">
        <v>227410</v>
      </c>
    </row>
    <row r="9">
      <c r="A9" s="4" t="inlineStr">
        <is>
          <t>Total deposits</t>
        </is>
      </c>
      <c r="B9" s="5" t="n">
        <v>2563826</v>
      </c>
      <c r="C9" s="5" t="n">
        <v>21427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1) - USD ($) $ in Thousands</t>
        </is>
      </c>
      <c r="B1" s="2" t="inlineStr">
        <is>
          <t>Dec. 31, 2021</t>
        </is>
      </c>
      <c r="C1" s="2" t="inlineStr">
        <is>
          <t>Dec. 31, 2020</t>
        </is>
      </c>
    </row>
    <row r="2">
      <c r="A2" s="3" t="inlineStr">
        <is>
          <t>Scheduled maturities of certificates of deposit</t>
        </is>
      </c>
    </row>
    <row r="3">
      <c r="A3" s="4" t="inlineStr">
        <is>
          <t>Certificates of deposit</t>
        </is>
      </c>
      <c r="B3" s="5" t="n">
        <v>152592</v>
      </c>
      <c r="C3" s="5" t="n">
        <v>227410</v>
      </c>
    </row>
    <row r="4">
      <c r="A4" s="4" t="inlineStr">
        <is>
          <t>Certificates Of Deposit [Member]</t>
        </is>
      </c>
    </row>
    <row r="5">
      <c r="A5" s="3" t="inlineStr">
        <is>
          <t>Scheduled maturities of certificates of deposit</t>
        </is>
      </c>
    </row>
    <row r="6">
      <c r="A6" s="4" t="inlineStr">
        <is>
          <t>2022</t>
        </is>
      </c>
      <c r="B6" s="6" t="n">
        <v>119674</v>
      </c>
    </row>
    <row r="7">
      <c r="A7" s="4" t="inlineStr">
        <is>
          <t>2023</t>
        </is>
      </c>
      <c r="B7" s="6" t="n">
        <v>20195</v>
      </c>
    </row>
    <row r="8">
      <c r="A8" s="4" t="inlineStr">
        <is>
          <t>2024</t>
        </is>
      </c>
      <c r="B8" s="6" t="n">
        <v>6810</v>
      </c>
    </row>
    <row r="9">
      <c r="A9" s="4" t="inlineStr">
        <is>
          <t>2025</t>
        </is>
      </c>
      <c r="B9" s="6" t="n">
        <v>5803</v>
      </c>
    </row>
    <row r="10">
      <c r="A10" s="4" t="inlineStr">
        <is>
          <t>2026 and after</t>
        </is>
      </c>
      <c r="B10" s="6" t="n">
        <v>110</v>
      </c>
    </row>
    <row r="11">
      <c r="A11" s="4" t="inlineStr">
        <is>
          <t>Certificates of deposit</t>
        </is>
      </c>
      <c r="B11" s="5" t="n">
        <v>1525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Details Textual) - USD ($) $ in Million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Time deposits greater $250,000</t>
        </is>
      </c>
      <c r="B4" s="8" t="n">
        <v>84.40000000000001</v>
      </c>
      <c r="C4" s="8" t="n">
        <v>130.9</v>
      </c>
    </row>
    <row r="5">
      <c r="A5" s="4" t="inlineStr">
        <is>
          <t>Time deposits obtained outside of primary market</t>
        </is>
      </c>
      <c r="C5" s="6" t="n">
        <v>22</v>
      </c>
    </row>
    <row r="6">
      <c r="A6" s="4" t="inlineStr">
        <is>
          <t>Interest expense on time deposits greater than $100,000</t>
        </is>
      </c>
      <c r="B6" s="8" t="n">
        <v>1.1</v>
      </c>
      <c r="C6" s="8" t="n">
        <v>4.6</v>
      </c>
      <c r="D6" s="8" t="n">
        <v>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ederal Home Loan Bank Advances and Other Borrowings (Details) - USD ($) $ in Thousands</t>
        </is>
      </c>
      <c r="B1" s="2" t="inlineStr">
        <is>
          <t>12 Months Ended</t>
        </is>
      </c>
    </row>
    <row r="2">
      <c r="B2" s="2" t="inlineStr">
        <is>
          <t>Dec. 31, 2021</t>
        </is>
      </c>
      <c r="C2" s="2" t="inlineStr">
        <is>
          <t>Dec. 31, 2020</t>
        </is>
      </c>
    </row>
    <row r="3">
      <c r="A3" s="3" t="inlineStr">
        <is>
          <t>Summary of the terms and maturities of advances of FHLB</t>
        </is>
      </c>
    </row>
    <row r="4">
      <c r="A4" s="4" t="inlineStr">
        <is>
          <t>Maturity</t>
        </is>
      </c>
      <c r="B4" s="4" t="inlineStr">
        <is>
          <t>Dec. 31,
		2021</t>
        </is>
      </c>
      <c r="C4" s="4" t="inlineStr">
        <is>
          <t>Dec. 31,
		2021</t>
        </is>
      </c>
    </row>
    <row r="5">
      <c r="A5" s="4" t="inlineStr">
        <is>
          <t>Amount</t>
        </is>
      </c>
      <c r="B5" s="4" t="inlineStr">
        <is>
          <t xml:space="preserve"> </t>
        </is>
      </c>
      <c r="C5" s="5" t="n">
        <v>25000</v>
      </c>
    </row>
    <row r="6">
      <c r="A6" s="4" t="inlineStr">
        <is>
          <t>Rate</t>
        </is>
      </c>
      <c r="B6" s="4" t="inlineStr">
        <is>
          <t xml:space="preserve"> </t>
        </is>
      </c>
      <c r="C6" s="4" t="inlineStr">
        <is>
          <t>0.3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ederal Home Loan Bank Advances and Other Borrowings (Details Textual) - USD ($) $ in Thousands</t>
        </is>
      </c>
      <c r="B1" s="2" t="inlineStr">
        <is>
          <t>12 Months Ended</t>
        </is>
      </c>
    </row>
    <row r="2">
      <c r="B2" s="2" t="inlineStr">
        <is>
          <t>Dec. 31, 2021</t>
        </is>
      </c>
      <c r="C2" s="2" t="inlineStr">
        <is>
          <t>Dec. 31, 2020</t>
        </is>
      </c>
    </row>
    <row r="3">
      <c r="A3" s="3" t="inlineStr">
        <is>
          <t>Federal Home Loan Bank Advances and Other Borrowings (Textual)</t>
        </is>
      </c>
    </row>
    <row r="4">
      <c r="A4" s="4" t="inlineStr">
        <is>
          <t>FHLB advances</t>
        </is>
      </c>
      <c r="B4" s="4" t="inlineStr">
        <is>
          <t xml:space="preserve"> </t>
        </is>
      </c>
      <c r="C4" s="5" t="n">
        <v>25000</v>
      </c>
    </row>
    <row r="5">
      <c r="A5" s="4" t="inlineStr">
        <is>
          <t>Interest only line of credit</t>
        </is>
      </c>
      <c r="B5" s="5" t="n">
        <v>15000</v>
      </c>
    </row>
    <row r="6">
      <c r="A6" s="4" t="inlineStr">
        <is>
          <t>Line of credit facility, maturity date</t>
        </is>
      </c>
      <c r="B6" s="4" t="inlineStr">
        <is>
          <t>Dec. 20,
		2023</t>
        </is>
      </c>
    </row>
    <row r="7">
      <c r="A7" s="4" t="inlineStr">
        <is>
          <t>London Interbank Offered Rate (LIBOR) [Member]</t>
        </is>
      </c>
    </row>
    <row r="8">
      <c r="A8" s="3" t="inlineStr">
        <is>
          <t>Federal Home Loan Bank Advances and Other Borrowings (Textual)</t>
        </is>
      </c>
    </row>
    <row r="9">
      <c r="A9" s="4" t="inlineStr">
        <is>
          <t>Line of credit facility, Interest rate description</t>
        </is>
      </c>
      <c r="B9" s="4" t="inlineStr">
        <is>
          <t>One Month CME Term SOFR plus 3.5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80" customWidth="1" min="5" max="5"/>
    <col width="14" customWidth="1" min="6" max="6"/>
  </cols>
  <sheetData>
    <row r="1">
      <c r="A1" s="1" t="inlineStr">
        <is>
          <t>Subordinated Debentures (Details) - USD ($)</t>
        </is>
      </c>
      <c r="B1" s="2" t="inlineStr">
        <is>
          <t>1 Months Ended</t>
        </is>
      </c>
      <c r="D1" s="2" t="inlineStr">
        <is>
          <t>9 Months Ended</t>
        </is>
      </c>
      <c r="E1" s="2" t="inlineStr">
        <is>
          <t>12 Months Ended</t>
        </is>
      </c>
    </row>
    <row r="2">
      <c r="B2" s="2" t="inlineStr">
        <is>
          <t>Dec. 22, 2005</t>
        </is>
      </c>
      <c r="C2" s="2" t="inlineStr">
        <is>
          <t>Jun. 26, 2003</t>
        </is>
      </c>
      <c r="D2" s="2" t="inlineStr">
        <is>
          <t>Sep. 30, 2019</t>
        </is>
      </c>
      <c r="E2" s="2" t="inlineStr">
        <is>
          <t>Dec. 31, 2021</t>
        </is>
      </c>
      <c r="F2" s="2" t="inlineStr">
        <is>
          <t>Dec. 31, 2020</t>
        </is>
      </c>
    </row>
    <row r="3">
      <c r="A3" s="3" t="inlineStr">
        <is>
          <t>Subordinated Debentures (Textual)</t>
        </is>
      </c>
    </row>
    <row r="4">
      <c r="A4" s="4" t="inlineStr">
        <is>
          <t>Subordinated debentures</t>
        </is>
      </c>
      <c r="E4" s="5" t="n">
        <v>36106000</v>
      </c>
      <c r="F4" s="5" t="n">
        <v>35998000</v>
      </c>
    </row>
    <row r="5">
      <c r="A5" s="4" t="inlineStr">
        <is>
          <t>Dodd-Frank Act prohibits, Description</t>
        </is>
      </c>
      <c r="E5" s="4" t="inlineStr">
        <is>
          <t>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is>
      </c>
    </row>
    <row r="6">
      <c r="A6" s="4" t="inlineStr">
        <is>
          <t>Subordinate Debt [Member]</t>
        </is>
      </c>
    </row>
    <row r="7">
      <c r="A7" s="3" t="inlineStr">
        <is>
          <t>Subordinated Debentures (Textual)</t>
        </is>
      </c>
    </row>
    <row r="8">
      <c r="A8" s="4" t="inlineStr">
        <is>
          <t>Aggregate principal amount of subordinated notes</t>
        </is>
      </c>
      <c r="D8" s="5" t="n">
        <v>23000000</v>
      </c>
    </row>
    <row r="9">
      <c r="A9" s="4" t="inlineStr">
        <is>
          <t>Rate of interest of subordinated notes</t>
        </is>
      </c>
      <c r="D9" s="4" t="inlineStr">
        <is>
          <t>4.75%</t>
        </is>
      </c>
    </row>
    <row r="10">
      <c r="A10" s="4" t="inlineStr">
        <is>
          <t>Term of subordinated notes</t>
        </is>
      </c>
      <c r="D10" s="4" t="inlineStr">
        <is>
          <t>10 years</t>
        </is>
      </c>
    </row>
    <row r="11">
      <c r="A11" s="4" t="inlineStr">
        <is>
          <t>Basis points of interest rate calculation</t>
        </is>
      </c>
      <c r="D11" s="4" t="inlineStr">
        <is>
          <t>3.408%</t>
        </is>
      </c>
    </row>
    <row r="12">
      <c r="A12" s="4" t="inlineStr">
        <is>
          <t>Greenville First Statutory Trust One [Member]</t>
        </is>
      </c>
    </row>
    <row r="13">
      <c r="A13" s="3" t="inlineStr">
        <is>
          <t>Subordinated Debentures (Textual)</t>
        </is>
      </c>
    </row>
    <row r="14">
      <c r="A14" s="4" t="inlineStr">
        <is>
          <t>Amount of trust preferred securities issued at floating rate</t>
        </is>
      </c>
      <c r="C14" s="5" t="n">
        <v>6000000</v>
      </c>
    </row>
    <row r="15">
      <c r="A15" s="4" t="inlineStr">
        <is>
          <t>Maturity date of trust preferred securities</t>
        </is>
      </c>
      <c r="C15" s="4" t="inlineStr">
        <is>
          <t>Jun. 26,
		2033</t>
        </is>
      </c>
    </row>
    <row r="16">
      <c r="A16" s="4" t="inlineStr">
        <is>
          <t>Floating interest rate of trust preferred securities</t>
        </is>
      </c>
      <c r="E16" s="4" t="inlineStr">
        <is>
          <t>3.32%</t>
        </is>
      </c>
    </row>
    <row r="17">
      <c r="A17" s="4" t="inlineStr">
        <is>
          <t>LIBOR rate</t>
        </is>
      </c>
      <c r="E17" s="4" t="inlineStr">
        <is>
          <t>3.10%</t>
        </is>
      </c>
    </row>
    <row r="18">
      <c r="A18" s="4" t="inlineStr">
        <is>
          <t>Indexed period of LIBOR rate</t>
        </is>
      </c>
      <c r="E18" s="4" t="inlineStr">
        <is>
          <t>3-month</t>
        </is>
      </c>
    </row>
    <row r="19">
      <c r="A19" s="4" t="inlineStr">
        <is>
          <t>Proceeds from issuance trust preferred securities</t>
        </is>
      </c>
      <c r="E19" s="5" t="n">
        <v>6000000</v>
      </c>
    </row>
    <row r="20">
      <c r="A20" s="4" t="inlineStr">
        <is>
          <t>Initial proceeds from capital investment in trust</t>
        </is>
      </c>
      <c r="E20" s="6" t="n">
        <v>186000</v>
      </c>
    </row>
    <row r="21">
      <c r="A21" s="4" t="inlineStr">
        <is>
          <t>Subordinated debentures</t>
        </is>
      </c>
      <c r="E21" s="5" t="n">
        <v>6200000</v>
      </c>
    </row>
    <row r="22">
      <c r="A22" s="4" t="inlineStr">
        <is>
          <t>Greenville First Statutory Trust Two [Member]</t>
        </is>
      </c>
    </row>
    <row r="23">
      <c r="A23" s="3" t="inlineStr">
        <is>
          <t>Subordinated Debentures (Textual)</t>
        </is>
      </c>
    </row>
    <row r="24">
      <c r="A24" s="4" t="inlineStr">
        <is>
          <t>Amount of trust preferred securities issued at floating rate</t>
        </is>
      </c>
      <c r="B24" s="5" t="n">
        <v>7000000</v>
      </c>
    </row>
    <row r="25">
      <c r="A25" s="4" t="inlineStr">
        <is>
          <t>Maturity date of trust preferred securities</t>
        </is>
      </c>
      <c r="B25" s="4" t="inlineStr">
        <is>
          <t>Dec. 22,
		2035</t>
        </is>
      </c>
    </row>
    <row r="26">
      <c r="A26" s="4" t="inlineStr">
        <is>
          <t>Floating interest rate of trust preferred securities</t>
        </is>
      </c>
      <c r="E26" s="4" t="inlineStr">
        <is>
          <t>1.66%</t>
        </is>
      </c>
    </row>
    <row r="27">
      <c r="A27" s="4" t="inlineStr">
        <is>
          <t>LIBOR rate</t>
        </is>
      </c>
      <c r="E27" s="4" t="inlineStr">
        <is>
          <t>1.44%</t>
        </is>
      </c>
    </row>
    <row r="28">
      <c r="A28" s="4" t="inlineStr">
        <is>
          <t>Indexed period of LIBOR rate</t>
        </is>
      </c>
      <c r="E28" s="4" t="inlineStr">
        <is>
          <t>3-month</t>
        </is>
      </c>
    </row>
    <row r="29">
      <c r="A29" s="4" t="inlineStr">
        <is>
          <t>Proceeds from issuance trust preferred securities</t>
        </is>
      </c>
      <c r="E29" s="5" t="n">
        <v>7000000</v>
      </c>
    </row>
    <row r="30">
      <c r="A30" s="4" t="inlineStr">
        <is>
          <t>Initial proceeds from capital investment in trust</t>
        </is>
      </c>
      <c r="E30" s="6" t="n">
        <v>217000</v>
      </c>
    </row>
    <row r="31">
      <c r="A31" s="4" t="inlineStr">
        <is>
          <t>Subordinated debentures</t>
        </is>
      </c>
      <c r="E31" s="5" t="n">
        <v>7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Unused Lines of Credit (Details) $ in Millions</t>
        </is>
      </c>
      <c r="B1" s="2" t="inlineStr">
        <is>
          <t>Dec. 31, 2021USD ($)</t>
        </is>
      </c>
    </row>
    <row r="2">
      <c r="A2" s="3" t="inlineStr">
        <is>
          <t>Unused Lines of Credit [Abstract]</t>
        </is>
      </c>
    </row>
    <row r="3">
      <c r="A3" s="4" t="inlineStr">
        <is>
          <t>Lines of credit to purchase federal funds</t>
        </is>
      </c>
      <c r="B3" s="8" t="n">
        <v>118.5</v>
      </c>
    </row>
    <row r="4">
      <c r="A4" s="4" t="inlineStr">
        <is>
          <t>Additional borrowings under FHLB</t>
        </is>
      </c>
      <c r="B4" s="8" t="n">
        <v>58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8" customWidth="1" min="2" max="2"/>
    <col width="14" customWidth="1" min="3" max="3"/>
  </cols>
  <sheetData>
    <row r="1">
      <c r="A1" s="1" t="inlineStr">
        <is>
          <t>Derivative Financial Instruments (Details) - USD ($) $ in Thousands</t>
        </is>
      </c>
      <c r="B1" s="2" t="inlineStr">
        <is>
          <t>12 Months Ended</t>
        </is>
      </c>
    </row>
    <row r="2">
      <c r="B2" s="2" t="inlineStr">
        <is>
          <t>Dec. 31, 2021</t>
        </is>
      </c>
      <c r="C2" s="2" t="inlineStr">
        <is>
          <t>Dec. 31, 2020</t>
        </is>
      </c>
    </row>
    <row r="3">
      <c r="A3" s="4" t="inlineStr">
        <is>
          <t>Interest Rate Lock Commitments [Member]</t>
        </is>
      </c>
    </row>
    <row r="4">
      <c r="A4" s="3" t="inlineStr">
        <is>
          <t>Derivative Instruments and Hedging Activities Disclosures [Line Items]</t>
        </is>
      </c>
    </row>
    <row r="5">
      <c r="A5" s="4" t="inlineStr">
        <is>
          <t>Derivative financial instruments, Notional amount</t>
        </is>
      </c>
      <c r="B5" s="5" t="n">
        <v>32478</v>
      </c>
      <c r="C5" s="5" t="n">
        <v>107569</v>
      </c>
    </row>
    <row r="6">
      <c r="A6" s="4" t="inlineStr">
        <is>
          <t>Derivative Asset/(Liability), Fair Value</t>
        </is>
      </c>
      <c r="B6" s="5" t="n">
        <v>425</v>
      </c>
      <c r="C6" s="6" t="n">
        <v>2385</v>
      </c>
    </row>
    <row r="7">
      <c r="A7" s="4" t="inlineStr">
        <is>
          <t>Balance Sheet Location, description</t>
        </is>
      </c>
      <c r="B7" s="4" t="inlineStr">
        <is>
          <t>Other assets</t>
        </is>
      </c>
    </row>
    <row r="8">
      <c r="A8" s="4" t="inlineStr">
        <is>
          <t>Securities Sold, Not yet Purchased [Member]</t>
        </is>
      </c>
    </row>
    <row r="9">
      <c r="A9" s="3" t="inlineStr">
        <is>
          <t>Derivative Instruments and Hedging Activities Disclosures [Line Items]</t>
        </is>
      </c>
    </row>
    <row r="10">
      <c r="A10" s="4" t="inlineStr">
        <is>
          <t>Derivative financial instruments, Notional amount</t>
        </is>
      </c>
      <c r="B10" s="5" t="n">
        <v>21000</v>
      </c>
      <c r="C10" s="6" t="n">
        <v>75500</v>
      </c>
    </row>
    <row r="11">
      <c r="A11" s="4" t="inlineStr">
        <is>
          <t>Derivative Asset/(Liability), Fair Value</t>
        </is>
      </c>
      <c r="B11" s="5" t="n">
        <v>-41</v>
      </c>
      <c r="C11" s="6" t="n">
        <v>-501</v>
      </c>
    </row>
    <row r="12">
      <c r="A12" s="4" t="inlineStr">
        <is>
          <t>Balance Sheet Location, description</t>
        </is>
      </c>
      <c r="B12" s="4" t="inlineStr">
        <is>
          <t>Other liabilities</t>
        </is>
      </c>
    </row>
    <row r="13">
      <c r="A13" s="4" t="inlineStr">
        <is>
          <t>Derivative [Member]</t>
        </is>
      </c>
    </row>
    <row r="14">
      <c r="A14" s="3" t="inlineStr">
        <is>
          <t>Derivative Instruments and Hedging Activities Disclosures [Line Items]</t>
        </is>
      </c>
    </row>
    <row r="15">
      <c r="A15" s="4" t="inlineStr">
        <is>
          <t>Derivative financial instruments, Notional amount</t>
        </is>
      </c>
      <c r="B15" s="5" t="n">
        <v>53478</v>
      </c>
      <c r="C15" s="6" t="n">
        <v>183069</v>
      </c>
    </row>
    <row r="16">
      <c r="A16" s="4" t="inlineStr">
        <is>
          <t>Derivative Asset/(Liability), Fair Value</t>
        </is>
      </c>
      <c r="B16" s="5" t="n">
        <v>384</v>
      </c>
      <c r="C16" s="5" t="n">
        <v>18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NOTE 2 – Investment Securities The amortized costs and fair value of investment securities are as follows:
December 31, 2021
Amortized
Gross Unrealized
Fair
(dollars in thousands)
Cost
Gains
Losses
Value
Available for sale
Corporate bonds
$
2,198
-
10
2,188
US treasuries
999
-
7
992
US government agencies
14,504
1
336
14,169
SBA securities
429
9
-
438
State and political subdivisions
24,887
549
260
25,176
Asset-backed securities
10,136
45
17
10,164
Mortgage-backed securities
FHLMC
23,057
102
494
22,665
FNMA
40,924
235
660
40,499
GNMA
4,084
3
97
3,990
Total mortgage-backed securities
68,065
340
1,251
67,154
Total
$
121,218
944
1,881
120,281
81 Table of Contents
December 31, 2020
Amortized
Gross Unrealized
Fair
(dollars in thousands)
Cost
Gains
Losses
Value
Available for sale
US government agencies
$
6,500
1
8
6,493
SBA securities
504
-
19
485
State and political subdivisions
18,614
804
30
19,388
Asset-backed securities
11,587
15
73
11,529
Mortgage-backed securities
FHLMC
12,157
206
47
12,316
FNMA
35,893
507
91
36,309
GNMA
8,179
53
23
8,209
Total mortgage-backed securities
56,229
766
161
56,834
Total
$
93,434
1,586
291
94,729
During 2021, approximately $770,000 of investment securities were either sold or called, subsequently resulting in a loss on sale of investment securities of $3,000. During 2020, approximately $2.0 million of investment securities were either sold or called, resulting in a gain on sale of investment securities of $3,000. The amortized costs and fair values of investment securities available for sale at December 31, 2021 and 2020, by contractual maturity, are shown below. Expected maturities may differ from contractual maturities because issuers have the right to prepay the obligations.
December 31,
2021
2020
Amortized
Fair
Amortized
Fair
(dollars in thousands)
Cost
Value
Cost
Value
Available for sale
Due within one year
$
384
387
-
-
Due after one through five years
7,429
7,363
4,957
5,015
Due after five through ten years
27,298
26,953
17,345
17,575
Due after ten years
86,107
85,578
71,132
72,139
$
121,218
120,281
93,434
94,729
The tables below summarize gross unrealized losses on investment securities and the fair market value of the related securities, aggregated by investment category and length of time that individual securities have been in a continuous unrealized loss position, at December 31, 2021 and 2020.
Less than 12 months
12 months or longer
Total
Fair
Unrealized
Fair
Unrealized
Fair
Unrealized
(dollars in thousands)
#
value
losses
#
value
losses
#
value
losses
As of December 31, 2021
Available for sale
Corporate bonds
1
$
2,188
$
10
-
$
-
$
-
1
$
2,188
$
10
US treasuries
1
992
7
-
-
-
1
992
7
US government agencies
7
9,831
173
4
3,837
163
11
13,668
336
State and political subdivisions
9
7,821
193
6
2,909
67
15
10,730
260
Asset-backed
2
1,751
9
2
1,717
7
4
3,468
16
Mortgage-backed
FHLMC
10
13,705
303
4
4,644
192
14
18,349
495
FNMA
11
16,098
296
9
11,264
364
20
27,362
660
GNMA
2
655
4
3
3,215
93
5
3,870
97
43
$
53,041
$
995
28
$
27,586
$
886
71
$
80,627
$
1,881
82 Table of Contents
Less than 12 months
12 months or longer
Total
Fair
Unrealized
Fair
Unrealized
Fair
Unrealized
(dollars in thousands)
#
value
losses
#
value
losses
#
value
losses
As of December 31, 2020
Available for sale
US government agencies
3
$
2,992
$
8
-
$
-
$
-
3
$
2,992
$
8
SBA securities
-
-
-
1
484
19
1
484
19
State and political subdivisions
8
4,861
30
-
-
-
8
4,861
30
Asset-backed
-
-
-
6
6,998
73
6
6,998
73
Mortgage-backed
FHLMC
4
5,313
47
-
-
-
4
5,313
47
FNMA
9
11,659
66
3
1,984
25
12
13,643
91
GNMA
2
3,838
23
-
-
-
2
3,838
23
26
$
28,663
$
174
10
$
9,466
$
117
36
$
38,129
$
291
At December 31, 2021, the Company had 43 individual investments with a fair market value of $53.0 million that were in an unrealized loss position for less than 12 months and 28 individual investments with a fair market value of $27.6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were not other-than-temporarily impaired. We also consider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we have concluded that the securities are not impaired on an other-than-temporary basis. Other investments are comprised of the following and are recorded at cost which approximates fair value:
December 31,
(dollars in thousands)
2021
2020
Federal Home Loan Bank stock
$
1,241
3,103
Other nonmarketable investments
2,377
129
Investment in Trust Preferred subsidiaries
403
403
Total other investments
$
4,021
3,635
The Company has evaluated other investments for impairment and determined that the other investments are not other than temporarily impaired as of December 31, 2021 and ultimate recoverability of the par value of this investment is probable. All of the FHLB stock is used to collateralize advances with the FHLB. At December 31, 2021 and 2020, there were no securities pledged as collateral for repurchase agreements from brok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Fair Value, Measurements, Recurring [Member] - USD ($) $ in Thousands</t>
        </is>
      </c>
      <c r="B1" s="2" t="inlineStr">
        <is>
          <t>Dec. 31, 2021</t>
        </is>
      </c>
      <c r="C1" s="2" t="inlineStr">
        <is>
          <t>Dec. 31, 2020</t>
        </is>
      </c>
    </row>
    <row r="2">
      <c r="A2" s="3" t="inlineStr">
        <is>
          <t>Securities available for sale:</t>
        </is>
      </c>
    </row>
    <row r="3">
      <c r="A3" s="4" t="inlineStr">
        <is>
          <t>Corporate bonds</t>
        </is>
      </c>
      <c r="B3" s="5" t="n">
        <v>2188</v>
      </c>
    </row>
    <row r="4">
      <c r="A4" s="4" t="inlineStr">
        <is>
          <t>US treasuries</t>
        </is>
      </c>
      <c r="B4" s="6" t="n">
        <v>992</v>
      </c>
    </row>
    <row r="5">
      <c r="A5" s="4" t="inlineStr">
        <is>
          <t>US government agencies</t>
        </is>
      </c>
      <c r="B5" s="6" t="n">
        <v>14169</v>
      </c>
      <c r="C5" s="5" t="n">
        <v>6493</v>
      </c>
    </row>
    <row r="6">
      <c r="A6" s="4" t="inlineStr">
        <is>
          <t>SBA securities</t>
        </is>
      </c>
      <c r="B6" s="6" t="n">
        <v>438</v>
      </c>
      <c r="C6" s="6" t="n">
        <v>485</v>
      </c>
    </row>
    <row r="7">
      <c r="A7" s="4" t="inlineStr">
        <is>
          <t>State and political subdivisions</t>
        </is>
      </c>
      <c r="B7" s="6" t="n">
        <v>25176</v>
      </c>
      <c r="C7" s="6" t="n">
        <v>19388</v>
      </c>
    </row>
    <row r="8">
      <c r="A8" s="4" t="inlineStr">
        <is>
          <t>Asset-backed securities</t>
        </is>
      </c>
      <c r="B8" s="6" t="n">
        <v>10164</v>
      </c>
      <c r="C8" s="6" t="n">
        <v>11529</v>
      </c>
    </row>
    <row r="9">
      <c r="A9" s="4" t="inlineStr">
        <is>
          <t>Mortgage-backed securities</t>
        </is>
      </c>
      <c r="B9" s="6" t="n">
        <v>67154</v>
      </c>
      <c r="C9" s="6" t="n">
        <v>56834</v>
      </c>
    </row>
    <row r="10">
      <c r="A10" s="4" t="inlineStr">
        <is>
          <t>Mortgage loans held for sale</t>
        </is>
      </c>
      <c r="B10" s="6" t="n">
        <v>13556</v>
      </c>
      <c r="C10" s="6" t="n">
        <v>60257</v>
      </c>
    </row>
    <row r="11">
      <c r="A11" s="4" t="inlineStr">
        <is>
          <t>Mortgage loan interest rate lock commitments</t>
        </is>
      </c>
      <c r="B11" s="6" t="n">
        <v>425</v>
      </c>
      <c r="C11" s="6" t="n">
        <v>2385</v>
      </c>
    </row>
    <row r="12">
      <c r="A12" s="4" t="inlineStr">
        <is>
          <t>Total assets measured at fair value on a recurring basis</t>
        </is>
      </c>
      <c r="B12" s="6" t="n">
        <v>134262</v>
      </c>
      <c r="C12" s="6" t="n">
        <v>157371</v>
      </c>
    </row>
    <row r="13">
      <c r="A13" s="3" t="inlineStr">
        <is>
          <t>Liabilities</t>
        </is>
      </c>
    </row>
    <row r="14">
      <c r="A14" s="4" t="inlineStr">
        <is>
          <t>MBS forward sales commitments</t>
        </is>
      </c>
      <c r="B14" s="6" t="n">
        <v>41</v>
      </c>
      <c r="C14" s="6" t="n">
        <v>501</v>
      </c>
    </row>
    <row r="15">
      <c r="A15" s="4" t="inlineStr">
        <is>
          <t>Total liabilities measured at fair value on a recurring basis</t>
        </is>
      </c>
      <c r="B15" s="6" t="n">
        <v>41</v>
      </c>
      <c r="C15" s="6" t="n">
        <v>501</v>
      </c>
    </row>
    <row r="16">
      <c r="A16" s="4" t="inlineStr">
        <is>
          <t>Fair Value, Inputs, Level 1 [Member]</t>
        </is>
      </c>
    </row>
    <row r="17">
      <c r="A17" s="3" t="inlineStr">
        <is>
          <t>Securities available for sale:</t>
        </is>
      </c>
    </row>
    <row r="18">
      <c r="A18" s="4" t="inlineStr">
        <is>
          <t>Corporate bonds</t>
        </is>
      </c>
      <c r="B18" s="4" t="inlineStr">
        <is>
          <t xml:space="preserve"> </t>
        </is>
      </c>
    </row>
    <row r="19">
      <c r="A19" s="4" t="inlineStr">
        <is>
          <t>US treasuries</t>
        </is>
      </c>
      <c r="B19" s="4" t="inlineStr">
        <is>
          <t xml:space="preserve"> </t>
        </is>
      </c>
    </row>
    <row r="20">
      <c r="A20" s="4" t="inlineStr">
        <is>
          <t>US government agencies</t>
        </is>
      </c>
      <c r="B20" s="4" t="inlineStr">
        <is>
          <t xml:space="preserve"> </t>
        </is>
      </c>
      <c r="C20" s="4" t="inlineStr">
        <is>
          <t xml:space="preserve"> </t>
        </is>
      </c>
    </row>
    <row r="21">
      <c r="A21" s="4" t="inlineStr">
        <is>
          <t>SBA securities</t>
        </is>
      </c>
      <c r="B21" s="4" t="inlineStr">
        <is>
          <t xml:space="preserve"> </t>
        </is>
      </c>
      <c r="C21" s="4" t="inlineStr">
        <is>
          <t xml:space="preserve"> </t>
        </is>
      </c>
    </row>
    <row r="22">
      <c r="A22" s="4" t="inlineStr">
        <is>
          <t>State and political subdivisions</t>
        </is>
      </c>
      <c r="B22" s="4" t="inlineStr">
        <is>
          <t xml:space="preserve"> </t>
        </is>
      </c>
      <c r="C22" s="4" t="inlineStr">
        <is>
          <t xml:space="preserve"> </t>
        </is>
      </c>
    </row>
    <row r="23">
      <c r="A23" s="4" t="inlineStr">
        <is>
          <t>Asset-backed securities</t>
        </is>
      </c>
      <c r="B23" s="4" t="inlineStr">
        <is>
          <t xml:space="preserve"> </t>
        </is>
      </c>
      <c r="C23" s="4" t="inlineStr">
        <is>
          <t xml:space="preserve"> </t>
        </is>
      </c>
    </row>
    <row r="24">
      <c r="A24" s="4" t="inlineStr">
        <is>
          <t>Mortgage-backed securities</t>
        </is>
      </c>
      <c r="B24" s="4" t="inlineStr">
        <is>
          <t xml:space="preserve"> </t>
        </is>
      </c>
      <c r="C24" s="4" t="inlineStr">
        <is>
          <t xml:space="preserve"> </t>
        </is>
      </c>
    </row>
    <row r="25">
      <c r="A25" s="4" t="inlineStr">
        <is>
          <t>Mortgage loans held for sale</t>
        </is>
      </c>
      <c r="B25" s="4" t="inlineStr">
        <is>
          <t xml:space="preserve"> </t>
        </is>
      </c>
      <c r="C25" s="4" t="inlineStr">
        <is>
          <t xml:space="preserve"> </t>
        </is>
      </c>
    </row>
    <row r="26">
      <c r="A26" s="4" t="inlineStr">
        <is>
          <t>Mortgage loan interest rate lock commitments</t>
        </is>
      </c>
      <c r="B26" s="4" t="inlineStr">
        <is>
          <t xml:space="preserve"> </t>
        </is>
      </c>
      <c r="C26" s="4" t="inlineStr">
        <is>
          <t xml:space="preserve"> </t>
        </is>
      </c>
    </row>
    <row r="27">
      <c r="A27" s="4" t="inlineStr">
        <is>
          <t>Total assets measured at fair value on a recurring basis</t>
        </is>
      </c>
      <c r="B27" s="4" t="inlineStr">
        <is>
          <t xml:space="preserve"> </t>
        </is>
      </c>
      <c r="C27" s="4" t="inlineStr">
        <is>
          <t xml:space="preserve"> </t>
        </is>
      </c>
    </row>
    <row r="28">
      <c r="A28" s="3" t="inlineStr">
        <is>
          <t>Liabilities</t>
        </is>
      </c>
    </row>
    <row r="29">
      <c r="A29" s="4" t="inlineStr">
        <is>
          <t>MBS forward sales commitments</t>
        </is>
      </c>
      <c r="B29" s="4" t="inlineStr">
        <is>
          <t xml:space="preserve"> </t>
        </is>
      </c>
      <c r="C29" s="4" t="inlineStr">
        <is>
          <t xml:space="preserve"> </t>
        </is>
      </c>
    </row>
    <row r="30">
      <c r="A30" s="4" t="inlineStr">
        <is>
          <t>Total liabilities measured at fair value on a recurring basis</t>
        </is>
      </c>
      <c r="B30" s="4" t="inlineStr">
        <is>
          <t xml:space="preserve"> </t>
        </is>
      </c>
      <c r="C30" s="4" t="inlineStr">
        <is>
          <t xml:space="preserve"> </t>
        </is>
      </c>
    </row>
    <row r="31">
      <c r="A31" s="4" t="inlineStr">
        <is>
          <t>Fair Value, Inputs, Level 2 [Member]</t>
        </is>
      </c>
    </row>
    <row r="32">
      <c r="A32" s="3" t="inlineStr">
        <is>
          <t>Securities available for sale:</t>
        </is>
      </c>
    </row>
    <row r="33">
      <c r="A33" s="4" t="inlineStr">
        <is>
          <t>Corporate bonds</t>
        </is>
      </c>
      <c r="B33" s="6" t="n">
        <v>2188</v>
      </c>
    </row>
    <row r="34">
      <c r="A34" s="4" t="inlineStr">
        <is>
          <t>US treasuries</t>
        </is>
      </c>
      <c r="B34" s="6" t="n">
        <v>992</v>
      </c>
    </row>
    <row r="35">
      <c r="A35" s="4" t="inlineStr">
        <is>
          <t>US government agencies</t>
        </is>
      </c>
      <c r="B35" s="6" t="n">
        <v>14169</v>
      </c>
      <c r="C35" s="6" t="n">
        <v>6493</v>
      </c>
    </row>
    <row r="36">
      <c r="A36" s="4" t="inlineStr">
        <is>
          <t>SBA securities</t>
        </is>
      </c>
      <c r="B36" s="6" t="n">
        <v>438</v>
      </c>
      <c r="C36" s="6" t="n">
        <v>485</v>
      </c>
    </row>
    <row r="37">
      <c r="A37" s="4" t="inlineStr">
        <is>
          <t>State and political subdivisions</t>
        </is>
      </c>
      <c r="B37" s="6" t="n">
        <v>25176</v>
      </c>
      <c r="C37" s="6" t="n">
        <v>19388</v>
      </c>
    </row>
    <row r="38">
      <c r="A38" s="4" t="inlineStr">
        <is>
          <t>Asset-backed securities</t>
        </is>
      </c>
      <c r="B38" s="6" t="n">
        <v>10164</v>
      </c>
      <c r="C38" s="6" t="n">
        <v>11529</v>
      </c>
    </row>
    <row r="39">
      <c r="A39" s="4" t="inlineStr">
        <is>
          <t>Mortgage-backed securities</t>
        </is>
      </c>
      <c r="B39" s="6" t="n">
        <v>67154</v>
      </c>
      <c r="C39" s="6" t="n">
        <v>56834</v>
      </c>
    </row>
    <row r="40">
      <c r="A40" s="4" t="inlineStr">
        <is>
          <t>Mortgage loans held for sale</t>
        </is>
      </c>
      <c r="B40" s="6" t="n">
        <v>13556</v>
      </c>
      <c r="C40" s="6" t="n">
        <v>60257</v>
      </c>
    </row>
    <row r="41">
      <c r="A41" s="4" t="inlineStr">
        <is>
          <t>Mortgage loan interest rate lock commitments</t>
        </is>
      </c>
      <c r="B41" s="6" t="n">
        <v>425</v>
      </c>
      <c r="C41" s="6" t="n">
        <v>2385</v>
      </c>
    </row>
    <row r="42">
      <c r="A42" s="4" t="inlineStr">
        <is>
          <t>Total assets measured at fair value on a recurring basis</t>
        </is>
      </c>
      <c r="B42" s="6" t="n">
        <v>134262</v>
      </c>
      <c r="C42" s="6" t="n">
        <v>157371</v>
      </c>
    </row>
    <row r="43">
      <c r="A43" s="3" t="inlineStr">
        <is>
          <t>Liabilities</t>
        </is>
      </c>
    </row>
    <row r="44">
      <c r="A44" s="4" t="inlineStr">
        <is>
          <t>MBS forward sales commitments</t>
        </is>
      </c>
      <c r="B44" s="6" t="n">
        <v>41</v>
      </c>
      <c r="C44" s="6" t="n">
        <v>501</v>
      </c>
    </row>
    <row r="45">
      <c r="A45" s="4" t="inlineStr">
        <is>
          <t>Total liabilities measured at fair value on a recurring basis</t>
        </is>
      </c>
      <c r="B45" s="6" t="n">
        <v>41</v>
      </c>
      <c r="C45" s="6" t="n">
        <v>501</v>
      </c>
    </row>
    <row r="46">
      <c r="A46" s="4" t="inlineStr">
        <is>
          <t>Fair Value, Inputs, Level 3 [Member]</t>
        </is>
      </c>
    </row>
    <row r="47">
      <c r="A47" s="3" t="inlineStr">
        <is>
          <t>Securities available for sale:</t>
        </is>
      </c>
    </row>
    <row r="48">
      <c r="A48" s="4" t="inlineStr">
        <is>
          <t>Corporate bonds</t>
        </is>
      </c>
      <c r="B48" s="4" t="inlineStr">
        <is>
          <t xml:space="preserve"> </t>
        </is>
      </c>
    </row>
    <row r="49">
      <c r="A49" s="4" t="inlineStr">
        <is>
          <t>US treasuries</t>
        </is>
      </c>
      <c r="B49" s="4" t="inlineStr">
        <is>
          <t xml:space="preserve"> </t>
        </is>
      </c>
    </row>
    <row r="50">
      <c r="A50" s="4" t="inlineStr">
        <is>
          <t>US government agencies</t>
        </is>
      </c>
      <c r="B50" s="4" t="inlineStr">
        <is>
          <t xml:space="preserve"> </t>
        </is>
      </c>
      <c r="C50" s="4" t="inlineStr">
        <is>
          <t xml:space="preserve"> </t>
        </is>
      </c>
    </row>
    <row r="51">
      <c r="A51" s="4" t="inlineStr">
        <is>
          <t>SBA securities</t>
        </is>
      </c>
      <c r="B51" s="4" t="inlineStr">
        <is>
          <t xml:space="preserve"> </t>
        </is>
      </c>
      <c r="C51" s="4" t="inlineStr">
        <is>
          <t xml:space="preserve"> </t>
        </is>
      </c>
    </row>
    <row r="52">
      <c r="A52" s="4" t="inlineStr">
        <is>
          <t>State and political subdivisions</t>
        </is>
      </c>
      <c r="B52" s="4" t="inlineStr">
        <is>
          <t xml:space="preserve"> </t>
        </is>
      </c>
      <c r="C52" s="4" t="inlineStr">
        <is>
          <t xml:space="preserve"> </t>
        </is>
      </c>
    </row>
    <row r="53">
      <c r="A53" s="4" t="inlineStr">
        <is>
          <t>Asset-backed securities</t>
        </is>
      </c>
      <c r="B53" s="4" t="inlineStr">
        <is>
          <t xml:space="preserve"> </t>
        </is>
      </c>
      <c r="C53" s="4" t="inlineStr">
        <is>
          <t xml:space="preserve"> </t>
        </is>
      </c>
    </row>
    <row r="54">
      <c r="A54" s="4" t="inlineStr">
        <is>
          <t>Mortgage-backed securities</t>
        </is>
      </c>
      <c r="B54" s="4" t="inlineStr">
        <is>
          <t xml:space="preserve"> </t>
        </is>
      </c>
      <c r="C54" s="4" t="inlineStr">
        <is>
          <t xml:space="preserve"> </t>
        </is>
      </c>
    </row>
    <row r="55">
      <c r="A55" s="4" t="inlineStr">
        <is>
          <t>Mortgage loans held for sale</t>
        </is>
      </c>
      <c r="B55" s="4" t="inlineStr">
        <is>
          <t xml:space="preserve"> </t>
        </is>
      </c>
      <c r="C55" s="4" t="inlineStr">
        <is>
          <t xml:space="preserve"> </t>
        </is>
      </c>
    </row>
    <row r="56">
      <c r="A56" s="4" t="inlineStr">
        <is>
          <t>Mortgage loan interest rate lock commitments</t>
        </is>
      </c>
      <c r="B56" s="4" t="inlineStr">
        <is>
          <t xml:space="preserve"> </t>
        </is>
      </c>
      <c r="C56" s="4" t="inlineStr">
        <is>
          <t xml:space="preserve"> </t>
        </is>
      </c>
    </row>
    <row r="57">
      <c r="A57" s="4" t="inlineStr">
        <is>
          <t>Total assets measured at fair value on a recurring basis</t>
        </is>
      </c>
      <c r="B57" s="4" t="inlineStr">
        <is>
          <t xml:space="preserve"> </t>
        </is>
      </c>
      <c r="C57" s="4" t="inlineStr">
        <is>
          <t xml:space="preserve"> </t>
        </is>
      </c>
    </row>
    <row r="58">
      <c r="A58" s="3" t="inlineStr">
        <is>
          <t>Liabilities</t>
        </is>
      </c>
    </row>
    <row r="59">
      <c r="A59" s="4" t="inlineStr">
        <is>
          <t>MBS forward sales commitments</t>
        </is>
      </c>
      <c r="B59" s="4" t="inlineStr">
        <is>
          <t xml:space="preserve"> </t>
        </is>
      </c>
      <c r="C59" s="4" t="inlineStr">
        <is>
          <t xml:space="preserve"> </t>
        </is>
      </c>
    </row>
    <row r="60">
      <c r="A60" s="4" t="inlineStr">
        <is>
          <t>Total liabilities measured at fair value on a recurring basis</t>
        </is>
      </c>
      <c r="B60" s="4" t="inlineStr">
        <is>
          <t xml:space="preserve"> </t>
        </is>
      </c>
      <c r="C6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1) - Fair Value, Measurements, Nonrecurring [Member] - USD ($) $ in Thousands</t>
        </is>
      </c>
      <c r="B1" s="2" t="inlineStr">
        <is>
          <t>Dec. 31, 2021</t>
        </is>
      </c>
      <c r="C1" s="2" t="inlineStr">
        <is>
          <t>Dec. 31, 2020</t>
        </is>
      </c>
    </row>
    <row r="2">
      <c r="A2" s="3" t="inlineStr">
        <is>
          <t>Assets</t>
        </is>
      </c>
    </row>
    <row r="3">
      <c r="A3" s="4" t="inlineStr">
        <is>
          <t>Impaired loans</t>
        </is>
      </c>
      <c r="B3" s="5" t="n">
        <v>7327</v>
      </c>
      <c r="C3" s="5" t="n">
        <v>11253</v>
      </c>
    </row>
    <row r="4">
      <c r="A4" s="4" t="inlineStr">
        <is>
          <t>Other real estate owned</t>
        </is>
      </c>
      <c r="C4" s="6" t="n">
        <v>1169</v>
      </c>
    </row>
    <row r="5">
      <c r="A5" s="4" t="inlineStr">
        <is>
          <t>Total assets measured at fair value on a nonrecurring basis</t>
        </is>
      </c>
      <c r="B5" s="6" t="n">
        <v>7327</v>
      </c>
      <c r="C5" s="6" t="n">
        <v>12422</v>
      </c>
    </row>
    <row r="6">
      <c r="A6" s="4" t="inlineStr">
        <is>
          <t>Fair Value, Inputs, Level 1 [Member]</t>
        </is>
      </c>
    </row>
    <row r="7">
      <c r="A7" s="3" t="inlineStr">
        <is>
          <t>Assets</t>
        </is>
      </c>
    </row>
    <row r="8">
      <c r="A8" s="4" t="inlineStr">
        <is>
          <t>Impaired loans</t>
        </is>
      </c>
      <c r="B8" s="4" t="inlineStr">
        <is>
          <t xml:space="preserve"> </t>
        </is>
      </c>
      <c r="C8" s="4" t="inlineStr">
        <is>
          <t xml:space="preserve"> </t>
        </is>
      </c>
    </row>
    <row r="9">
      <c r="A9" s="4" t="inlineStr">
        <is>
          <t>Other real estate owned</t>
        </is>
      </c>
      <c r="C9" s="4" t="inlineStr">
        <is>
          <t xml:space="preserve"> </t>
        </is>
      </c>
    </row>
    <row r="10">
      <c r="A10" s="4" t="inlineStr">
        <is>
          <t>Total assets measured at fair value on a nonrecurring basis</t>
        </is>
      </c>
      <c r="B10" s="4" t="inlineStr">
        <is>
          <t xml:space="preserve"> </t>
        </is>
      </c>
      <c r="C10" s="4" t="inlineStr">
        <is>
          <t xml:space="preserve"> </t>
        </is>
      </c>
    </row>
    <row r="11">
      <c r="A11" s="4" t="inlineStr">
        <is>
          <t>Fair Value, Inputs, Level 2 [Member]</t>
        </is>
      </c>
    </row>
    <row r="12">
      <c r="A12" s="3" t="inlineStr">
        <is>
          <t>Assets</t>
        </is>
      </c>
    </row>
    <row r="13">
      <c r="A13" s="4" t="inlineStr">
        <is>
          <t>Impaired loans</t>
        </is>
      </c>
      <c r="B13" s="6" t="n">
        <v>5262</v>
      </c>
      <c r="C13" s="6" t="n">
        <v>8144</v>
      </c>
    </row>
    <row r="14">
      <c r="A14" s="4" t="inlineStr">
        <is>
          <t>Other real estate owned</t>
        </is>
      </c>
      <c r="C14" s="6" t="n">
        <v>1169</v>
      </c>
    </row>
    <row r="15">
      <c r="A15" s="4" t="inlineStr">
        <is>
          <t>Total assets measured at fair value on a nonrecurring basis</t>
        </is>
      </c>
      <c r="B15" s="6" t="n">
        <v>5262</v>
      </c>
      <c r="C15" s="6" t="n">
        <v>9313</v>
      </c>
    </row>
    <row r="16">
      <c r="A16" s="4" t="inlineStr">
        <is>
          <t>Fair Value, Inputs, Level 3 [Member]</t>
        </is>
      </c>
    </row>
    <row r="17">
      <c r="A17" s="3" t="inlineStr">
        <is>
          <t>Assets</t>
        </is>
      </c>
    </row>
    <row r="18">
      <c r="A18" s="4" t="inlineStr">
        <is>
          <t>Impaired loans</t>
        </is>
      </c>
      <c r="B18" s="6" t="n">
        <v>2065</v>
      </c>
      <c r="C18" s="6" t="n">
        <v>3109</v>
      </c>
    </row>
    <row r="19">
      <c r="A19" s="4" t="inlineStr">
        <is>
          <t>Other real estate owned</t>
        </is>
      </c>
      <c r="C19" s="4" t="inlineStr">
        <is>
          <t xml:space="preserve"> </t>
        </is>
      </c>
    </row>
    <row r="20">
      <c r="A20" s="4" t="inlineStr">
        <is>
          <t>Total assets measured at fair value on a nonrecurring basis</t>
        </is>
      </c>
      <c r="B20" s="5" t="n">
        <v>2065</v>
      </c>
      <c r="C20" s="5" t="n">
        <v>3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air Value Accounting (Details 2)</t>
        </is>
      </c>
      <c r="B1" s="2" t="inlineStr">
        <is>
          <t>12 Months Ended</t>
        </is>
      </c>
    </row>
    <row r="2">
      <c r="B2" s="2" t="inlineStr">
        <is>
          <t>Dec. 31, 2021</t>
        </is>
      </c>
      <c r="C2" s="2" t="inlineStr">
        <is>
          <t>Dec. 31, 2020</t>
        </is>
      </c>
    </row>
    <row r="3">
      <c r="A3" s="4" t="inlineStr">
        <is>
          <t>Impaired Loans [Member]</t>
        </is>
      </c>
    </row>
    <row r="4">
      <c r="A4" s="3" t="inlineStr">
        <is>
          <t>Schedule of unobservable inputs used in the fair value measurements</t>
        </is>
      </c>
    </row>
    <row r="5">
      <c r="A5" s="4" t="inlineStr">
        <is>
          <t>Valuation Technique</t>
        </is>
      </c>
      <c r="B5" s="4" t="inlineStr">
        <is>
          <t>Appraised Value/Discounted Cash Flows</t>
        </is>
      </c>
      <c r="C5" s="4" t="inlineStr">
        <is>
          <t>Appraised Value/Discounted Cash Flows</t>
        </is>
      </c>
    </row>
    <row r="6">
      <c r="A6" s="4" t="inlineStr">
        <is>
          <t>Significant Unobservable Inputs</t>
        </is>
      </c>
      <c r="B6" s="4" t="inlineStr">
        <is>
          <t>Discounts to appraisals or cash flows for estimated holding and/or selling costs or age of appraisal</t>
        </is>
      </c>
      <c r="C6" s="4" t="inlineStr">
        <is>
          <t>Discounts to appraisals or cash flows for estimated holding and/or selling costs or age of appraisal</t>
        </is>
      </c>
    </row>
    <row r="7">
      <c r="A7" s="4" t="inlineStr">
        <is>
          <t>Impaired Loans [Member] | Minimum [Member]</t>
        </is>
      </c>
    </row>
    <row r="8">
      <c r="A8" s="3" t="inlineStr">
        <is>
          <t>Schedule of unobservable inputs used in the fair value measurements</t>
        </is>
      </c>
    </row>
    <row r="9">
      <c r="A9" s="4" t="inlineStr">
        <is>
          <t>Range of Inputs</t>
        </is>
      </c>
      <c r="B9" s="4" t="inlineStr">
        <is>
          <t>0.00%</t>
        </is>
      </c>
      <c r="C9" s="4" t="inlineStr">
        <is>
          <t>0.00%</t>
        </is>
      </c>
    </row>
    <row r="10">
      <c r="A10" s="4" t="inlineStr">
        <is>
          <t>Impaired Loans [Member] | Maximum [Member]</t>
        </is>
      </c>
    </row>
    <row r="11">
      <c r="A11" s="3" t="inlineStr">
        <is>
          <t>Schedule of unobservable inputs used in the fair value measurements</t>
        </is>
      </c>
    </row>
    <row r="12">
      <c r="A12" s="4" t="inlineStr">
        <is>
          <t>Range of Inputs</t>
        </is>
      </c>
      <c r="B12" s="4" t="inlineStr">
        <is>
          <t>25.00%</t>
        </is>
      </c>
      <c r="C12" s="4" t="inlineStr">
        <is>
          <t>25.00%</t>
        </is>
      </c>
    </row>
    <row r="13">
      <c r="A13" s="4" t="inlineStr">
        <is>
          <t>Other Real Estate Owned [Member]</t>
        </is>
      </c>
    </row>
    <row r="14">
      <c r="A14" s="3" t="inlineStr">
        <is>
          <t>Schedule of unobservable inputs used in the fair value measurements</t>
        </is>
      </c>
    </row>
    <row r="15">
      <c r="A15" s="4" t="inlineStr">
        <is>
          <t>Valuation Technique</t>
        </is>
      </c>
      <c r="B15" s="4" t="inlineStr">
        <is>
          <t>Appraised Value/Comparable Sales</t>
        </is>
      </c>
      <c r="C15" s="4" t="inlineStr">
        <is>
          <t>Appraised Value/Comparable Sales</t>
        </is>
      </c>
    </row>
    <row r="16">
      <c r="A16" s="4" t="inlineStr">
        <is>
          <t>Significant Unobservable Inputs</t>
        </is>
      </c>
      <c r="B16" s="4" t="inlineStr">
        <is>
          <t>Discounts to appraisals for estimated holding or selling costs</t>
        </is>
      </c>
      <c r="C16" s="4" t="inlineStr">
        <is>
          <t>Discounts to appraisals for estimated holding or selling costs</t>
        </is>
      </c>
    </row>
    <row r="17">
      <c r="A17" s="4" t="inlineStr">
        <is>
          <t>Other Real Estate Owned [Member] | Minimum [Member]</t>
        </is>
      </c>
    </row>
    <row r="18">
      <c r="A18" s="3" t="inlineStr">
        <is>
          <t>Schedule of unobservable inputs used in the fair value measurements</t>
        </is>
      </c>
    </row>
    <row r="19">
      <c r="A19" s="4" t="inlineStr">
        <is>
          <t>Range of Inputs</t>
        </is>
      </c>
      <c r="B19" s="4" t="inlineStr">
        <is>
          <t>0.00%</t>
        </is>
      </c>
      <c r="C19" s="4" t="inlineStr">
        <is>
          <t>0.00%</t>
        </is>
      </c>
    </row>
    <row r="20">
      <c r="A20" s="4" t="inlineStr">
        <is>
          <t>Other Real Estate Owned [Member] | Maximum [Member]</t>
        </is>
      </c>
    </row>
    <row r="21">
      <c r="A21" s="3" t="inlineStr">
        <is>
          <t>Schedule of unobservable inputs used in the fair value measurements</t>
        </is>
      </c>
    </row>
    <row r="22">
      <c r="A22" s="4" t="inlineStr">
        <is>
          <t>Range of Inputs</t>
        </is>
      </c>
      <c r="B22" s="4" t="inlineStr">
        <is>
          <t>25.00%</t>
        </is>
      </c>
      <c r="C22" s="4" t="inlineStr">
        <is>
          <t>2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Fair Value Accounting (Details 3) - USD ($) $ in Thousands</t>
        </is>
      </c>
      <c r="C1" s="2" t="inlineStr">
        <is>
          <t>Dec. 31, 2021</t>
        </is>
      </c>
      <c r="D1" s="2" t="inlineStr">
        <is>
          <t>Dec. 31, 2020</t>
        </is>
      </c>
    </row>
    <row r="2">
      <c r="A2" s="3" t="inlineStr">
        <is>
          <t>Financial Assets:</t>
        </is>
      </c>
    </row>
    <row r="3">
      <c r="A3" s="4" t="inlineStr">
        <is>
          <t>Other investments, at cost, Carrying Amount</t>
        </is>
      </c>
      <c r="C3" s="5" t="n">
        <v>4021</v>
      </c>
      <c r="D3" s="5" t="n">
        <v>3635</v>
      </c>
    </row>
    <row r="4">
      <c r="A4" s="4" t="inlineStr">
        <is>
          <t>Loans, Carrying Amount</t>
        </is>
      </c>
      <c r="B4" s="4" t="inlineStr">
        <is>
          <t>[1]</t>
        </is>
      </c>
      <c r="C4" s="6" t="n">
        <v>2451306</v>
      </c>
      <c r="D4" s="6" t="n">
        <v>2085756</v>
      </c>
    </row>
    <row r="5">
      <c r="A5" s="4" t="inlineStr">
        <is>
          <t>Other investments, at cost, Fair Value</t>
        </is>
      </c>
      <c r="C5" s="6" t="n">
        <v>4021</v>
      </c>
      <c r="D5" s="6" t="n">
        <v>3635</v>
      </c>
    </row>
    <row r="6">
      <c r="A6" s="4" t="inlineStr">
        <is>
          <t>Loans, Fair Value</t>
        </is>
      </c>
      <c r="B6" s="4" t="inlineStr">
        <is>
          <t>[1]</t>
        </is>
      </c>
      <c r="C6" s="6" t="n">
        <v>2422621</v>
      </c>
      <c r="D6" s="6" t="n">
        <v>2060698</v>
      </c>
    </row>
    <row r="7">
      <c r="A7" s="3" t="inlineStr">
        <is>
          <t>Financial Liabilities:</t>
        </is>
      </c>
    </row>
    <row r="8">
      <c r="A8" s="4" t="inlineStr">
        <is>
          <t>Deposits, Carrying Amount</t>
        </is>
      </c>
      <c r="C8" s="6" t="n">
        <v>2563826</v>
      </c>
      <c r="D8" s="6" t="n">
        <v>2142758</v>
      </c>
    </row>
    <row r="9">
      <c r="A9" s="4" t="inlineStr">
        <is>
          <t>FHLB and other borrowings, Carrying Amount</t>
        </is>
      </c>
      <c r="D9" s="6" t="n">
        <v>25000</v>
      </c>
    </row>
    <row r="10">
      <c r="A10" s="4" t="inlineStr">
        <is>
          <t>Subordinated debentures, Carrying Amount</t>
        </is>
      </c>
      <c r="C10" s="6" t="n">
        <v>36106</v>
      </c>
      <c r="D10" s="6" t="n">
        <v>35998</v>
      </c>
    </row>
    <row r="11">
      <c r="A11" s="4" t="inlineStr">
        <is>
          <t>Deposits, Fair Value</t>
        </is>
      </c>
      <c r="C11" s="6" t="n">
        <v>2327055</v>
      </c>
      <c r="D11" s="6" t="n">
        <v>2008317</v>
      </c>
    </row>
    <row r="12">
      <c r="A12" s="4" t="inlineStr">
        <is>
          <t>FHLB and other borrowings, Fair Value</t>
        </is>
      </c>
      <c r="D12" s="6" t="n">
        <v>24972</v>
      </c>
    </row>
    <row r="13">
      <c r="A13" s="4" t="inlineStr">
        <is>
          <t>Subordinated debentures, Fair Value</t>
        </is>
      </c>
      <c r="C13" s="6" t="n">
        <v>33936</v>
      </c>
      <c r="D13" s="6" t="n">
        <v>30371</v>
      </c>
    </row>
    <row r="14">
      <c r="A14" s="4" t="inlineStr">
        <is>
          <t>Fair Value, Inputs, Level 1 [Member]</t>
        </is>
      </c>
    </row>
    <row r="15">
      <c r="A15" s="3" t="inlineStr">
        <is>
          <t>Financial Assets:</t>
        </is>
      </c>
    </row>
    <row r="16">
      <c r="A16" s="4" t="inlineStr">
        <is>
          <t>Other investments, at cost, Fair Value</t>
        </is>
      </c>
      <c r="C16" s="4" t="inlineStr">
        <is>
          <t xml:space="preserve"> </t>
        </is>
      </c>
      <c r="D16" s="4" t="inlineStr">
        <is>
          <t xml:space="preserve"> </t>
        </is>
      </c>
    </row>
    <row r="17">
      <c r="A17" s="4" t="inlineStr">
        <is>
          <t>Loans, Fair Value</t>
        </is>
      </c>
      <c r="B17" s="4" t="inlineStr">
        <is>
          <t>[1]</t>
        </is>
      </c>
      <c r="C17" s="4" t="inlineStr">
        <is>
          <t xml:space="preserve"> </t>
        </is>
      </c>
      <c r="D17" s="4" t="inlineStr">
        <is>
          <t xml:space="preserve"> </t>
        </is>
      </c>
    </row>
    <row r="18">
      <c r="A18" s="3" t="inlineStr">
        <is>
          <t>Financial Liabilities:</t>
        </is>
      </c>
    </row>
    <row r="19">
      <c r="A19" s="4" t="inlineStr">
        <is>
          <t>Deposits, Fair Value</t>
        </is>
      </c>
      <c r="C19" s="4" t="inlineStr">
        <is>
          <t xml:space="preserve"> </t>
        </is>
      </c>
      <c r="D19" s="4" t="inlineStr">
        <is>
          <t xml:space="preserve"> </t>
        </is>
      </c>
    </row>
    <row r="20">
      <c r="A20" s="4" t="inlineStr">
        <is>
          <t>FHLB and other borrowings, Fair Value</t>
        </is>
      </c>
      <c r="D20" s="4" t="inlineStr">
        <is>
          <t xml:space="preserve"> </t>
        </is>
      </c>
    </row>
    <row r="21">
      <c r="A21" s="4" t="inlineStr">
        <is>
          <t>Subordinated debentures, Fair Value</t>
        </is>
      </c>
      <c r="C21" s="4" t="inlineStr">
        <is>
          <t xml:space="preserve"> </t>
        </is>
      </c>
      <c r="D21" s="4" t="inlineStr">
        <is>
          <t xml:space="preserve"> </t>
        </is>
      </c>
    </row>
    <row r="22">
      <c r="A22" s="4" t="inlineStr">
        <is>
          <t>Fair Value, Inputs, Level 2 [Member]</t>
        </is>
      </c>
    </row>
    <row r="23">
      <c r="A23" s="3" t="inlineStr">
        <is>
          <t>Financial Assets:</t>
        </is>
      </c>
    </row>
    <row r="24">
      <c r="A24" s="4" t="inlineStr">
        <is>
          <t>Other investments, at cost, Fair Value</t>
        </is>
      </c>
      <c r="C24" s="4" t="inlineStr">
        <is>
          <t xml:space="preserve"> </t>
        </is>
      </c>
      <c r="D24" s="4" t="inlineStr">
        <is>
          <t xml:space="preserve"> </t>
        </is>
      </c>
    </row>
    <row r="25">
      <c r="A25" s="4" t="inlineStr">
        <is>
          <t>Loans, Fair Value</t>
        </is>
      </c>
      <c r="B25" s="4" t="inlineStr">
        <is>
          <t>[1]</t>
        </is>
      </c>
      <c r="C25" s="4" t="inlineStr">
        <is>
          <t xml:space="preserve"> </t>
        </is>
      </c>
      <c r="D25" s="4" t="inlineStr">
        <is>
          <t xml:space="preserve"> </t>
        </is>
      </c>
    </row>
    <row r="26">
      <c r="A26" s="3" t="inlineStr">
        <is>
          <t>Financial Liabilities:</t>
        </is>
      </c>
    </row>
    <row r="27">
      <c r="A27" s="4" t="inlineStr">
        <is>
          <t>Deposits, Fair Value</t>
        </is>
      </c>
      <c r="C27" s="6" t="n">
        <v>2327055</v>
      </c>
      <c r="D27" s="6" t="n">
        <v>2008317</v>
      </c>
    </row>
    <row r="28">
      <c r="A28" s="4" t="inlineStr">
        <is>
          <t>FHLB and other borrowings, Fair Value</t>
        </is>
      </c>
      <c r="D28" s="6" t="n">
        <v>24972</v>
      </c>
    </row>
    <row r="29">
      <c r="A29" s="4" t="inlineStr">
        <is>
          <t>Subordinated debentures, Fair Value</t>
        </is>
      </c>
      <c r="C29" s="6" t="n">
        <v>33936</v>
      </c>
      <c r="D29" s="6" t="n">
        <v>30371</v>
      </c>
    </row>
    <row r="30">
      <c r="A30" s="4" t="inlineStr">
        <is>
          <t>Fair Value, Inputs, Level 3 [Member]</t>
        </is>
      </c>
    </row>
    <row r="31">
      <c r="A31" s="3" t="inlineStr">
        <is>
          <t>Financial Assets:</t>
        </is>
      </c>
    </row>
    <row r="32">
      <c r="A32" s="4" t="inlineStr">
        <is>
          <t>Other investments, at cost, Fair Value</t>
        </is>
      </c>
      <c r="C32" s="6" t="n">
        <v>4021</v>
      </c>
      <c r="D32" s="6" t="n">
        <v>3635</v>
      </c>
    </row>
    <row r="33">
      <c r="A33" s="4" t="inlineStr">
        <is>
          <t>Loans, Fair Value</t>
        </is>
      </c>
      <c r="B33" s="4" t="inlineStr">
        <is>
          <t>[1]</t>
        </is>
      </c>
      <c r="C33" s="6" t="n">
        <v>2422621</v>
      </c>
      <c r="D33" s="6" t="n">
        <v>2060698</v>
      </c>
    </row>
    <row r="34">
      <c r="A34" s="3" t="inlineStr">
        <is>
          <t>Financial Liabilities:</t>
        </is>
      </c>
    </row>
    <row r="35">
      <c r="A35" s="4" t="inlineStr">
        <is>
          <t>Deposits, Fair Value</t>
        </is>
      </c>
      <c r="C35" s="4" t="inlineStr">
        <is>
          <t xml:space="preserve"> </t>
        </is>
      </c>
      <c r="D35" s="4" t="inlineStr">
        <is>
          <t xml:space="preserve"> </t>
        </is>
      </c>
    </row>
    <row r="36">
      <c r="A36" s="4" t="inlineStr">
        <is>
          <t>FHLB and other borrowings, Fair Value</t>
        </is>
      </c>
      <c r="D36" s="4" t="inlineStr">
        <is>
          <t xml:space="preserve"> </t>
        </is>
      </c>
    </row>
    <row r="37">
      <c r="A37" s="4" t="inlineStr">
        <is>
          <t>Subordinated debentures, Fair Value</t>
        </is>
      </c>
      <c r="C37" s="4" t="inlineStr">
        <is>
          <t xml:space="preserve"> </t>
        </is>
      </c>
      <c r="D37" s="4" t="inlineStr">
        <is>
          <t xml:space="preserve"> </t>
        </is>
      </c>
    </row>
    <row r="38"/>
    <row r="39">
      <c r="A39" s="4" t="inlineStr">
        <is>
          <t>[1]</t>
        </is>
      </c>
      <c r="B39" s="4" t="inlineStr">
        <is>
          <t>Carrying amount is net of the allowance for loan losses and previously presented impaired loans.</t>
        </is>
      </c>
    </row>
  </sheetData>
  <mergeCells count="3">
    <mergeCell ref="A1:B1"/>
    <mergeCell ref="A38:C38"/>
    <mergeCell ref="B39:C3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Fair Value Accounting (Details Textual)</t>
        </is>
      </c>
      <c r="B1" s="2" t="inlineStr">
        <is>
          <t>12 Months Ended</t>
        </is>
      </c>
    </row>
    <row r="2">
      <c r="B2" s="2" t="inlineStr">
        <is>
          <t>Dec. 31, 2021</t>
        </is>
      </c>
    </row>
    <row r="3">
      <c r="A3" s="3" t="inlineStr">
        <is>
          <t>Fair Value Disclosures [Abstract]</t>
        </is>
      </c>
    </row>
    <row r="4">
      <c r="A4" s="4" t="inlineStr">
        <is>
          <t>Percentage of loans collateralize by real estate</t>
        </is>
      </c>
      <c r="B4" s="4" t="inlineStr">
        <is>
          <t>86% of loan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46711</v>
      </c>
      <c r="C4" s="5" t="n">
        <v>18328</v>
      </c>
      <c r="D4" s="5" t="n">
        <v>27858</v>
      </c>
    </row>
    <row r="5">
      <c r="A5" s="4" t="inlineStr">
        <is>
          <t>Net income available to common shareholders</t>
        </is>
      </c>
      <c r="B5" s="5" t="n">
        <v>46711</v>
      </c>
      <c r="C5" s="5" t="n">
        <v>18328</v>
      </c>
      <c r="D5" s="5" t="n">
        <v>27858</v>
      </c>
    </row>
    <row r="6">
      <c r="A6" s="3" t="inlineStr">
        <is>
          <t>Denominator:</t>
        </is>
      </c>
    </row>
    <row r="7">
      <c r="A7" s="4" t="inlineStr">
        <is>
          <t>Weighted-average common shares outstanding - basic</t>
        </is>
      </c>
      <c r="B7" s="6" t="n">
        <v>7843692</v>
      </c>
      <c r="C7" s="6" t="n">
        <v>7718615</v>
      </c>
      <c r="D7" s="6" t="n">
        <v>7528283</v>
      </c>
    </row>
    <row r="8">
      <c r="A8" s="4" t="inlineStr">
        <is>
          <t>Common stock equivalents</t>
        </is>
      </c>
      <c r="B8" s="6" t="n">
        <v>145288</v>
      </c>
      <c r="C8" s="6" t="n">
        <v>105599</v>
      </c>
      <c r="D8" s="6" t="n">
        <v>244261</v>
      </c>
    </row>
    <row r="9">
      <c r="A9" s="4" t="inlineStr">
        <is>
          <t>Weighted-average common shares outstanding - diluted</t>
        </is>
      </c>
      <c r="B9" s="6" t="n">
        <v>7988980</v>
      </c>
      <c r="C9" s="6" t="n">
        <v>7824214</v>
      </c>
      <c r="D9" s="6" t="n">
        <v>7772544</v>
      </c>
    </row>
    <row r="10">
      <c r="A10" s="3" t="inlineStr">
        <is>
          <t>Earnings per common share:</t>
        </is>
      </c>
    </row>
    <row r="11">
      <c r="A11" s="4" t="inlineStr">
        <is>
          <t>Basic</t>
        </is>
      </c>
      <c r="B11" s="7" t="n">
        <v>5.96</v>
      </c>
      <c r="C11" s="7" t="n">
        <v>2.37</v>
      </c>
      <c r="D11" s="7" t="n">
        <v>3.7</v>
      </c>
    </row>
    <row r="12">
      <c r="A12" s="4" t="inlineStr">
        <is>
          <t>Diluted</t>
        </is>
      </c>
      <c r="B12" s="7" t="n">
        <v>5.85</v>
      </c>
      <c r="C12" s="7" t="n">
        <v>2.34</v>
      </c>
      <c r="D12" s="7" t="n">
        <v>3.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Textual) - shares</t>
        </is>
      </c>
      <c r="B1" s="2" t="inlineStr">
        <is>
          <t>12 Months Ended</t>
        </is>
      </c>
    </row>
    <row r="2">
      <c r="B2" s="2" t="inlineStr">
        <is>
          <t>Dec. 31, 2021</t>
        </is>
      </c>
      <c r="C2" s="2" t="inlineStr">
        <is>
          <t>Dec. 31, 2020</t>
        </is>
      </c>
      <c r="D2" s="2" t="inlineStr">
        <is>
          <t>Dec. 31, 2019</t>
        </is>
      </c>
    </row>
    <row r="3">
      <c r="A3" s="3" t="inlineStr">
        <is>
          <t>Earnings per common share</t>
        </is>
      </c>
    </row>
    <row r="4">
      <c r="A4" s="4" t="inlineStr">
        <is>
          <t>Antidilutive securities excluded from computation of earnings per share, amount</t>
        </is>
      </c>
      <c r="B4" s="6" t="n">
        <v>9000</v>
      </c>
      <c r="C4" s="6" t="n">
        <v>318825</v>
      </c>
      <c r="D4" s="6" t="n">
        <v>948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Details Textual) $ in Thousands</t>
        </is>
      </c>
      <c r="B1" s="2" t="inlineStr">
        <is>
          <t>12 Months Ended</t>
        </is>
      </c>
    </row>
    <row r="2">
      <c r="B2" s="2" t="inlineStr">
        <is>
          <t>Dec. 31, 2021USD ($)Investments</t>
        </is>
      </c>
    </row>
    <row r="3">
      <c r="A3" s="3" t="inlineStr">
        <is>
          <t>Commitments and Contingencies (Textual)</t>
        </is>
      </c>
    </row>
    <row r="4">
      <c r="A4" s="4" t="inlineStr">
        <is>
          <t>Description of employment agreement</t>
        </is>
      </c>
      <c r="B4" s="4" t="inlineStr">
        <is>
          <t>These agreements also include a) an incentive program, b) a stock option plan, c) a one-year non-compete agreement upon termination and a severance payment equal to one year of compensation.</t>
        </is>
      </c>
    </row>
    <row r="5">
      <c r="A5" s="4" t="inlineStr">
        <is>
          <t>Estimated aggregate salary commitment</t>
        </is>
      </c>
      <c r="B5" s="5" t="n">
        <v>3500</v>
      </c>
    </row>
    <row r="6">
      <c r="A6" s="4" t="inlineStr">
        <is>
          <t>Agreement with data processor expire date</t>
        </is>
      </c>
      <c r="B6" s="4" t="inlineStr">
        <is>
          <t>2023</t>
        </is>
      </c>
    </row>
    <row r="7">
      <c r="A7" s="4" t="inlineStr">
        <is>
          <t>Contract price</t>
        </is>
      </c>
      <c r="B7" s="5" t="n">
        <v>30300</v>
      </c>
    </row>
    <row r="8">
      <c r="A8" s="4" t="inlineStr">
        <is>
          <t>Construction amount paid</t>
        </is>
      </c>
      <c r="B8" s="6" t="n">
        <v>21800</v>
      </c>
    </row>
    <row r="9">
      <c r="A9" s="4" t="inlineStr">
        <is>
          <t>Aggregate commitment amount</t>
        </is>
      </c>
      <c r="B9" s="5" t="n">
        <v>2250</v>
      </c>
    </row>
    <row r="10">
      <c r="A10" s="4" t="inlineStr">
        <is>
          <t>President [Member]</t>
        </is>
      </c>
    </row>
    <row r="11">
      <c r="A11" s="3" t="inlineStr">
        <is>
          <t>Commitments and Contingencies (Textual)</t>
        </is>
      </c>
    </row>
    <row r="12">
      <c r="A12" s="4" t="inlineStr">
        <is>
          <t>Period of employment agreement</t>
        </is>
      </c>
      <c r="B12" s="4" t="inlineStr">
        <is>
          <t>2 years</t>
        </is>
      </c>
    </row>
    <row r="13">
      <c r="A13" s="4" t="inlineStr">
        <is>
          <t>Vice President [Member]</t>
        </is>
      </c>
    </row>
    <row r="14">
      <c r="A14" s="3" t="inlineStr">
        <is>
          <t>Commitments and Contingencies (Textual)</t>
        </is>
      </c>
    </row>
    <row r="15">
      <c r="A15" s="4" t="inlineStr">
        <is>
          <t>Number of executive officers | Investments</t>
        </is>
      </c>
      <c r="B15" s="6" t="n">
        <v>13</v>
      </c>
    </row>
    <row r="16">
      <c r="A16" s="4" t="inlineStr">
        <is>
          <t>Chief Executive Officer [Member]</t>
        </is>
      </c>
    </row>
    <row r="17">
      <c r="A17" s="3" t="inlineStr">
        <is>
          <t>Commitments and Contingencies (Textual)</t>
        </is>
      </c>
    </row>
    <row r="18">
      <c r="A18" s="4" t="inlineStr">
        <is>
          <t>Period of employment agreement</t>
        </is>
      </c>
      <c r="B18"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10414</v>
      </c>
      <c r="C4" s="5" t="n">
        <v>10244</v>
      </c>
      <c r="D4" s="5" t="n">
        <v>6791</v>
      </c>
    </row>
    <row r="5">
      <c r="A5" s="4" t="inlineStr">
        <is>
          <t>State</t>
        </is>
      </c>
      <c r="B5" s="6" t="n">
        <v>2088</v>
      </c>
      <c r="C5" s="6" t="n">
        <v>841</v>
      </c>
      <c r="D5" s="6" t="n">
        <v>1250</v>
      </c>
    </row>
    <row r="6">
      <c r="A6" s="4" t="inlineStr">
        <is>
          <t>Total current tax expense</t>
        </is>
      </c>
      <c r="B6" s="6" t="n">
        <v>12502</v>
      </c>
      <c r="C6" s="6" t="n">
        <v>11085</v>
      </c>
      <c r="D6" s="6" t="n">
        <v>8041</v>
      </c>
    </row>
    <row r="7">
      <c r="A7" s="4" t="inlineStr">
        <is>
          <t>Deferred income tax expense (benefit)</t>
        </is>
      </c>
      <c r="B7" s="6" t="n">
        <v>1590</v>
      </c>
      <c r="C7" s="6" t="n">
        <v>-5594</v>
      </c>
      <c r="D7" s="6" t="n">
        <v>-420</v>
      </c>
    </row>
    <row r="8">
      <c r="A8" s="4" t="inlineStr">
        <is>
          <t>Income tax expense</t>
        </is>
      </c>
      <c r="B8" s="5" t="n">
        <v>14092</v>
      </c>
      <c r="C8" s="5" t="n">
        <v>5491</v>
      </c>
      <c r="D8" s="5" t="n">
        <v>76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Summary of the items that caused recorded income taxes to differ from taxes computed using the statutory tax rate</t>
        </is>
      </c>
    </row>
    <row r="4">
      <c r="A4" s="4" t="inlineStr">
        <is>
          <t>Tax expense at statutory rate</t>
        </is>
      </c>
      <c r="B4" s="5" t="n">
        <v>12768</v>
      </c>
      <c r="C4" s="5" t="n">
        <v>5002</v>
      </c>
      <c r="D4" s="5" t="n">
        <v>7451</v>
      </c>
    </row>
    <row r="5">
      <c r="A5" s="4" t="inlineStr">
        <is>
          <t>Effect of state income taxes, net of federal benefit</t>
        </is>
      </c>
      <c r="B5" s="6" t="n">
        <v>1649</v>
      </c>
      <c r="C5" s="6" t="n">
        <v>664</v>
      </c>
      <c r="D5" s="6" t="n">
        <v>987</v>
      </c>
    </row>
    <row r="6">
      <c r="A6" s="4" t="inlineStr">
        <is>
          <t>Exempt income</t>
        </is>
      </c>
      <c r="B6" s="6" t="n">
        <v>-43</v>
      </c>
      <c r="C6" s="6" t="n">
        <v>-27</v>
      </c>
      <c r="D6" s="6" t="n">
        <v>-26</v>
      </c>
    </row>
    <row r="7">
      <c r="A7" s="4" t="inlineStr">
        <is>
          <t>Effect of stock-based compensation</t>
        </is>
      </c>
      <c r="B7" s="6" t="n">
        <v>-115</v>
      </c>
      <c r="C7" s="6" t="n">
        <v>-30</v>
      </c>
      <c r="D7" s="6" t="n">
        <v>-693</v>
      </c>
    </row>
    <row r="8">
      <c r="A8" s="4" t="inlineStr">
        <is>
          <t>Other</t>
        </is>
      </c>
      <c r="B8" s="6" t="n">
        <v>-167</v>
      </c>
      <c r="C8" s="6" t="n">
        <v>-118</v>
      </c>
      <c r="D8" s="6" t="n">
        <v>-98</v>
      </c>
    </row>
    <row r="9">
      <c r="A9" s="4" t="inlineStr">
        <is>
          <t>Income tax expense</t>
        </is>
      </c>
      <c r="B9" s="5" t="n">
        <v>14092</v>
      </c>
      <c r="C9" s="5" t="n">
        <v>5491</v>
      </c>
      <c r="D9" s="5" t="n">
        <v>76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09:19Z</dcterms:created>
  <dcterms:modified xmlns:dcterms="http://purl.org/dc/terms/" xmlns:xsi="http://www.w3.org/2001/XMLSchema-instance" xsi:type="dcterms:W3CDTF">2022-03-04T20:09:19Z</dcterms:modified>
</cp:coreProperties>
</file>